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DENSED CONSOLIDATED STATEMEN"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Fair Value of Financial Assets " sheetId="12" state="visible" r:id="rId12"/>
    <sheet xmlns:r="http://schemas.openxmlformats.org/officeDocument/2006/relationships" name="Balance Sheet Components" sheetId="13" state="visible" r:id="rId13"/>
    <sheet xmlns:r="http://schemas.openxmlformats.org/officeDocument/2006/relationships" name="Business Acquisition" sheetId="14" state="visible" r:id="rId14"/>
    <sheet xmlns:r="http://schemas.openxmlformats.org/officeDocument/2006/relationships" name="Liability Related to Sale of Fu" sheetId="15" state="visible" r:id="rId15"/>
    <sheet xmlns:r="http://schemas.openxmlformats.org/officeDocument/2006/relationships" name="Mandatorily Redeemable Preferre" sheetId="16" state="visible" r:id="rId16"/>
    <sheet xmlns:r="http://schemas.openxmlformats.org/officeDocument/2006/relationships" name="Warrants" sheetId="17" state="visible" r:id="rId17"/>
    <sheet xmlns:r="http://schemas.openxmlformats.org/officeDocument/2006/relationships" name="Shareholders' Deficit" sheetId="18" state="visible" r:id="rId18"/>
    <sheet xmlns:r="http://schemas.openxmlformats.org/officeDocument/2006/relationships" name="Accumulated Other Comprehensive" sheetId="19" state="visible" r:id="rId19"/>
    <sheet xmlns:r="http://schemas.openxmlformats.org/officeDocument/2006/relationships" name="Share-Based Compensation" sheetId="20" state="visible" r:id="rId20"/>
    <sheet xmlns:r="http://schemas.openxmlformats.org/officeDocument/2006/relationships" name="Net Loss Per Share" sheetId="21" state="visible" r:id="rId21"/>
    <sheet xmlns:r="http://schemas.openxmlformats.org/officeDocument/2006/relationships" name="License and Other Agreements" sheetId="22" state="visible" r:id="rId22"/>
    <sheet xmlns:r="http://schemas.openxmlformats.org/officeDocument/2006/relationships" name="Income Taxes" sheetId="23" state="visible" r:id="rId23"/>
    <sheet xmlns:r="http://schemas.openxmlformats.org/officeDocument/2006/relationships" name="Debt"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Marketable Securities (Tables)" sheetId="30" state="visible" r:id="rId30"/>
    <sheet xmlns:r="http://schemas.openxmlformats.org/officeDocument/2006/relationships" name="Fair Value of Financial Asset_2" sheetId="31" state="visible" r:id="rId31"/>
    <sheet xmlns:r="http://schemas.openxmlformats.org/officeDocument/2006/relationships" name="Balance Sheet Components (Table" sheetId="32" state="visible" r:id="rId32"/>
    <sheet xmlns:r="http://schemas.openxmlformats.org/officeDocument/2006/relationships" name="Liability Related to Sale of _2" sheetId="33" state="visible" r:id="rId33"/>
    <sheet xmlns:r="http://schemas.openxmlformats.org/officeDocument/2006/relationships" name="Mandatorily Redeemable Prefer_2" sheetId="34" state="visible" r:id="rId34"/>
    <sheet xmlns:r="http://schemas.openxmlformats.org/officeDocument/2006/relationships" name="Accumulated Other Comprehensi_2" sheetId="35" state="visible" r:id="rId35"/>
    <sheet xmlns:r="http://schemas.openxmlformats.org/officeDocument/2006/relationships" name="Share-Based Compensation (Table" sheetId="36" state="visible" r:id="rId36"/>
    <sheet xmlns:r="http://schemas.openxmlformats.org/officeDocument/2006/relationships" name="Net Loss Per Share (Tables)" sheetId="37" state="visible" r:id="rId37"/>
    <sheet xmlns:r="http://schemas.openxmlformats.org/officeDocument/2006/relationships" name="Income Taxes (Tables)" sheetId="38" state="visible" r:id="rId38"/>
    <sheet xmlns:r="http://schemas.openxmlformats.org/officeDocument/2006/relationships" name="Debt (Tables)" sheetId="39" state="visible" r:id="rId39"/>
    <sheet xmlns:r="http://schemas.openxmlformats.org/officeDocument/2006/relationships" name="Commitments and Contingencies (" sheetId="40" state="visible" r:id="rId40"/>
    <sheet xmlns:r="http://schemas.openxmlformats.org/officeDocument/2006/relationships" name="Nature of the Business and Ba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Marketable Securities - Amortiz" sheetId="47" state="visible" r:id="rId47"/>
    <sheet xmlns:r="http://schemas.openxmlformats.org/officeDocument/2006/relationships" name="Marketable Securities - Contrac" sheetId="48" state="visible" r:id="rId48"/>
    <sheet xmlns:r="http://schemas.openxmlformats.org/officeDocument/2006/relationships" name="Marketable Securities - Debt Se" sheetId="49" state="visible" r:id="rId49"/>
    <sheet xmlns:r="http://schemas.openxmlformats.org/officeDocument/2006/relationships" name="Marketable Securities - Narrati" sheetId="50" state="visible" r:id="rId50"/>
    <sheet xmlns:r="http://schemas.openxmlformats.org/officeDocument/2006/relationships" name="Marketable Securities - Net Inv" sheetId="51" state="visible" r:id="rId51"/>
    <sheet xmlns:r="http://schemas.openxmlformats.org/officeDocument/2006/relationships" name="Marketable Securities - Proceed" sheetId="52" state="visible" r:id="rId52"/>
    <sheet xmlns:r="http://schemas.openxmlformats.org/officeDocument/2006/relationships" name="Fair Value of Financial Asset_3" sheetId="53" state="visible" r:id="rId53"/>
    <sheet xmlns:r="http://schemas.openxmlformats.org/officeDocument/2006/relationships" name="Fair Value of Financial Asset_4" sheetId="54" state="visible" r:id="rId54"/>
    <sheet xmlns:r="http://schemas.openxmlformats.org/officeDocument/2006/relationships" name="Fair Value of Financial Asset_5" sheetId="55" state="visible" r:id="rId55"/>
    <sheet xmlns:r="http://schemas.openxmlformats.org/officeDocument/2006/relationships" name="Fair Value of Financial Asset_6" sheetId="56" state="visible" r:id="rId56"/>
    <sheet xmlns:r="http://schemas.openxmlformats.org/officeDocument/2006/relationships" name="Balance Sheet Components - Prep" sheetId="57" state="visible" r:id="rId57"/>
    <sheet xmlns:r="http://schemas.openxmlformats.org/officeDocument/2006/relationships" name="Balance Sheet Components - Prop" sheetId="58" state="visible" r:id="rId58"/>
    <sheet xmlns:r="http://schemas.openxmlformats.org/officeDocument/2006/relationships" name="Balance Sheet Components - Narr" sheetId="59" state="visible" r:id="rId59"/>
    <sheet xmlns:r="http://schemas.openxmlformats.org/officeDocument/2006/relationships" name="Balance Sheet Components - Accr" sheetId="60" state="visible" r:id="rId60"/>
    <sheet xmlns:r="http://schemas.openxmlformats.org/officeDocument/2006/relationships" name="Balance Sheet Components - Inve" sheetId="61" state="visible" r:id="rId61"/>
    <sheet xmlns:r="http://schemas.openxmlformats.org/officeDocument/2006/relationships" name="Business Acquisition (Details)" sheetId="62" state="visible" r:id="rId62"/>
    <sheet xmlns:r="http://schemas.openxmlformats.org/officeDocument/2006/relationships" name="Liability Related to Sale of _3" sheetId="63" state="visible" r:id="rId63"/>
    <sheet xmlns:r="http://schemas.openxmlformats.org/officeDocument/2006/relationships" name="Liability Related to Sale of _4" sheetId="64" state="visible" r:id="rId64"/>
    <sheet xmlns:r="http://schemas.openxmlformats.org/officeDocument/2006/relationships" name="Liability Related to Sale of _5" sheetId="65" state="visible" r:id="rId65"/>
    <sheet xmlns:r="http://schemas.openxmlformats.org/officeDocument/2006/relationships" name="Mandatorily Redeemable Prefer_3" sheetId="66" state="visible" r:id="rId66"/>
    <sheet xmlns:r="http://schemas.openxmlformats.org/officeDocument/2006/relationships" name="Mandatorily Redeemable Prefer_4" sheetId="67" state="visible" r:id="rId67"/>
    <sheet xmlns:r="http://schemas.openxmlformats.org/officeDocument/2006/relationships" name="Warrants (Details)" sheetId="68" state="visible" r:id="rId68"/>
    <sheet xmlns:r="http://schemas.openxmlformats.org/officeDocument/2006/relationships" name="Shareholders' Deficit (Details)" sheetId="69" state="visible" r:id="rId69"/>
    <sheet xmlns:r="http://schemas.openxmlformats.org/officeDocument/2006/relationships" name="Accumulated Other Comprehensi_3" sheetId="70" state="visible" r:id="rId70"/>
    <sheet xmlns:r="http://schemas.openxmlformats.org/officeDocument/2006/relationships" name="Share-Based Compensation - Narr" sheetId="71" state="visible" r:id="rId71"/>
    <sheet xmlns:r="http://schemas.openxmlformats.org/officeDocument/2006/relationships" name="Share-Based Compensation - Non-" sheetId="72" state="visible" r:id="rId72"/>
    <sheet xmlns:r="http://schemas.openxmlformats.org/officeDocument/2006/relationships" name="Share-Based Compensation - Stoc" sheetId="73" state="visible" r:id="rId73"/>
    <sheet xmlns:r="http://schemas.openxmlformats.org/officeDocument/2006/relationships" name="Share-Based Compensation - St_2" sheetId="74" state="visible" r:id="rId74"/>
    <sheet xmlns:r="http://schemas.openxmlformats.org/officeDocument/2006/relationships" name="Share-Based Compensation - Rest" sheetId="75" state="visible" r:id="rId75"/>
    <sheet xmlns:r="http://schemas.openxmlformats.org/officeDocument/2006/relationships" name="Share-Based Compensation - Empl" sheetId="76" state="visible" r:id="rId76"/>
    <sheet xmlns:r="http://schemas.openxmlformats.org/officeDocument/2006/relationships" name="Net Loss Per Share - Calculatio" sheetId="77" state="visible" r:id="rId77"/>
    <sheet xmlns:r="http://schemas.openxmlformats.org/officeDocument/2006/relationships" name="Net Loss Per Share - Antidiluti" sheetId="78" state="visible" r:id="rId78"/>
    <sheet xmlns:r="http://schemas.openxmlformats.org/officeDocument/2006/relationships" name="License and Other Agreements - " sheetId="79" state="visible" r:id="rId79"/>
    <sheet xmlns:r="http://schemas.openxmlformats.org/officeDocument/2006/relationships" name="License and Other Agreements _2" sheetId="80" state="visible" r:id="rId80"/>
    <sheet xmlns:r="http://schemas.openxmlformats.org/officeDocument/2006/relationships" name="License and Other Agreements _3" sheetId="81" state="visible" r:id="rId81"/>
    <sheet xmlns:r="http://schemas.openxmlformats.org/officeDocument/2006/relationships" name="License and Other Agreements _4" sheetId="82" state="visible" r:id="rId82"/>
    <sheet xmlns:r="http://schemas.openxmlformats.org/officeDocument/2006/relationships" name="License and Other Agreements _5" sheetId="83" state="visible" r:id="rId83"/>
    <sheet xmlns:r="http://schemas.openxmlformats.org/officeDocument/2006/relationships" name="License and Other Agreements _6" sheetId="84" state="visible" r:id="rId84"/>
    <sheet xmlns:r="http://schemas.openxmlformats.org/officeDocument/2006/relationships" name="License and Other Agreements _7" sheetId="85" state="visible" r:id="rId85"/>
    <sheet xmlns:r="http://schemas.openxmlformats.org/officeDocument/2006/relationships" name="License and Other Agreements _8" sheetId="86" state="visible" r:id="rId86"/>
    <sheet xmlns:r="http://schemas.openxmlformats.org/officeDocument/2006/relationships" name="License and Other Agreements _9" sheetId="87" state="visible" r:id="rId87"/>
    <sheet xmlns:r="http://schemas.openxmlformats.org/officeDocument/2006/relationships" name="License and Other Agreements_10" sheetId="88" state="visible" r:id="rId88"/>
    <sheet xmlns:r="http://schemas.openxmlformats.org/officeDocument/2006/relationships" name="License and Other Agreements_11" sheetId="89" state="visible" r:id="rId89"/>
    <sheet xmlns:r="http://schemas.openxmlformats.org/officeDocument/2006/relationships" name="License and Other Agreements_12" sheetId="90" state="visible" r:id="rId90"/>
    <sheet xmlns:r="http://schemas.openxmlformats.org/officeDocument/2006/relationships" name="License and Other Agreements_13" sheetId="91" state="visible" r:id="rId91"/>
    <sheet xmlns:r="http://schemas.openxmlformats.org/officeDocument/2006/relationships" name="License and Other Agreements_14" sheetId="92" state="visible" r:id="rId92"/>
    <sheet xmlns:r="http://schemas.openxmlformats.org/officeDocument/2006/relationships" name="Income Taxes - Loss Before Prov" sheetId="93" state="visible" r:id="rId93"/>
    <sheet xmlns:r="http://schemas.openxmlformats.org/officeDocument/2006/relationships" name="Income Taxes - Provision for In" sheetId="94" state="visible" r:id="rId94"/>
    <sheet xmlns:r="http://schemas.openxmlformats.org/officeDocument/2006/relationships" name="Income Taxes - Effective Income" sheetId="95" state="visible" r:id="rId95"/>
    <sheet xmlns:r="http://schemas.openxmlformats.org/officeDocument/2006/relationships" name="Income Taxes - Net Deferred Tax" sheetId="96" state="visible" r:id="rId96"/>
    <sheet xmlns:r="http://schemas.openxmlformats.org/officeDocument/2006/relationships" name="Income Taxes - Narrative (Detai" sheetId="97" state="visible" r:id="rId97"/>
    <sheet xmlns:r="http://schemas.openxmlformats.org/officeDocument/2006/relationships" name="Income Taxes - Valuation allowa" sheetId="98" state="visible" r:id="rId98"/>
    <sheet xmlns:r="http://schemas.openxmlformats.org/officeDocument/2006/relationships" name="Income Taxes - Unrecognized Tax" sheetId="99" state="visible" r:id="rId99"/>
    <sheet xmlns:r="http://schemas.openxmlformats.org/officeDocument/2006/relationships" name="Debt - Narrative (Details)" sheetId="100" state="visible" r:id="rId100"/>
    <sheet xmlns:r="http://schemas.openxmlformats.org/officeDocument/2006/relationships" name="Debt - Summary of Borrowings (D" sheetId="101" state="visible" r:id="rId101"/>
    <sheet xmlns:r="http://schemas.openxmlformats.org/officeDocument/2006/relationships" name="Debt - Repayments of Debt Princ" sheetId="102" state="visible" r:id="rId102"/>
    <sheet xmlns:r="http://schemas.openxmlformats.org/officeDocument/2006/relationships" name="Commitments and Contingencies -" sheetId="103" state="visible" r:id="rId103"/>
    <sheet xmlns:r="http://schemas.openxmlformats.org/officeDocument/2006/relationships" name="Commitments and Contingencies_2" sheetId="104" state="visible" r:id="rId104"/>
    <sheet xmlns:r="http://schemas.openxmlformats.org/officeDocument/2006/relationships" name="Commitments and Contingencies_3" sheetId="105" state="visible" r:id="rId105"/>
    <sheet xmlns:r="http://schemas.openxmlformats.org/officeDocument/2006/relationships" name="Commitments and Contingencies_4" sheetId="106" state="visible" r:id="rId106"/>
    <sheet xmlns:r="http://schemas.openxmlformats.org/officeDocument/2006/relationships" name="Commitments and Contingencies_5" sheetId="107" state="visible" r:id="rId107"/>
    <sheet xmlns:r="http://schemas.openxmlformats.org/officeDocument/2006/relationships" name="Related Party Transactions (Det" sheetId="108" state="visible" r:id="rId108"/>
    <sheet xmlns:r="http://schemas.openxmlformats.org/officeDocument/2006/relationships" name="Subsequent Events (Details)" sheetId="109" state="visible" r:id="rId10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000000_);(#,##0.000000)"/>
    <numFmt numFmtId="168" formatCode="_(&quot;$ &quot;#,##0.0000_);_(&quot;$ &quot;(#,##0.0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Feb. 2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080</t>
        </is>
      </c>
    </row>
    <row r="10">
      <c r="A10" s="4" t="inlineStr">
        <is>
          <t>Entity Registrant Name</t>
        </is>
      </c>
      <c r="B10" s="4" t="inlineStr">
        <is>
          <t>Biohaven Pharmaceutical Holding Company Ltd.</t>
        </is>
      </c>
    </row>
    <row r="11">
      <c r="A11" s="4" t="inlineStr">
        <is>
          <t>Entity Central Index Key</t>
        </is>
      </c>
      <c r="B11" s="4" t="inlineStr">
        <is>
          <t>0001689813</t>
        </is>
      </c>
    </row>
    <row r="12">
      <c r="A12" s="4" t="inlineStr">
        <is>
          <t>Document Fiscal Year Focus</t>
        </is>
      </c>
      <c r="B12" s="4" t="inlineStr">
        <is>
          <t>2021</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D8</t>
        </is>
      </c>
    </row>
    <row r="16">
      <c r="A16" s="4" t="inlineStr">
        <is>
          <t>Entity Address, Address Line One</t>
        </is>
      </c>
      <c r="B16" s="4" t="inlineStr">
        <is>
          <t>c/o Biohaven Pharmaceuticals, Inc.</t>
        </is>
      </c>
    </row>
    <row r="17">
      <c r="A17" s="4" t="inlineStr">
        <is>
          <t>Entity Address, Address Line Two</t>
        </is>
      </c>
      <c r="B17" s="4" t="inlineStr">
        <is>
          <t>215 Church Street</t>
        </is>
      </c>
    </row>
    <row r="18">
      <c r="A18" s="4" t="inlineStr">
        <is>
          <t>Entity Address, City or Town</t>
        </is>
      </c>
      <c r="B18" s="4" t="inlineStr">
        <is>
          <t>New Haven</t>
        </is>
      </c>
    </row>
    <row r="19">
      <c r="A19" s="4" t="inlineStr">
        <is>
          <t>Entity Address, State or Province</t>
        </is>
      </c>
      <c r="B19" s="4" t="inlineStr">
        <is>
          <t>CT</t>
        </is>
      </c>
    </row>
    <row r="20">
      <c r="A20" s="4" t="inlineStr">
        <is>
          <t>Entity Address, Postal Zip Code</t>
        </is>
      </c>
      <c r="B20" s="4" t="inlineStr">
        <is>
          <t>06510</t>
        </is>
      </c>
    </row>
    <row r="21">
      <c r="A21" s="4" t="inlineStr">
        <is>
          <t>City Area Code</t>
        </is>
      </c>
      <c r="B21" s="4" t="inlineStr">
        <is>
          <t>203</t>
        </is>
      </c>
    </row>
    <row r="22">
      <c r="A22" s="4" t="inlineStr">
        <is>
          <t>Local Phone Number</t>
        </is>
      </c>
      <c r="B22" s="4" t="inlineStr">
        <is>
          <t>404-0410</t>
        </is>
      </c>
    </row>
    <row r="23">
      <c r="A23" s="4" t="inlineStr">
        <is>
          <t>Title of 12(b) Security</t>
        </is>
      </c>
      <c r="B23" s="4" t="inlineStr">
        <is>
          <t>Common Shares, without par value</t>
        </is>
      </c>
    </row>
    <row r="24">
      <c r="A24" s="4" t="inlineStr">
        <is>
          <t>Trading Symbol</t>
        </is>
      </c>
      <c r="B24" s="4" t="inlineStr">
        <is>
          <t>BHVN</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4260</v>
      </c>
    </row>
    <row r="36">
      <c r="A36" s="4" t="inlineStr">
        <is>
          <t>Entity Common Stock, Shares Outstanding</t>
        </is>
      </c>
      <c r="C36" s="6" t="n">
        <v>70523541</v>
      </c>
    </row>
    <row r="37">
      <c r="A37" s="4" t="inlineStr">
        <is>
          <t>Documents Incorporated by Reference</t>
        </is>
      </c>
      <c r="B37" s="4" t="inlineStr">
        <is>
          <t>Portions of the registrant's definitive Proxy Statement to be filed pursuant to Regulation 14A under the Securities Exchange Act of 1934 for its 2022 Annual Meeting of Shareholders are incorporated by reference into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income and expenses during the reporting periods. Significant estimates and assumptions reflected in these consolidated financial statements include, but are not limited to, revenue recognition, non-cash interest expense on liability related to sale of future royalties, valuation of Series B preferred shares forward contracts and income taxes. In addition, management’s assessment of the Company’s ability to continue as a going concern involves the estimation of the amount and timing of future cash inflows and outflows. Estimates are periodically reviewed in light of changes in circumstances, facts and experience. Changes in estimates are recorded in the period in which they become known. Actual results could differ from those estimates. Reclassifications Certain items in the prior period’s consolidated financial statements have been reclassified to conform to the current year presentation. Cash and Cash Equivalents The Company considers all highly liquid investments with an original maturity of 90 days or less at the date of purchase to be cash equivalents. As of December 31, 2021 and December 31, 2020, cash equivalents was comprised of money market funds. Restricted Cash Restricted cash included in other current assets in the consolidated balance sheets primarily represents employee contributions to the Company's employee share purchase plan held for future purchases of the Company's outstanding shares. See Note 12 "Share-Based Compensation" for additional information on the Company's employee share purchase plan. Restricted cash included in other assets in the consolidated balance sheets represents collateral held by a bank for a letter of credit ("LOC") issued in connection with the leased office space in Yardley, Pennsylvania. See Note 17 ‘‘Commitments and Contingencies’’ for additional information on the real estate lease. The following represents a reconciliation of cash and cash equivalents in the consolidated balance sheets to total cash, cash equivalents and restricted cash for the years ended December 31, 2021, 2020 and 2019, respectively, in the consolidated statements of cash flows: December 31, 2021 2020 2019 Cash and cash equivalents $ 171,945 $ 132,149 $ 316,727 Restricted cash (included in other current assets) 1,648 1,082 — Restricted cash (included in other assets) 750 1,000 1,000 Total cash, cash equivalents and restricted cash at the end of the period in the consolidated statement of cash flows $ 174,343 $ 134,231 $ 317,727 Marketable Securities We invest our excess cash balances in marketable securities of highly rated financial institutions and investment-grade debt instruments. We seek to diversify our investments and limit the amount of investment concentrations for individual institutions, maturities and investment types. We classify marketable debt securities as available-for-sale and, accordingly, record such securities at fair value. We classify these securities as current assets as these investments are intended to be available to the Company for use in funding current operations. Unrealized gains and losses on our marketable debt securities that are deemed temporary are included in accumulated other comprehensive income (loss) as a separate component of stockholders’ equity. If any adjustment to fair value reflects a significant decline in the value of the security, we evaluate the extent to which the decline is determined to be other-than-temporary and would mark the security to market through a charge to our consolidated statement of operations. Credit losses are identified when we do not expect to receive cash flows sufficient to recover the amortized cost basis of a security. In the event of a credit loss, only the amount associated with the credit loss is recognized in operating results, with the amount of loss relating to other factors recorded in accumulated other comprehensive income (loss). Trade Receivables, Net The Company’s trade accounts receivable consists of amounts due primarily from pharmacy wholesalers in the U.S. (collectively, its "Customers") related to sales of NURTEC ODT and have standard payment terms. For certain Customers, the trade accounts receivable for the Customer is net of distribution service fees, prompt pay discounts and other adjustments. The Company monitors the financial performance and creditworthiness of its Customers so that it can properly assess and respond to changes in their credit profile. The Company reserves against trade accounts receivable for estimated losses that may arise from a Customer’s inability to pay and any amounts determined to be uncollectible are written off against the reserve when it is probable that the receivable will not be collected. The reserve amount for estimated losses was not significant as of December 31, 2021 and 2020. Inventory The Company values its inventories at the lower-of-cost or net realizable value. The Company determines the cost of its inventories, which includes costs related to products held for sale in the ordinary course of business, products in process of production for such sale and items to be currently consumed in the production of goods to be available for sale, on a first-in, first-out (FIFO) basis. Due to the nature of the Company’s supply chain process, inventory that is owned by the Company, is physically stored at third-party warehouses, logistics providers and contract manufacturers. The Company classifies inventory costs as noncurrent when we expect to utilize the inventory beyond our normal operating cycle and includes these costs in other assets in our consolidated balance sheets. The Company performs an assessment of the recoverability of capitalized inventory during each reporting period, and writes down any excess and obsolete inventories to their net realizable value in the period in which the impairment is first identified. If they occur, such impairment charges are recorded as a component of cost of goods sold in the consolidated statements of operations. The Company capitalizes inventory costs associated with products following regulatory approval when future commercialization is considered probable and the future economic benefit is expected to be realized. Products which may be used in clinical development programs are excluded from inventory and charged to research and development expense in the consolidated statement of operations as incurred. Prior to the initial date regulatory approval is received, costs related to the production of inventory are recorded as research and development expense on the Company’s consolidated statements of operations in the period incurred. Acquisitions Our consolidated financial statements include the operations of acquired businesses after the completion of the acquisitions. We account for acquired businesses using the acquisition method of accounting, which requires, among other things, that assets acquired and liabilities assumed be recognized at their estimated fair values as of the acquisition date and that the fair value of acquired In-Process Research and Development ("IPR&amp;D") be recorded on the balance sheet. Transaction costs are expensed as incurred. Any excess of the consideration transferred over the assigned values of the net assets acquired is recorded as goodwill. Contingent consideration in a business acquisition is included as part of the consideration transferred and is recognized at fair value as of the acquisition date. Fair value of IPR&amp;D and contingent consideration is generally estimated by using a probability-weighted discounted cash flow approach. Equity Method Investments Investments in non-public companies in which the Company owns less than a 50% equity interest and where it has the ability to exercise significant influence over the operating and financial policies of the investee are accounted for using the equity method of accounting. The Company's proportionate share of the net income or loss of the equity method investment is included in other income (expense), net in the consolidated statement of operations and results in a corresponding adjustment to the carrying value of the investment on the consolidated balance sheet. Dividends received reduce the carrying value of the investment. As of December 31, 2020, the Company owned approximately 42% of the outstanding shares of Kleo Pharmaceuticals, Inc. ("Kleo"), which was accounted for as an equity method investment. In January 2021, the Company acquired the remaining 58% of Kleo's common shares that it did not previously own and ceased accounting for Kleo as an equity method investment. See Note 6 "Business Acquisition" for additional details. Property and Equipment Property and equipment are recorded at cost and depreciated or amortized using the straight-line method over the estimated useful lives of the respective assets. As of December 31, 2021 and December 31, 2020, the Company's property and equipment consisted of office buildings, office equipment, computer software and computer equipment. The fixed assets have the following useful lives: Building 30 years Office equipment 3 - 5 years Computer software 3 - 5 years Computer equipment 3 years Upon retirement or sale, the cost of assets disposed of and the related accumulated depreciation are removed from the accounts and any resulting gain or loss is included in loss from operations. Expenditures for repairs and maintenance are charged to expense as incurred. Property and equipment are monitored regularly for impairment whenever events or changes in business circumstances indicate that the carrying amount of the assets may not be fully recoverable. Intangible Assets FDA Milestone Payments The Company paid milestone payments of $41,500 related to the FDA approval and launch of NURTEC ODT in 2020. These milestone payments were capitalized as an intangible asset, and will be amortized to cost of goods sold over the remaining expected life of the patents of 17 years. The gross carrying value and accumulated amortization of the finite-lived intangible asset was $41,500 and $4,921 as of December 31, 2021, respectively, and $41,500 and $2,413 as of December 31, 2020, respectively. For the years ended December 31, 2021 and December 31, 2020, the Company recognized $2,508 and $2,413, respectively, of amortization on the asset and recorded the expense to cost of goods sold. Estimated future amortization expense for the intangible assets subsequent to December 31, 2021 is a follows: 2022 2,121 2023 2,121 2024 2,121 2025 2,121 2026 2,121 Thereafter 25,977 36,579 Acquired In-Process Research and Development IPR&amp;D that the Company acquires in conjunction with the acquisition of a business represents the fair value assigned to incomplete research projects which, at the time of acquisition, have not reached technological feasibility. The amounts are capitalized and accounted for as indefinite-lived intangible assets, subject to impairment testing until completion or abandonment of the projects. Upon successful completion of each project, the Company will make a determination as to the then-useful life of the intangible asset, generally determined by the period in which the substantial majority of the cash flows are expected to be generated, and begin amortization. The Company evaluates IPR&amp;D for impairment at least annually, or more frequently if impairment indicators exist, by performing a quantitative test that compares the fair value of the IPR&amp;D intangible asset with its carrying value. If the fair value is less than the carrying amount, an impairment loss is recognized in operating results. In January 2021, in connection with our acquisition of Kleo, we recorded intangible assets consisting of IPR&amp;D assets of $18,400, which included an oncology therapeutic candidate entering Phase I clinical trials and a COVID-19 therapeutic candidate in the planning stage for clinical development, and goodwill of $1,390. See Note 6 "Business Acquisition" for additional details. Impairment of Long-lived Assets The Company monitors its long-lived assets and finite-lived intangibles for indicators of impairment. If such indicators are present, the Company assesses the recoverability of affected assets by determining whether the carrying value of such assets is less than the sum of the undiscounted future cash flows of the assets. If such assets are found not to be recoverable, the Company measures the amount of such impairment by comparing the carrying value of the assets to the fair value of the assets, with the fair value generally determined based on the present value of the expected future cash flows associated with the assets. The Company believes no impairment of long-lived assets existed as of December 31, 2021 or December 31, 2020. Fair Value Measurements Certain asset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ompany's Series A preferred shares derivative liability and Series B preferred shares forward contracts are carried at fair value, with fair value based upon Level 3 inputs described above (see Note 4). The carrying values of other current assets, accounts payable, accrued expenses, and long-term debt approximate their fair values due to the short-term nature of these assets and liabilities. Derivative Instruments The Company recognizes all derivatives at fair value either as assets or liabilities in the consolidated balance sheets and changes in fair value of such instruments are recognized in current period earnings, unless specific hedge accounting criteria are met on its derivative instruments. As of December 31, 2021, the Company accounted for its Series B preferred forward contract as a derivative instrument (see Note 4 and 8). As of December 31, 2020, the Company accounted for certain scenarios as described in the Series A preferred shares agreement with RPI as a derivative liability (see Note 4 and 8). Leases The Company determines if an arrangement contains a lease at the inception of a contract. Right-of-use assets represent the Company’s right to use an underlying asset for the lease term and operating lease liabilities represent the Company’s obligation to make lease payments arising from the lease. Right-of-use assets and operating lease liabilities are recognized at the commencement date based on the present value of the remaining future minimum lease payments. If the interest rate implicit in the Company’s leases is not readily determinable, the Company utilizes an estimate of its incremental borrowing rate based on market sources including interest rates for companies with similar credit quality for agreements of similar duration, determined by class of underlying asset, to discount the lease payments. The operating lease right-of-use assets also include lease payments made before commencement and exclude lease incentives. The Company's lease terms may include options to extend or terminate the lease when it is reasonably certain that the Company will exercise that option. Leases with an initial term of 12 months or less are not recorded on the balance sheet. Lease expense is recognized on a straight-line basis over the term of the short-term lease and variable lease costs are expensed as incurred. For our real estate lease, the Company elected the practical expedient to include both the lease and non-lease components as a single component and account for it as an operating lease. In addition, payments made by the Company for improvements to the underlying asset, if the payment relates to an asset of the lessor, are recorded as prepaid rent within other assets in the consolidated balance sheets prior to lease commencement and on commencement, reclassified to the right-of-use asset. The commencement date for the Company's leased office space in Yardley, Pennsylvania occurred during the second quarter of 2020. In connection with the commencement of the office lease, the Company reclassified $2,850 for leasehold improvements related to assets of the lessor from prepaid rent to operating right-of-use asset. As of December 31, 2021, the Company had restricted cash of $750 included in other assets in the consolidated financial statements, which represents collateral held by a bank for an LOC issued in connection with the leased office space in Yardley, Pennsylvania. The restricted cash is deposited in a non-interest bearing account. See Note 17 ‘‘Commitments and Contingencies’’ for additional information on the real estate lease. For our vehicle leases, the Company elected the practical expedient to include both the lease and non-lease components as a single component and account for it as a finance lease. Each of the Company's vehicle leases are considered a single lease under a master service agreement, and each vehicle lease has a residual value guarantee equivalent to the wholesale value of the vehicle at termination of the lease. During 2020, the Company took delivery of the majority of its commercial car fleet. In connection with the vehicle leases, the Company recorded finance lease right-of-use assets in other assets and finance lease liabilities in other long-term liabilities on its consolidated balance sheet. See Note 17 "Commitments and Contingencies" for additional information on the vehicle leases. Obligation to Perform Research and Development Services The Company accounts for obligations to perform Research and Development ("R&amp;D") services by recording the consideration received as a liability, which then is recognized in the consolidated statement of operations as an offset to R&amp;D expense using the percentage completion method. The percentage complete is determined based on incurred R&amp;D costs as a percent of the total forecasted costs of the contractual R&amp;D commitment. Foreign Currency Translation The financial statements of our subsidiaries with functional currencies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income, net of tax, in stockholders’ equity. Foreign currency transaction gains and losses are included in other expense in the consolidated statement of operations. The Company's aggregate foreign currency transaction loss of $8,951 was included in determining the consolidated results for the year ended December 31, 2021. The Company's aggregate foreign currency transaction losses were immaterial for the years ended December 31, 2020 and 2019. Revenue Recognition Pursuant to Accounting Standards Codification (“ASC”) 606, Revenue from Contracts with Customers (“ASC 606”), the Company recognizes revenue when a customer obtains control of promised goods or services. The Company records the amount of revenue that reflects the consideration that it expects to receive in exchange for those goods or services. The Company applies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to which it is entitled in exchange for the goods or services that it transfers to the customer. Once a contract is determined to be within the scope of ASC 606 at contract inception, the Company reviews the contract to determine which performance obligations it must deliver and which of these performance obligations are distinct. The Company recognizes as revenue the amount of the transaction price that is allocated to each performance obligation when that performance obligation is satisfied or as it is satisfied. Generally, the Company’s performance obligations are transferred to customers at a point in time, typically upon delivery. Product Revenue, Net The Company sells its product principally to its Customers in the United States. The Company’s Customers subsequently resell the products to pharmacies and health care providers. In accordance with ASC 606, the Company recognizes net product revenues from sales when the Customers obtain control of the Company’s products, which typically occurs upon delivery to the Customer. The Company’s payment terms are generally between 30 - 65 days. Revenues from product sales are recorded at the net sales price, or “transaction price,” which includes estimates of variable consideration that result from (a) invoice discounts for prompt payment and distribution service fees, (b) government and private payor rebates, chargebacks, discounts and fees, (c) product returns and (d) costs of co-pay assistance programs for patients, as well as other incentives for certain indirect customers. Reserves are established for the estimates of variable consideration based on the amounts earned or to be claimed on the related sales. The reserves are classified as reductions to trade receivable, net if payable to a Customer or accrued expenses if payable to a third-party. Where appropriate, the Company utilizes the expected value method to determine the appropriate amount for estimates of variable consideration based on factors such as the Company’s historical experience, current contractual and statutory requirements, specific known market events and trends, industry data and forecasted customer buying and payment patterns. The amount of variable consideration that is included in the transaction price may be constrained and is included in net product revenues only to the extent that it is probable that a significant reversal in the amount of the cumulative revenue recognized will not occur in a future period. Actual amounts of consideration ultimately received may differ from the Company’s estimates. If actual results vary from the Company’s estimates, the Company adjusts these estimates, which would affect net product revenue and earnings in the period such variances become known. Distribution Service Fees: The Company engages with wholesalers to distribute its products to end customers. The Company pays the wholesalers a fee for services such as: Data Reporting, Inventory Management, Chargeback Administration and Service Level Commitment. The Company estimates the amount of distribution services fees to be paid to the Customers and adjusts the transaction price with the amount of such estimate at the time of sale to the Customer. Prompt Pay Discounts: The Company provides its Customers with a percentage discount on their invoice if the Customers pay within the agreed upon timeframe. The Company estimates the probability of Customers paying promptly and the percentage of discount outlined in the agreement, and deducts the full amount of these discounts from its gross product revenues and accounts receivable at the time such revenues are recognized. Product Returns: The Company provides Customers a return credit in the amount of the purchase price paid by Customers for all products returned in accordance with the Company’s returned goods policy. In the initial sales period, the Company estimates its provision for sales returns based on industry data and adjusts the transaction price with such estimate at the time of sale to the Customer. Once sufficient history has been collected for product returns, the Company will utilize that history to inform its estimate assumption. Once the product is returned, it is destroyed. The Company does not record a right-of-return asset. Chargeback: A chargeback is the difference between the manufacturer's invoice price to the wholesaler and the wholesaler’s customers contract price. The wholesaler tracks these sales and "charges back" the manufacturer for the difference between the negotiated prices paid between the wholesaler's customers and wholesaler's acquisition cost. Biohaven estimates the percentage of goods sold that are eligible for chargeback and adjusts the transaction price for such discount at the time of sale to the Customer. Administration Fees: Biohaven engages with Pharmacy Benefit Managers ("PBMs") to administer prescription-drug plans for people with third-party insurance through a self-insured employer, health insurance plan, labor union or government plan. The Company pays PBMs “administrative fees” for their role in providing utilization data, administering rebates, and administering claims payments. Biohaven estimates the amount of administration fees to be paid to PBMs and adjusts the transaction price with the amount of such estimate at the time of sale to the Customer. Rebates: Rebates apply to: • Medicaid, managed care, expansion programs, the AIDS Drug Assistance Program, the State Pharmaceutical Assistance Program, and supplemental rebates to all applicable states as defined by the statutory government pricing calculation requirements under the Medicaid Drug Rebate Program; • Tricare rebate to the TRICARE third party administrator based on the statutory calculation defined in the Agreement with Defense Health Agency; and • Part D and Commercial Managed Care rebates are paid based on the contracts with PBMs and Managed Care Organizations. Rebates are paid to these entities upon receipt of an invoice from the contracted entity which is based on the utilization of the product by the members of the contracted entity. The Company estimates the percentage of goods sold that are eligible for rebates and adjusts the transaction price for such discounts at the time of sale to the Customers. Coverage Gap: The Medicare Part D coverage gap (also called the "donut hole") is a period of consumer payment for prescription medication costs which lies between the initial coverage limit and the catastrophic-coverage threshold, when the patient is a member of a Medicare Part D prescription-drug program administered by the Centers for Medicare &amp; Medicaid Services. The Company estimates the percentage of goods sold under Coverage Gap and adjusts the transaction price for such discount at the time of sale to the Customer. The Company makes significant estimates and judgments that materially affect its recognition of net product revenue. Claims by third-party payors for rebates, chargebacks and discounts frequently are submitted to the Company significantly after the related sales, potentially resulting in adjustments in the period in which the new information becomes known. The Company will adjust its estimates based on new information, including information regarding actual rebates, chargebacks and discounts for its products, as it becomes available. Cost of Goods Sold Cost of goods sold includes direct and indirect costs related to the manufacturing and distribution of NURTEC ODT, including third-party manufacturing costs, packaging services, freight-in, third-party royalties payable on the Company’s net product revenues and amortization of intangible assets associated with NURTEC ODT. Cost of goods sold may also include period costs related to certain inventory manufacturing services and inventory adjustment charges. In connection with the FDA approval of NURTEC on February 27, 2020, the Company subsequently began capitalizing inventory manufactured or purchased after this date. As a result, certain manufacturing costs associated with product shipments of NURTEC ODT were expensed prior to FDA approval and, therefore, are not included in cost of goods sold during 2020. These previously expensed costs were not material for the year ended December 31, 2020. Research and Development Costs Research and development costs are expensed as incurred. Research and development expenses consist of costs incurred in performing research and development activities, including salaries, non-cash share-based compensation and benefits, third-party license fees, and external costs of vendors engaged to conduct clinical development activities and clinical trials as well as to manufacture clinical trial materials. Non-refundable prepayments for goods or services that will be used or rendered for future research and development activities are deferred and capitalized. Such amounts are recognized as an expense as the goods are delivered or the related services are performed, or until it is no longer expected that the goods will be delivered or the services rendered. The Company has entered into various research and development-related contracts. These agreements are cancellable, and related payments are recorded as research and development expenses as incurred. The Company records accruals for estimated ongoing research costs. When evaluating the adequacy of the accrued liabilities, the Company analyzes progress of the studies or clinical trials, including the phase or completion of events, invoices received and contracted costs. Certain judgments and estimates are made in determining the accrued balances at the end of any reporting period. Actual results could differ from the Company's estimates. The Company's historical accrual estimates have not been materially different from the actual costs. Interest Expense and Liability Related to Sale of Future Royalties The Company accounted for the 2018 Funding Agreement with RPI Finance Trust ("RPI") and a portion of the 2020 Funding Agreement with RPI 2019 Intermediate Finance Trust (“RPI 2019 IFT”) as liability financings. See Note 7 "Liability Related to Sale of Future Royalties, net" for additional details. The liability related to sale of future royalties and the related non-cash interest expense are measured based on the Company's current estimate of the timing and amount of expected future royalties expected to be paid over the estimated term of the agreements. The liability is amortized using the effective interest rate method, resulting in recognition of non-cash interest expense over the estimated term of the agreements. Each reporting period, the Company assesses the estimated timing and amount of future expected royalty payments over the estimated term. If there are changes to the estimate, the Company recognizes the impact to the liability’s amortization schedule and the related non-cash interest expense prospectively. The Company’s estimate of the amount of expected future royalties to be paid considers the probability of success of the compounds being approved for sale, market penetration rates of the compounds upon approval, compliance rate and net pricing. Additionally, the transaction costs associated with the liability will be amortized to non-cash interest expense over the estimated term of the agreements. Interest Expense on Mandatorily Redeemable Preferred Shares The Company accounts for the sale of mandatorily redeemable prefer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1" customWidth="1" min="6" max="6"/>
    <col width="21" customWidth="1" min="7" max="7"/>
    <col width="21" customWidth="1" min="8" max="8"/>
  </cols>
  <sheetData>
    <row r="1">
      <c r="A1" s="1" t="inlineStr">
        <is>
          <t>Debt - Narrative (Details)</t>
        </is>
      </c>
      <c r="B1" s="2" t="inlineStr">
        <is>
          <t>1 Months Ended</t>
        </is>
      </c>
      <c r="E1" s="2" t="inlineStr">
        <is>
          <t>12 Months Ended</t>
        </is>
      </c>
    </row>
    <row r="2">
      <c r="B2" s="2" t="inlineStr">
        <is>
          <t>Sep. 30, 2021USD ($)</t>
        </is>
      </c>
      <c r="C2" s="2" t="inlineStr">
        <is>
          <t>Aug. 31, 2021USD ($)</t>
        </is>
      </c>
      <c r="D2" s="2" t="inlineStr">
        <is>
          <t>Aug. 31, 2020USD ($)</t>
        </is>
      </c>
      <c r="E2" s="2" t="inlineStr">
        <is>
          <t>Dec. 31, 2021USD ($)quarter</t>
        </is>
      </c>
      <c r="F2" s="2" t="inlineStr">
        <is>
          <t>Dec. 31, 2020USD ($)</t>
        </is>
      </c>
      <c r="G2" s="2" t="inlineStr">
        <is>
          <t>Dec. 31, 2019USD ($)</t>
        </is>
      </c>
      <c r="H2" s="2" t="inlineStr">
        <is>
          <t>Mar. 01, 2021USD ($)</t>
        </is>
      </c>
    </row>
    <row r="3">
      <c r="A3" s="3" t="inlineStr">
        <is>
          <t>Debt Instrument [Line Items]</t>
        </is>
      </c>
    </row>
    <row r="4">
      <c r="A4" s="4" t="inlineStr">
        <is>
          <t>Interest expense</t>
        </is>
      </c>
      <c r="E4" s="5" t="n">
        <v>41551000</v>
      </c>
      <c r="F4" s="5" t="n">
        <v>12636000</v>
      </c>
      <c r="G4" s="5" t="n">
        <v>0</v>
      </c>
    </row>
    <row r="5">
      <c r="A5" s="4" t="inlineStr">
        <is>
          <t>Senior secured debt | Sixth Street Financing Agreement</t>
        </is>
      </c>
    </row>
    <row r="6">
      <c r="A6" s="3" t="inlineStr">
        <is>
          <t>Debt Instrument [Line Items]</t>
        </is>
      </c>
    </row>
    <row r="7">
      <c r="A7" s="4" t="inlineStr">
        <is>
          <t>Credit facility capacity</t>
        </is>
      </c>
      <c r="B7" s="5" t="n">
        <v>750000000</v>
      </c>
      <c r="D7" s="5" t="n">
        <v>500000000</v>
      </c>
    </row>
    <row r="8">
      <c r="A8" s="4" t="inlineStr">
        <is>
          <t>Increase in aggregate available under facility</t>
        </is>
      </c>
      <c r="B8" s="6" t="n">
        <v>250000000</v>
      </c>
    </row>
    <row r="9">
      <c r="A9" s="4" t="inlineStr">
        <is>
          <t>Remaining credit facility capacity</t>
        </is>
      </c>
      <c r="E9" s="5" t="n">
        <v>125000000</v>
      </c>
    </row>
    <row r="10">
      <c r="A10" s="4" t="inlineStr">
        <is>
          <t>Company option for percentage of interest payable in kind (percent)</t>
        </is>
      </c>
      <c r="E10" s="4" t="inlineStr">
        <is>
          <t>4.00%</t>
        </is>
      </c>
    </row>
    <row r="11">
      <c r="A11" s="4" t="inlineStr">
        <is>
          <t>Number of fiscal quarters for Company option for interest payable in kind | quarter</t>
        </is>
      </c>
      <c r="E11" s="6" t="n">
        <v>8</v>
      </c>
    </row>
    <row r="12">
      <c r="A12" s="4" t="inlineStr">
        <is>
          <t>Debt covenant, minimum unrestricted cash balance</t>
        </is>
      </c>
      <c r="E12" s="5" t="n">
        <v>80000000</v>
      </c>
    </row>
    <row r="13">
      <c r="A13" s="4" t="inlineStr">
        <is>
          <t>Net sales for four consecutive quarters to waive minimum unrestricted cash balance requirement</t>
        </is>
      </c>
      <c r="E13" s="5" t="n">
        <v>400000000</v>
      </c>
    </row>
    <row r="14">
      <c r="A14" s="4" t="inlineStr">
        <is>
          <t>Number of consecutive quarters for minimum unrestricted cash balance requirement | quarter</t>
        </is>
      </c>
      <c r="E14" s="6" t="n">
        <v>4</v>
      </c>
    </row>
    <row r="15">
      <c r="A15" s="4" t="inlineStr">
        <is>
          <t>Senior secured debt | August 2020 Loans</t>
        </is>
      </c>
    </row>
    <row r="16">
      <c r="A16" s="3" t="inlineStr">
        <is>
          <t>Debt Instrument [Line Items]</t>
        </is>
      </c>
    </row>
    <row r="17">
      <c r="A17" s="4" t="inlineStr">
        <is>
          <t>LIBOR rate floor (percent)</t>
        </is>
      </c>
      <c r="E17" s="4" t="inlineStr">
        <is>
          <t>1.00%</t>
        </is>
      </c>
    </row>
    <row r="18">
      <c r="A18" s="4" t="inlineStr">
        <is>
          <t>Contractual interest rate (percent)</t>
        </is>
      </c>
      <c r="E18" s="4" t="inlineStr">
        <is>
          <t>10.00%</t>
        </is>
      </c>
    </row>
    <row r="19">
      <c r="A19" s="4" t="inlineStr">
        <is>
          <t>Interest expense</t>
        </is>
      </c>
      <c r="E19" s="5" t="n">
        <v>34898000</v>
      </c>
      <c r="F19" s="5" t="n">
        <v>11975000</v>
      </c>
    </row>
    <row r="20">
      <c r="A20" s="4" t="inlineStr">
        <is>
          <t>Senior secured debt | August 2020 Loans | LIBOR</t>
        </is>
      </c>
    </row>
    <row r="21">
      <c r="A21" s="3" t="inlineStr">
        <is>
          <t>Debt Instrument [Line Items]</t>
        </is>
      </c>
    </row>
    <row r="22">
      <c r="A22" s="4" t="inlineStr">
        <is>
          <t>Basis spread on variable rate (percent)</t>
        </is>
      </c>
      <c r="E22" s="4" t="inlineStr">
        <is>
          <t>9.00%</t>
        </is>
      </c>
    </row>
    <row r="23">
      <c r="A23" s="4" t="inlineStr">
        <is>
          <t>Senior secured debt | Initial Term Loan</t>
        </is>
      </c>
    </row>
    <row r="24">
      <c r="A24" s="3" t="inlineStr">
        <is>
          <t>Debt Instrument [Line Items]</t>
        </is>
      </c>
    </row>
    <row r="25">
      <c r="A25" s="4" t="inlineStr">
        <is>
          <t>Principal amount</t>
        </is>
      </c>
      <c r="D25" s="6" t="n">
        <v>275000000</v>
      </c>
    </row>
    <row r="26">
      <c r="A26" s="4" t="inlineStr">
        <is>
          <t>Net proceeds from term loan</t>
        </is>
      </c>
      <c r="D26" s="6" t="n">
        <v>262200000</v>
      </c>
    </row>
    <row r="27">
      <c r="A27" s="4" t="inlineStr">
        <is>
          <t>Effective interest rate (percent)</t>
        </is>
      </c>
      <c r="E27" s="4" t="inlineStr">
        <is>
          <t>11.60%</t>
        </is>
      </c>
    </row>
    <row r="28">
      <c r="A28" s="4" t="inlineStr">
        <is>
          <t>Senior secured debt | Immediately available delayed draw</t>
        </is>
      </c>
    </row>
    <row r="29">
      <c r="A29" s="3" t="inlineStr">
        <is>
          <t>Debt Instrument [Line Items]</t>
        </is>
      </c>
    </row>
    <row r="30">
      <c r="A30" s="4" t="inlineStr">
        <is>
          <t>Principal amount</t>
        </is>
      </c>
      <c r="D30" s="6" t="n">
        <v>100000000</v>
      </c>
    </row>
    <row r="31">
      <c r="A31" s="4" t="inlineStr">
        <is>
          <t>Senior secured debt | Delayed draw based on milestone</t>
        </is>
      </c>
    </row>
    <row r="32">
      <c r="A32" s="3" t="inlineStr">
        <is>
          <t>Debt Instrument [Line Items]</t>
        </is>
      </c>
    </row>
    <row r="33">
      <c r="A33" s="4" t="inlineStr">
        <is>
          <t>Principal amount</t>
        </is>
      </c>
      <c r="D33" s="5" t="n">
        <v>125000000</v>
      </c>
    </row>
    <row r="34">
      <c r="A34" s="4" t="inlineStr">
        <is>
          <t>Component of principal amount previously related to sales milestone</t>
        </is>
      </c>
      <c r="H34" s="5" t="n">
        <v>125000000</v>
      </c>
    </row>
    <row r="35">
      <c r="A35" s="4" t="inlineStr">
        <is>
          <t>Senior secured debt | DDTL-2</t>
        </is>
      </c>
    </row>
    <row r="36">
      <c r="A36" s="3" t="inlineStr">
        <is>
          <t>Debt Instrument [Line Items]</t>
        </is>
      </c>
    </row>
    <row r="37">
      <c r="A37" s="4" t="inlineStr">
        <is>
          <t>Principal amount</t>
        </is>
      </c>
      <c r="C37" s="5" t="n">
        <v>125000000</v>
      </c>
    </row>
    <row r="38">
      <c r="A38" s="4" t="inlineStr">
        <is>
          <t>Net proceeds from term loan</t>
        </is>
      </c>
      <c r="C38" s="5" t="n">
        <v>123750000</v>
      </c>
    </row>
    <row r="39">
      <c r="A39" s="4" t="inlineStr">
        <is>
          <t>Effective interest rate (percent)</t>
        </is>
      </c>
      <c r="E39" s="4" t="inlineStr">
        <is>
          <t>10.90%</t>
        </is>
      </c>
    </row>
    <row r="40">
      <c r="A40" s="4" t="inlineStr">
        <is>
          <t>Senior secured debt | September 2021 Loans</t>
        </is>
      </c>
    </row>
    <row r="41">
      <c r="A41" s="3" t="inlineStr">
        <is>
          <t>Debt Instrument [Line Items]</t>
        </is>
      </c>
    </row>
    <row r="42">
      <c r="A42" s="4" t="inlineStr">
        <is>
          <t>LIBOR rate floor (percent)</t>
        </is>
      </c>
      <c r="E42" s="4" t="inlineStr">
        <is>
          <t>1.00%</t>
        </is>
      </c>
    </row>
    <row r="43">
      <c r="A43" s="4" t="inlineStr">
        <is>
          <t>Contractual interest rate (percent)</t>
        </is>
      </c>
      <c r="E43" s="4" t="inlineStr">
        <is>
          <t>9.25%</t>
        </is>
      </c>
    </row>
    <row r="44">
      <c r="A44" s="4" t="inlineStr">
        <is>
          <t>Interest expense</t>
        </is>
      </c>
      <c r="E44" s="5" t="n">
        <v>5578000</v>
      </c>
    </row>
    <row r="45">
      <c r="A45" s="4" t="inlineStr">
        <is>
          <t>Senior secured debt | September 2021 Loans | LIBOR</t>
        </is>
      </c>
    </row>
    <row r="46">
      <c r="A46" s="3" t="inlineStr">
        <is>
          <t>Debt Instrument [Line Items]</t>
        </is>
      </c>
    </row>
    <row r="47">
      <c r="A47" s="4" t="inlineStr">
        <is>
          <t>Basis spread on variable rate (percent)</t>
        </is>
      </c>
      <c r="E47" s="4" t="inlineStr">
        <is>
          <t>8.25%</t>
        </is>
      </c>
    </row>
    <row r="48">
      <c r="A48" s="4" t="inlineStr">
        <is>
          <t>Senior secured debt | 2021 Term Loan</t>
        </is>
      </c>
    </row>
    <row r="49">
      <c r="A49" s="3" t="inlineStr">
        <is>
          <t>Debt Instrument [Line Items]</t>
        </is>
      </c>
    </row>
    <row r="50">
      <c r="A50" s="4" t="inlineStr">
        <is>
          <t>Principal amount</t>
        </is>
      </c>
      <c r="B50" s="6" t="n">
        <v>125000000</v>
      </c>
    </row>
    <row r="51">
      <c r="A51" s="4" t="inlineStr">
        <is>
          <t>Net proceeds from term loan</t>
        </is>
      </c>
      <c r="B51" s="6" t="n">
        <v>119722000</v>
      </c>
    </row>
    <row r="52">
      <c r="A52" s="4" t="inlineStr">
        <is>
          <t>Effective interest rate (percent)</t>
        </is>
      </c>
      <c r="E52" s="4" t="inlineStr">
        <is>
          <t>10.80%</t>
        </is>
      </c>
    </row>
    <row r="53">
      <c r="A53" s="4" t="inlineStr">
        <is>
          <t>Senior secured debt | DDTL-1</t>
        </is>
      </c>
    </row>
    <row r="54">
      <c r="A54" s="3" t="inlineStr">
        <is>
          <t>Debt Instrument [Line Items]</t>
        </is>
      </c>
    </row>
    <row r="55">
      <c r="A55" s="4" t="inlineStr">
        <is>
          <t>Principal amount</t>
        </is>
      </c>
      <c r="E55" s="5" t="n">
        <v>100000000</v>
      </c>
    </row>
    <row r="56">
      <c r="A56" s="4" t="inlineStr">
        <is>
          <t>Net proceeds from term loan</t>
        </is>
      </c>
      <c r="B56" s="5" t="n">
        <v>97778000</v>
      </c>
    </row>
    <row r="57">
      <c r="A57" s="4" t="inlineStr">
        <is>
          <t>Effective interest rate (percent)</t>
        </is>
      </c>
      <c r="E57" s="4" t="inlineStr">
        <is>
          <t>10.20%</t>
        </is>
      </c>
    </row>
    <row r="58">
      <c r="A58" s="4" t="inlineStr">
        <is>
          <t>Senior secured debt | 2021 DDTL Commitment</t>
        </is>
      </c>
    </row>
    <row r="59">
      <c r="A59" s="3" t="inlineStr">
        <is>
          <t>Debt Instrument [Line Items]</t>
        </is>
      </c>
    </row>
    <row r="60">
      <c r="A60" s="4" t="inlineStr">
        <is>
          <t>Number of fiscal quarters after termination date for Company option for interest payable in kind | quarter</t>
        </is>
      </c>
      <c r="E60" s="6" t="n">
        <v>7</v>
      </c>
    </row>
  </sheetData>
  <mergeCells count="3">
    <mergeCell ref="A1:A2"/>
    <mergeCell ref="B1:D1"/>
    <mergeCell ref="E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ummary of Borrowings (Details) - USD ($) $ in Thousands</t>
        </is>
      </c>
      <c r="B1" s="2" t="inlineStr">
        <is>
          <t>12 Months Ended</t>
        </is>
      </c>
    </row>
    <row r="2">
      <c r="B2" s="2" t="inlineStr">
        <is>
          <t>Dec. 31, 2021</t>
        </is>
      </c>
      <c r="C2" s="2" t="inlineStr">
        <is>
          <t>Dec. 31, 2020</t>
        </is>
      </c>
    </row>
    <row r="3">
      <c r="A3" s="3" t="inlineStr">
        <is>
          <t>Debt Instrument [Line Items]</t>
        </is>
      </c>
    </row>
    <row r="4">
      <c r="A4" s="4" t="inlineStr">
        <is>
          <t>Debt principal</t>
        </is>
      </c>
      <c r="B4" s="5" t="n">
        <v>644985</v>
      </c>
      <c r="C4" s="5" t="n">
        <v>279478</v>
      </c>
    </row>
    <row r="5">
      <c r="A5" s="4" t="inlineStr">
        <is>
          <t>Unamortized debt discount and issuance costs</t>
        </is>
      </c>
      <c r="B5" s="6" t="n">
        <v>-18265</v>
      </c>
      <c r="C5" s="6" t="n">
        <v>-12020</v>
      </c>
    </row>
    <row r="6">
      <c r="A6" s="4" t="inlineStr">
        <is>
          <t>Long-term debt</t>
        </is>
      </c>
      <c r="B6" s="6" t="n">
        <v>626720</v>
      </c>
      <c r="C6" s="6" t="n">
        <v>267458</v>
      </c>
    </row>
    <row r="7">
      <c r="A7" s="4" t="inlineStr">
        <is>
          <t>Floating rate loans due August 2025 (10.00% at December 31, 2021) | Senior secured debt</t>
        </is>
      </c>
    </row>
    <row r="8">
      <c r="A8" s="3" t="inlineStr">
        <is>
          <t>Debt Instrument [Line Items]</t>
        </is>
      </c>
    </row>
    <row r="9">
      <c r="A9" s="4" t="inlineStr">
        <is>
          <t>Debt principal</t>
        </is>
      </c>
      <c r="B9" s="5" t="n">
        <v>417685</v>
      </c>
      <c r="C9" s="6" t="n">
        <v>279478</v>
      </c>
    </row>
    <row r="10">
      <c r="A10" s="4" t="inlineStr">
        <is>
          <t>Contractual interest rate (percent)</t>
        </is>
      </c>
      <c r="B10" s="4" t="inlineStr">
        <is>
          <t>10.00%</t>
        </is>
      </c>
    </row>
    <row r="11">
      <c r="A11" s="4" t="inlineStr">
        <is>
          <t>Paid-in-kind interest</t>
        </is>
      </c>
      <c r="B11" s="5" t="n">
        <v>13207</v>
      </c>
      <c r="C11" s="6" t="n">
        <v>4478</v>
      </c>
    </row>
    <row r="12">
      <c r="A12" s="4" t="inlineStr">
        <is>
          <t>Floating rate loans due September 2026 (9.25% at December 31, 2021) | Senior secured debt</t>
        </is>
      </c>
    </row>
    <row r="13">
      <c r="A13" s="3" t="inlineStr">
        <is>
          <t>Debt Instrument [Line Items]</t>
        </is>
      </c>
    </row>
    <row r="14">
      <c r="A14" s="4" t="inlineStr">
        <is>
          <t>Debt principal</t>
        </is>
      </c>
      <c r="B14" s="5" t="n">
        <v>227300</v>
      </c>
      <c r="C14" s="5" t="n">
        <v>0</v>
      </c>
    </row>
    <row r="15">
      <c r="A15" s="4" t="inlineStr">
        <is>
          <t>Contractual interest rate (percent)</t>
        </is>
      </c>
      <c r="B15" s="4" t="inlineStr">
        <is>
          <t>9.25%</t>
        </is>
      </c>
    </row>
    <row r="16">
      <c r="A16" s="4" t="inlineStr">
        <is>
          <t>Paid-in-kind interest</t>
        </is>
      </c>
      <c r="B16" s="5" t="n">
        <v>23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Repayments of Debt Principal (Details) - USD ($) $ in Thousands</t>
        </is>
      </c>
      <c r="B1" s="2" t="inlineStr">
        <is>
          <t>Dec. 31, 2021</t>
        </is>
      </c>
      <c r="C1" s="2" t="inlineStr">
        <is>
          <t>Dec. 31, 2020</t>
        </is>
      </c>
    </row>
    <row r="2">
      <c r="A2" s="3" t="inlineStr">
        <is>
          <t>Repayments of debt principal</t>
        </is>
      </c>
    </row>
    <row r="3">
      <c r="A3" s="4" t="inlineStr">
        <is>
          <t>2022</t>
        </is>
      </c>
      <c r="B3" s="5" t="n">
        <v>0</v>
      </c>
    </row>
    <row r="4">
      <c r="A4" s="4" t="inlineStr">
        <is>
          <t>2023</t>
        </is>
      </c>
      <c r="B4" s="6" t="n">
        <v>10386</v>
      </c>
    </row>
    <row r="5">
      <c r="A5" s="4" t="inlineStr">
        <is>
          <t>2024</t>
        </is>
      </c>
      <c r="B5" s="6" t="n">
        <v>36661</v>
      </c>
    </row>
    <row r="6">
      <c r="A6" s="4" t="inlineStr">
        <is>
          <t>2025</t>
        </is>
      </c>
      <c r="B6" s="6" t="n">
        <v>393368</v>
      </c>
    </row>
    <row r="7">
      <c r="A7" s="4" t="inlineStr">
        <is>
          <t>2026</t>
        </is>
      </c>
      <c r="B7" s="6" t="n">
        <v>204570</v>
      </c>
    </row>
    <row r="8">
      <c r="A8" s="4" t="inlineStr">
        <is>
          <t>Total</t>
        </is>
      </c>
      <c r="B8" s="5" t="n">
        <v>644985</v>
      </c>
      <c r="C8" s="5" t="n">
        <v>27947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mmitments and Contingencies - Lease Costs (Details) - USD ($) $ in Thousands</t>
        </is>
      </c>
      <c r="B1" s="2" t="inlineStr">
        <is>
          <t>12 Months Ended</t>
        </is>
      </c>
    </row>
    <row r="2">
      <c r="B2" s="2" t="inlineStr">
        <is>
          <t>Dec. 31, 2021</t>
        </is>
      </c>
      <c r="C2" s="2" t="inlineStr">
        <is>
          <t>Dec. 31, 2020</t>
        </is>
      </c>
    </row>
    <row r="3">
      <c r="A3" s="3" t="inlineStr">
        <is>
          <t>Lease, Cost [Abstract]</t>
        </is>
      </c>
    </row>
    <row r="4">
      <c r="A4" s="4" t="inlineStr">
        <is>
          <t>Amortization of right-of-use assets</t>
        </is>
      </c>
      <c r="B4" s="5" t="n">
        <v>5318</v>
      </c>
      <c r="C4" s="5" t="n">
        <v>2284</v>
      </c>
    </row>
    <row r="5">
      <c r="A5" s="4" t="inlineStr">
        <is>
          <t>Interest on lease liabilities</t>
        </is>
      </c>
      <c r="B5" s="6" t="n">
        <v>568</v>
      </c>
      <c r="C5" s="6" t="n">
        <v>331</v>
      </c>
    </row>
    <row r="6">
      <c r="A6" s="4" t="inlineStr">
        <is>
          <t>Operating lease cost</t>
        </is>
      </c>
      <c r="B6" s="6" t="n">
        <v>1042</v>
      </c>
      <c r="C6" s="6" t="n">
        <v>676</v>
      </c>
    </row>
    <row r="7">
      <c r="A7" s="4" t="inlineStr">
        <is>
          <t>Total lease cost</t>
        </is>
      </c>
      <c r="B7" s="5" t="n">
        <v>6928</v>
      </c>
      <c r="C7" s="5" t="n">
        <v>3291</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pplemental Cash Flow Information (Details) - USD ($) $ in Thousands</t>
        </is>
      </c>
      <c r="B1" s="2" t="inlineStr">
        <is>
          <t>12 Months Ended</t>
        </is>
      </c>
    </row>
    <row r="2">
      <c r="B2" s="2" t="inlineStr">
        <is>
          <t>Dec. 31, 2021</t>
        </is>
      </c>
      <c r="C2" s="2" t="inlineStr">
        <is>
          <t>Dec. 31, 2020</t>
        </is>
      </c>
    </row>
    <row r="3">
      <c r="A3" s="3" t="inlineStr">
        <is>
          <t>Leases, Other Information</t>
        </is>
      </c>
    </row>
    <row r="4">
      <c r="A4" s="4" t="inlineStr">
        <is>
          <t>Operating cash flows paid for operating leases</t>
        </is>
      </c>
      <c r="B4" s="5" t="n">
        <v>672</v>
      </c>
      <c r="C4" s="5" t="n">
        <v>202</v>
      </c>
    </row>
    <row r="5">
      <c r="A5" s="4" t="inlineStr">
        <is>
          <t>Operating cash flows paid for interest portion of finance leases</t>
        </is>
      </c>
      <c r="B5" s="6" t="n">
        <v>592</v>
      </c>
      <c r="C5" s="6" t="n">
        <v>266</v>
      </c>
    </row>
    <row r="6">
      <c r="A6" s="4" t="inlineStr">
        <is>
          <t>Financing cash flows paid for principal portion of finance leases</t>
        </is>
      </c>
      <c r="B6" s="6" t="n">
        <v>4863</v>
      </c>
      <c r="C6" s="6" t="n">
        <v>2240</v>
      </c>
    </row>
    <row r="7">
      <c r="A7" s="4" t="inlineStr">
        <is>
          <t>Right-of-use assets obtained in exchange for new operating lease liabilities</t>
        </is>
      </c>
      <c r="B7" s="6" t="n">
        <v>478</v>
      </c>
      <c r="C7" s="6" t="n">
        <v>16184</v>
      </c>
    </row>
    <row r="8">
      <c r="A8" s="4" t="inlineStr">
        <is>
          <t>Right-of-use assets obtained in exchange for new finance lease liabilities</t>
        </is>
      </c>
      <c r="B8" s="6" t="n">
        <v>369</v>
      </c>
      <c r="C8" s="5" t="n">
        <v>3681</v>
      </c>
    </row>
    <row r="9">
      <c r="A9" s="4" t="inlineStr">
        <is>
          <t>Opening adjustment to right-of-use operating asset upon lease commencement</t>
        </is>
      </c>
      <c r="B9" s="5" t="n">
        <v>285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Commitments and Contingencies - Supplemental Balance Sheet Information (Details) - USD ($) $ in Thousands</t>
        </is>
      </c>
      <c r="B1" s="2" t="inlineStr">
        <is>
          <t>Dec. 31, 2021</t>
        </is>
      </c>
      <c r="C1" s="2" t="inlineStr">
        <is>
          <t>Dec. 31, 2020</t>
        </is>
      </c>
    </row>
    <row r="2">
      <c r="A2" s="3" t="inlineStr">
        <is>
          <t>Operating lease:</t>
        </is>
      </c>
    </row>
    <row r="3">
      <c r="A3" s="4" t="inlineStr">
        <is>
          <t>Operating lease right-of-use assets</t>
        </is>
      </c>
      <c r="B3" s="5" t="n">
        <v>5222</v>
      </c>
      <c r="C3" s="5" t="n">
        <v>5981</v>
      </c>
    </row>
    <row r="4">
      <c r="A4" s="4" t="inlineStr">
        <is>
          <t>Current portion of operating lease liabilities</t>
        </is>
      </c>
      <c r="B4" s="6" t="n">
        <v>439</v>
      </c>
      <c r="C4" s="6" t="n">
        <v>675</v>
      </c>
    </row>
    <row r="5">
      <c r="A5" s="4" t="inlineStr">
        <is>
          <t>Noncurrent operating lease liabilities</t>
        </is>
      </c>
      <c r="B5" s="6" t="n">
        <v>2797</v>
      </c>
      <c r="C5" s="6" t="n">
        <v>2929</v>
      </c>
    </row>
    <row r="6">
      <c r="A6" s="4" t="inlineStr">
        <is>
          <t>Total operating lease liabilities</t>
        </is>
      </c>
      <c r="B6" s="5" t="n">
        <v>3236</v>
      </c>
      <c r="C6" s="5" t="n">
        <v>3604</v>
      </c>
    </row>
    <row r="7">
      <c r="A7" s="4" t="inlineStr">
        <is>
          <t>Operating right-of-use assets [Extensible Enumeration]</t>
        </is>
      </c>
      <c r="B7" s="4" t="inlineStr">
        <is>
          <t>Other assets</t>
        </is>
      </c>
      <c r="C7" s="4" t="inlineStr">
        <is>
          <t>Other assets</t>
        </is>
      </c>
    </row>
    <row r="8">
      <c r="A8" s="4" t="inlineStr">
        <is>
          <t>Current portion of operating lease liabilities [Extensible Enumeration]</t>
        </is>
      </c>
      <c r="B8" s="4" t="inlineStr">
        <is>
          <t>Accrued expenses and other current liabilities</t>
        </is>
      </c>
      <c r="C8" s="4" t="inlineStr">
        <is>
          <t>Accrued expenses and other current liabilities</t>
        </is>
      </c>
    </row>
    <row r="9">
      <c r="A9" s="4" t="inlineStr">
        <is>
          <t>Noncurrent operating lease liabilities [Extensible Enumeration]</t>
        </is>
      </c>
      <c r="B9" s="4" t="inlineStr">
        <is>
          <t>Other long-term liabilities</t>
        </is>
      </c>
      <c r="C9" s="4" t="inlineStr">
        <is>
          <t>Other long-term liabilities</t>
        </is>
      </c>
    </row>
    <row r="10">
      <c r="A10" s="4" t="inlineStr">
        <is>
          <t>Weighted-average remaining lease term (years)</t>
        </is>
      </c>
      <c r="B10" s="4" t="inlineStr">
        <is>
          <t>5 years 9 months</t>
        </is>
      </c>
      <c r="C10" s="4" t="inlineStr">
        <is>
          <t>6 years 9 months</t>
        </is>
      </c>
    </row>
    <row r="11">
      <c r="A11" s="4" t="inlineStr">
        <is>
          <t>Weighted-average discount rate (percent)</t>
        </is>
      </c>
      <c r="B11" s="4" t="inlineStr">
        <is>
          <t>9.07%</t>
        </is>
      </c>
      <c r="C11" s="4" t="inlineStr">
        <is>
          <t>9.07%</t>
        </is>
      </c>
    </row>
    <row r="12">
      <c r="A12" s="3" t="inlineStr">
        <is>
          <t>Finance leases:</t>
        </is>
      </c>
    </row>
    <row r="13">
      <c r="A13" s="4" t="inlineStr">
        <is>
          <t>Finance lease right-of-use assets</t>
        </is>
      </c>
      <c r="B13" s="5" t="n">
        <v>16363</v>
      </c>
      <c r="C13" s="5" t="n">
        <v>16184</v>
      </c>
    </row>
    <row r="14">
      <c r="A14" s="4" t="inlineStr">
        <is>
          <t>Accumulated amortization</t>
        </is>
      </c>
      <c r="B14" s="6" t="n">
        <v>7632</v>
      </c>
      <c r="C14" s="6" t="n">
        <v>2284</v>
      </c>
    </row>
    <row r="15">
      <c r="A15" s="4" t="inlineStr">
        <is>
          <t>Total finance lease right-of-use assets</t>
        </is>
      </c>
      <c r="B15" s="6" t="n">
        <v>8731</v>
      </c>
      <c r="C15" s="6" t="n">
        <v>13900</v>
      </c>
    </row>
    <row r="16">
      <c r="A16" s="4" t="inlineStr">
        <is>
          <t>Current portion of finance lease liabilities</t>
        </is>
      </c>
      <c r="B16" s="6" t="n">
        <v>5410</v>
      </c>
      <c r="C16" s="6" t="n">
        <v>5640</v>
      </c>
    </row>
    <row r="17">
      <c r="A17" s="4" t="inlineStr">
        <is>
          <t>Noncurrent finance lease liabilities</t>
        </is>
      </c>
      <c r="B17" s="6" t="n">
        <v>3728</v>
      </c>
      <c r="C17" s="6" t="n">
        <v>8361</v>
      </c>
    </row>
    <row r="18">
      <c r="A18" s="4" t="inlineStr">
        <is>
          <t>Total finance lease liabilities</t>
        </is>
      </c>
      <c r="B18" s="5" t="n">
        <v>9138</v>
      </c>
      <c r="C18" s="5" t="n">
        <v>14001</v>
      </c>
    </row>
    <row r="19">
      <c r="A19" s="4" t="inlineStr">
        <is>
          <t>Finance lease right-of-use assets [Extensible Enumeration]</t>
        </is>
      </c>
      <c r="B19" s="4" t="inlineStr">
        <is>
          <t>Other assets</t>
        </is>
      </c>
      <c r="C19" s="4" t="inlineStr">
        <is>
          <t>Other assets</t>
        </is>
      </c>
    </row>
    <row r="20">
      <c r="A20" s="4" t="inlineStr">
        <is>
          <t>Current portion of finance lease liabilities [Extensible Enumeration]</t>
        </is>
      </c>
      <c r="B20" s="4" t="inlineStr">
        <is>
          <t>Accrued expenses and other current liabilities</t>
        </is>
      </c>
      <c r="C20" s="4" t="inlineStr">
        <is>
          <t>Accrued expenses and other current liabilities</t>
        </is>
      </c>
    </row>
    <row r="21">
      <c r="A21" s="4" t="inlineStr">
        <is>
          <t>Noncurrent finance lease liabilities [Extensible Enumeration]</t>
        </is>
      </c>
      <c r="B21" s="4" t="inlineStr">
        <is>
          <t>Other long-term liabilities</t>
        </is>
      </c>
      <c r="C21" s="4" t="inlineStr">
        <is>
          <t>Other long-term liabilities</t>
        </is>
      </c>
    </row>
    <row r="22">
      <c r="A22" s="4" t="inlineStr">
        <is>
          <t>Weighted-average remaining lease term (years)</t>
        </is>
      </c>
      <c r="B22" s="4" t="inlineStr">
        <is>
          <t>1 year 7 months 17 days</t>
        </is>
      </c>
      <c r="C22" s="4" t="inlineStr">
        <is>
          <t>2 years 6 months 21 days</t>
        </is>
      </c>
    </row>
    <row r="23">
      <c r="A23" s="4" t="inlineStr">
        <is>
          <t>Weighted-average discount rate (percent)</t>
        </is>
      </c>
      <c r="B23" s="4" t="inlineStr">
        <is>
          <t>5.15%</t>
        </is>
      </c>
      <c r="C23" s="4" t="inlineStr">
        <is>
          <t>5.19%</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ies of Lease Liabilities (Details) - USD ($) $ in Thousands</t>
        </is>
      </c>
      <c r="B1" s="2" t="inlineStr">
        <is>
          <t>Dec. 31, 2021</t>
        </is>
      </c>
      <c r="C1" s="2" t="inlineStr">
        <is>
          <t>Dec. 31, 2020</t>
        </is>
      </c>
    </row>
    <row r="2">
      <c r="A2" s="3" t="inlineStr">
        <is>
          <t>Finance leases</t>
        </is>
      </c>
    </row>
    <row r="3">
      <c r="A3" s="4" t="inlineStr">
        <is>
          <t>2022</t>
        </is>
      </c>
      <c r="B3" s="5" t="n">
        <v>5714</v>
      </c>
    </row>
    <row r="4">
      <c r="A4" s="4" t="inlineStr">
        <is>
          <t>2023</t>
        </is>
      </c>
      <c r="B4" s="6" t="n">
        <v>3741</v>
      </c>
    </row>
    <row r="5">
      <c r="A5" s="4" t="inlineStr">
        <is>
          <t>2024</t>
        </is>
      </c>
      <c r="B5" s="6" t="n">
        <v>62</v>
      </c>
    </row>
    <row r="6">
      <c r="A6" s="4" t="inlineStr">
        <is>
          <t>2025</t>
        </is>
      </c>
      <c r="B6" s="6" t="n">
        <v>0</v>
      </c>
    </row>
    <row r="7">
      <c r="A7" s="4" t="inlineStr">
        <is>
          <t>2026</t>
        </is>
      </c>
      <c r="B7" s="6" t="n">
        <v>0</v>
      </c>
    </row>
    <row r="8">
      <c r="A8" s="4" t="inlineStr">
        <is>
          <t>Thereafter</t>
        </is>
      </c>
      <c r="B8" s="6" t="n">
        <v>0</v>
      </c>
    </row>
    <row r="9">
      <c r="A9" s="4" t="inlineStr">
        <is>
          <t>Total lease payments</t>
        </is>
      </c>
      <c r="B9" s="6" t="n">
        <v>9517</v>
      </c>
    </row>
    <row r="10">
      <c r="A10" s="4" t="inlineStr">
        <is>
          <t>Less: imputed interest</t>
        </is>
      </c>
      <c r="B10" s="6" t="n">
        <v>379</v>
      </c>
    </row>
    <row r="11">
      <c r="A11" s="4" t="inlineStr">
        <is>
          <t>Total finance lease liabilities</t>
        </is>
      </c>
      <c r="B11" s="6" t="n">
        <v>9138</v>
      </c>
      <c r="C11" s="5" t="n">
        <v>14001</v>
      </c>
    </row>
    <row r="12">
      <c r="A12" s="3" t="inlineStr">
        <is>
          <t>Operating leases</t>
        </is>
      </c>
    </row>
    <row r="13">
      <c r="A13" s="4" t="inlineStr">
        <is>
          <t>2022</t>
        </is>
      </c>
      <c r="B13" s="6" t="n">
        <v>689</v>
      </c>
    </row>
    <row r="14">
      <c r="A14" s="4" t="inlineStr">
        <is>
          <t>2023</t>
        </is>
      </c>
      <c r="B14" s="6" t="n">
        <v>703</v>
      </c>
    </row>
    <row r="15">
      <c r="A15" s="4" t="inlineStr">
        <is>
          <t>2024</t>
        </is>
      </c>
      <c r="B15" s="6" t="n">
        <v>717</v>
      </c>
    </row>
    <row r="16">
      <c r="A16" s="4" t="inlineStr">
        <is>
          <t>2025</t>
        </is>
      </c>
      <c r="B16" s="6" t="n">
        <v>731</v>
      </c>
    </row>
    <row r="17">
      <c r="A17" s="4" t="inlineStr">
        <is>
          <t>2026</t>
        </is>
      </c>
      <c r="B17" s="6" t="n">
        <v>746</v>
      </c>
    </row>
    <row r="18">
      <c r="A18" s="4" t="inlineStr">
        <is>
          <t>Thereafter</t>
        </is>
      </c>
      <c r="B18" s="6" t="n">
        <v>569</v>
      </c>
    </row>
    <row r="19">
      <c r="A19" s="4" t="inlineStr">
        <is>
          <t>Total lease payments</t>
        </is>
      </c>
      <c r="B19" s="6" t="n">
        <v>4154</v>
      </c>
    </row>
    <row r="20">
      <c r="A20" s="4" t="inlineStr">
        <is>
          <t>Less: imputed interest</t>
        </is>
      </c>
      <c r="B20" s="6" t="n">
        <v>918</v>
      </c>
    </row>
    <row r="21">
      <c r="A21" s="4" t="inlineStr">
        <is>
          <t>Total operating lease liabilities</t>
        </is>
      </c>
      <c r="B21" s="6" t="n">
        <v>3236</v>
      </c>
      <c r="C21" s="5" t="n">
        <v>3604</v>
      </c>
    </row>
    <row r="22">
      <c r="A22" s="3" t="inlineStr">
        <is>
          <t>Total</t>
        </is>
      </c>
    </row>
    <row r="23">
      <c r="A23" s="4" t="inlineStr">
        <is>
          <t>2022</t>
        </is>
      </c>
      <c r="B23" s="6" t="n">
        <v>6403</v>
      </c>
    </row>
    <row r="24">
      <c r="A24" s="4" t="inlineStr">
        <is>
          <t>2023</t>
        </is>
      </c>
      <c r="B24" s="6" t="n">
        <v>4444</v>
      </c>
    </row>
    <row r="25">
      <c r="A25" s="4" t="inlineStr">
        <is>
          <t>2024</t>
        </is>
      </c>
      <c r="B25" s="6" t="n">
        <v>779</v>
      </c>
    </row>
    <row r="26">
      <c r="A26" s="4" t="inlineStr">
        <is>
          <t>2025</t>
        </is>
      </c>
      <c r="B26" s="6" t="n">
        <v>731</v>
      </c>
    </row>
    <row r="27">
      <c r="A27" s="4" t="inlineStr">
        <is>
          <t>2026</t>
        </is>
      </c>
      <c r="B27" s="6" t="n">
        <v>746</v>
      </c>
    </row>
    <row r="28">
      <c r="A28" s="4" t="inlineStr">
        <is>
          <t>Thereafter</t>
        </is>
      </c>
      <c r="B28" s="6" t="n">
        <v>569</v>
      </c>
    </row>
    <row r="29">
      <c r="A29" s="4" t="inlineStr">
        <is>
          <t>Total lease payments</t>
        </is>
      </c>
      <c r="B29" s="6" t="n">
        <v>13671</v>
      </c>
    </row>
    <row r="30">
      <c r="A30" s="4" t="inlineStr">
        <is>
          <t>Less: imputed interest</t>
        </is>
      </c>
      <c r="B30" s="6" t="n">
        <v>1297</v>
      </c>
    </row>
    <row r="31">
      <c r="A31" s="4" t="inlineStr">
        <is>
          <t>Total lease liabilities</t>
        </is>
      </c>
      <c r="B31" s="5" t="n">
        <v>1237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7" customWidth="1" min="1" max="1"/>
    <col width="19" customWidth="1" min="2" max="2"/>
    <col width="21" customWidth="1" min="3" max="3"/>
    <col width="21" customWidth="1" min="4" max="4"/>
    <col width="17" customWidth="1" min="5" max="5"/>
    <col width="21" customWidth="1" min="6" max="6"/>
  </cols>
  <sheetData>
    <row r="1">
      <c r="A1" s="1" t="inlineStr">
        <is>
          <t>Commitments and Contingencies - Narrative (Details) $ in Thousands</t>
        </is>
      </c>
      <c r="B1" s="2" t="inlineStr">
        <is>
          <t>1 Months Ended</t>
        </is>
      </c>
    </row>
    <row r="2">
      <c r="B2" s="2" t="inlineStr">
        <is>
          <t>Aug. 31, 2019lease</t>
        </is>
      </c>
      <c r="C2" s="2" t="inlineStr">
        <is>
          <t>Dec. 31, 2021USD ($)</t>
        </is>
      </c>
      <c r="D2" s="2" t="inlineStr">
        <is>
          <t>Dec. 31, 2020USD ($)</t>
        </is>
      </c>
      <c r="E2" s="2" t="inlineStr">
        <is>
          <t>Nov. 30, 2020ft²</t>
        </is>
      </c>
      <c r="F2" s="2" t="inlineStr">
        <is>
          <t>Dec. 31, 2019USD ($)</t>
        </is>
      </c>
    </row>
    <row r="3">
      <c r="A3" s="3" t="inlineStr">
        <is>
          <t>Other Commitments [Line Items]</t>
        </is>
      </c>
    </row>
    <row r="4">
      <c r="A4" s="4" t="inlineStr">
        <is>
          <t>Restricted cash (included in other current assets)</t>
        </is>
      </c>
      <c r="C4" s="5" t="n">
        <v>1648</v>
      </c>
      <c r="D4" s="5" t="n">
        <v>1082</v>
      </c>
      <c r="F4" s="5" t="n">
        <v>0</v>
      </c>
    </row>
    <row r="5">
      <c r="A5" s="4" t="inlineStr">
        <is>
          <t>Restricted cash (included in other assets)</t>
        </is>
      </c>
      <c r="C5" s="6" t="n">
        <v>750</v>
      </c>
      <c r="D5" s="5" t="n">
        <v>1000</v>
      </c>
      <c r="F5" s="5" t="n">
        <v>1000</v>
      </c>
    </row>
    <row r="6">
      <c r="A6" s="4" t="inlineStr">
        <is>
          <t>Commercial car fleet</t>
        </is>
      </c>
    </row>
    <row r="7">
      <c r="A7" s="3" t="inlineStr">
        <is>
          <t>Other Commitments [Line Items]</t>
        </is>
      </c>
    </row>
    <row r="8">
      <c r="A8" s="4" t="inlineStr">
        <is>
          <t>Lease term (in months)</t>
        </is>
      </c>
      <c r="D8" s="4" t="inlineStr">
        <is>
          <t>36 months</t>
        </is>
      </c>
    </row>
    <row r="9">
      <c r="A9" s="4" t="inlineStr">
        <is>
          <t>Yardley PA office space</t>
        </is>
      </c>
    </row>
    <row r="10">
      <c r="A10" s="3" t="inlineStr">
        <is>
          <t>Other Commitments [Line Items]</t>
        </is>
      </c>
    </row>
    <row r="11">
      <c r="A11" s="4" t="inlineStr">
        <is>
          <t>Lease agreement, term (in months)</t>
        </is>
      </c>
      <c r="B11" s="4" t="inlineStr">
        <is>
          <t>88 months</t>
        </is>
      </c>
    </row>
    <row r="12">
      <c r="A12" s="4" t="inlineStr">
        <is>
          <t>Lease agreement, term including renewal options (in months)</t>
        </is>
      </c>
      <c r="B12" s="4" t="inlineStr">
        <is>
          <t>148 months</t>
        </is>
      </c>
    </row>
    <row r="13">
      <c r="A13" s="4" t="inlineStr">
        <is>
          <t>Restricted cash</t>
        </is>
      </c>
      <c r="C13" s="6" t="n">
        <v>1000</v>
      </c>
    </row>
    <row r="14">
      <c r="A14" s="4" t="inlineStr">
        <is>
          <t>Restricted cash (included in other current assets)</t>
        </is>
      </c>
      <c r="C14" s="6" t="n">
        <v>250</v>
      </c>
    </row>
    <row r="15">
      <c r="A15" s="4" t="inlineStr">
        <is>
          <t>Restricted cash (included in other assets)</t>
        </is>
      </c>
      <c r="C15" s="6" t="n">
        <v>750</v>
      </c>
    </row>
    <row r="16">
      <c r="A16" s="4" t="inlineStr">
        <is>
          <t>Number of operating leases | lease</t>
        </is>
      </c>
      <c r="B16" s="6" t="n">
        <v>2</v>
      </c>
    </row>
    <row r="17">
      <c r="A17" s="4" t="inlineStr">
        <is>
          <t>Dublin office space</t>
        </is>
      </c>
    </row>
    <row r="18">
      <c r="A18" s="3" t="inlineStr">
        <is>
          <t>Other Commitments [Line Items]</t>
        </is>
      </c>
    </row>
    <row r="19">
      <c r="A19" s="4" t="inlineStr">
        <is>
          <t>Lease agreement, term (in months)</t>
        </is>
      </c>
      <c r="E19" s="4" t="inlineStr">
        <is>
          <t>36 months</t>
        </is>
      </c>
    </row>
    <row r="20">
      <c r="A20" s="4" t="inlineStr">
        <is>
          <t>Area of office space | ft²</t>
        </is>
      </c>
      <c r="E20" s="6" t="n">
        <v>1000</v>
      </c>
    </row>
    <row r="21">
      <c r="A21" s="4" t="inlineStr">
        <is>
          <t>Dublin office space | Minimum</t>
        </is>
      </c>
    </row>
    <row r="22">
      <c r="A22" s="3" t="inlineStr">
        <is>
          <t>Other Commitments [Line Items]</t>
        </is>
      </c>
    </row>
    <row r="23">
      <c r="A23" s="4" t="inlineStr">
        <is>
          <t>Renewal term (in months)</t>
        </is>
      </c>
      <c r="E23" s="4" t="inlineStr">
        <is>
          <t>3 months</t>
        </is>
      </c>
    </row>
    <row r="24">
      <c r="A24" s="4" t="inlineStr">
        <is>
          <t>Manufacturing preparation services</t>
        </is>
      </c>
    </row>
    <row r="25">
      <c r="A25" s="3" t="inlineStr">
        <is>
          <t>Other Commitments [Line Items]</t>
        </is>
      </c>
    </row>
    <row r="26">
      <c r="A26" s="4" t="inlineStr">
        <is>
          <t>Commercial commitments for 2022</t>
        </is>
      </c>
      <c r="C26" s="6" t="n">
        <v>21037</v>
      </c>
    </row>
    <row r="27">
      <c r="A27" s="4" t="inlineStr">
        <is>
          <t>Commercial commitments for 2023</t>
        </is>
      </c>
      <c r="C27" s="6" t="n">
        <v>11072</v>
      </c>
    </row>
    <row r="28">
      <c r="A28" s="4" t="inlineStr">
        <is>
          <t>Commercial commitments for 2024</t>
        </is>
      </c>
      <c r="C28" s="5" t="n">
        <v>600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69" customWidth="1" min="1" max="1"/>
    <col width="22" customWidth="1" min="2" max="2"/>
    <col width="27" customWidth="1" min="3" max="3"/>
    <col width="27" customWidth="1" min="4" max="4"/>
    <col width="35" customWidth="1" min="5" max="5"/>
    <col width="21" customWidth="1" min="6" max="6"/>
    <col width="21" customWidth="1" min="7" max="7"/>
    <col width="21" customWidth="1" min="8" max="8"/>
    <col width="21" customWidth="1" min="9" max="9"/>
  </cols>
  <sheetData>
    <row r="1">
      <c r="A1" s="1" t="inlineStr">
        <is>
          <t>Related Party Transactions (Details)</t>
        </is>
      </c>
      <c r="B1" s="2" t="inlineStr">
        <is>
          <t>Sep. 30, 2013investor</t>
        </is>
      </c>
      <c r="C1" s="2" t="inlineStr">
        <is>
          <t>Jan. 31, 2021USD ($)shares</t>
        </is>
      </c>
      <c r="D1" s="2" t="inlineStr">
        <is>
          <t>Nov. 30, 2018USD ($)shares</t>
        </is>
      </c>
      <c r="E1" s="2" t="inlineStr">
        <is>
          <t>Jan. 31, 2018USD ($)directorshares</t>
        </is>
      </c>
      <c r="F1" s="2" t="inlineStr">
        <is>
          <t>Dec. 31, 2021USD ($)</t>
        </is>
      </c>
      <c r="G1" s="2" t="inlineStr">
        <is>
          <t>Dec. 31, 2021USD ($)</t>
        </is>
      </c>
      <c r="H1" s="2" t="inlineStr">
        <is>
          <t>Dec. 31, 2020USD ($)</t>
        </is>
      </c>
      <c r="I1" s="2" t="inlineStr">
        <is>
          <t>Dec. 31, 2019USD ($)</t>
        </is>
      </c>
    </row>
    <row r="2">
      <c r="A2" s="3" t="inlineStr">
        <is>
          <t>Related Party Transactions</t>
        </is>
      </c>
    </row>
    <row r="3">
      <c r="A3" s="4" t="inlineStr">
        <is>
          <t>Payment for license agreement</t>
        </is>
      </c>
      <c r="G3" s="5" t="n">
        <v>0</v>
      </c>
      <c r="H3" s="5" t="n">
        <v>41500000</v>
      </c>
      <c r="I3" s="5" t="n">
        <v>0</v>
      </c>
    </row>
    <row r="4">
      <c r="A4" s="4" t="inlineStr">
        <is>
          <t>Issuance of common shares as payment for assets</t>
        </is>
      </c>
      <c r="G4" s="6" t="n">
        <v>29473000</v>
      </c>
      <c r="H4" s="6" t="n">
        <v>4858000</v>
      </c>
      <c r="I4" s="6" t="n">
        <v>5646000</v>
      </c>
    </row>
    <row r="5">
      <c r="A5" s="4" t="inlineStr">
        <is>
          <t>Yale University | Yale MoDE Agreement</t>
        </is>
      </c>
    </row>
    <row r="6">
      <c r="A6" s="3" t="inlineStr">
        <is>
          <t>Related Party Transactions</t>
        </is>
      </c>
    </row>
    <row r="7">
      <c r="A7" s="4" t="inlineStr">
        <is>
          <t>Milestone payments</t>
        </is>
      </c>
      <c r="F7" s="5" t="n">
        <v>150000</v>
      </c>
    </row>
    <row r="8">
      <c r="A8" s="4" t="inlineStr">
        <is>
          <t>Yale University | License agreement | Yale MoDE Agreement</t>
        </is>
      </c>
    </row>
    <row r="9">
      <c r="A9" s="3" t="inlineStr">
        <is>
          <t>Related Party Transactions</t>
        </is>
      </c>
    </row>
    <row r="10">
      <c r="A10" s="4" t="inlineStr">
        <is>
          <t>Payment for license agreement</t>
        </is>
      </c>
      <c r="C10" s="5" t="n">
        <v>1000000</v>
      </c>
    </row>
    <row r="11">
      <c r="A11" s="4" t="inlineStr">
        <is>
          <t>Issuance of common shares as payment for assets (in shares) | shares</t>
        </is>
      </c>
      <c r="C11" s="6" t="n">
        <v>11668</v>
      </c>
    </row>
    <row r="12">
      <c r="A12" s="4" t="inlineStr">
        <is>
          <t>Issuance of common shares as payment for assets</t>
        </is>
      </c>
      <c r="C12" s="5" t="n">
        <v>1000000</v>
      </c>
    </row>
    <row r="13">
      <c r="A13" s="4" t="inlineStr">
        <is>
          <t>Yale University</t>
        </is>
      </c>
    </row>
    <row r="14">
      <c r="A14" s="3" t="inlineStr">
        <is>
          <t>Related Party Transactions</t>
        </is>
      </c>
    </row>
    <row r="15">
      <c r="A15" s="4" t="inlineStr">
        <is>
          <t>Due to related party</t>
        </is>
      </c>
      <c r="F15" s="5" t="n">
        <v>0</v>
      </c>
      <c r="G15" s="5" t="n">
        <v>0</v>
      </c>
      <c r="H15" s="5" t="n">
        <v>0</v>
      </c>
      <c r="I15" s="5" t="n">
        <v>0</v>
      </c>
    </row>
    <row r="16">
      <c r="A16" s="4" t="inlineStr">
        <is>
          <t>Equity investment | Kleo Pharmaceuticals, Inc.</t>
        </is>
      </c>
    </row>
    <row r="17">
      <c r="A17" s="3" t="inlineStr">
        <is>
          <t>Related Party Transactions</t>
        </is>
      </c>
    </row>
    <row r="18">
      <c r="A18" s="4" t="inlineStr">
        <is>
          <t>Shares purchased in equal tranches | shares</t>
        </is>
      </c>
      <c r="E18" s="6" t="n">
        <v>1375000</v>
      </c>
    </row>
    <row r="19">
      <c r="A19" s="4" t="inlineStr">
        <is>
          <t>Purchase of Kleo common stock</t>
        </is>
      </c>
      <c r="E19" s="5" t="n">
        <v>1375000</v>
      </c>
    </row>
    <row r="20">
      <c r="A20" s="4" t="inlineStr">
        <is>
          <t>Ownership percentage</t>
        </is>
      </c>
      <c r="H20" s="4" t="inlineStr">
        <is>
          <t>42.00%</t>
        </is>
      </c>
    </row>
    <row r="21">
      <c r="A21" s="4" t="inlineStr">
        <is>
          <t>Chief Executive Officer | License Agreement with Yale</t>
        </is>
      </c>
    </row>
    <row r="22">
      <c r="A22" s="3" t="inlineStr">
        <is>
          <t>Related Party Transactions</t>
        </is>
      </c>
    </row>
    <row r="23">
      <c r="A23" s="4" t="inlineStr">
        <is>
          <t>Inventors of patents licensed from Yale | investor</t>
        </is>
      </c>
      <c r="B23" s="6" t="n">
        <v>1</v>
      </c>
    </row>
    <row r="24">
      <c r="A24" s="4" t="inlineStr">
        <is>
          <t>Kleo</t>
        </is>
      </c>
    </row>
    <row r="25">
      <c r="A25" s="3" t="inlineStr">
        <is>
          <t>Related Party Transactions</t>
        </is>
      </c>
    </row>
    <row r="26">
      <c r="A26" s="4" t="inlineStr">
        <is>
          <t>Purchase of Kleo common stock</t>
        </is>
      </c>
      <c r="D26" s="5" t="n">
        <v>5000000</v>
      </c>
    </row>
    <row r="27">
      <c r="A27" s="4" t="inlineStr">
        <is>
          <t>Shares of Kleo common stock purchased (shares) | shares</t>
        </is>
      </c>
      <c r="D27" s="6" t="n">
        <v>1420818</v>
      </c>
    </row>
    <row r="28">
      <c r="A28" s="4" t="inlineStr">
        <is>
          <t>Ownership percentage</t>
        </is>
      </c>
      <c r="H28" s="4" t="inlineStr">
        <is>
          <t>41.90%</t>
        </is>
      </c>
    </row>
    <row r="29">
      <c r="A29" s="4" t="inlineStr">
        <is>
          <t>Kleo | Kleo Stock Purchase Agreement</t>
        </is>
      </c>
    </row>
    <row r="30">
      <c r="A30" s="3" t="inlineStr">
        <is>
          <t>Related Party Transactions</t>
        </is>
      </c>
    </row>
    <row r="31">
      <c r="A31" s="4" t="inlineStr">
        <is>
          <t>Number to designate to Kleo's board of directors | director</t>
        </is>
      </c>
      <c r="E31" s="6" t="n">
        <v>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Subsequent event - USD ($) $ / shares in Units, $ in Thousands</t>
        </is>
      </c>
      <c r="B1" s="2" t="inlineStr">
        <is>
          <t>Feb. 24, 2022</t>
        </is>
      </c>
      <c r="C1" s="2" t="inlineStr">
        <is>
          <t>Jan. 04, 2022</t>
        </is>
      </c>
      <c r="D1" s="2" t="inlineStr">
        <is>
          <t>Jan. 06, 2022</t>
        </is>
      </c>
    </row>
    <row r="2">
      <c r="A2" s="3" t="inlineStr">
        <is>
          <t>Subsequent Events</t>
        </is>
      </c>
    </row>
    <row r="3">
      <c r="A3" s="4" t="inlineStr">
        <is>
          <t>Conversion rate of preferred stock to common stock per agreement (in shares)</t>
        </is>
      </c>
      <c r="D3" s="10" t="n">
        <v>0.080121</v>
      </c>
    </row>
    <row r="4">
      <c r="A4" s="4" t="inlineStr">
        <is>
          <t>Pfizer</t>
        </is>
      </c>
    </row>
    <row r="5">
      <c r="A5" s="3" t="inlineStr">
        <is>
          <t>Subsequent Events</t>
        </is>
      </c>
    </row>
    <row r="6">
      <c r="A6" s="4" t="inlineStr">
        <is>
          <t>Common shares sold (shares)</t>
        </is>
      </c>
      <c r="C6" s="6" t="n">
        <v>2022581</v>
      </c>
    </row>
    <row r="7">
      <c r="A7" s="4" t="inlineStr">
        <is>
          <t>Proceeds from sale of stock</t>
        </is>
      </c>
      <c r="C7" s="5" t="n">
        <v>350000</v>
      </c>
    </row>
    <row r="8">
      <c r="A8" s="4" t="inlineStr">
        <is>
          <t>Market premium on share price (percent)</t>
        </is>
      </c>
      <c r="C8" s="4" t="inlineStr">
        <is>
          <t>25.00%</t>
        </is>
      </c>
    </row>
    <row r="9">
      <c r="A9" s="4" t="inlineStr">
        <is>
          <t>Issuance price per share (in dollars per share)</t>
        </is>
      </c>
      <c r="C9" s="5" t="n">
        <v>173</v>
      </c>
    </row>
    <row r="10">
      <c r="A10" s="4" t="inlineStr">
        <is>
          <t>BioShin Limited</t>
        </is>
      </c>
    </row>
    <row r="11">
      <c r="A11" s="3" t="inlineStr">
        <is>
          <t>Subsequent Events</t>
        </is>
      </c>
    </row>
    <row r="12">
      <c r="A12" s="4" t="inlineStr">
        <is>
          <t>Conversion rate of preferred stock to common stock per agreement (in shares)</t>
        </is>
      </c>
      <c r="D12" s="10" t="n">
        <v>0.080121</v>
      </c>
    </row>
    <row r="13">
      <c r="A13" s="4" t="inlineStr">
        <is>
          <t>Channel</t>
        </is>
      </c>
    </row>
    <row r="14">
      <c r="A14" s="3" t="inlineStr">
        <is>
          <t>Subsequent Events</t>
        </is>
      </c>
    </row>
    <row r="15">
      <c r="A15" s="4" t="inlineStr">
        <is>
          <t>Upfront cash payment</t>
        </is>
      </c>
      <c r="B15" s="5" t="n">
        <v>35000</v>
      </c>
    </row>
    <row r="16">
      <c r="A16" s="4" t="inlineStr">
        <is>
          <t>Stock issued in acquisition</t>
        </is>
      </c>
      <c r="B16" s="6" t="n">
        <v>65000</v>
      </c>
    </row>
    <row r="17">
      <c r="A17" s="4" t="inlineStr">
        <is>
          <t>Potential developmental and regulatory milestones on BHV-7000</t>
        </is>
      </c>
      <c r="B17" s="6" t="n">
        <v>325000</v>
      </c>
    </row>
    <row r="18">
      <c r="A18" s="4" t="inlineStr">
        <is>
          <t>Potential developmental and regulatory milestones on Kv7 pipeline development</t>
        </is>
      </c>
      <c r="B18" s="6" t="n">
        <v>250000</v>
      </c>
    </row>
    <row r="19">
      <c r="A19" s="4" t="inlineStr">
        <is>
          <t>Potential commercial sales based milestones of BHV-7000</t>
        </is>
      </c>
      <c r="B19" s="5" t="n">
        <v>562500</v>
      </c>
    </row>
    <row r="20">
      <c r="A20" s="4" t="inlineStr">
        <is>
          <t>Common shares to be issued at closing</t>
        </is>
      </c>
      <c r="B20" s="6" t="n">
        <v>49325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1</t>
        </is>
      </c>
    </row>
    <row r="3">
      <c r="A3" s="3" t="inlineStr">
        <is>
          <t>Investments, Debt and Equity Securities [Abstract]</t>
        </is>
      </c>
    </row>
    <row r="4">
      <c r="A4" s="4" t="inlineStr">
        <is>
          <t>Marketable Securities</t>
        </is>
      </c>
      <c r="B4" s="4" t="inlineStr">
        <is>
          <t>Marketable Securities The amortized cost, gross unrealized holding gains, gross unrealized holding losses and fair value of debt securities available-for-sale by type of security at December 31, 2021 and 2020 was as follows: Amortized Cost Allowance for Credit Losses Net Amortized Cost Gross Unrealized Gains Gross Unrealized Losses Fair Value December 31, 2021 Corporate bonds U.S. $ 130,388 $ — $ 130,388 $ 1 $ (234) $ 130,155 Foreign 20,643 — 20,643 — (82) 20,561 Government related obligations U.S. 41,939 — 41,939 — (8) 41,931 Total $ 192,971 $ — $ 192,971 $ 1 $ (324) $ 192,648 December 31, 2020 Corporate bonds U.S. $ 185,989 $ — $ 185,989 $ 1 $ (106) $ 185,884 Foreign 37,321 — 37,321 1 (21) 37,301 Total $ 223,310 $ — $ 223,310 $ 2 $ (127) $ 223,185 The net amortized cost and fair value of debt securities available-for-sale at December 31, 2021 and 2020 are shown below by contractual maturity. Actual maturities may differ from contractual maturities because securities may be restructured, called or prepaid, or the Company intends to sell a security prior to maturity. December 31, 2021 December 30, 2020 Net Amortized Cost Fair Value Net Amortized Cost Fair Value Due to mature: Less than one year $ 155,359 $ 155,226 $ 215,292 $ 215,177 One year through two years 37,612 37,422 8,018 8,008 Total $ 192,971 $ 192,648 $ 223,310 $ 223,185 Summarized below are the debt securities available-for-sale the Company held at December 31, 2021 and 2020 that were in an unrealized loss position, aggregated by the length of time the investments have been in that position: Less than 12 months Number of Securities Fair Value Unrealized Losses December 31, 2021 Corporate bonds U.S. 38 $ 122,804 $ (234) Foreign 8 20,561 (82) Government related obligations U.S. 7 41,931 (8) Total 53 $ 185,296 $ (324) December 31, 2020 Corporate bonds U.S. 41 $ 177,620 $ (105) Foreign 6 34,759 (21) Total 47 $ 212,378 $ (126) The Company did not have any investments in a continuous unrealized loss position for more than twelve months as of December 31, 2021 and 2020. The Company reviewed the securities in the table above and concluded that they are performing assets generating investment income to support the needs of the Company’s business. In performing this review, the Company considered factors such as the credit quality of the investment security based on research performed by external rating agencies and the prospects of realizing the carrying value of the security based on the investment’s current prospects for recovery. As of December 31, 2021, the Company did not intend to sell these securities and did not believe it was more likely than not that it would be required to sell these securities prior to the anticipated recovery of their amortized cost basis. Net Investment Income Sources of net investment income included in other expense, net under other income (expense) in the consolidated statements of operations for the years ended December 31, 2021 and 2020 were as follows: 2021 2020 Gross investment income from debt securities available-for-sale $ 304 $ 168 Investment expenses (100) (12) Net investment income (excluding net realized capital gains or losses) 204 156 Net realized capital gains 19 11 Net investment income $ 223 $ 167 The Company had no net investment income during the year ended December 31, 2019. We utilize the specific identification method in computing realized gains and losses. The proceeds from the sale of debt securities available-for-sale and the related gross realized capital gains and losses for the year ended December 31, 2021 and 2020 were the following: 2021 2020 Proceeds from sales $ 113,441 $ 85,167 Gross realized capital gains 19 12 Gross realized capital losses $ — (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1</t>
        </is>
      </c>
    </row>
    <row r="3">
      <c r="A3" s="3" t="inlineStr">
        <is>
          <t>Fair Value Disclosures [Abstract]</t>
        </is>
      </c>
    </row>
    <row r="4">
      <c r="A4" s="4" t="inlineStr">
        <is>
          <t>Fair Value of Financial Assets and Liabilities</t>
        </is>
      </c>
      <c r="B4" s="4" t="inlineStr">
        <is>
          <t>Fair Value of Financial Assets and Liabilities The preparation of the Company’s consolidated financial statements in accordance with GAAP requires certain assets and liabilities to be reflected at their fair value and others to be reflected on another basis, such as an adjusted historical cost basis. In this note, the Company provides details on the fair value of financial assets and liabilities and how it determines those fair values. Financial Instruments Measured at Fair Value on the Consolidated Balance Sheets Certain of the Company’s financial instruments are measured at fair value on the consolidated balance sheets on a recurring basis. The fair values of these instruments are based on valuations that include inputs that can be classified within one of three levels of a hierarchy established by GAAP. See Fair Value Measurements in Note 2 "Summary of Significant Accounting Policies" for a brief description of the type of valuation information (“valuation inputs”) that qualifies a financial asset or liability for each level. Financial assets and liabilities measured at fair value on a recurring basis on the consolidated balance sheet at December 31, 2021 and 2020 were as follows: Fair Value Measurement Using: Balance Sheet Classification Type of Instrument Level 1 Level 2 Level 3 Total December 31, 2021 Assets: Cash equivalents Money market funds $ 32,420 $ — $ — $ 32,420 Marketable securities U.S. treasury bills 5,994 35,937 — 41,931 Marketable securities U.S. corporate bonds — 130,155 — 130,155 Marketable securities Foreign corporate bonds — 20,561 — 20,561 Total assets $ 38,414 $ 186,653 $ — $ 225,068 Liabilities: Series B preferred shares forward contracts — — 13,110 13,110 Total liabilities $ — $ — $ 13,110 $ 13,110 December 31, 2020 Assets: Cash equivalents Money market funds $ 6,858 $ — $ — $ 6,858 Marketable securities U.S. corporate bonds — 185,884 — 185,884 Marketable securities Foreign corporate bonds — 37,301 — 37,301 Total assets $ 6,858 $ 223,185 $ — $ 230,043 Liabilities: Series B preferred shares forward contracts — — 14,190 14,190 Total liabilities $ — $ — $ 14,190 $ 14,190 There were no securities transferred between Level 1, 2, and 3 during the years ended December 31, 2021 and 2020. The following is a description, including valuation methodology, of the financial assets and liabilities measured at fair value on a recurring basis: Cash Equivalents Cash equivalents at December 31, 2021 consisted of cash invested in money market funds. The carrying value of cash equivalents approximates fair value as maturities are less than three months. Since quoted prices are available in an active market, the Company's cash equivalents are classified in Level 1 of the fair value hierarchy. Marketable Securities The fair values of the Company’s Level 2 debt securities are obtained from quoted market prices of debt securities with similar characteristics or discounted cash flows to estimate fair value. Series B Preferred Shares Forward Contracts In August 2020, the Company entered into Series B preferred share agreement, whereby RPI will invest in the Company through the purchase of up to 3,992 Series B preferred shares (the "Series B Preferred Shares") at a price of $50,100 per share (the "RPI Series B Preferred Share Agreement"). The gross proceeds from the transaction with RPI will be used for the clinical development of zavegepant and other general corporate purposes. The shares will be issued in quarterly increments from March 31, 2021 to December 31, 2024. The holders of the Company's outstanding Series B Preferred Shares will have the right to require redemption of the shares in certain circumstances. If a Change of Control occurs, as defined in the Company's memorandum and article of association, and the Series B Preferred Shares have not previously been redeemed, the holders of a majority of outstanding Series B Preferred Shares will have an option to redeem outstanding shares in a single payment at a price equal to 1.77 times the original issuance price of the Series B Preferred Shares. The Company may redeem the Series B Preferred Shares at its option at any time in a single payment at a price equal to 1.77 times the original issuance price of the Series B Preferred Shares. The Company is required to redeem the Series B Preferred Shares for 1.77 times the original purchase price, payable beginning March 31, 2025 in equal quarterly installments through December 31, 2030. Accordingly, the Company has concluded that the agreement to issue Series B Preferred Shares at a future date represents a forward contract, and classified as a derivative. The Company initially measured the forward contract at a fair value of zero. The Company subsequently remeasures the fair value and recognizes any gains or losses through other income (expense) in its consolidated statement of operations. The Company recognized expense of $2,833 and $14,190 for the years ended December 31, 2021, and 2020, respectively, related to the RPI Series B Preferred Share Agreement. The fair value of the derivative recognized in connection with the RPI Series B Preferred Share Agreement was determined based on significant inputs not observable in the market, and therefore represents a Level 3 measurement within the fair value hierarchy. The fair value of the derivative primarily relates to the difference between the fair value of the Series B Preferred Shares and the contractual future purchase price. The fair value of the Series B Preferred Shares is calculated based on the cash flows to RPI (1.77 times the original purchase price as scheduled or accelerated upon certain events, as described previously) and the Company's estimated cost of capital for those cash flows. The cash flows to RPI are based on probability adjusted cash flows from certain scenarios outlined in the agreement that would result in accelerated payments modeled using a Monte Carlo simulation. As inputs into the valuation, the Company considered the type and probability of occurrence of certain change of control events, the amount of the payments, the expected timing of certain acceleration of payments, and a risk-adjusted discount rate. Assessing the probability of certain change of control events over a 10-year time period requires significant judgement and the successful completion of a change of control is largely dependent on the outcome of potential negotiations with a third party. Due to this uncertainty, our expectation of the probability of the timing of a change of control event at the reporting date could reasonably be different than the timing of an actual change of control event, and if so, would mean the estimated fair value could be significantly higher or lower than the fair value determined. Upon issuance of the Series B Preferred Shares, they qualify as mandatorily redeemable instruments and are classified as preferred shares liabilities. The Company will then measure the liability at fair value, and subsequently accrete the carrying value to the redemption value through interest expense using the effective interest rate method. The Company had 1,406 and no Series B Preferred Shares issued and outstanding as of December 31, 2021 and December 31, 2020, respectively. Any Series B Preferred Shares that are not redeemed on an applicable redemption date described above will accrue interest at 18% per annum, until the shares are redeemed. If Series B Preferred Shares remain unredeemed for a period of one year after the applicable redemption date, the holders of the unredeemed shares will have the right to convert such preferred shares into a number of common shares equal to (a) the redemption price plus any accrued interest, divided by (b) the five day volume-weighted average trading price of the Company's common shares for the five days immediately preceding the conversion date for such unredeemed shares. The following tables provide roll forwards of the aggregate fair value of the Company's Series B Preferred Shares Forward Contracts for which fair value is determined by Level 3 inputs for the years ended December 31, 2021 and 2020: Carrying Value Balance at December 31, 2020 $ 14,190 Change in fair value of derivative liability 2,833 Partial settlement of derivative liability $ (3,913) Balance at December 31, 2021 $ 13,110 Beginning balance $ — Change in fair value of derivative liability 14,190 Balance at December 31, 2020 $ 14,190 Contingent Value Right Liability On January 4, 2021, the Company acquired Kleo Pharmaceuticals, Inc. (“Kleo”) (see Note 6 for additional information). Included in the purchase consideration transferred was a contingent value right to receive one dollar in cash for each Kleo share if certain specified Kleo biopharmaceutical products or product candidates receive the approval of the FDA prior to the expiration of 30 months following the effective time of the transaction. The maximum amount payable pursuant to the contingent value right is approximately $17,300, and the fair value of the contingent value right was $1,457 as of the acquisition date. The Company recorded the contingent value right in other long-term liabilities on the consolidated balance sheets. The fair value of the contingent value right was determined based on significant inputs not observable in the market, which represents a Level 3 measurement within the fair value hierarchy. The Company used a discounted cash flow approach to value the contingent value right liability. As inputs into the valuation, the Company considered the probability of FDA approval within the 30 month period, which we estimated at approximately 10%, the amount of the payment, and a discount rate of approximately 7% determined using an implied credit spread adjusted based on companies with similar credit risk. At December 31, 2021,the Company determined the value of the contingent value right to be immaterial and recognized a gain of $1,457 related to the contingent value right in other income (expense) in the consolidated statements of operations. Valuation of Series A Preferred Shares Derivative Liability The fair value of the derivative liability recognized in connection with the Series A preferred shares agreement with RPI, as described in Note 8, was determined based on significant inputs not observable in the market, which represents a Level 3 measurement within the fair value hierarchy. The fair value of the derivative liability relates to certain scenarios outlined in the agreement that would result in accelerated payments as compared to the agreement's host instrument. The with-and-without valuation method was used to determine the fair value of the embedded derivatives within the agreement. As inputs into the valuation, the Company considered the type and probability of occurrence of certain events, the amount of the payments, the expected timing of certain events, and a risk-adjusted discount rate using credit spreads of biopharmaceutical companies in similar stages of development to the Company. In accordance with ASC 815, Derivatives and Hedging, the fair value of the derivative was recorded on the balance sheet as a Series A preferred shares derivative liability with changes in fair value recorded in other income (expense) in the consolidated statements of operations. Upon the FDA's approval of NURTEC ODT the Company remeasured the derivative using the inputs noted above. In the first quarter of 2020, the Company partially settled the derivative liability associated with this approval of $42,821, which modified the timing of the payment obligation related to the redeemable preferred share liability. The following table provides a roll forward of the aggregate fair value of the Company's Series A preferred shares derivative liability for which fair value is determined by Level 3 inputs for the year ended December 31, 2020: Carrying Value Balance at December 31, 2019 $ 37,690 Change in fair value of derivative liability 5,131 Partial settlement of derivative liability $ (42,821) Balance at December 31, 2020 $ — The Company had no Series A preferred shares derivative liability for the year ended December 31, 2021. Financial Instruments Not Measured at Fair Value on the Consolidated Balance Sheets The carrying value and estimated fair value classified by level of fair value hierarchy for financial instruments carried on the consolidated balance sheets at adjusted cost or contract value at December 31, 2021 and 2020 were as follows: Carrying Fair Value Measurement Using: Value Level 1 Level 2 Level 3 Total December 31, 2021 Assets: Series A-2 Preferred Stock investment (1) 6,000 N/A N/A N/A N/A Liabilities: Long-term debt (2) 626,720 — 646,159 — 646,159 December 31, 2020 Assets: Series A-2 Preferred Stock investment (1) 6,000 N/A N/A N/A N/A Liabilities: Long-term debt (2) 267,458 — 287,050 — 287,050 (1) It was not practical to estimate the fair value of this investment as it represents Series A-2 Preferred Stock of an unlisted company. On a routine basis the Company will determine if additional preferred shares of the unlisted company have been issued and will adjust the carrying value of its Series A-2 Preferred Stock investment accordingly. The Series A-2 Preferred Stock investment was recorded in other long-term assets on the consolidated balance sheets. See Artizan under Note 14 "License and Other Agreements" for additional details on the Series A-2 Preferred Stock investment. (2) The fair value of the Company's long-term debt was determined using observable inputs, such as quoted prices in active markets for similar liabilities and other inputs that are corroborated by observable market dat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1</t>
        </is>
      </c>
    </row>
    <row r="3">
      <c r="A3" s="3" t="inlineStr">
        <is>
          <t>Organization, Consolidation and Presentation of Financial Statements [Abstract]</t>
        </is>
      </c>
    </row>
    <row r="4">
      <c r="A4" s="4" t="inlineStr">
        <is>
          <t>Balance Sheet Components</t>
        </is>
      </c>
      <c r="B4" s="4" t="inlineStr">
        <is>
          <t>Balance Sheet Components Prepaid Expenses Prepaid expenses consisted of the following: December 31, 2021 2020 Prepaid clinical trial costs $ 42,578 $ 21,173 Prepaid manufacturing 17,448 36,040 Prepaid commercial costs 15,732 16,448 Other prepaid expenses 13,080 3,021 $ 88,838 $ 76,682 Property and Equipment, Net Property and equipment, net consisted of the following: December 31, 2021 2020 Building and land $ 11,728 $ 6,857 Building improvements 569 — Computer hardware and software 3,863 1,574 Machinery &amp; equipment 1,193 287 Furniture &amp; fixtures 1,202 1,202 Office equipment 747 674 Construction-in-progress — 860 $ 19,302 $ 11,454 Accumulated depreciation (4,612) (2,114) $ 14,690 $ 9,340 Depreciation expense for property and equipment was $2,498, $1,182 and $629 for the years ended December 31, 2021, 2020 and 2019, respectively. As of December 31, 2021 and 2020, computer software costs included in property and equipment were $1,727 and $238, respectively, net of accumulated amortization of $566 and $53, respectively. Depreciation and amortization expense for capitalized computer software costs was $513 and $53 for the years ended December 31, 2021 and 2020. There was no depreciation and amortization expense recognized for capitalized computer software during the year ended December 31, 2019. Accrued Expenses and Other Current Liabilities Accrued expenses and other current liabilities consisted of the following: As of December 31, 2021 2020 Accrued development milestones $ 5,000 $ 667 Accrued employee compensation and benefits 40,109 29,447 Accrued clinical trial costs 37,477 19,887 Accrued commercialization and other professional fees 19,994 6,336 Accrued sales discounts and allowances 203,760 73,155 Current obligation to perform R&amp;D services 22,030 846 Other accrued expenses and current liabilities 91,649 36,292 $ 420,019 $ 166,630 Inventories Inventories consisted of the following: As of December 31, 2021 2020 Raw materials $ — $ 931 Work-in-process 159,075 33,266 Finished goods 9,269 5,366 Total inventories 168,344 39,563 Less noncurrent inventories (1) $ 87,736 $ — Total inventories classified as current $ 80,608 $ 39,563 ( 1) Included in other assets on the consolidated balance sheets. There are no recoverability issues for these amou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12 Months Ended</t>
        </is>
      </c>
    </row>
    <row r="2">
      <c r="B2" s="2" t="inlineStr">
        <is>
          <t>Dec. 31, 2021</t>
        </is>
      </c>
    </row>
    <row r="3">
      <c r="A3" s="3" t="inlineStr">
        <is>
          <t>Business Combination and Asset Acquisition [Abstract]</t>
        </is>
      </c>
    </row>
    <row r="4">
      <c r="A4" s="4" t="inlineStr">
        <is>
          <t>Business Acquisition</t>
        </is>
      </c>
      <c r="B4" s="4" t="inlineStr">
        <is>
          <t>Business AcquisitionOn January 4, 2021, the Company acquired Kleo Pharmaceuticals, Inc. (“Kleo”). Kleo is a development-stage biopharmaceutical company focused on advancing the field of immunotherapy by developing small molecules that emulate biologics. The transaction was accounted for as the acquisition of a business using the acquisition method of accounting. The total fair value of the consideration transferred was $20,043, which primarily consisted of the issuance of a total of 115,836 common shares of the Company to Kleo stockholders and contingent consideration in the form of a contingent value right to receive one dollar in cash for each Kleo share if certain specified Kleo biopharmaceutical products or product candidates receive the approval of the FDA prior to the expiration of 30 months following the effective time of the transaction. The maximum amount payable pursuant to the contingent value right was approximately $17,300. At December 31, 2021, the Company determined the value of the contingent value right to be immaterial and recognized a gain of $1,457 related to the contingent value right in other income (expense). Prior to the consummation of the transaction, the Company owned approximately 41.9% of the outstanding shares of Kleo and accounted for it as an equity method investment. As part of the transaction, the Company acquired the remainder of the shares of Kleo, and post-transaction the Company owns 100% of the outstanding shares of Kleo. The carrying value of the Company’s investment in Kleo was $1,176 immediately prior to the acquisition date. The Company determined the fair value of the existing interest was $6,437, and recognized a gain from our equity method investment of $5,261 for the year ended December 31, 2021 on the consolidated statement of operations as a result of remeasuring to fair value the existing equity interest in Kleo. In connection with the transaction, we recorded: net working capital of $573; property, plant and equipment of $1,257; intangible assets consisting of in progress research and development assets of $18,400 which include an oncology therapeutic candidate entering Phase I clinical trials and a COVID-19 therapeutic candidate in the planning stage for clinical development; debt assumed of $1,577; and goodwill of $1,390. Kleo’s employees, other than its President and Chief Financial Officer, were retained as part of the transaction. In connection with the transaction agreement, the Company filed a registration statement permitting Kleo stockholders to offer and sell the common shares of the Company issued in the transa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ability Related to Sale of Future Royalties, net</t>
        </is>
      </c>
      <c r="B1" s="2" t="inlineStr">
        <is>
          <t>12 Months Ended</t>
        </is>
      </c>
    </row>
    <row r="2">
      <c r="B2" s="2" t="inlineStr">
        <is>
          <t>Dec. 31, 2021</t>
        </is>
      </c>
    </row>
    <row r="3">
      <c r="A3" s="3" t="inlineStr">
        <is>
          <t>Debt Disclosure [Abstract]</t>
        </is>
      </c>
    </row>
    <row r="4">
      <c r="A4" s="4" t="inlineStr">
        <is>
          <t>Liability Related to Sale of Future Royalties, net</t>
        </is>
      </c>
      <c r="B4" s="4" t="inlineStr">
        <is>
          <t xml:space="preserve">Liability Related to Sale of Future Royalties, net 2018 RPI Funding Agreement In June 2018, the Company entered into a funding agreement (the "2018 RPI Funding Agreement") to sell tiered, sales-based royalty rights on global net sales of pharmaceutical products containing the compounds rimegepant or zavegepant (previously known as BHV-3500 and vazegepant) and certain derivative compounds thereof ("Products") to RPI, a Delaware statutory trust. The Company issued to RPI the right to receive certain revenue participation payments, subject to certain reductions, based on the future global net sales of the Products for each calendar quarter during the royalty term contemplated by the 2018 RPI Funding Agreement, in exchange for $100,000 in cash. Specifically, the participation rate commences at 2.1% on annual global net sales of up to and equal to $1,500,000, declining to 1.5% on annual global net sales exceeding $1,500,000. Pursuant to the Collaboration Agreement with Pfizer, Pfizer will compensate Biohaven for the related royalties on net sales outside of the U.S. owed to RPI under the 2018 RPI Funding Agreement. Concurrent with the 2018 Funding Agreement, the Company entered into a common stock purchase agreement (the "Purchase Agreement") with RPI. Pursuant to the Purchase Agreement, the Company sold 1,111,111 common shares of the Company to RPI at a price of $45.00 per share, for gross proceeds of $50,000. The Company concluded that there were two units of account for the consideration received comprised of the liability related to sale of future royalties and the common shares. The Company allocated the $100,000 from the 2018 Funding Agreement and $50,000 from the Purchase Agreement among the two units of account on a relative fair value basis at the time of the transaction. The Company allocated $106,047 in transaction consideration to the liability, and $43,953 to the common shares. The Company determined the fair value of the common shares based on the closing share price on the transaction date, adjusted for the trading restrictions. The transaction costs of $377 were allocated in proportion to the allocation of total consideration to the two units of account. The effective interest rate under the 2018 Funding Agreement, including transaction costs, is approximately 27% as of December 31, 2021. 2020 RPI Funding Agreement In August 2020, the Company entered into a funding agreement with RPI 2019 Intermediate Finance Trust (“RPI 2019 IFT”) providing for up to $250,000 of funding in exchange for rights to participation payments based on global net sales of products containing zavegepant and rimegepant and certain payments based on success-based milestones relating to zavegepant (the "2020 RPI Funding Agreement"). Under the 2020 RPI Funding Agreement, RPI 2019 IFT will be entitled to receive tiered, sales based participation rights up to 3.0% of future global net sales of products containing zavegepant, 0.4% of future global net sales of products containing rimegepant, and payments tied to success-based milestones as described below. Pursuant to the Collaboration Agreement with Pfizer, Pfizer will compensate Biohaven for the related royalties on net sales outside of the U.S. owed to RPI under the 2020 RPI Funding Agreement. The Company received $150,000 in cash at closing in 2020 and $100,000 in cash upon achievement of the commencement of the oral zavegepant Phase 3 program in 2021. The success-based milestone payments range from 0.6x to 2.95x of the funded amount depending on the number of regulatory approvals achieved for zavegepant (including 1.9x for the first zavegepant migraine regulatory approval) and would be paid over a 10-year period. If the Company consummates a Change of Control, and the Buy-Back Option has not previously been exercised, RPI 2019 IFT has the option to accelerate each unpaid milestone payment which has or thereafter occurs. The Company concluded that there were two units of account for the $150,000 in initial consideration received, which comprised of a liability related to sale of future royalties for products containing rimegepant, and a research and development arrangement with RPI 2019 IFT for zavegepant. The Company allocated the $150,000 from the 2020 RPI Funding Agreement among the two units of account based on the present value of probability adjusted net sales at the time of the transaction. The Company allocated $147,876 in transaction consideration to the liability related to sale of future royalties and $2,124 to the obligation to perform R&amp;D services liability in the consolidated balance sheets. The transaction costs of $400 were allocated to the liability related to sale of future royalties. The effective interest rate under the 2020 RPI Funding Agreement, including transaction costs, is approximately 8% as of December 31, 2021. The following table shows the activity within the liability related to sales of future royalties account for the years ended December 31, 2021 and 2020, respectively, related to the 2018 and 2020 RPI Funding Agreements. 2021 2020 Beginning balance $ 335,282 $ 144,111 Additional liability related to the 2020 RPI Funding Agreement, net of issuance costs — 147,476 Royalty revenues payable to RPI (11,604) (1,543) Non-cash interest expense on liability related to sale of future royalties 60,605 45,238 Ending balance $ 384,283 $ 335,282 In March 2021, the Company received $100,000 from RPI 2019 IFT, pursuant to the 2020 RPI Funding Agreement, for the commencement of the oral zavegepant Phase 3 clinical program. The Company allocated the proceeds to obligation to perform R&amp;D services liability in the consolidated balance sheets. Since there is a substantive and genuine transfer of risk to RPI 2019 IFT for the development of zavegepant, the $102,124 of consideration allocated to the development of zavegepant is being recognized by the Company as an obligation to perform contractual services and therefore is a reduction of research and development expenses as incurred. The following table shows the activity within the obligation to perform R&amp;D services account for the years ended December 31, 2021 and 2020, respectively, related to the 2020 RPI Funding agreement. 2021 2020 Beginning balance $ 1,778 $ — Additional obligations to perform R&amp;D services 100,000 2,124 Reduction to research and development expenses (29,177) (346) Ending balance $ 72,601 $ 1,7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andatorily Redeemable Preferred Shares, net</t>
        </is>
      </c>
      <c r="B1" s="2" t="inlineStr">
        <is>
          <t>12 Months Ended</t>
        </is>
      </c>
    </row>
    <row r="2">
      <c r="B2" s="2" t="inlineStr">
        <is>
          <t>Dec. 31, 2021</t>
        </is>
      </c>
    </row>
    <row r="3">
      <c r="A3" s="3" t="inlineStr">
        <is>
          <t>Other Liabilities Disclosure [Abstract]</t>
        </is>
      </c>
    </row>
    <row r="4">
      <c r="A4" s="4" t="inlineStr">
        <is>
          <t>Mandatorily Redeemable Preferred Shares, net</t>
        </is>
      </c>
      <c r="B4" s="4" t="inlineStr">
        <is>
          <t xml:space="preserve">Mandatorily Redeemable Preferred Shares, net RPI Series A Preferred Shares In April 2019, the Company sold 2,495 Series A Preferred Shares (the "Series A Preferred Shares") to RPI at a price of $50,100 per preferred share pursuant to a Series A preferred share purchase agreement (the "Preferred Share Agreement"). The gross proceeds from the transaction with RPI were $125,000, with $105,000 of the proceeds used to purchase a priority review voucher ("PRV") issued by the United States Secretary of Health and Human Services to potentially expedite the regulatory review of the new drug application ("NDA") for the ODT formulation of rimegepant and the remainder of the proceeds to be used for other general corporate purposes. Pursuant to the Preferred Share Agreement, the Company may issue additional Series A Preferred Shares to RPI in up to three additional closings for an aggregate amount of $75,000. The Company was not obligated to issue any additional Series A Preferred Shares, subject to a fee up to $3,000 if not all of the Series A Preferred Shares were issued. In the third quarter of 2020, the Company determined it will not exercise the option to issue additional Series A Preferred Shares and accordingly recognized the full $3,000 fee in other expense in the consolidated statement of operations. The holders of the Company's outstanding Series A Preferred Shares will have the right to require redemption of the shares in certain circumstances. If a Change of Control, as defined in the Company's memorandum and article of association, occurs and the Series A Preferred Shares have not previously been redeemed, the Company must redeem the Series A Preferred Shares for two times (2x) the original purchase price of the Series A Preferred Shares payable in a lump sum at the closing of the Change of Control or in equal quarterly installments following the closing of the Change of Control through December 31, 2024. The Company may redeem the Series A Preferred Shares at its option at any time for two times (2x) the original purchase price, which redemption price may be paid in a lump sum or in equal quarterly installments through December 31, 2024. In the event that the Company defaults on any obligation to redeem Series A Preferred Shares when required, the redemption amount shall accrue interest at the rate of eighteen percent (18%) per annum. If any such default continues for at least one year, the holders of such shares shall be entitled to convert, subject to certain limitations, such Series A Preferred Shares into common shares, with no waiver of their redemption rights. The Company is required to redeem the Series A Preferred Shares for two times (2x) the original purchase price, payable beginning March 31, 2021 in equal quarterly installments through December 31, 2024. Accordingly, the Company has concluded the Series A Preferred Shares are mandatorily redeemable instruments and classified as a liability. The Company initially measured the liability at fair value, and will subsequently accrete the carrying value to the redemption value through interest expense using the effective interest rate method. The effective interest rate under the Preferred Share Agreement, including transaction costs, was determined to be approximately 20% as of December 31, 2021. The Company recognized $30,020, $27,623, and $12,711 in non-cash interest expense for the years ended December 31, 2021, 2020, and 2019 respectively. The Company had 1,871 and 2,495 Series A preferred shares issued and outstanding as of December 31, 2021 and 2020, respectively. The following table shows the activity within the Series A preferred share liability for the years ended December 31, 2021 and 2020, respectively: Carrying Value Gross balance at December 31, 2020 $ 174,264 Interest expense recognized, excluding transaction cost amortization 29,976 Redemption of Series A preferred shares (62,500) Gross balance at December 31, 2021 141,740 Less: unamortized transaction costs (130) Net balance at December 31, 2021 141,610 Gross balance at December 31, 2019 103,864 Partial settlement of Series A preferred share derivative liability 42,821 Interest expense recognized, including transaction cost amortization 27,579 Gross balance at December 31, 2020 $ 174,264 Less: unamortized transaction costs $ (173) Net balance at December 31, 2020 $ 174,091 Certain scenarios as described in the Preferred Share Agreement were determined by the Company to result in a derivative liability (see Note 4 for details on the fair value measurement). The Company recorded the payment for the PRV as research and development expense in the consolidated statements of operations, and as an operating cash outflow in the consolidated statements of cash flows during the year ended December 31, 2019. During the second quarter of 2019, the Company submitted NDAs for the acute treatment of migraine for the Zydis ODT and tablet formulations of rimegepant. The NDA submission of rimegepant Zydis ODT was submitted using the PRV. Upon the FDA's approval of NURTEC ODT the Company remeasured the derivative using the inputs noted above. In the first quarter of 2020, the Company partially settled the Series A preferred shares derivative liability associated with this approval of $42,821, which modified the timing of the payment obligation related to the redeemable preferred share liability. The Company had no Series A preferred shares derivative liability for the year ended December 31, 2021 or 2020. RPI Series B Preferred Shares On August 7, 2020, the Company entered into the RPI Series B Preferred Share Agreement, pursuant to which RPI agreed to invest in the Company through the purchase of up to 3,992 Series B Preferred Shares at a price of $50,100 per share. The shares will be issued in quarterly increments from March 31, 2021 to December 31, 2024. Upon issuance of the Series B Preferred Shares, they qualify as mandatorily redeemable instruments and are classified as a mandatorily redeemable preferred shares liability on the consolidated balance sheet. The Company measures the liability at fair value, and subsequently accretes the carrying value to the redemption value through interest expense using the effective interest rate method. The effective interest rate under the Series B Preferred Share Agreement was determined to be approximately 8.5%, and the Company recognized $2,273 in interest expense for the year ended December 31, 2021. The Company had 1,406 and no Series B preferred shares issued and outstanding, as of December 31, 2021 and December 31, 2020, respectively. The following table shows the activity within the Series B preferred share liability for the year ended December 31, 2021: Carrying Value Balance at December 31, 2020 $ — Issuance of Series B preferred shares at fair value 74,354 Interest expense recognized 2,273 Balance at December 31, 2021 $ 76,6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12 Months Ended</t>
        </is>
      </c>
    </row>
    <row r="2">
      <c r="B2" s="2" t="inlineStr">
        <is>
          <t>Dec. 31, 2021</t>
        </is>
      </c>
    </row>
    <row r="3">
      <c r="A3" s="3" t="inlineStr">
        <is>
          <t>Other Liabilities Disclosure [Abstract]</t>
        </is>
      </c>
    </row>
    <row r="4">
      <c r="A4" s="4" t="inlineStr">
        <is>
          <t>Warrants</t>
        </is>
      </c>
      <c r="B4" s="4" t="inlineStr">
        <is>
          <t>Warrants Fox Chase Chemical Diversity Center Inc. In May 2019, the Company entered into an agreement with Fox Chase Chemical Diversity Center Inc. ("FCCDC") for FCCDC's TDP-43 assets (the "FCCDC Agreement"). The FCCDC Agreement provides the Company with a plan and goal to identify one or more new chemical entity candidates for preclinical development for eventual clinical evaluation for the treatment of one or more TDP-43 proteinopathies. As consideration, Biohaven issued 100,000 of its common shares to FCCDC valued at $5,646. The payment was recorded in research and development expense. In addition to the common shares issued to FCCDC, Biohaven is obligated to pay FCCDC milestone payments totaling up to $4,500 with $1,000 for each additional NDA filing (See Note 14). The Company also issued a warrant to FCCDC, granting FCCDC the option to purchase up to 100,000 Biohaven common shares, at a strike price of $56.46 per share, subject to vesting upon achievement of certain milestones in development of TD-43. The warrant expires May 31, 2029 and has accelerated vesting in the event of a change of control of Biohave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12 Months Ended</t>
        </is>
      </c>
    </row>
    <row r="2">
      <c r="B2" s="2" t="inlineStr">
        <is>
          <t>Dec. 31, 2021</t>
        </is>
      </c>
    </row>
    <row r="3">
      <c r="A3" s="3" t="inlineStr">
        <is>
          <t>Stockholders' Equity Note [Abstract]</t>
        </is>
      </c>
    </row>
    <row r="4">
      <c r="A4" s="4" t="inlineStr">
        <is>
          <t>Shareholders' Deficit</t>
        </is>
      </c>
      <c r="B4" s="4" t="inlineStr">
        <is>
          <t xml:space="preserve">Shareholders' Deficit Issuance of Common Shares for Purchase and Sale Agreement In October 2021, the Company entered into a purchase and sale agreement (the "Purchase and Sale Agreement") to purchase a building located at 221 Church Street, New Haven, Connecticut in exchange for 39,004 shares of Company stock valued at approximately $4,871. The Purchase and Sale Agreement closed and the shares were issued in December 2021. Issuance of Common Shares for Exercise of Warrant In September 2021, the Trout Group LLC exercised a warrant granted in June 2017 for the purchase of 6,751 shares through a net share settlement, resulting in an issuance of 5,621 shares. Issuance of Common Shares for Reliant Agreement In July 2021, the Company entered into a development and license agreement (the "Reliant Agreement") with Reliant Glycosciences, LLC ("Reliant"), pursuant to which the Company and Reliant have agreed to collaborate on a program with Biohaven Labs’ multifunctional molecules to develop and commercialize conjugated antibodies for therapeutic uses relating to IgA nephropathy and treatment of other diseases and conditions. Under the Reliant Agreement, the Company paid Reliant an upfront share payment of 29,297 shares valued at approximately $3,686. Issuance of Common Shares for the March 2021 Offering In March 2021, the Company issued and sold 2,686,409 common shares at a public offering price of $76.00 per share for net proceeds of approximately $199,500 after deducting underwriting discounts and commissions of approximately $4,167 and other offering expenses of approximately $500. In addition, in March 2021, the underwriter of the March follow-on offering exercised its option to purchase additional shares, and the Company issued and sold 402,961 common shares for net proceeds of approximately $30,000 after deducting underwriting discounts and commissions of approximately $625. Thus, the aggregate net proceeds to the Company from the follow-on offering, after deducting underwriting discounts and commissions and other offering costs, were approximately $229,500. Issuance of Common Share for Acquisition of Kleo Pharmaceuticals, Inc. On January 4, 2021, the Company acquired Kleo Pharmaceuticals, Inc. In the merger, each share of Kleo common stock issued and outstanding immediately prior to the effective time of the merger was converted into the right to receive approximately 0.007 of a common share of the Company, rounded up to the nearest whole share. Prior to the consummation of the merger, the Company owned approximately 41.9% of the outstanding shares of Kleo through its subsidiary Therapeutics, resulting in 115,836 common shares of the Company being issued to Kleo stockholders in the merger. Issuance of Common Shares for Yale MoDE Agreement On January 1, 2021, the Company entered into a worldwide, exclusive license agreement for the development and commercialization of a novel Molecular Degrader of Extracellular Protein (MoDEs) platform based on ground-breaking research conducted in the laboratory of Professor David Spiegel at Yale University. Under the agreement, the Company paid Yale University an upfront cash payment of $1,000 and 11,668 shares valued at $1,000, both of which were included in research and development expense in the consolidated statements of operations. Issuance of Common Shares for Consulting Agreement with Moda Pharmaceuticals LLC On January 1, 2021, the Company entered into a consulting services agreement with Moda Pharmaceuticals LLC to further the scientific and commercial advancement of technology, drug discovery platforms, product candidates and related intellectual property owned or controlled by the Company. Under the agreement, the Company paid Moda Pharmaceuticals LLC an upfront cash payment of $2,700 and 37,836 shares valued at $3,243, both of which were included in research and development expense in the consolidated statements of operations. Issuance of Common Shares for Equity Distribution Agreement In December 2020, the Company entered into the Equity Distribution Agreement. In accordance with the terms of the Equity Distribution Agreement, we may offer and sell common shares having an aggregate offering price of up to $400,000 from time to time through or to the sales agents, acting as our agents or principals. Sales of our common shares, if any, will be made in sales deemed to be “at the market offerings” as defined in Rule 415 promulgated under the Securities Act of 1933, as amended, or the Securities Act, in ordinary brokers’ transactions, to or through a market maker, on or through the New York Stock Exchange or any other market venue where the securities may be traded, in the over-the-counter market, in privately negotiated transactions, or through a combination of any such methods of sale. The sales agents may also sell our common shares by any other method permitted by law. The sales agents are not required to sell any specific amount of securities but will act as our sales agents using commercially reasonable efforts consistent with their normal trading and sales practices, on mutually agreed terms between the sales agents and us. The Company issued and sold 939,328 common shares for net proceeds of approximately $78,743 during the year ended December 31, 2021. The Company did not issue any shares under the Equity Distribution Agreement during the year ended December 31, 2020. Issuance of Common Shares for Sosei Heptares License Agreement In November 2020, the Company entered into a global collaboration and license agreement with Sosei Heptares. Under the agreement, the Company paid Sosei Heptares an upfront cash payment of $5,000 and 54,617 shares valued at $4,858. In addition, Sosei Heptares will be eligible to receive additional development, regulatory and commercialization milestone payments of up to $370,000, as well as tiered royalties equal to zero to ten percent of net sales of products resulting from the collaboration. In return, the Company will receive exclusive global rights to develop, manufacture and commercialize a portfolio of novel, small-molecule CGRP receptor antagonists discovered by Sosei Heptares for the treatment of CGRP-mediated disorders. Issuance of Series A Preferred Shares and Employee Share Options by Consolidated Subsidiary In September 2020, the Company's Asia-Pacific Subsidiary, BioShin Limited, authorized, issued and sold 15,384,613 BioShin Series A Preferred Shares at a price of $3.90 per share for a total of $60,000 to a group of investors led by OrbiMed, with participation from Cormorant Asset Management LLC, HBM Healthcare Investments Ltd, Surveyor Capital (a Citadel Company), and Suvretta Capital Management, LLC (the "BioShin Investors"). The BioShin Series A Preferred Shares contained both a call option by the Company and a put option held by the BioShin Investors. Due to the contingently redeemable features, the Company had classified the BioShin Series A Preferred Shares in mezzanine equity since the redemption was out of the Company's control. In connection with the BioShin Series A Preferred Shares issuance, BioShin Limited executed the 2020 Equity Incentive Plan ("BioShin 2020 Equity Incentive Plan") and granted options under the BioShin 2020 Equity Incentive Plan to certain employees. The compensation expense is measured at the grant date based on the fair value of the award and is recognized as expense over the requisite service period of the award (generally three years) using the straight-line method. The Company is accounting for the expense being recognized over the requisite service period as non-controlling interest in shareholder's equity. The Company recognized $1,810 and $1,819 in non-controlling interest relating to the options for the years ended December 31, 2021 and 2020. In November 2021, Biohaven Pharmaceutical Holding Company LTD. ("Biohaven HoldCo"), Biohaven Therapeutics Ltd., Atlas Merger Sub (“Merger Sub”) and BioShin entered into an Agreement and Plan of Merger (the “Merger Agreement”). The Merger Agreement provided for the merger of Merger Sub with and into BioShin, with BioShin surviving the merger as a wholly owned indirect subsidiary of Biohaven Holdco, in accordance with Section 233 of the Cayman Islands Companies Act. As a result of the satisfaction of the closing conditions described in the Merger Agreement, on January 6, 2022, each Series A convertible preferred share of BioShin, no par value, other than Excluded Shares (as defined in the Merger Agreement), was converted into the right to receive 0.080121 of a Biohaven Holdco common share. Issuance of Common Shares for the January 2020 Offering In January 2020, the Company issued and sold 4,830,917 common shares at a public offering price of $51.75 per share for net proceeds of approximately $245,877 after deducting underwriting discounts and commissions of approximately $3,623 and other offering expenses of approximately $500. In addition, in February 2020, the underwriter of the January follow-on offering exercised its option to purchase additional shares, and the Company issued and sold 724,637 common shares for net proceeds of approximately $36,956 after deducting underwriting discounts and commissions of approximately $543. Thus, the aggregate net proceeds to the Company from the follow-on offering, after deducting underwriting discounts and commissions and other offering costs, were approximately $282,833. Issuance of Common Shares for the June 2019 Offering In June 2019, the Company issued and sold 6,976,745 common shares at a public offering price of $43.00 per share for net proceeds of approximately $281,100 after deducting underwriting discounts and commissions of approximately $18,000 and other offering expenses of approximately $900. In addition, in July 2019, the underwriters of the follow-on offering partially exercised their option to purchase additional shares, and the Company issued and sold 525,000 common shares for net proceeds of approximately $21,221 after deducting underwriting discounts and commissions of approximately $1,354. Thus, the aggregate net proceeds to the Company from the follow-on offering, after deducting underwriting discounts and commissions and other offering costs, were approximately $302,321. Issuance of Common Shares for Exercise of Related Party Warrants In connection with a guarantee of its obligations under a certain credit agreement, the Company issu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Equity [Abstract]</t>
        </is>
      </c>
    </row>
    <row r="4">
      <c r="A4" s="4" t="inlineStr">
        <is>
          <t>Accumulated Other Comprehensive Income (Loss)</t>
        </is>
      </c>
      <c r="B4" s="4" t="inlineStr">
        <is>
          <t>Accumulated Other Comprehensive Income (Loss) Shareholders’ deficit included the following activity in accumulated other comprehensive income (loss) for the years ended December 31, 2021 and 2020: 2021 2020 Net unrealized investment gains (losses): Beginning of period balance $ (125) $ — Other comprehensive loss before reclassifications (1) (217) (113) Amounts reclassified from accumulated other comprehensive income (loss) (2) 19 (12) Other comprehensive loss (198) (125) End of period balance (323) (125) Foreign currency translation adjustments: Beginning of period balance 439 — Other comprehensive income (loss) (1) (189) 439 Other comprehensive income (loss) (189) 439 End of period balance 250 439 Total beginning of period accumulated other comprehensive income 314 — Total other comprehensive income (loss) (387) 314 Total end of period accumulated other comprehensive income (loss) $ (73) $ 314 (1) There was no tax on other comprehensive income (loss) during the period. (2) Amounts reclassified from accumulated other comprehensive income for specifically identified debt securities are included in other expense, net under other income (expense) in the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2" customWidth="1" min="2" max="2"/>
    <col width="27" customWidth="1" min="3" max="3"/>
  </cols>
  <sheetData>
    <row r="1">
      <c r="A1" s="1" t="inlineStr">
        <is>
          <t>Audit Information</t>
        </is>
      </c>
      <c r="B1" s="2" t="inlineStr">
        <is>
          <t>12 Months Ended</t>
        </is>
      </c>
    </row>
    <row r="2">
      <c r="B2" s="2" t="inlineStr">
        <is>
          <t>Dec. 31, 2021</t>
        </is>
      </c>
      <c r="C2" s="2" t="inlineStr">
        <is>
          <t>Dec. 31, 2019</t>
        </is>
      </c>
    </row>
    <row r="3">
      <c r="A3" s="3" t="inlineStr">
        <is>
          <t>Audit Information [Abstract]</t>
        </is>
      </c>
    </row>
    <row r="4">
      <c r="A4" s="4" t="inlineStr">
        <is>
          <t>Auditor Name</t>
        </is>
      </c>
      <c r="B4" s="4" t="inlineStr">
        <is>
          <t>Ernst &amp; Young LLP</t>
        </is>
      </c>
      <c r="C4" s="4" t="inlineStr">
        <is>
          <t>PricewaterhouseCoopers LLP</t>
        </is>
      </c>
    </row>
    <row r="5">
      <c r="A5" s="4" t="inlineStr">
        <is>
          <t>Auditor Location</t>
        </is>
      </c>
      <c r="B5" s="4" t="inlineStr">
        <is>
          <t>Hartford, Connecticut</t>
        </is>
      </c>
      <c r="C5" s="4" t="inlineStr">
        <is>
          <t>Hartford, Connecticut</t>
        </is>
      </c>
    </row>
    <row r="6">
      <c r="A6" s="4" t="inlineStr">
        <is>
          <t>Auditor Firm ID</t>
        </is>
      </c>
      <c r="B6" s="4" t="inlineStr">
        <is>
          <t>42</t>
        </is>
      </c>
      <c r="C6" s="4" t="inlineStr">
        <is>
          <t>238</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 xml:space="preserve">Share-Based Compensation 2014 Equity Incentive Plan The Company's 2014 Equity Incentive Plan, as amended (the "2014 Plan"), provided for the Company to sell or issue common shares or restricted common shares, or to grant incentive stock options or nonqualified stock options for the purchase of common shares, to employees, members of the board of directors and consultants of the Company. The exercise prices, vesting and other restrictions are determined at the discretion of the board of directors, or their committee if so delegated, except that the exercise price per share of stock options may not be less than 100% of the fair market value of the common share on the date of grant and the term of stock option may not be greater than 10 years. Upon effectiveness of the 2017 Equity Incentive Plan, there are no further common shares authorized for grant under the 2014 Plan. 2017 Equity Incentive Plan In April 2017, the Company's shareholders approved the 2017 Equity Incentive Plan (the "2017 Plan"), which became effective on May 3, 2017 in connection with the Company's IPO. The 2017 Plan provides for the grant of incentive share options, nonstatutory share options, share appreciation rights, restricted share awards, restricted share unit awards ("RSUs"), performance-based share awards and other share-based awards. Additionally, the 2017 Plan provides for the grant of performance cash awards. As of December 31, 2021, the 2017 Plan allows for a maximum of 15,329,403 shares of the Company's common stock to be reserved and available for grants. Also as of December 31, 2021, there were 1,462,699 shares of the Company's common stock available for future grants under the 2017 Plan. In January 2022, the Board of Directors approved an additional increase in the number of common shares reserved for future issuance under the 2017 Plan of 2,677,252. Vesting periods are determined at the discretion of the board of directors. Stock options and RSUs typically vest over three Non-Cash Share-Based Compensation Expense Non-cash share-based compensation is measured at the grant date based on the fair value of the award and is recognized as expense over the requisite service period of the award (generally three Year Ended December 31, 2021 2020 2019 Research and development expenses $ 52,135 $ 23,734 $ 26,284 Selling, general and administrative expenses 74,992 33,680 28,688 $ 127,127 $ 57,414 $ 54,972 Less: Share-based compensation expense attributable to non-controlling interests 1,810 1,819 — Share-based compensation expense attributable to Biohaven Pharmaceutical Holding Company Ltd. $ 125,317 $ 55,595 $ 54,972 As of December 31, 2021, total unrecognized compensation cost related to the unvested share-based awards was $118,683, which is expected to be recognized over a weighted average period 1.85 years. Stock Options All stock option grants are awarded at fair value on the date of grant. The fair value of stock options is estimated using the Black-Scholes option pricing model and stock-based compensation is recognized on a straight-line basis over the requisite service period. Stock options granted generally become exercisable over a three-year or four-year period from the grant date. Stock options generally expire 10 years after the grant date. The aggregate intrinsic value of stock options is calculated as the difference between the exercise price of the stock options and the fair value of the Company's common shares for those stock options that had exercise prices lower than the fair value of the Company's common shares at December 31, 2021. The total intrinsic value of outstanding stock options for the years ended December 31, 2021, 2020 and 2019 was $692,428, $433,879 and $284,300, respectively. The total intrinsic value of stock options exercised for the year ended December 31, 2021 was $160,095. The assumptions that the Company used to determine the grant-date fair value of stock options granted under the 2014 Plan and the 2017 Plan (collectively, the "Plans") were as follows, presented on a weighted average basis: Year Ended December 31, 2021 2020 2019 Risk-free interest rate 0.60% 0.72% 1.93% Expected term (in years) 5.74 7.62 6.24 Expected volatility 67.28% 68.68% 72.27% Expected dividend yield —% —% —% Exercise price $83.23 $57.76 $50.46 As of December 31, 2021, unrecognized compensation expense related to unvested stock options totaled $50,945, which the Company expects to be recognized over a weighted-average period of 1.57 years. The Company expects approximately 2,034,528 of the unvested stock options to vest over the requisite service period. The following table is a summary of the Company's stock option activity for the year ended December 31, 2021: Number of Shares Weighted Average Exercise Price Weighted Average Remaining Contractual Term Aggregate Intrinsic Value (in years) Outstanding as of December 31, 2020 7,545,907 $ 24.58 Granted 1,277,280 $ 83.23 Exercised (1,647,170) $ 17.83 Forfeited (86,290) $ 60.13 Outstanding as of December 31, 2021 7,089,727 $ 40.15 6.78 $ 692,428 Options exercisable as of December 31, 2021 5,055,199 $ 31.18 6.21 $ 539,053 Vested and expected to vest as of December 31, 2021 7,089,727 $ 40.15 6.78 $ 692,428 Restricted Share Units The Company’s RSUs are considered nonvested share awards and require no payment from the employee. For each RSU, employees receive one share of common stock at the end of the vesting period. The employee can elect to receive the one share of common stock net of taxes or pay for taxes separately and receive the entire share. Compensation cost is recorded based on the market price of the Company’s common stock on the grant date and is recognized on a straight-line basis over the requisite service period. As of December 31, 2021, there was $67,738 of total unrecognized compensation cost related to Company RSUs that are expected to vest. These costs are expected to be recognized over a weighted-average period of 2.06 years. The total fair value of RSUs vested during the years ended December 31, 2021, 2020 and 2019 was $34,819, $7,056 and $1,702, respectively. The following table is a summary of the RSU activity for the year ended December 31, 2021: Number of Shares Weighted Average Grant Date Fair Value Unvested restricted stock outstanding as of December 31, 2020 467,160 $ 56.00 Granted 1,246,200 $ 86.94 Forfeited (45,913) $ 75.79 Vested (449,377) $ 77.48 Unvested restricted stock outstanding as of December 31, 2021 1,218,070 $ 78.98 Employee Share Purchase Plan In April 2020, the Company’s board of directors approved the rules and procedures of the 2017 Employee Share Purchase Plan (the "ESPP") approved by shareholders of the Company on May 3, 2017. The ESPP allows each eligible employee who is participating in the plan to purchase shares by authorizing payroll deductions of up to 15% of eligible earnings. Unless the participating employee has previously withdrawn from the offering, accumulated payroll deductions will be used to purchase shares on the last business day of the offering period at a price equal to 85% of the fair market value of the shares on the first business day or the last business day of the offering period, whichever is lower. Under applicable tax rules, an employee may purchase no more than $25 worth of ordinary shares, valued at the start of the purchase period, under the ESPP in any calendar year. There is no minimum holding period associated with shares purchased pursuant to this plan. An employee’s purchase rights terminate immediately upon termination of employment. The number of shares reserved for issuance under the ESPP automatically increases on January 1 of each calendar year, beginning on January 1, 2018 through January 1 2027. As of December 31, 2021, 2,057,085 shares remained available for future issuance under the ESPP. In January 2022, 600,000 additional shares were authorized to be issued under the ESPP. The Company accounts for employee share purchases made under its ESPP using an estimate of the grant date fair value, which is determined in accordance with ASC 718, Stock Compensation. The purchase price discount and the look-back feature cause the ESPP to be compensatory and the Company to recognize compensation expense. The compensation cost is recognized on a straight-line basis over the requisite service period. The Company recognized compensation expense of $2,696 and $2,815 for the years ended December 31, 2021 and 2020. The Company values ESPP shares using the Black-Scholes model. As of December 31, 2021, there was $1,359 of unrecognized share compensation expense related to the ESPP, which is expected to be recognized over the remaining offering period ending May 31, 2022. During the year ended December 31, 2021, 104,230 shares were issued under the ESPP. Bioshin 2020 Equity Incentive Plan In 2020 the Company executed the Bioshin 2020 Equity Incentive Plan, which awards non-public subsidiary stock as compensation.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et Loss Per Share Basic and diluted net loss per share attributable to common shareholders of Biohaven Pharmaceutical Holding Company Ltd. was calculated as follows: Year Ended December 31, 2021 2020 2019 Numerator: Net loss $ (848,396) $ (768,615) $ (528,805) Net loss attributable to non-controlling interests (1,810) (1,819) — Net loss attributable to Biohaven Pharmaceutical Holding Company Ltd. $ (846,586) $ (766,796) $ (528,805) Denominator: Weighted average common shares outstanding—basic and diluted 64,677,823 58,732,415 48,489,890 Net loss per share attributable to Biohaven Pharmaceutical Holding Company Ltd.—basic and diluted $ (13.09) $ (13.06) $ (10.91) The Company's potential dilutive securities, which include stock options, restricted share units, and warrants to purchase common shares, have been excluded from the computation of diluted net loss per share as the effect would be to reduce the net loss per share. Therefore, the weighted average number of common shares outstanding used to calculate both basic and diluted net loss per share attributable to common shareholders of the Company is the same. 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Year Ended December 31, 2021 2020 2019 Options to purchase common shares 7,089,727 7,545,907 9,423,015 Warrants to purchase common shares 100,000 106,751 106,751 Restricted Share Units 1,218,070 467,160 88,950 8,407,797 8,119,818 9,618,7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Other Agreements</t>
        </is>
      </c>
      <c r="B1" s="2" t="inlineStr">
        <is>
          <t>12 Months Ended</t>
        </is>
      </c>
    </row>
    <row r="2">
      <c r="B2" s="2" t="inlineStr">
        <is>
          <t>Dec. 31, 2021</t>
        </is>
      </c>
    </row>
    <row r="3">
      <c r="A3" s="3" t="inlineStr">
        <is>
          <t>Organization, Consolidation and Presentation of Financial Statements [Abstract]</t>
        </is>
      </c>
    </row>
    <row r="4">
      <c r="A4" s="4" t="inlineStr">
        <is>
          <t>License and Other Agreements</t>
        </is>
      </c>
      <c r="B4" s="4" t="inlineStr">
        <is>
          <t>License and Other Agreements Yale University Agreements In September 2013, the Company entered into an exclusive license agreement (the "Yale Agreement") with Yale University to obtain a license to certain patent rights for the commercial development, manufacture, distribution, use and sale of products and processes resulting from the development of those patent rights, related to the use of riluzole in treating various neurological conditions, such as general anxiety disorder, post-traumatic stress disorder and depression. As part of the consideration for this license, the Company issued Yale 250,000 common shares and granted Yale the right to purchase up to 10% of the securities issued in specified future equity offerings by the Company, in addition to the obligation to issue shares to prevent anti-dilution. The obligation to contingently issue equity to Yale was no longer outstanding as of December 31, 2018. The Yale Agreement was amended and restated in May 2019. As amended, the Company agreed to pay Yale up to $2,000 upon the achievement of specified regulatory milestones and annual royalty payments of a low single-digit percentage based on net sales of riluzole-based products from the licensed patents or from products based on troriluzole. Under the amended and restated agreement, the royalty rates are reduced as compared to the original agreement. In addition, under the amended and restated agreement, the Company may develop products based on riluzole or troriluzole. The amended and restated agreement retains a minimum annual royalty of up to $1,000 per year, beginning after the first sale of product under the agreement. If the Company grants any sublicense rights under the Yale Agreement, it must pay Yale a low single-digit percentage of sublicense income that it receives. In January 2021, the Company entered a worldwide, exclusive license agreement with Yale University for the development and commercialization of a novel Molecular Degrader of Extracellular Protein ("MoDE") platform (the "Yale MoDE Agreement"). Under the license agreement, Biohaven acquired exclusive, worldwide rights to Yale's intellectual property directed to its MoDE platform. The platform pertains to the clearance of disease-causing protein and other biomolecules by targeting them for lysosomal degradation using multi-functional molecules. As part of consideration for this license, the Company paid Yale University an upfront cash payment of $1,000 and 11,668 common shares valued at approximately $1,000. Under the agreement, the Company may develop products based on the MoDE platform. The agreement includes an obligation to pay a minimum annual royalty of up to $1,000 per year, and low single digit royalties on the net sales of licensed products. If the Company grants any sublicense rights under the Yale Agreement, it must pay Yale a low single-digit percentage of sublicense income that it receives. In addition, Yale University will be eligible to receive additional development milestone payments of up to $800 and commercial milestone payments of up to $2,950. The agreement terminates on the later of twenty years from the effective date, twenty years from the filing date of the first investigational new drug application for a licensed product or the last to expire of a licensed patent. For the year ended December 31, 2021, in addition to the development milestone payments noted above, the Company recorded $150 in research and development expense related to Yale MoDE Agreement following the initiation of a certain Phase 1 clinical trial. For the years ended December 31, 2020 and 2019, the Company did not record any material expense, or make any milestone or royalty payments under the Yale Agreement or the Yale MoDE Agreement. ALS Biopharma Agreement In August 2015, the Company entered into an agreement (the "ALS Biopharma Agreement") with ALS Biopharma and Fox Chase Chemical Diversity Center Inc. ("FCCDC"), pursuant to which ALS Biopharma and FCCDC assigned the Company their worldwide patent rights to a family of over 300 prodrugs of glutamate modulating agents, including troriluzole, as well as other innovative technologies. Under the ALS Biopharma Agreement, the Company is obligated to use commercially reasonable efforts to commercialize and develop markets for the patent products. The Company is obligated to pay $3,000 upon the achievement of specified regulatory milestones with respect to the first licensed product and $1,000 upon the achievement of specified regulatory milestones with respect to subsequently developed products, as well as royalty payments of a low single-digit percentage based on net sales of products licensed under the agreement, payable on a quarterly basis. The ALS Biopharma Agreement terminates on a country-by-country basis as the last patent rights expire in each such country. If the Company abandons its development, research, licensing or sale of all products covered by one or more claims of any patent or patent application assigned under the ALS Biopharma Agreement, or if the Company ceases operations, it has agreed to reassign the applicable patent rights back to ALS Biopharma. For the years ended December 31, 2021, 2020 and 2019, the Company did not record any expense or make any milestone or royalty payments under the ALS Biopharma Agreement. Catalent Agreements for Rimegepant In January 2018, the Company entered into an exclusive world-wide license and development agreement with Catalent U.K. Swindon Zydis Limited, a subsidiary of Catalent, Inc. ("Catalent") pursuant to which the Company obtained certain license rights to the Zydis ODT technology for use with NURTEC ODT. Since NURTEC ODT utilizes the Zydis ODT technology, the agreement permits the Company to purchase the commercial product from Catalent at a fixed price, inclusive of a royalty. Under the agreement, Catalent will not develop or manufacture a formulation of any oral CGRP compound using Zydis ODT technology for itself or a third party until 2031, subject to certain minimum commercial revenues. Under this agreement, the Company is responsible for conducting clinical trials and preparing and filing regulatory submissions. The Company has the right to sublicense its rights under the agreement subject to Catalent’s prior written consent. Catalent has the right to enforce the patents covering the Zydis technology and to defend any allegation that a formulation using Zydis technology, such as NURTEC ODT, infringes a third party’s patent. This agreement terminates on a country-by-country basis upon the later of (i) 10 years after the launch of the most recently launched product in such country and (ii) the expiration of the last valid claim covering each product in such country, unless earlier voluntarily terminated by the Company or by Catalent. This agreement automatically extends for one-year terms unless either party gives advance notice of intent to terminate. In addition, Catalent may terminate the agreement either in its entirety or terminate the exclusive nature of the agreement on a country-by-country basis if, among other things, the Company fails to meet specified development timelines, which the Company may extend in certain circumstances. In connection with the agreement with Catalent, upon FDA approval of NURTEC ODT on February 27, 2020, the Company became obligated to pay Catalent up to $1,500 upon the achievement of specified regulatory and commercial milestones. The Company recorded the $1,500 in milestone payments as an intangible asset in its consolidated balance sheets in the first quarter of 2020, and is amortizing the expense to cost of goods sold on its consolidated statement of operations over the patent life. The Company paid the $1,500 in milestone payments to Catalent during the year ended December 31, 2020. The Company did not make any milestone payments to Catalent during the year ended December 31, 2021. Rutgers Agreement In June 2016, the Company entered into an exclusive license agreement (the "Rutgers Agreement") with Rutgers, The State University of New Jersey ("Rutgers"), licensing several patents and patent applications related to the use of riluzole to treat various cancers. Under the Rutgers Agreement, the Company is required to pay Rutgers annual license maintenance fees until the first commercial sale of a licensed product, at which point the Company will pay Rutgers minimum annual royalties. The Company is also obligated to pay Rutgers up to $825 in the aggregate upon the achievement of specified clinical and regulatory milestones. The Company agreed to pay Rutgers royalties of a low single-digit percentage of net sales of licensed products sold by the Company, its affiliates or its sublicensees, subject to a minimum amount of up to $100 per year. If the Company grants any sublicense rights under the Rutgers Agreement, the Company must pay Rutgers a low double-digit percentage of sublicense income it receives. Under the Rutgers Agreement, in the event that the Company experiences a change of control or sale of substantially all of its assets prior to the initiation of a Phase 3 clinical trial related to products licensed under the agreement, and such change of control or sale results in a full liquidation of the Company, the Company will be obligated to pay Rutgers a change-of-control fee equal to 0.30% of the total value of the transaction, but not less than $100. The Company determined that the change-of-control payment should be accounted for as a liability. The fair value of the obligation for all periods presented was not material based on the Company's assessment that the probability of a change-in-control event occurring prior to the initiation of a Phase 3 clinical trial related to products licensed under the agreement was remote. The Rutgers Agreement also requires the Company to meet certain due diligence requirements based upon specified milestones. The Company can elect to extend the deadline for its compliance with the due diligence requirements by a maximum of one year upon payments to Rutgers of up to $500 in the aggregate. Under the Rutgers Agreement, the Company is required to reimburse Rutgers for any fees that Rutgers incurs related to the filing, prosecution, defending, and maintenance of patent rights licensed under the agreement. The Rutgers Agreement expires upon expiration of the patent rights under the agreement or ten years from the date of first commercial sale of a licensed product, whichever is later, unless terminated by either party. For the years ended December 31, 2021, 2020 and 2019, the Company did not record any material expense or make any milestone or royalty payments under the Rutgers Agreement. BMS Agreement In July 2016, the Company entered into an exclusive, worldwide license agreement with BMS (the "BMS Agreement") for the development and commercialization rights to rimegepant and zavegepant, as well as other CGRP-related intellectual property. In exchange for these rights, the Company agreed to pay BMS initial payments, milestone payments and royalties on net sales of licensed products under the agreement. The Company is obligated to make milestone payments to BMS upon the achievement of specified development and commercialization milestones. The development milestone payments due under the BMS Agreement depend on the licensed product being developed. With respect to rimegepant, the Company is obligated to pay up to $127,500 in the aggregate upon the achievement of the development milestones. For any product other than rimegepant, the Company is obligated to pay up to $74,500 in the aggregate upon the achievement of the development milestones. In addition, the Company is obligated to pay up to $150,000 for each licensed product upon the achievement of commercial milestones. If the Company receives revenue from sublicensing any of its rights under the BMS Agreement, it is also obligated to pay a portion of that revenue to BMS. The Company is also obligated to make tiered royalty payments to BMS based on annual worldwide net sales, with percentages in the low to mid-teens. Under the BMS Agreement, the Company is obligated to use commercially reasonable efforts to develop licensed products and to commercialize at least one licensed product using the patent rights licensed from BMS and is solely responsible for all development, regulatory and commercial activities and costs. The Company is also required to reimburse BMS for any fees that BMS incurs related to the filing, prosecution, defending, and maintenance of patent rights licensed under the BMS Agreement. Under the BMS Agreement, BMS transferred to the Company manufactured licensed products, including certain materials that will be used by the Company to conduct clinical trials. The BMS Agreement will terminate on a licensed product-by-licensed product and country-by-country basis upon the expiration of the royalty term with respect to each licensed product in each country and can also be terminated if certain events occur, e.g., material breach or insolvency. In March 2018, the Company entered into an amendment to the BMS Agreement (the “2018 BMS Amendment”). Under the 2018 BMS Amendment, the Company paid BMS an upfront payment of $50,000 in return for a low single-digit reduction in the royalties payable on net sales of rimegepant and a mid single-digit reduction in the royalties payable on net sales of zavegepant, which was recorded in research and development expense in the consolidated statements of operations. The 2018 BMS Amendment also removes BMS’s right of first negotiation to regain its intellectual property rights or enter into a license agreement with the Company following the Company’s receipt of topline data from its Phase 3 clinical trials with rimegepant, and clarifies that antibodies targeting CGRP are not prohibited as competitive compounds under the non-competition clause of the Original License Agreement. In August 2020, the Company entered into a further amendment of the BMS Agreement (the “August 2020 BMS Amendment”). Under the August 2020 BMS Amendment, the Company paid BMS an upfront payment of $5,000 in return for a reduction in the royalties payable on net sales of rimegepant and zavegepant in China, with percentages in the low- to mid-single digits. In addition, the Company is obligated to pay up to $22,500 for each licensed product upon the achievement of commercial milestones in China. The August 2020 BMS Amendment also amended the BMS Agreement to remove sales in China from the commercial milestone payment obligations. In November 2020, the Company entered into a further amendment of the BMS Agreement (the “November 2020 BMS Amendment”). Under the November 2020 BMS Amendment, certain exclusivity provisions under the BMS Agreement are waived which permits the Company to develop certain CGRP compounds licensed by the Company from Heptares Therapeutics Limited (“Heptares”). Under the November 2020 Amendment, if the Company initiates clinical development of a Heptares compound prior to July 8, 2023, the Company is obligated to pay BMS certain fees based on net sales of the Heptares compounds from low single percentage to 10% and pay up to $17,500 for each Heptares compound upon the achievement of certain development milestones and up to $150,000 for each Heptares compound upon the achievement of certain commercial milestones. No fees or milestones are due by the Company to BMS for Heptares compounds that begin clinical trials after July 8, 2023 The BMS Agreement continues to provide the Company with exclusive global development and commercialization rights to rimegepant, zavegepant and related CGRP molecules, as well as related know-how and intellectual property. The Company's obligations to make development milestone payments to BMS under the BMS Agreement remain unchanged. In connection with the BMS Agreement, upon FDA approval of NURTEC ODT on February 27, 2020, the Company became obligated to pay BMS $40,000 in milestone payments. The Company recorded the $40,000 in milestone payments as an intangible asset on its consolidated balance sheets in the first quarter of 2020, and will amortize the expense to cost of goods sold on its consolidated statement of operations over the patent life. The Company paid the $40,000 in milestone payments to BMS during the year ended December 31, 2020. In connection with the BMS Agreement, the Company was required to pay $2,000 to BMS on commencement of a Phase 1 clinical trial, $4,000 on commencement of a Phase 2 clinical trial, and $6,000 on commencement of a Phase 3 clinical trial, for certain milestones relating to the development of zavegepant. Accordingly, the Company recognized these liabilities in accrued expenses within the consolidated balance sheets in the fourth quarter of 2018, first quarter of 2019, and fourth quarter of 2019, respectively. Per the BMS Agreement, the $2,000 and $4,000 payment obligations under the agreement were deferred until the earlier of FDA approval of rimegepant or the discontinuation of the rimegepant development program. Upon FDA approval of NURTEC ODT on February 27, 2020, the Company became obligated to pay BMS the $2,000 and $4,000 milestone payments for the commencement of the Phase 1 and Phase 2 clinical trials of zavegepant, respectively, and made the milestone payments in the second quarter of 2020. The Company paid the $6,000 milestone payment following the commencement of the Phase 3 clinical trial of zavegepant in the fourth quarter of 2020. In the first quarter of 2021, the Company accrued a $5,000 development milestone expense following the regulatory filing for rimegepant in Europe, which was paid in the second quarter of 2021. In the fourth quarter of 2021, the Company accrued a $5,000 development milestone expense for the planned submission of a New Drug Application to the FDA for intranasal zavegepant in the first half of 2022. The Company recorded $10,000, $5,000, and $17,500 of research and development expense related to the BMS Agreement during the years ended December 31, 2021, 2020 and 2019, respectively. In addition, for the years ended December 31, 2021 and 2020, the Company recorded $46,420 and $6,346, respectively, in royalty expense in cost of goods sold on the consolidated statement of operations under the BMS agreement. The Company recorded no royalty expense related to the BMS agreement in 2019. 2016 AstraZeneca Agreement In October 2016, the Company entered into an exclusive license agreement (the "2016 AstraZeneca Agreement") with AstraZeneca, pursuant to which AstraZeneca granted the Company a license to certain patent rights for the commercial development, manufacture, distribution and use of any products or processes resulting from development of those patent rights, including BHV-5000 and BHV-5500. In exchange for these rights, the Company agreed to pay AstraZeneca an upfront payment, milestone payments and royalties on net sales of licensed products under the agreement. The regulatory milestones due under the 2016 AstraZeneca Agreement depend on the indication of the licensed product being developed as well as the territory where regulatory approval is obtained. Development milestones due under the 2016 AstraZeneca Agreement with respect to Rett syndrome total up to $30,000, and, for any indication other than Rett syndrome, total up to $60,000. Commercial milestones are based on net sales of all products licensed under the agreement and total up to $120,000. The Company has also agreed to pay tiered royalties based on net sales of all products licensed under the agreement of mid-single-digit to low double-digit percentages. If the Company receives revenue from sublicensing any of its rights under the 2016 AstraZeneca Agreement, the Company is also obligated to pay a portion of that revenue to AstraZeneca. The Company is also required to reimburse AstraZeneca for any fees that AstraZeneca incurs related to the filing, prosecution, defending, and maintenance of patent rights licensed under the 2016 AstraZeneca Agreement. The 2016 AstraZeneca Agreement expires upon the expiration of the patent rights under the agreement or on a country-by-country basis ten years after the first commercial sale and can also be terminated if certain events occur, e.g., material breach or insolvency. For the years ended December 31, 2021, 2020 and 2019, the Company did not record any expense or make any milestone or royalty payments under the 2016 AstraZeneca Agreement. RPI Agreements In June 2018, pursuant to the 2018 RPI Funding Agreement entered into by the Company and RPI (Note 7), the Company granted to RPI the right to receive certain revenue participation payments, subject to certain reductions, based on the future global net sales of the Products, for each calendar quarter during the royalty term contemplated by the 2018 RPI Funding Agreement, in exchange for $100,000 in cash. Specifically, the participation rate commences at 2.1 percent on annual global net sales of up to and equal to $1,500,000, declining to 1.5 percent on annual global net sales exceeding $1,500,000. In connection with the 2018 RPI Funding Agreement, the Company recorded $50,094, $41,908, and $26,580 in interest expense on its liability related to sale of future royalties for the years ended December 31, 2021, 2020 and 2019, respectively. The Company paid $6,458 and $597 under the 2018 RPI Funding Agreement during the years ended December 31, 2021 and 2020, and no payments under the 2018 RPI Funding Agreement in 2019. In August 2020, pursuant to the 2020 RPI Funding Agreement, the Company sold sales-based participation rights on global net sales of products containing zavegepant and rimegepant to RPI 2019 IFT for aggregate funding of $250,000, payable in two tranches. For further details on the transaction see Note 7 “Liability Related to Sale of Future Royalties, net.” In connection with the 2020 RPI Funding Agreement, the Company recorded $10,511 and $3,330 in interest expense on its liability related to sale of future royalties for the years ended December 31, 2021 and 2020. The Company paid $1,230 and $70 under the 2020 RPI Funding Agreement during years ended December 31, 2021 and 2020. 2018 License Agreement with AstraZeneca In September 2018, the Company entered into an exclusive license agreement (the "2018 AstraZeneca Agreement") with AstraZeneca, pursuant to which AstraZeneca granted the Company a license to certain patent rights for the commercial development, manufacture, distribution and use of any products or processes resulting from development of those patent rights, including BHV-3241. Under the 2018 AstraZeneca Agreement, the Company paid AstraZeneca an upfront cash payment of $3,000 and 109,523 shares valued at $4,080 on the date of settlement, both of which were included in research and development expense, and is obligated to pay milestone payments to AstraZeneca totaling up to $55,000 upon the achievement of specified regulatory and commercial milestones and up to $50,000 upon the achievement of specified sales-based milestones. In addition, we will pay AstraZeneca tiered royalties ranging from high single-digit to low double-digits based on net sales of specified approved products, subject to specified reductions. The Company plans to conduct a Phase 3 clinical trial of this product candidate, which is now referred to as verdiperstat, for the treatment of multiple system atrophy (“MSA”), a rare, rapidly progressive and fatal neurodegenerative disease with no cure or effective treatments. The Company is solely responsible, and has agreed to use commercially reasonable efforts, for all development, regulatory and commercial activities related to verdiperstat. The Company may sublicense its rights under the agreement and, if it does so, will be obligated to pay a portion of any milestone payments received from the sublicense to AstraZeneca in addition to any milestone payments it would otherwise be obligated to pay. The 2018 AstraZeneca Agreement terminates on a country-by-country basis and product-by-product basis upon the expiration of the royalty term for such product in such country and can also be terminated if certain events occur, e.g., material breach or insolvency. For the years ended December 31, 2021, 2020 and 2019, the Company did not record any material expense or make any milestone or royalty payments under the 2018 AstraZeneca Agreement. Fox Chase Chemical Diversity Center Inc. Agreement In May 2019, Biohaven entered into the FCCDC Agreement in which the Company purchased certain intellectual property relating to the TDP-43 protein from FCCDC. The FCCDC Agreement provides the Company with a plan and goal to identify one or more new chemical entity candidates for preclinical development for eventual clinical evaluation for the treatment of one or more TDP-43 proteinopathies. As consideration, Biohaven issued 100,000 of its common shares to FCCDC valued at $5,646. The payment was recorded in research and development expense in the consolidated statements of operations for the year ended December 31, 2019. In addition, the Company is obligated to pay FCCDC milestone payments totaling up to $4,500 with $1,000 for each additional NDA filing. The Company also issued a warrant to FCCDC, granting FCCDC the option to purchase up to 100,000 Biohaven common shares, at a strike price of $56.46 per share, subject to vesting upon achievement of certain milestones in development of TD-43. In connection with the FCCDC Agreement, Biohaven and FCCDC have established a TDP-43 Research Plan, which was amended in November 2020, that provides for certain milestones to be achieved by FCCDC, and milestone payments to be made by the Company up to approximately $3,800 over a period of up to 30 months as success fees for research activities by FCCDC. In addition to the milestone payments, the Company will pay FCCDC an earned royalty equal to 0% to 10% of net sales of any TD-43 patent products with a valid claim as defined in the FCCDC Agreement. The Company may also license the rights developed under the FCCDC Agreement and, if it does so, will be obligated to pay a portion of any payments received from such licensee to FCCDC in addition to any milestones payments it would otherwise be obligated to pay. The Company is also responsible for the prosecution and maintenance of the patents related to the TDP-43 assets. The FCCDC Agreement terminates on a country-by-country basis and product-by-product basis upon expiration of the royalty term for such product in such country and can also be terminated if certain events occur, e.g., material breach or insolvency. The Company recorded $1,746 and $1,500 in research and development expense in the consolidated statements of operations related to the Research Plan milestones with FCCDC during the years ended December 31, 2021 and 2020, respectively. Excluding the upfront payments noted above, the Company recorded no expense related to this agreement in 2019. Heptares Agreement In November 2020, the Company entered into a global collaboration and license agreement with Heptares Therapeutics Ltd. (the "Heptares Agreement") to obtain rights to develop, manufacture and commercialize a portfolio of novel, small-molecule CGRP receptor antagonists discovered by Sosei Heptares for the treatment of CGRP-mediated disorders. The portfolio includes the lead candidate BHV-3100 (also known as "HTL0022562"), which has advanced through preclinical development demonstrating promising and differentiated properties for further investigation in human trials. As part of consideration for this license, the Company paid Sosei Heptares an upfront cash payment of $5,000 and 54,617 shares valued at $4,858, both of which were included in research and development expense on the consolidated statement of operations. In addition, Sosei Heptares will be eligible to receive additional development, regulatory and commercialization milestone payments of up to $370,000, as well as earned royalties equal to zero to ten percent of net sales of products resulting from the collaboration. The royalty payments are payable on a country-by-country and licensed product-by-licensed product basis from the date of commercial launch of a licensed product by Biohaven until the later of: (a) the expiration of the last valid claim covering the composition of matter of such licensed product, or its use or manufacture, in such country; (b) expiration of the regulatory exclusivity period for such licensed product in the relevant country; and (c) ten (10) years following the date of the commercial launch of such licensed product in the relevant country. Biohaven has the right to terminate the Heptares Agreement for any reason or no reason: (a) in its entirety during the research term on one hundred and eighty (180) days’ written notice to Sosei Heptares; and (b) following the end of the research term, in its entirety or on a country-by-country basis, on ninety (90) days’ prior written notice to Sosei Heptares. Biohaven will remain liable to pay (a) any milestone payments that have become due for payment and/or (b) royalty payments on net sales by Biohaven, in each case (a) and (b) on or before the termination date. Heptares has the right to terminate the Heptares Agreement on thirty (30) days’ written notice to Biohaven if after the end of the research term, for a continuous period of not less than three hundred and sixty five (365) days, no material Development activities have been undertaken by or on behalf of Biohaven on any licensed product; provided that, at least three (3) months prior to exercising such termination right Heptares must notify Biohaven of its concerns and the parties shall discuss in good faith the reasons why Biohaven is not undertaking such material development activities and its plans for recommencing such activities. In the second quarter of 2021, the Company accrued a $500 development milestone expense following the initiation of a Phase I clinical trial, which was paid in the third quarter of 2021. For the year ended December 31, 2021 and 2020, excluding the upfront and development milestone payments noted above, the Company recorded $7,658 and $800, respectively, in research and development expense related to the Heptares Agreement. Artizan Agreement In December 2020, Biohaven entered into an Option and License Agreement with Artizan Biosciences Inc (the "Artizan Agreement"). Pursuant to the Artizan Agreement, Biohaven acquired an option (“Biohaven Option”) to obtain a royalty-based license from Artizan to manufacture, use and commercialize certain products in the United States. The Biohaven Option is exercisable throughout the development phase of the products at an exercise price of approximately $4,000 to $8,000, which varies based on the market potential of the products. Biohaven and Artizan have also formed a JSC to oversee, review and coordinate the product development activities with regard to all products for which Biohaven has (or has exercised in the future) the Biohaven Option. In December 2020, simultaneously with the Option and License Agreement, the Company entered into a Series A-2 Preferred Stock Purchase Agreement with Artizan. Under the agreement, the Company paid Artizan 61,494 shares valued at $6,000, which were issued in January 2021. In exchange, the Company acquired 34,472,031 shares of series A-2 preferred stock of Artizan. The Company recorded the fair value of the Series A-2 Preferred Stock as an other asset on its consolidated balance sheets and a corresponding liability in other current liabilities as of December 31, 2020. For the year ended December 31, 2021 , the Company did not record any research and development expense or make any milestone payments related to the Artizan Agreement. Moda Agreement On January 1, 2021, the Company entered into a consulting services agreement with Moda Pharmaceuticals LLC (the "Moda Agreement") to further the scientific advancement of technology, drug discovery platforms (including the technology licensed under the Yale MoDE Agreement), product candidates and related intellectual property owned or controlled by the Company. Under the Moda Agreement, the Company paid Moda an upfront cash payment of $2,700 and 37,836 shares valued at approximately $3,243. In addition, Moda will be eligible to receive additional development milestone payments of up to $81,612 and commercial milestone payments of up to $30,171. The Moda Agreement has a term of four years and may be terminated earlier by the Company or Moda under certain circumstances including, for example, 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As a company incorporated in the British Virgin Islands ("BVI"), the Company is principally subject to taxation in the BVI. Under the current laws of the BVI, tax on a company's income is assessed at a zero percent tax rate. As a result, the Company has not recorded any income tax benefits from its losses incurred in the BVI during each reporting period and no net operating loss carryforwards will be available to the Company for those losses. As a company principally subject to taxation in the BVI, the Company's foreign income relates to the operations of our non-BVI subsidiaries operating in the U.S., Ireland, and China. The Company has historically outsourced all of the research and clinical development for its programs under a master services agreement with Biohaven Pharmaceuticals, Inc., a Delaware corporation ("BPI"). As a result of providing services under this agreement and profit from US commercial sales of NURTEC ODT, BPI was profitable during the years ended December 31, 2021, 2020 and 2019, and BPI is subject to taxation in the United States. Loss before provision for income taxes consisted of the following: Year Ended December 31, 2021 2020 2019 BVI $ (285,697) $ (421,948) $ (541,625) Foreign (557,626) (336,440) 13,239 Loss before provision for income taxes $ (843,323) $ (758,388) $ (528,386) The provision for income taxes consisted of the following: Year Ended December 31, 2021 2020 2019 Current income tax provision: BVI $ — $ — $ — Foreign 5,073 10,227 419 Total current income tax provision 5,073 10,227 419 Deferred income tax provision (benefit): BVI — — — Foreign — — — Total deferred income tax provision (benefit) — — — Total provision for income taxes $ 5,073 $ 10,227 $ 419 A reconciliation of the BVI statutory income tax rate of 0% to the Company's effective income tax rate is as follows: Year Ended December 31, 2021 2020 2019 BVI statutory income tax rate 0.0 % 0.0 % 0.0 % Foreign tax rate differential (8.2) (121.2) 0.3 Tax credits (1.8) (1.4) (2.2) Tax reserves 0.0 0.7 0.0 Change in valuation allowance 10.2 124.6 1.9 Share-based compensation (0.6) (0.9) 0.0 Nondeductible expenses 0.9 0.0 0.0 Other 0.1 (0.5) 0.1 Effective income tax rate 0.6 % 1.3 % 0.1 % Net deferred tax assets (liabilities) consisted of the following: December 31, 2021 2020 Deferred tax assets: Tax credits $ 26,590 $ 17,321 Accrued bonus 7,772 5,422 Net operating losses 98,537 44,839 Interest expense carryforward 27,491 8,241 Intangible assets 875,000 875,000 Share-based compensation 27,562 16,737 Lease liabilities 867 3,522 Other 5,848 610 Valuation allowance (1,063,314) (965,338) Total deferred tax assets 6,353 6,354 Deferred tax liabilities: Right-of-use assets (867) (3,522) Other (5,486) (2,832) Total deferred tax liabilities (6,353) (6,354) Net deferred tax asset (liability) $ — $ — In August 2020, the Company completed an intra-entity asset transfer of certain of its intellectual property to the Company’s Irish subsidiary. As a result of the transfer, the Company recorded a deferred tax asset of $875,000. The recognized deferred tax benefit represents the difference between the basis of the intellectual property for financial statement purposes and the basis of the intellectual property for Irish tax purposes. The increase in the Company’s foreign net operating losses and interest expense carryforward is a result of the Company centralizing its operating company in Ireland. Based on its analysis of all available objective evidence, the Company concluded that it was more likely than not that the deferred tax assets from the intra-entity transfer will not be realized due to the lack of net operating income history of its subsidiary. Therefore, the Company established a full valuation allowance against its net deferred tax asset in Ireland. In January 2021, we completed the acquisition of Kleo. We recorded a full valuation allowance against our Kleo deferred tax assets and periodically review our position. Due to Kleo's cumulative loss history, we determined that a full valuation allowance on these assets was appropriate. We will continue to evaluate the need for a valuation allowance on our deferred tax assets until there is sufficient positive evidence to support the reversal of all or some portion of these allowances. As of December 31, 2021, the Company had foreign net operating loss carryforwards of $747,156, which can be carried forward indefinitely and $26,401 which begin to expire in 2037. The Company has federal and state research and development credits of $12,825 and $6,467, respectively, as December 31, 2021, which begin to expire in 2037. As of December 31, 2021, the Company had federal orphan drug credits of $7,298, which begin to expire in 2038. As of December 31, 2021, we evaluated our U.S. deferred tax assets and determined that a full valuation allowance on these assets was appropriate. The change in the valuation allowance for deferred tax assets during the year ended December 31, 2021 was primarily due to generation of excess tax credits, losses in foreign jurisdictions and the acquisition of Kleo. The change in the valuation allowance for deferred tax assets during the year ended December 31, 2020 was primarily due to the intra-entity transfer of certain intellectual property for which the Company has established a full valuation allowance. The changes for the year ended December 31, 2019 were due to the generation of excess credits. The following table represents a roll-forward of our valuation allowance on deferred tax assets: Year Ended December 31, 2021 2020 2019 Valuation allowance as of beginning of year $ 965,338 $ 20,728 $ 10,957 Decreases recorded as benefit to income tax provision — — — Increases recorded to income tax provision 92,845 944,610 9,771 Increases recorded in other balance sheet accounts 5,131 — — Valuation allowance as of end of year $ 1,063,314 $ 965,338 $ 20,728 The Company followed the authoritative guidance for recognizing and measuring uncertainty in income taxes for tax positions taken or expected to be taken in a tax return. The beginning and ending amounts of unrecognized tax benefits reconciles as follows: Year Ended December 31, 2021 2020 2019 Beginning of period balance $ 5,790 $ — $ — Increase for tax positions taken during the current period 1,100 5,790 — Revaluation of tax positions taken in a prior period 200 — — End of period balance $ 7,090 $ 5,790 $ — The unrecognized tax benefits relate primarily to issues common among multinational corporations. All of these unrecognized tax benefits, if recognized, would impact the Company's effective income tax rate. The Company's policy is to record interest and penalties related to income taxes as part of its income tax provision. As of December 31, 2021 and 2020, the total amount of accrued interest and penalties were not significant. We estimate that it is reasonably possible that within the next 12 months, $320 of our gross unrecognized tax benefits, could reverse affecting the effective income tax rate in future periods. The Company files income tax returns in the U.S. federal, state and several foreign jurisdictions. The U.S. federal and foreign jurisdictions returns are subject to tax examinations for the tax year ended December 31, 2018 and subsequent years. The Company’s subsidiary, BPI, is currently under examination for the tax period ending December 31,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In August 2020, the Company and Biohaven Pharmaceuticals, Inc., the Company's wholly-owned subsidiary (together with the Company, the "Borrowers"), entered into a financing agreement, as amended, with Sixth Street Specialty Lending, Inc., as administrative agent, and the lenders party thereto (the "Lenders") pursuant to which the Lenders agreed to extend a senior secured credit facility to the Company providing for term loans in an aggregate principal amount up to $500,000, plus any capitalized interest paid in kind. The Borrowers drew an initial term loan of $275,000 at closing in August 2020 (the "Initial Term Loan") and had $100,000 of immediately available delayed draw term loan commitments and $125,000 of delayed draw term loan commitments available upon achievement of the Delay Draw Sales Milestone (as defined in the Sixth Street Financing Agreement). In March 2021, the Borrowers and certain other of the Company’s subsidiaries entered into Amendment No. 1 (the “First Amendment”) to the financing agreement pursuant to which the parties agreed to, among other things, remove the Delayed Draw Sales Milestone tied to the availability of the $125,000 tranche of delayed draw term loans. In August 2021, the Borrowers drew the $125,000 tranche of delayed draw term loans (the "DDTL-2). In September 2021, the Borrowers and certain other of the Company’s subsidiaries entered into Amendment No. 2 (the “Second Amendment”) to the financing agreement. Pursuant to the Second Amendment, the parties agreed to, among other things, increase the size of the credit facility by providing for additional term loans in an aggregate principal amount of $250,000 for a total facility size of $750,000 plus any capitalized interest paid in kind. At the closing of the Second Amendment, the Borrowers drew an initial term loan of $125,000 (the "2021 Term Loan") and $100,000 of delayed draw term loan commitments (the "DDTL-1"). The remaining $125,000 in delayed draw term loan commitments (the "2021 DDTL Commitment") was available to be drawn by the Borrowers until December 31, 2021 (the "Delayed Draw Term Loan Commitment Termination Date"). In November 2021, the Company entered into Amendment No. 3 and Limited Consent to Financing Agreement (“the Third Amendment and Limited Consent”) to our Sixth Street Financing Agreement. Pursuant to the Third Amendment and Limited Consent, the Lenders consented to the Company’s entry into the Collaboration Agreement with Pfizer. In December 2021, the Company entered into Amendment No. 4 (the "Fourth Amendment") to the financing agreement (as previously amended and as amended by the Fourth Amendment, the “Sixth Street Financing Agreement”), pursuant to which the parties agreed to, among other things, extend the Delayed Draw Term Loan Commitment Termination Date to June 30, 2022. The Company has the right to elect to pay up to 4.00% per annum of the interest on the term loans comprising such borrowing in the form of payment-in-kind for the first eight fiscal quarters after the date of such borrowing. For the loans drawn under the 2021 DDTL Commitment, the payment-in-kind election cannot exceed seven fiscal quarters after the Delayed Draw Term Loan Commitment Termination Date. Interest on amounts borrowed under the facility will be payable quarterly. The Company will have the right to prepay borrowings under the facility in whole or in part at any time, subject to a customary prepayment fee on the principal amount prepaid, which declines over time. The Company paid customary fees with respect to amounts drawn on each credit date. The Company also agreed to pay customary fees on the funding of any delayed draw term loans. The Sixth Street Financing Agreement contains mandatory prepayments, restrictions, and covenants applicable to the Company and its subsidiaries that are customary for financings of this type. Among other requirements, the Borrowers are required to maintain a minimum unrestricted cash balance of $80,000. At the Borrowers' request, the minimum unrestricted cash balance will be waived for any fiscal quarter in which the Borrowers achieve $400,000 of net sales of the Company’s products in the four consecutive quarterly periods prior to such fiscal quarter. The Sixth Street Financing Agreement also includes representations, warranties, indemnities, and events of default that are customary for financings of this type, including an event of default relating to a change of control of the Company. Upon or after an event of default, the administrative agent and the lenders may declare all or a portion of our obligations under the Sixth Street Financing Agreement to be immediately due and payable and exercise other rights and remedies provided for under the Sixth Street Financing Agreement. The obligations under the Sixth Street Financing Agreement are and will be guaranteed by each of the Company's existing and future direct and indirect subsidiaries, subject to certain exceptions. The obligations of the Company and its subsidiaries under the Sixth Street Financing Agreement are secured, subject to customary permitted liens, and other agreed-upon exceptions, by a security interest in certain existing and after-acquired assets of the Company and its subsidiaries. 2020 Loans In August 2020, the Company borrowed the Initial Term Loan for total proceeds of $262,200, net of discounts and issuance costs. In August 2021, the Company borrowed the DDTL-2 for total proceeds of $123,750, net of discounts and issuance costs. The DDTL-2 contained the same financing terms as the Initial Term Loan. The Initial Term Loan and the DDTL-2 (collectively, the "August 2020 Loans") become due and payable in August 2025. The August 2020 Loans bear floating interest on the unpaid principal amount at a rate per annum equal to the three-month LIBOR rate, adjusted for applicable reserve requirements, and subject to a floor of 1.00%, plus 9.00%. As of December 31, 2021, the contractual interest rate for the August 2020 Loans was 10.00%, and the effective interest rate is approximately 11.60% and 10.90% for Initial Term Loan and DDTL-2, respectively. The interest expense on the August 2020 Loans, including amortization of loan discounts and issuance costs, was $34,898 and $11,975 for the years ended December 31, 2021, and 2020, respectively. For the August 2020 Loans, the Company elected to pay in kind the maximum amount for its interest payments made through December 31, 2021. 2021 Loans In September 2021, the Company borrowed the 2021 Term Loan and DDTL-1 (collectively, the "September 2021 Loans") and received $119,722 and $97,778, respectively, both net of discounts and issuance costs. The September 2021 Loans are due and payable in September 2026. If drawn, loans drawn under the 2021 DDTL Commitment will be borrowed under the same financing terms as the September 2021 Loans. The September 2021 Loans will bear floating interest on the unpaid principal amount at a rate per annum equal to the three-month LIBOR rate, adjusted for applicable reserve requirements, and subject to a floor of 1.00%, plus 8.25%. As of December 31, 2021, the contractual interest rate for the September 2021 Loans was 9.25%, and the effective interest rate is approximately 10.80% and 10.20% for 2021 Term Loan and DDTL-1, respectively. The interest expense on the September 2021 Loans, including amortization of loan discounts and issuance costs, was $5,578 for the year ended December 31, 2021. For the September 2021 Loans, the Company elected to pay in kind the maximum amount for its interest payments made through December 31, 2021. The following table is a summary of the Company’s borrowing as of December 31, 2021 and 2020: 2021 2020 Long-term debt Floating rate loans due August 2025 (10.00% at December 31, 2021) (1) $ 417,685 $ 279,478 Floating rate loans due September 2026 (9.25% at December 31, 2021) (2) 227,300 — Total debt principal 644,985 279,478 Unamortized debt discount and issuance costs (18,265) (12,020) Long-term debt $ 626,720 $ 267,458 (1) Includes $13,207 and $4,478 of paid-in-kind interest that was added to the principal balances during the years ended December 31, 2021, and 2020, respectively. (2) Includes $2,300 of paid-in-kind interest that was added to the principal balances during the year ended December 31, 2021. The following is a summary of the Company's required repayments of debt principal due during each of the next five years and thereafter, as of December 31, 2021: 2022 $ — 2023 10,386 2024 36,661 2025 393,368 2026 204,570 $ 644,9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Lease Agreements During the second quarter of 2020, the Company took occupancy of the premises associated with its Yardley office lease, which the Company determined to be an operating lease. Before the Yardley lease, the Company had no active leases in 2020 other than a short-term lease of temporary office space. The short-term lease terminated when the Company took occupancy of the premises. Also, during 2020, the Company took delivery of most of its commercial fleet leases, which were determined to be finance leases. See "Real Estate Lease" and "Commercial Fleet Leases" below for additional details related to the office lease and commercial fleet leases, respectively. The following table is a summary of the components of total lease cost for the years ended December 31, 2021 and 2020: Statement of Operations Loss Location 2021 2020 Lease cost Finance lease cost: Amortization of right-of-use assets Selling, general and administrative expense $ 5,318 $ 2,284 Interest on lease liabilities Interest expense 568 331 Operating lease cost Selling, general and administrative expense 1,042 676 Total lease cost $ 6,928 $ 3,291 The Company recognized no material short-term or variable lease costs for the years ended December 31, 2021 and 2020. The Company recognized no material lease costs in 2019. The following table summarizes supplemental cash flow information for the years ended December 31, 2021 and 2020 : 2021 2020 Cash paid for amounts included in the measurement of lease liabilities: Operating cash flows paid for operating leases $ 672 $ 202 Operating cash flows paid for interest portion of finance leases $ 592 $ 266 Financing cash flows paid for principal portion of finance leases $ 4,863 $ 2,240 Right-of-use assets obtained in exchange for new operating lease liabilities (1) $ 478 $ 16,184 Right-of-use assets obtained in exchange for new finance lease liabilities $ 369 $ 3,681 (1) This figure excludes $2,850 of opening adjustments to the right-of-use operating asset due to leasehold improvements originally classified in other assets and transferred to the right-of-use operating asset at lease commencement in 2020. Supplemental balance sheet information related to leases as of December 31, 2021 and 2020 is as follows: In thousands, except remaining lease term and discount rate Balance Sheets Location 2021 2020 Operating lease: Operating lease right-of-use assets Other assets $ 5,222 $ 5,981 Current portion of operating lease liabilities Accrued expenses and other current liabilities $ 439 $ 675 Noncurrent operating lease liabilities Other long-term liabilities 2,797 2,929 Total operating lease liabilities $ 3,236 $ 3,604 Finance leases: Finance lease right-of-use assets $ 16,363 $ 16,184 Accumulated amortization 7,632 2,284 Total finance lease right-of-use assets Other assets $ 8,731 $ 13,900 Current portion of finance lease liabilities Accrued expenses and other current liabilities $ 5,410 $ 5,640 Noncurrent finance lease liabilities Other long-term liabilities 3,728 8,361 Total finance lease liabilities $ 9,138 $ 14,001 Weighted average remaining lease term ( in years) Operating leases 5.75 6.75 Finance leases 1.63 2.56 Weighted average discount rate Operating leases 9.07% 9.07% Finance lease 5.15% 5.19% The following table summarize maturities of lease liabilities as of December 31, 2021: Finance leases Operating leases Total 2022 $ 5,714 $ 689 $ 6,403 2023 3,741 703 4,444 2024 62 717 779 2025 — 731 731 2026 — 746 746 Thereafter — 569 569 Total lease payments 9,517 4,154 13,671 Less: imputed interest 379 918 1,297 Total lease liabilities $ 9,138 $ 3,236 $ 12,374 Real Estate Leases In August 2019, the Company entered into a lease agreement for office space in Yardley, Pennsylvania to support expansion of the Company's commercial operations in anticipation of the NURTEC ODT commercial launch. The lease commenced in the second quarter of 2020. It has a term of 88 months, with the ability to extend to 148 months. The Company continuously reassesses its strategic objectives and resulting capital deployment strategy. Therefore, at lease commencement the Company determined that the extension was not reasonably certain and did not include the extension in the lease term when calculating the right-of-use asset and lease liability. The Company had restricted cash of $1,000, as of December 31, 2021, of which $250 is included in other current assets and $750 is included in other assets in the consolidated balance sheets, which represents collateral held by a bank for a letter of credit issued in connection with the lease. The restricted cash is invested in a non-interest bearing account. The lessor provided the Company with a temporary space to occupy while leasehold improvements were completed prior to the lease commencement date. With the exception of the first month's rent payment made on execution of the lease, the Company was not required to pay rent until August 2020. The Company determined there were two units of account for the lease, one for use of the temporary space, with a duration from the lease execution date to the lease commencement date and another for the use of the premises, with a duration from the lease commencement date to the lease termination date. The two units of account are being treated as two separate operating leases. Since the Company expected to occupy the temporary space for less than 12 months, the Company did not record a right-of-use asset and lease liability in its consolidated balance sheets for the temporary space. The Company recognized no material expense related to the temporary space. Since there were no cash payments for use of the temporary space, the rent expense recognized for the use of the temporary space is being treated as a deferred rent liability in other long-term liabilities in the Company's consolidated balance sheets. As the Company makes lease payments on the premises, a portion of each lease payment will be used to reduce the deferred rent liability. During the second quarter of 2020, the Company began occupying the premises after the landlord substantially completed all agreed upon improvements to the office space. The Company determined the lease to be an operating lease and used an estimate of its incremental borrowing rate at lease commencement to discount the future lease commitments. In November 2020, the Company's Irish subsidiary entered into a license agreement in Dublin, Ireland for approximately 1,000 square feet of office space to support its operations. Upon execution of the agreement, the licensor agreed to provide the Company a temporary space to occupy at no additional cost until building improvements are complete. The license commenced on January 2021. Once the license commences, the license term is 36 months, with an automatic renewal option equal to the current term of the license but no less than 3 months until the license is terminated by Biohaven or the licensor. Since the license gives the Company the right to control the use of the office space, the Company determined that the license should be accounted for as an operating lease. Commercial Fleet During 2020, the Company took delivery of a majority of its commercial car fleet. Each commercial fleet lease has a term of 36 months, and the wholesale value of the vehicle at lease termination is guaranteed by the Company. In addition, the Company can terminate the vehicle leases at any time without a significant penalty. For the discount rate, the Company used its incremental borrowing rate, which it believes approximates the rate implicit in the commercial fleet leases. Other Commercial Commitments The Company's commercial commitments in excess of one year primarily relate to manufacturing preparation services that are enforceable and legally binding on us and that specify all significant terms, including applicable milestone payments and target completion dates. The Company had commercial commitments in excess of one year of $21,037, $11,072, and $6,000 for 2022, 2023, and 2024, respectively. Research Commitments The Company has entered into agreements with several contract research organizations to provide services in connection with its preclinical studies and clinical trials. The Company may commit to minimum payments under these arrangements. The Company did not have material unpaid minimum commitments in excess of one year as of December 31, 2021 or 2020.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Company's amended and restated memorandum and articles of association also provide for indemnification of directors and officers in specific circumstances. To date, the Company has not incurred any material costs as a result of such indemnification provision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December 31, 2021 or 2020. Legal Proceed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Related Party Transactions License Agreements with Yale On September 30, 2013, the Company entered into the Yale Agreement with Yale (see Note 14 for detail). Yale is a related party because the Company's Chief Executive Officer is one of the inventors of the patents that the Company has licensed from Yale and, as such, is entitled to a specified share of the glutamate product-related royalty revenues that may be received by Yale under the Yale Agreement. In January 2021, the Company entered into the Yale MoDE Agreement with Yale (see Note 14 for detail) . Under the license agreement, Biohaven acquired exclusive, worldwide rights to Yale's intellectual property directed to its MoDE platform. As part of consideration for this license, the Company paid Yale University an upfront cash payment of $1,000 and 11,668 common shares valued at approximately $1,000. Additionally, in the fourth quarter of 2021, the Company paid a $150 development milestone to Yale following the initiation of a Phase I clinical trial. For the year ended December 31, 2021, excluding the development milestone payment noted above, the Company did not record any material research and development expense related to the Yale MoDE Agreement and Yale Agreement (the "Yale Agreements"). For the years ended December 31, 2020 and 2019, the Company did not record any material expense, or make any milestone or royalty payments under the Yale Agreements. As of December 31, 2021, 2020 and 2019, the Company owed no amounts to Yale. Kleo Pharmaceuticals, Inc. Prior to the acquisition in January 2021, the Company had an investment in the common stock of Kleo (see Note 6 for acquisition details). Kleo was a related party because the Company had determined tha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Pfizer Collaboration and BioShin Merger Agreement In November 2021, the Company and Pfizer Inc. entered into a Subscription Agreement (the “Subscription Agreement”). On December 31, 2021, the applicable waiting period under the Hart-Scott-Rodino Antitrust Improvements Act of 1976, as amended, expired with respect to the reportable transactions contemplated by the Subscription Agreement. As a result of such expiration of the waiting period and satisfaction of the other closing conditions described in the Subscription Agreement, on January 4, 2022, the Company closed the sale of 2,022,581 of its common shares to Pfizer Inc. for $350,000, representing an approximately 25% market premium at $173 per share (the “Share Purchase”), pursuant to the terms of the Subscription Agreement. In November 2021, the Company and Pfizer entered into a Collaboration and License Agreement (the “Collaboration Agreement”), pursuant to which Pfizer was granted the exclusive right to commercialize product candidates containing Biohaven's proprietary compound rimegepant (BHV-3000) and may elect to commercialize zavegepant (BHV-3500), in each case, in all countries worldwide outside of the United States. On January 4, 2022, following the expiration or termination of applicable waiting periods under all applicable antitrust laws and the completion of the Share Purchase, the Collaboration Agreement with Pfizer became effective. In November 2021, Biohaven HoldCo, Biohaven Therapeutics Ltd., Atlas Merger Sub (“Merger Sub”) and BioShin entered into an Agreement and Plan of Merger (the “Merger Agreement”). The Merger Agreement provides for the merger of Merger Sub with and into BioShin, with BioShin surviving the merger as a wholly owned indirect subsidiary of Biohaven Holdco, in accordance with Section 233 of the Cayman Islands Companies Act. As a result of the satisfaction of the closing conditions described in the Merger Agreement, on January 6, 2022, each Series A convertible preferred share of BioShin, no par value, other than Excluded Shares (as defined in the Merger Agreement), was converted into the right to receive 0.080121 of a Biohaven Holdco common share. Kv7 Platform Acquisition In February 2022, the Company entered into a Membership Interest Purchase Agreement (the “Purchase Agreement”) with Knopp Biosciences LLC (“Knopp”) and Channel Biosciences, LLC, a newly formed wholly owned subsidiary of Knopp (“Channel”), pursuant to which (a) Knopp will contribute its assets related to its Kv7 channel targeting platform, and (b) the Company will subsequently acquire all of the equity interests in Channel (the “Transaction”). In consideration for the Transaction, the Company will make an upfront payment comprised of $35,000 in cash and $65,000 in common shares of Biohaven (“Biohaven Shares”) issued through a private placement. The Company has also agreed to pay additional success-based payments comprised of (i) up to $325,000 based on developmental and regulatory milestones through approvals in the United States, EMEA and Japan for the lead asset, BHV-7000 (formerly known as KB-3061), (ii) up to an additional $250,000 based on developmental and regulatory milestones for the Kv7 pipeline development in other indications and additional country approvals, and (iii) up to $562,500 for commercial sales based milestones of BHV-7000. These contingent milestone payments may be paid in cash or Biohaven Shares at the election of the Company, but if the Company elects to pay in Biohaven Shares, such amounts are subject to increases of a mid-single-digit percentage increase (or in one case, a ten-percent increase). Additionally, the Company has agreed to make scaled royalty payments in cash for BHV-7000 and the pipeline programs, starting at high single digits and peaking at low teens for BHV-7000 and starting at mid-single digits and peaking at low double digits for the pipeline programs. The Company has also given Knopp the option to request a one-time cash true-up payment from the Company in December 2022 in the event that Knopp continues to hold Biohaven Shares issued as a component of the upfront payment and the value of such shares has declined, subject to certain conditions. The requisite approvals of Knopp equityholders have been obtained. The Transaction is subject to the satisfaction of certain customary closing conditions, including the receipt of select third-party consents. At the closing of the Transaction, 493,254 common shares of Biohaven will be issued as part of the initial consideration. The contemplated issuances and sales of that initial consideration payable in common shares and those contingent payments payable in Biohaven Shares have not been registered under the Securities Act or any state securities laws. Biohaven has relied on the exemption from the registration requirements of the Securities Act under Section 4(a)(2) thereof, for a transaction by an issuer not involving any public offer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income and expenses during the reporting periods. Significant estimates and assumptions reflected in these consolidated financial statements include, but are not limited to, revenue recognition, non-cash interest expense on liability related to sale of future royalties, valuation of Series B preferred shares forward contracts and income taxes. In addition, management’s assessment of the Company’s ability to continue as a going concern involves the estimation of the amount and timing of future cash inflows and outflows. Estimates are periodically reviewed in light of changes in circumstances, facts and experience. Changes in estimates are recorded in the period in which they become known. Actual results could differ from those estimates.</t>
        </is>
      </c>
    </row>
    <row r="5">
      <c r="A5" s="4" t="inlineStr">
        <is>
          <t>Reclassifications</t>
        </is>
      </c>
      <c r="B5" s="4" t="inlineStr">
        <is>
          <t>Reclassifications Certain items in the prior period’s consolidated financial statements have been reclassified to conform to the current year presentation.</t>
        </is>
      </c>
    </row>
    <row r="6">
      <c r="A6" s="4" t="inlineStr">
        <is>
          <t>Cash and Cash Equivalents</t>
        </is>
      </c>
      <c r="B6" s="4" t="inlineStr">
        <is>
          <t>Cash and Cash Equivalents The Company considers all highly liquid investments with an original maturity of 90 days or less at the date of purchase to be cash equivalents. As of December 31, 2021 and December 31, 2020, cash equivalents was comprised of money market funds.</t>
        </is>
      </c>
    </row>
    <row r="7">
      <c r="A7" s="4" t="inlineStr">
        <is>
          <t>Restricted Cash</t>
        </is>
      </c>
      <c r="B7" s="4" t="inlineStr">
        <is>
          <t xml:space="preserve">Restricted Cash Restricted cash included in other current assets in the consolidated balance sheets primarily represents employee contributions to the Company's employee share purchase plan held for future purchases of the Company's outstanding shares. See Note 12 "Share-Based Compensation" for additional information on the Company's employee share purchase plan. </t>
        </is>
      </c>
    </row>
    <row r="8">
      <c r="A8" s="4" t="inlineStr">
        <is>
          <t>Marketable Securities</t>
        </is>
      </c>
      <c r="B8" s="4" t="inlineStr">
        <is>
          <t>Marketable Securities We invest our excess cash balances in marketable securities of highly rated financial institutions and investment-grade debt instruments. We seek to diversify our investments and limit the amount of investment concentrations for individual institutions, maturities and investment types. We classify marketable debt securities as available-for-sale and, accordingly, record such securities at fair value. We classify these securities as current assets as these investments are intended to be available to the Company for use in funding current operations. Unrealized gains and losses on our marketable debt securities that are deemed temporary are included in accumulated other comprehensive income (loss) as a separate component of stockholders’ equity. If any adjustment to fair value reflects a significant decline in the value of the security, we evaluate the extent to which the decline is determined to be other-than-temporary and would mark the security to market through a charge to our consolidated statement of operations. Credit losses are identified when we do not expect to receive cash flows sufficient to recover the amortized cost basis of a security. In the event of a credit loss, only the amount associated with the credit loss is recognized in operating results, with the amount of loss relating to other factors recorded in accumulated other comprehensive income (loss).</t>
        </is>
      </c>
    </row>
    <row r="9">
      <c r="A9" s="4" t="inlineStr">
        <is>
          <t>Trade Receivables, Net</t>
        </is>
      </c>
      <c r="B9" s="4" t="inlineStr">
        <is>
          <t>Trade Receivables, Net The Company’s trade accounts receivable consists of amounts due primarily from pharmacy wholesalers in the U.S. (collectively, its "Customers") related to sales of NURTEC ODT and have standard payment terms. For certain Customers, the trade accounts receivable for the Customer is net of distribution service fees, prompt pay discounts and other adjustments. The Company monitors the financial performance and creditworthiness of its Customers so that it can properly assess and respond to changes in their credit profile. The Company reserves against trade accounts receivable for estimated losses that may arise from a Customer’s inability to pay and any amounts determined to be uncollectible are written off against the reserve when it is probable that the receivable will not be collected. The reserve amount for estimated losses was not significant as of December 31, 2021 and 2020.</t>
        </is>
      </c>
    </row>
    <row r="10">
      <c r="A10" s="4" t="inlineStr">
        <is>
          <t>Inventory</t>
        </is>
      </c>
      <c r="B10" s="4" t="inlineStr">
        <is>
          <t xml:space="preserve">Inventory The Company values its inventories at the lower-of-cost or net realizable value. The Company determines the cost of its inventories, which includes costs related to products held for sale in the ordinary course of business, products in process of production for such sale and items to be currently consumed in the production of goods to be available for sale, on a first-in, first-out (FIFO) basis. Due to the nature of the Company’s supply chain process, inventory that is owned by the Company, is physically stored at third-party warehouses, logistics providers and contract manufacturers. The Company classifies inventory costs as noncurrent when we expect to utilize the inventory beyond our normal operating cycle and includes these costs in other assets in our consolidated balance sheets. The Company performs an assessment of the recoverability of capitalized inventory during each reporting period, and writes down any excess and obsolete inventories to their net realizable value in the period in which the impairment is first identified. If they occur, such impairment charges are recorded as a component of cost of goods sold in the consolidated statements of operations. The Company capitalizes inventory costs associated with products following regulatory approval when future commercialization is considered probable and the future economic benefit is expected to be realized. Products which may be used in clinical development programs are excluded from inventory and charged to research and development expense in the consolidated statement of operations as incurred. Prior to the initial date regulatory approval is received, costs related to the production of inventory are recorded as research and development expense on the Company’s </t>
        </is>
      </c>
    </row>
    <row r="11">
      <c r="A11" s="4" t="inlineStr">
        <is>
          <t>Acquisitions</t>
        </is>
      </c>
      <c r="B11" s="4" t="inlineStr">
        <is>
          <t>AcquisitionsOur consolidated financial statements include the operations of acquired businesses after the completion of the acquisitions. We account for acquired businesses using the acquisition method of accounting, which requires, among other things, that assets acquired and liabilities assumed be recognized at their estimated fair values as of the acquisition date and that the fair value of acquired In-Process Research and Development ("IPR&amp;amp;D") be recorded on the balance sheet. Transaction costs are expensed as incurred. Any excess of the consideration transferred over the assigned values of the net assets acquired is recorded as goodwill. Contingent consideration in a business acquisition is included as part of the consideration transferred and is recognized at fair value as of the acquisition date. Fair value of IPR&amp;amp;D and contingent consideration is generally estimated by using a probability-weighted discounted cash flow approach.</t>
        </is>
      </c>
    </row>
    <row r="12">
      <c r="A12" s="4" t="inlineStr">
        <is>
          <t>Equity Method Investments</t>
        </is>
      </c>
      <c r="B12" s="4" t="inlineStr">
        <is>
          <t>Equity Method Investments Investments in non-public companies in which the Company owns less than a 50% equity interest and where it has the ability to exercise significant influence over the operating and financial policies of the investee are accounted for using the equity method of accounting. The Company's proportionate share of the net income or loss of the equity method investment is included in other income (expense), net in the consolidated statement of operations and results in a corresponding adjustment to the carrying value of the investment on the consolidated balance sheet. Dividends received reduce the carrying value of the investment.</t>
        </is>
      </c>
    </row>
    <row r="13">
      <c r="A13" s="4" t="inlineStr">
        <is>
          <t>Property and Equipment</t>
        </is>
      </c>
      <c r="B13" s="4" t="inlineStr">
        <is>
          <t>Property and Equipment Property and equipment are recorded at cost and depreciated or amortized using the straight-line method over the estimated useful lives of the respective assets. As of December 31, 2021 and December 31, 2020, the Company's property and equipment consisted of office buildings, office equipment, computer software and computer equipment. The fixed assets have the following useful lives: Building 30 years Office equipment 3 - 5 years Computer software 3 - 5 years Computer equipment 3 years Upon retirement or sale, the cost of assets disposed of and the related accumulated depreciation are removed from the accounts and any resulting gain or loss is included in loss from operations. Expenditures for repairs and maintenance are charged to expense as incurred. Property and equipment are monitored regularly for impairment whenever events or changes in business circumstances indicate that the carrying amount of the assets may not be fully recoverable.</t>
        </is>
      </c>
    </row>
    <row r="14">
      <c r="A14" s="4" t="inlineStr">
        <is>
          <t>Intangible Assets</t>
        </is>
      </c>
      <c r="B14" s="4" t="inlineStr">
        <is>
          <t xml:space="preserve">Intangible Assets FDA Milestone Payments The Company paid milestone payments of $41,500 related to the FDA approval and launch of NURTEC ODT in 2020. These milestone payments were capitalized as an intangible asset, and will be amortized to cost of goods sold over the remaining expected life of the patents of 17 years. The gross carrying value and accumulated amortization of the finite-lived intangible asset was $41,500 and $4,921 as of December 31, 2021, respectively, and $41,500 and $2,413 as of December 31, 2020, respectively. For the years ended December 31, 2021 and December 31, 2020, the Company recognized $2,508 and $2,413, respectively, of amortization on the asset and recorded the expense to cost of goods sold. Estimated future amortization expense for the intangible assets subsequent to December 31, 2021 is a follows: 2022 2,121 2023 2,121 2024 2,121 2025 2,121 2026 2,121 Thereafter 25,977 36,579 Acquired In-Process Research and Development IPR&amp;D that the Company acquires in conjunction with the acquisition of a business represents the fair value assigned to incomplete research projects which, at the time of acquisition, have not reached technological feasibility. The amounts are capitalized and accounted for as indefinite-lived intangible assets, subject to impairment testing until completion or </t>
        </is>
      </c>
    </row>
    <row r="15">
      <c r="A15" s="4" t="inlineStr">
        <is>
          <t>Impairment of Long-lived Assets</t>
        </is>
      </c>
      <c r="B15" s="4" t="inlineStr">
        <is>
          <t>Impairment of Long-lived Assets The Company monitors its long-lived assets and finite-lived intangibles for indicators of impairment. If such indicators are present, the Company assesses the recoverability of affected assets by determining whether the carrying value of such assets is less than the sum of the undiscounted future cash flows of the assets. If such assets are found not to be recoverable, the Company measures the amount of such impairment by comparing the carrying value of the assets to the fair value of the assets, with the fair value generally determined based on the present value of the expected future cash flows associated with the assets. The Company believes no impairment of long-lived assets existed as of December 31, 2021 or December 31, 2020.</t>
        </is>
      </c>
    </row>
    <row r="16">
      <c r="A16" s="4" t="inlineStr">
        <is>
          <t>Fair Value Measurements</t>
        </is>
      </c>
      <c r="B16" s="4" t="inlineStr">
        <is>
          <t>Fair Value Measurements Certain asset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ompany's Series A preferred shares derivative liability and Series B preferred shares forward contracts are carried at fair value, with fair value based upon Level 3 inputs described above (see Note 4). The carrying values of other current assets, accounts payable, accrued expenses, and long-term debt approximate their fair values due to the short-term nature of these assets and liabilities.</t>
        </is>
      </c>
    </row>
    <row r="17">
      <c r="A17" s="4" t="inlineStr">
        <is>
          <t>Derivative Instruments</t>
        </is>
      </c>
      <c r="B17" s="4" t="inlineStr">
        <is>
          <t>Derivative Instruments The Company recognizes all derivatives at fair value either as assets or liabilities in the consolidated balance sheets and changes in fair value of such instruments are recognized in current period earnings, unless specific hedge accounting criteria are met on its derivative instruments. As of December 31, 2021, the Company accounted for its Series B preferred forward contract as a derivative instrument (see Note 4 and 8). As of December 31, 2020, the Company accounted for certain scenarios as described in the Series A preferred shares agreement with RPI as a derivative liability (see Note 4 and 8).</t>
        </is>
      </c>
    </row>
    <row r="18">
      <c r="A18" s="4" t="inlineStr">
        <is>
          <t>Leases</t>
        </is>
      </c>
      <c r="B18" s="4" t="inlineStr">
        <is>
          <t>Leases The Company determines if an arrangement contains a lease at the inception of a contract. Right-of-use assets represent the Company’s right to use an underlying asset for the lease term and operating lease liabilities represent the Company’s obligation to make lease payments arising from the lease. Right-of-use assets and operating lease liabilities are recognized at the commencement date based on the present value of the remaining future minimum lease payments. If the interest rate implicit in the Company’s leases is not readily determinable, the Company utilizes an estimate of its incremental borrowing rate based on market sources including interest rates for companies with similar credit quality for agreements of similar duration, determined by class of underlying asset, to discount the lease payments. The operating lease right-of-use assets also include lease payments made before commencement and exclude lease incentives. The Company's lease terms may include options to extend or terminate the lease when it is reasonably certain that the Company will exercise that option. Leases with an initial term of 12 months or less are not recorded on the balance sheet. Lease expense is recognized on a straight-line basis over the term of the short-term lease and variable lease costs are expensed as incurred. For our real estate lease, the Company elected the practical expedient to include both the lease and non-lease components as a single component and account for it as an operating lease. In addition, payments made by the Company for improvements to the underlying asset, if the payment relates to an asset of the lessor, are recorded as prepaid rent within other assets in the consolidated balance sheets prior to lease commencement and on commencement, reclassified to the right-of-use asset. The commencement date for the Company's leased office space in Yardley, Pennsylvania occurred during the second quarter of 2020. In connection with the commencement of the office lease, the Company reclassified $2,850 for leasehold improvements related to assets of the lessor from prepaid rent to operating right-of-use asset. As of December 31, 2021, the Company had restricted cash of $750 included in other assets in the consolidated financial statements, which represents collateral held by a bank for an LOC issued in connection with the leased office space in Yardley, Pennsylvania. The restricted cash is deposited in a non-interest bearing account. See Note 17 ‘‘Commitments and Contingencies’’ for additional information on the real estate lease.</t>
        </is>
      </c>
    </row>
    <row r="19">
      <c r="A19" s="4" t="inlineStr">
        <is>
          <t>Obligation to Perform Research and Development Services</t>
        </is>
      </c>
      <c r="B19" s="4" t="inlineStr">
        <is>
          <t xml:space="preserve">Obligation to Perform Research and Development Services The Company accounts for obligations to perform Research and Development ("R&amp;D") services by recording the consideration received as a liability, which then is recognized in the consolidated statement of </t>
        </is>
      </c>
    </row>
    <row r="20">
      <c r="A20" s="4" t="inlineStr">
        <is>
          <t>Foreign Currency Translation</t>
        </is>
      </c>
      <c r="B20" s="4" t="inlineStr">
        <is>
          <t>Foreign Currency TranslationThe financial statements of our subsidiaries with functional currencies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income, net of tax, in stockholders’ equity. Foreign currency transaction gains and losses are included in other expense in the consolidated statement of operations. The Company's aggregate foreign currency transaction loss of $8,951 was included in determining the consolidated results for the year ended December 31, 2021. The Company's aggregate foreign currency transaction losses were immaterial for the years ended December 31, 2020 and 2019.</t>
        </is>
      </c>
    </row>
    <row r="21">
      <c r="A21" s="4" t="inlineStr">
        <is>
          <t>Revenue Recognition</t>
        </is>
      </c>
      <c r="B21" s="4" t="inlineStr">
        <is>
          <t>Revenue Recognition Pursuant to Accounting Standards Codification (“ASC”) 606, Revenue from Contracts with Customers (“ASC 606”), the Company recognizes revenue when a customer obtains control of promised goods or services. The Company records the amount of revenue that reflects the consideration that it expects to receive in exchange for those goods or services. The Company applies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to which it is entitled in exchange for the goods or services that it transfers to the customer. Once a contract is determined to be within the scope of ASC 606 at contract inception, the Company reviews the contract to determine which performance obligations it must deliver and which of these performance obligations are distinct. The Company recognizes as revenue the amount of the transaction price that is allocated to each performance obligation when that performance obligation is satisfied or as it is satisfied. Generally, the Company’s performance obligations are transferred to customers at a point in time, typically upon delivery. Product Revenue, Net The Company sells its product principally to its Customers in the United States. The Company’s Customers subsequently resell the products to pharmacies and health care providers. In accordance with ASC 606, the Company recognizes net product revenues from sales when the Customers obtain control of the Company’s products, which typically occurs upon delivery to the Customer. The Company’s payment terms are generally between 30 - 65 days. Revenues from product sales are recorded at the net sales price, or “transaction price,” which includes estimates of variable consideration that result from (a) invoice discounts for prompt payment and distribution service fees, (b) government and private payor rebates, chargebacks, discounts and fees, (c) product returns and (d) costs of co-pay assistance programs for patients, as well as other incentives for certain indirect customers. Reserves are established for the estimates of variable consideration based on the amounts earned or to be claimed on the related sales. The reserves are classified as reductions to trade receivable, net if payable to a Customer or accrued expenses if payable to a third-party. Where appropriate, the Company utilizes the expected value method to determine the appropriate amount for estimates of variable consideration based on factors such as the Company’s historical experience, current contractual and statutory requirements, specific known market events and trends, industry data and forecasted customer buying and payment patterns. The amount of variable consideration that is included in the transaction price may be constrained and is included in net product revenues only to the extent that it is probable that a significant reversal in the amount of the cumulative revenue recognized will not occur in a future period. Actual amounts of consideration ultimately received may differ from the Company’s estimates. If actual results vary from the Company’s estimates, the Company adjusts these estimates, which would affect net product revenue and earnings in the period such variances become known. Distribution Service Fees: The Company engages with wholesalers to distribute its products to end customers. The Company pays the wholesalers a fee for services such as: Data Reporting, Inventory Management, Chargeback Administration and Service Level Commitment. The Company estimates the amount of distribution services fees to be paid to the Customers and adjusts the transaction price with the amount of such estimate at the time of sale to the Customer. Prompt Pay Discounts: The Company provides its Customers with a percentage discount on their invoice if the Customers pay within the agreed upon timeframe. The Company estimates the probability of Customers paying promptly and the percentage of discount outlined in the agreement, and deducts the full amount of these discounts from its gross product revenues and accounts receivable at the time such revenues are recognized. Product Returns: The Company provides Customers a return credit in the amount of the purchase price paid by Customers for all products returned in accordance with the Company’s returned goods policy. In the initial sales period, the Company estimates its provision for sales returns based on industry data and adjusts the transaction price with such estimate at the time of sale to the Customer. Once sufficient history has been collected for product returns, the Company will utilize that history to inform its estimate assumption. Once the product is returned, it is destroyed. The Company does not record a right-of-return asset. Chargeback: A chargeback is the difference between the manufacturer's invoice price to the wholesaler and the wholesaler’s customers contract price. The wholesaler tracks these sales and "charges back" the manufacturer for the difference between the negotiated prices paid between the wholesaler's customers and wholesaler's acquisition cost. Biohaven estimates the percentage of goods sold that are eligible for chargeback and adjusts the transaction price for such discount at the time of sale to the Customer. Administration Fees: Biohaven engages with Pharmacy Benefit Managers ("PBMs") to administer prescription-drug plans for people with third-party insurance through a self-insured employer, health insurance plan, labor union or government plan. The Company pays PBMs “administrative fees” for their role in providing utilization data, administering rebates, and administering claims payments. Biohaven estimates the amount of administration fees to be paid to PBMs and adjusts the transaction price with the amount of such estimate at the time of sale to the Customer. Rebates: Rebates apply to: • Medicaid, managed care, expansion programs, the AIDS Drug Assistance Program, the State Pharmaceutical Assistance Program, and supplemental rebates to all applicable states as defined by the statutory government pricing calculation requirements under the Medicaid Drug Rebate Program; • Tricare rebate to the TRICARE third party administrator based on the statutory calculation defined in the Agreement with Defense Health Agency; and • Part D and Commercial Managed Care rebates are paid based on the contracts with PBMs and Managed Care Organizations. Rebates are paid to these entities upon receipt of an invoice from the contracted entity which is based on the utilization of the product by the members of the contracted entity. The Company estimates the percentage of goods sold that are eligible for rebates and adjusts the transaction price for such discounts at the time of sale to the Customers. Coverage Gap: The Medicare Part D coverage gap (also called the "donut hole") is a period of consumer payment for prescription medication costs which lies between the initial coverage limit and the catastrophic-coverage threshold, when the patient is a member of a Medicare Part D prescription-drug program administered by the Centers for Medicare &amp; Medicaid Services. The Company estimates the percentage of goods sold under Coverage Gap and adjusts the transaction price for such discount at the time of sale to the Customer. The Company makes significant estimates and judgments that materially affect its recognition of net product revenue. Claims by third-party payors for rebates, chargebacks and discounts frequently are submitted to the Company significantly after the related sales, potentially resulting in adjustments in the period in which the new information becomes known. The Company will adjust its estimates based on new information, including information regarding actual rebates, chargebacks and discounts for its products, as it becomes available.</t>
        </is>
      </c>
    </row>
    <row r="22">
      <c r="A22" s="4" t="inlineStr">
        <is>
          <t>Cost of Goods Sold</t>
        </is>
      </c>
      <c r="B22" s="4" t="inlineStr">
        <is>
          <t xml:space="preserve">Cost of Goods Sold Cost of goods sold includes direct and indirect costs related to the manufacturing and distribution of NURTEC ODT, including third-party manufacturing costs, packaging services, freight-in, third-party royalties payable on the Company’s net product revenues and amortization of intangible assets associated with NURTEC ODT. Cost of goods sold may also include period costs related to certain inventory manufacturing services and inventory adjustment charges. In connection with the FDA approval of NURTEC on February 27, 2020, the Company subsequently began capitalizing inventory manufactured or purchased after this date. As a result, certain manufacturing costs associated with product shipments of NURTEC ODT were expensed prior to FDA approval and, therefore, are not included in cost of goods sold </t>
        </is>
      </c>
    </row>
    <row r="23">
      <c r="A23" s="4" t="inlineStr">
        <is>
          <t>Research and Development Costs</t>
        </is>
      </c>
      <c r="B23" s="4" t="inlineStr">
        <is>
          <t>Research and Development Costs Research and development costs are expensed as incurred. Research and development expenses consist of costs incurred in performing research and development activities, including salaries, non-cash share-based compensation and benefits, third-party license fees, and external costs of vendors engaged to conduct clinical development activities and clinical trials as well as to manufacture clinical trial materials. Non-refundable prepayments for goods or services that will be used or rendered for future research and development activities are deferred and capitalized. Such amounts are recognized as an expense as the goods are delivered or the related services are performed, or until it is no longer expected that the goods will be delivered or the services rendered. The Company has entered into various research and development-related contracts. These agreements are cancellable, and related payments are recorded as research and development expenses as incurred. The Company records accruals for estimated ongoing research costs. When evaluating the adequacy of the accrued liabilities, the Company analyzes progress of the studies or clinical trials, including the phase or completion of events, invoices received and contracted costs. Certain judgments and estimates are made in determining the accrued balances at the end of any reporting period. Actual results could differ from the Company's estimates. The Company's historical accrual estimates have not been materially different from the actual costs.</t>
        </is>
      </c>
    </row>
    <row r="24">
      <c r="A24" s="4" t="inlineStr">
        <is>
          <t>Interest Expense and Liability Related to Sale of Future Royalties</t>
        </is>
      </c>
      <c r="B24" s="4" t="inlineStr">
        <is>
          <t xml:space="preserve">Interest Expense and Liability Related to Sale of Future Royalties The Company accounted for the 2018 Funding Agreement with RPI Finance Trust ("RPI") and a portion of the 2020 Funding Agreement with RPI 2019 Intermediate Finance Trust (“RPI 2019 IFT”) as liability financings. See Note 7 "Liability Related to Sale of Future Royalties, net" for additional details. The liability related to sale of future royalties and the related non-cash interest expense are measured based on the Company's current estimate of the timing and amount of expected future royalties expected to be paid over the estimated term of the agreements. The liability is amortized using the effective interest rate method, resulting in recognition of non-cash interest expense over the estimated term of the agreements. Each reporting period, the Company assesses the estimated timing and amount of future expected royalty payments over the estimated term. If there are changes to the estimate, the Company recognizes the impact to the </t>
        </is>
      </c>
    </row>
    <row r="25">
      <c r="A25" s="4" t="inlineStr">
        <is>
          <t>Interest Expense on Mandatorily Redeemable Preferred Shares</t>
        </is>
      </c>
      <c r="B25" s="4" t="inlineStr">
        <is>
          <t>Interest Expense on Mandatorily Redeemable Preferred Shares The Company accounts for the sale of mandatorily redeemable preferred shares as liability financing. See Note 8 "Mandatorily Redeemable Preferred Shares, net" for additional details. Mandatorily redeemable preferred share liabilities are initially measured at fair value as of the transaction date, and are amortized under the effective interest method. The transaction costs associated with mandatorily redeemable preferred shares liabilities are amortized to interest expense on mandatorily redeemable preferred shares until termination of the liability.</t>
        </is>
      </c>
    </row>
    <row r="26">
      <c r="A26" s="4" t="inlineStr">
        <is>
          <t>Non-Cash Share-Based Compensation</t>
        </is>
      </c>
      <c r="B26" s="4" t="inlineStr">
        <is>
          <t xml:space="preserve">Non-Cash Share-Based Compensation The Company measures stock options and restricted share unit awards granted to employees, non-employees, and directors based on the fair value on the date of the grant and recognizes non-cash compensation expense of those awards, over the requisite service period, which is generally the vesting period of the respective award. Forfeitures are accounted for as they occur. Generally, the Company issues stock options with only service-based vesting conditions and records the expense for these awards using the straight-line method. The Company also issues, from time to time, stock options with performance-based vesting conditions and records the expense for these awards when the Company concludes that it is probable that the performance condition will be achieved. The Company classifies non-cash share-based compensation expense in its consolidated statement of operations in the same manner in which the award recipient's payroll costs are classified or in which the award recipient's service payments are classified. The fair value of each stock option grant is estimated on the date of grant using the Black-Scholes option-pricing model. The Company lacks a sufficient history of company-specific historical and implied volatility information for its shares. Therefore, it estimates its expected share price volatility based on the historical volatility of publicly traded peer companies </t>
        </is>
      </c>
    </row>
    <row r="27">
      <c r="A27" s="4" t="inlineStr">
        <is>
          <t>Advertising Costs</t>
        </is>
      </c>
      <c r="B27" s="4" t="inlineStr">
        <is>
          <t>Advertising Costs Advertising costs include costs of endorsement and sponsorship contracts, television, digital and print advertising, media fees and brand events. The Company's endorsement contracts are generally expensed on a straight-line basis over the term of the contract. However, certain contract elements may be accounted for differently based upon the facts and circumstances of each individual contract. Prepayments made under the contract are included in prepaid expenses and other current assets in the consolidated statement of operations. For other advertising, the Company expenses the advertising costs as incurred. The Company incurred and expensed advertising costs in the amount of $162,900 and $106,961 for the years ended December 31, 2021 and 2020, respectively. The Company had no material advertising costs in 2019. These costs were included in selling, general and administrative expenses in the consolidated statements of operations.</t>
        </is>
      </c>
    </row>
    <row r="28">
      <c r="A28" s="4" t="inlineStr">
        <is>
          <t>Income Taxes</t>
        </is>
      </c>
      <c r="B28" s="4" t="inlineStr">
        <is>
          <t xml:space="preserve">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t>
        </is>
      </c>
    </row>
    <row r="29">
      <c r="A29" s="4" t="inlineStr">
        <is>
          <t>Net Loss per Share</t>
        </is>
      </c>
      <c r="B29" s="4" t="inlineStr">
        <is>
          <t>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hareholders for the period to be allocated between common and participating securities based upon their respective rights to receive dividends as if all income for the period had been distributed. Net loss per share attributable to common shareholders is calculated based on net loss attributable to Biohaven Pharmaceutical Holding Company Ltd. and excludes net loss attributable to non-controlling interests for relevant periods. Basic net loss per share attributable to common shareholders is computed by dividing the net loss attributable to common shareholders by the weighted average number of common shares outstanding for the period. Diluted net loss attributable to common shareholders is computed by adjusting net loss attributable to common shareholders to reallocate undistributed earnings based on the potential impact of dilutive securities. Diluted net loss per share attributable to common shareholders is computed by dividing the diluted net loss attributable to common shareholders by the weighted average number of common shares outstanding for the period, including potential dilutive common shares. For purpose of this calculation, outstanding options, warrants to purchase common shares, convertible preferred shares and contingently issuable equity are considered potential dilutive common shares. The Company's convertible preferred shares contractually entitled the holders of such shares to participate in dividends but contractually did not require the holders of such shares to participate in losses of the Company. In periods in which the Company reports a net loss attributable to common shareholders, diluted net loss per share attributable to common shareholders is the same as basic net loss per share attributable to common shareholders, since potentially dilutive common shares are considered to be anti-dilutive.</t>
        </is>
      </c>
    </row>
    <row r="30">
      <c r="A30" s="4" t="inlineStr">
        <is>
          <t>Concentrations of Credit Risk</t>
        </is>
      </c>
      <c r="B30" s="4" t="inlineStr">
        <is>
          <t>Concentrations of Credit Risk Financial instruments that potentially subject us to concentrations of credit risk consist of cash, cash equivalents, and marketable securities. Our cash management policy permits investments in U.S. federal government and federal agency securities, corporate bonds or commercial paper, supranational and sovereign obligations, certain qualifying money market mutual funds, certain repurchase agreements, and places restrictions on credit ratings, maturities, and concentration by type and issuer. We are exposed to credit risk in the event of a default by the financial institutions holding our cash, cash equivalents and marketable securities to the extent recorded on the balance sheet. We are also subject to credit risk from our accounts receivable related to our product sales. We monitor our exposure within accounts receivable and record a reserve against uncollectible accounts receivable as necessary. We extend credit primarily to pharmaceutical wholesale distributors. Customer creditworthiness is monitored and collateral is not required. Historically, we have not experienced credit losses on our accounts receivable and as of December 31, 2021 and 2020, allowances on receivables were not material. As of December 31, 2021, three customers accounted for 94% of the accounts receivable balance, with each these individual customers ranging from 30% to 33% of the accounts receivable balance. As of December 31, 2020, three customers accounted for 99% of the accounts receivable balance, with each these individual customers ranging from 29% to 37% of the accounts receivable balance. For the year ended December 31, 2021, three customers accounted for 92% of our product sales, with these individual customers ranging from 29% to 32% of our product sales. For the year ended December 31, 2020, three customers accounted for 98% of our product sales, with these individual customers ranging from 32% to 34% of our product sales.</t>
        </is>
      </c>
    </row>
    <row r="31">
      <c r="A31" s="4" t="inlineStr">
        <is>
          <t>Segment Information</t>
        </is>
      </c>
      <c r="B31" s="4" t="inlineStr">
        <is>
          <t xml:space="preserve">Segment Information The Company manages its operations as a single segment, focusing on serving patients affected by neurological diseases through development and commercialization of life changing therapies. Consistent with our operational structure, the Company's chief decision maker manages and allocates resources at a consolidated level. Therefore, results of our operations are reported on a consolidated basis for the purposes of assessing performance and making operating decisions. In 2021 and 2020, materially all the Company's net </t>
        </is>
      </c>
    </row>
    <row r="32">
      <c r="A32" s="4" t="inlineStr">
        <is>
          <t>Recently Adopted and Future Adoption of New Accounting Pronouncements</t>
        </is>
      </c>
      <c r="B32" s="4" t="inlineStr">
        <is>
          <t xml:space="preserve">Recently Adopted Accounting Pronouncements Effective January 1, 2021, the Company adopted ASU No. 2019-12, Income Taxes (Topic 740): Simplifying the Accounting for Income Taxes ("ASU 2019-12"). This ASU simplifies the accounting for income taxes by removing certain exceptions to the general principles in Topic 740. The amendments also improve consistent application of and simplify GAAP for other areas of Topic 740 by clarifying and amending existing guidance. The adoption of ASU 2019-12 did not have a material impact on the Company's consolidated financial statements. Future Adoption of New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 The update addresses issues identified as a result of the complexity associated with applying GAAP for certain financial instruments with characteristics of liabilities and equity. The amendments in ASU 2020-06 are effective for fiscal years beginning after December 15, 2021, with early adoption permitted, but no earlier than fiscal years beginning after December 15, 2020, including interim periods within those fiscal years. Adoption of the standard requires changes to be made through either a modified retrospective method of transition or a fully retrospective method. In applying the modified retrospective method, the updated guidance is applied to transactions outstanding as of the beginning of the fiscal year in which the amendments are adopted. The Company does not expect the adoption of ASU 2020-06 to have a material effect on its consolidated financial statements. In January 2021 the FASB issued ASU No. 2021-01, Reference Rate Reform (Topic 848): Facilitation of the Effects of Reference Rate Reform on Financial Reporting, providing temporary guidance to ease the burden in accounting for reference rate reform primarily resulting from the discontinuation of LIBOR, which is currently expected to occur in mid-2023 for legacy contracts. The amendments in ASU 2021-01 are elective immediately and apply to all entities that have contracts, hedging relationships, and other transactions that reference LIBOR or another reference rate expected to be discontinued. The Company does not expect that the adoption of ASU 2021-01 will have a material effect on its consolidated financial statements.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which provides guidance on modifications or exchanges of a freestanding equity-classified written call option that is not within the scope of another topic. An entity should treat a modification of the terms or conditions or an exchange of a freestanding equity-classified written call option that remains equity classified after modification or exchange as an exchange of the original instrument for a new instrument, and provides further guidance on measuring the effect of a modification or an exchange of a freestanding equity-classified written call option that remains equity classified after modifica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reconciliation of total cash, cash equivalents and restricted cash</t>
        </is>
      </c>
      <c r="B4" s="4" t="inlineStr">
        <is>
          <t xml:space="preserve">The following represents a reconciliation of cash and cash equivalents in the consolidated balance sheets to total cash, cash equivalents and restricted cash for the years ended December 31, 2021, 2020 and 2019, respectively, in the consolidated statements of cash flows: December 31, 2021 2020 2019 Cash and cash equivalents $ 171,945 $ 132,149 $ 316,727 Restricted cash (included in other current assets) 1,648 1,082 — Restricted cash (included in other assets) 750 1,000 1,000 Total cash, cash equivalents and restricted cash at the end of the period in the consolidated statement of cash flows $ 174,343 $ 134,231 $ 317,727 </t>
        </is>
      </c>
    </row>
    <row r="5">
      <c r="A5" s="4" t="inlineStr">
        <is>
          <t>Schedule of useful lives of fixed assets</t>
        </is>
      </c>
      <c r="B5" s="4" t="inlineStr">
        <is>
          <t>The fixed assets have the following useful lives: Building 30 years Office equipment 3 - 5 years Computer software 3 - 5 years Computer equipment 3 years</t>
        </is>
      </c>
    </row>
    <row r="6">
      <c r="A6" s="4" t="inlineStr">
        <is>
          <t>Schedule of estimated future amortization expense for intangible assets</t>
        </is>
      </c>
      <c r="B6" s="4" t="inlineStr">
        <is>
          <t>Estimated future amortization expense for the intangible assets subsequent to December 31, 2021 is a follows: 2022 2,121 2023 2,121 2024 2,121 2025 2,121 2026 2,121 Thereafter 25,977 36,57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71945</v>
      </c>
      <c r="C3" s="5" t="n">
        <v>132149</v>
      </c>
    </row>
    <row r="4">
      <c r="A4" s="4" t="inlineStr">
        <is>
          <t>Marketable securities</t>
        </is>
      </c>
      <c r="B4" s="6" t="n">
        <v>192648</v>
      </c>
      <c r="C4" s="6" t="n">
        <v>223185</v>
      </c>
    </row>
    <row r="5">
      <c r="A5" s="4" t="inlineStr">
        <is>
          <t>Trade receivables, net</t>
        </is>
      </c>
      <c r="B5" s="6" t="n">
        <v>308269</v>
      </c>
      <c r="C5" s="6" t="n">
        <v>120111</v>
      </c>
    </row>
    <row r="6">
      <c r="A6" s="4" t="inlineStr">
        <is>
          <t>Inventories</t>
        </is>
      </c>
      <c r="B6" s="6" t="n">
        <v>80608</v>
      </c>
      <c r="C6" s="6" t="n">
        <v>39563</v>
      </c>
    </row>
    <row r="7">
      <c r="A7" s="4" t="inlineStr">
        <is>
          <t>Prepaid expenses</t>
        </is>
      </c>
      <c r="B7" s="6" t="n">
        <v>88838</v>
      </c>
      <c r="C7" s="6" t="n">
        <v>76682</v>
      </c>
    </row>
    <row r="8">
      <c r="A8" s="4" t="inlineStr">
        <is>
          <t>Other current assets</t>
        </is>
      </c>
      <c r="B8" s="6" t="n">
        <v>33946</v>
      </c>
      <c r="C8" s="6" t="n">
        <v>11716</v>
      </c>
    </row>
    <row r="9">
      <c r="A9" s="4" t="inlineStr">
        <is>
          <t>Total current assets</t>
        </is>
      </c>
      <c r="B9" s="6" t="n">
        <v>876254</v>
      </c>
      <c r="C9" s="6" t="n">
        <v>603406</v>
      </c>
    </row>
    <row r="10">
      <c r="A10" s="4" t="inlineStr">
        <is>
          <t>Property and equipment, net</t>
        </is>
      </c>
      <c r="B10" s="6" t="n">
        <v>14690</v>
      </c>
      <c r="C10" s="6" t="n">
        <v>9340</v>
      </c>
    </row>
    <row r="11">
      <c r="A11" s="4" t="inlineStr">
        <is>
          <t>Equity method investment</t>
        </is>
      </c>
      <c r="B11" s="6" t="n">
        <v>0</v>
      </c>
      <c r="C11" s="6" t="n">
        <v>1176</v>
      </c>
    </row>
    <row r="12">
      <c r="A12" s="4" t="inlineStr">
        <is>
          <t>Intangible assets, net</t>
        </is>
      </c>
      <c r="B12" s="6" t="n">
        <v>56438</v>
      </c>
      <c r="C12" s="6" t="n">
        <v>39087</v>
      </c>
    </row>
    <row r="13">
      <c r="A13" s="4" t="inlineStr">
        <is>
          <t>Other assets</t>
        </is>
      </c>
      <c r="B13" s="6" t="n">
        <v>129830</v>
      </c>
      <c r="C13" s="6" t="n">
        <v>33966</v>
      </c>
    </row>
    <row r="14">
      <c r="A14" s="4" t="inlineStr">
        <is>
          <t>Total assets</t>
        </is>
      </c>
      <c r="B14" s="6" t="n">
        <v>1077212</v>
      </c>
      <c r="C14" s="6" t="n">
        <v>686975</v>
      </c>
    </row>
    <row r="15">
      <c r="A15" s="3" t="inlineStr">
        <is>
          <t>Current liabilities:</t>
        </is>
      </c>
    </row>
    <row r="16">
      <c r="A16" s="4" t="inlineStr">
        <is>
          <t>Accounts payable</t>
        </is>
      </c>
      <c r="B16" s="6" t="n">
        <v>51683</v>
      </c>
      <c r="C16" s="6" t="n">
        <v>48476</v>
      </c>
    </row>
    <row r="17">
      <c r="A17" s="4" t="inlineStr">
        <is>
          <t>Accrued expenses and other current liabilities</t>
        </is>
      </c>
      <c r="B17" s="6" t="n">
        <v>420019</v>
      </c>
      <c r="C17" s="6" t="n">
        <v>166630</v>
      </c>
    </row>
    <row r="18">
      <c r="A18" s="4" t="inlineStr">
        <is>
          <t>Current portion of mandatorily redeemable preferred shares</t>
        </is>
      </c>
      <c r="B18" s="6" t="n">
        <v>62500</v>
      </c>
      <c r="C18" s="6" t="n">
        <v>62500</v>
      </c>
    </row>
    <row r="19">
      <c r="A19" s="4" t="inlineStr">
        <is>
          <t>Total current liabilities</t>
        </is>
      </c>
      <c r="B19" s="6" t="n">
        <v>534202</v>
      </c>
      <c r="C19" s="6" t="n">
        <v>277606</v>
      </c>
    </row>
    <row r="20">
      <c r="A20" s="4" t="inlineStr">
        <is>
          <t>Long-term debt</t>
        </is>
      </c>
      <c r="B20" s="6" t="n">
        <v>626720</v>
      </c>
      <c r="C20" s="6" t="n">
        <v>267458</v>
      </c>
    </row>
    <row r="21">
      <c r="A21" s="4" t="inlineStr">
        <is>
          <t>Liability related to sale of future royalties, net</t>
        </is>
      </c>
      <c r="B21" s="6" t="n">
        <v>367645</v>
      </c>
      <c r="C21" s="6" t="n">
        <v>328350</v>
      </c>
    </row>
    <row r="22">
      <c r="A22" s="4" t="inlineStr">
        <is>
          <t>Mandatorily redeemable preferred shares, net</t>
        </is>
      </c>
      <c r="B22" s="6" t="n">
        <v>155737</v>
      </c>
      <c r="C22" s="6" t="n">
        <v>111591</v>
      </c>
    </row>
    <row r="23">
      <c r="A23" s="4" t="inlineStr">
        <is>
          <t>Derivative liability</t>
        </is>
      </c>
      <c r="B23" s="6" t="n">
        <v>13110</v>
      </c>
      <c r="C23" s="6" t="n">
        <v>14190</v>
      </c>
    </row>
    <row r="24">
      <c r="A24" s="4" t="inlineStr">
        <is>
          <t>Obligation to perform R&amp;D services</t>
        </is>
      </c>
      <c r="B24" s="6" t="n">
        <v>50571</v>
      </c>
      <c r="C24" s="6" t="n">
        <v>932</v>
      </c>
    </row>
    <row r="25">
      <c r="A25" s="4" t="inlineStr">
        <is>
          <t>Other long-term liabilities</t>
        </is>
      </c>
      <c r="B25" s="6" t="n">
        <v>12236</v>
      </c>
      <c r="C25" s="6" t="n">
        <v>19037</v>
      </c>
    </row>
    <row r="26">
      <c r="A26" s="4" t="inlineStr">
        <is>
          <t>Total liabilities</t>
        </is>
      </c>
      <c r="B26" s="6" t="n">
        <v>1760221</v>
      </c>
      <c r="C26" s="6" t="n">
        <v>1019164</v>
      </c>
    </row>
    <row r="27">
      <c r="A27" s="4" t="inlineStr">
        <is>
          <t>Commitments and contingencies</t>
        </is>
      </c>
      <c r="B27" s="4" t="inlineStr">
        <is>
          <t xml:space="preserve"> </t>
        </is>
      </c>
      <c r="C27" s="4" t="inlineStr">
        <is>
          <t xml:space="preserve"> </t>
        </is>
      </c>
    </row>
    <row r="28">
      <c r="A28" s="4" t="inlineStr">
        <is>
          <t>Contingently redeemable non-controlling interests</t>
        </is>
      </c>
      <c r="B28" s="6" t="n">
        <v>60000</v>
      </c>
      <c r="C28" s="6" t="n">
        <v>60000</v>
      </c>
    </row>
    <row r="29">
      <c r="A29" s="3" t="inlineStr">
        <is>
          <t>Shareholders' Deficit:</t>
        </is>
      </c>
    </row>
    <row r="30">
      <c r="A30" s="4" t="inlineStr">
        <is>
          <t>Common shares, no par value; 200,000,000 shares authorized as of December 31, 2021 and 2020; 66,933,531 and 60,436,876 shares issued and outstanding as of December 31, 2021 and December 31, 2020, respectively</t>
        </is>
      </c>
      <c r="B30" s="6" t="n">
        <v>1676792</v>
      </c>
      <c r="C30" s="6" t="n">
        <v>1249547</v>
      </c>
    </row>
    <row r="31">
      <c r="A31" s="4" t="inlineStr">
        <is>
          <t>Additional paid-in capital</t>
        </is>
      </c>
      <c r="B31" s="6" t="n">
        <v>169656</v>
      </c>
      <c r="C31" s="6" t="n">
        <v>98938</v>
      </c>
    </row>
    <row r="32">
      <c r="A32" s="4" t="inlineStr">
        <is>
          <t>Accumulated other comprehensive (loss) income</t>
        </is>
      </c>
      <c r="B32" s="6" t="n">
        <v>-73</v>
      </c>
      <c r="C32" s="6" t="n">
        <v>314</v>
      </c>
    </row>
    <row r="33">
      <c r="A33" s="4" t="inlineStr">
        <is>
          <t>Accumulated deficit</t>
        </is>
      </c>
      <c r="B33" s="6" t="n">
        <v>-2585755</v>
      </c>
      <c r="C33" s="6" t="n">
        <v>-1739169</v>
      </c>
    </row>
    <row r="34">
      <c r="A34" s="4" t="inlineStr">
        <is>
          <t>Total shareholders’ deficit attributable to Biohaven Pharmaceutical Holding Company Ltd.</t>
        </is>
      </c>
      <c r="B34" s="6" t="n">
        <v>-739380</v>
      </c>
      <c r="C34" s="6" t="n">
        <v>-390370</v>
      </c>
    </row>
    <row r="35">
      <c r="A35" s="4" t="inlineStr">
        <is>
          <t>Non-controlling interests in consolidated subsidiaries</t>
        </is>
      </c>
      <c r="B35" s="6" t="n">
        <v>-3629</v>
      </c>
      <c r="C35" s="6" t="n">
        <v>-1819</v>
      </c>
    </row>
    <row r="36">
      <c r="A36" s="4" t="inlineStr">
        <is>
          <t>Total shareholders' deficit</t>
        </is>
      </c>
      <c r="B36" s="6" t="n">
        <v>-743009</v>
      </c>
      <c r="C36" s="6" t="n">
        <v>-392189</v>
      </c>
    </row>
    <row r="37">
      <c r="A37" s="4" t="inlineStr">
        <is>
          <t>Total liabilities and shareholders' deficit</t>
        </is>
      </c>
      <c r="B37" s="5" t="n">
        <v>1077212</v>
      </c>
      <c r="C37" s="5" t="n">
        <v>6869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1</t>
        </is>
      </c>
    </row>
    <row r="3">
      <c r="A3" s="3" t="inlineStr">
        <is>
          <t>Investments, Debt and Equity Securities [Abstract]</t>
        </is>
      </c>
    </row>
    <row r="4">
      <c r="A4" s="4" t="inlineStr">
        <is>
          <t>Schedule of reconciliation of available-for-sale debt securities from amortized cost to fair value</t>
        </is>
      </c>
      <c r="B4" s="4" t="inlineStr">
        <is>
          <t xml:space="preserve">The amortized cost, gross unrealized holding gains, gross unrealized holding losses and fair value of debt securities available-for-sale by type of security at December 31, 2021 and 2020 was as follows: Amortized Cost Allowance for Credit Losses Net Amortized Cost Gross Unrealized Gains Gross Unrealized Losses Fair Value December 31, 2021 Corporate bonds U.S. $ 130,388 $ — $ 130,388 $ 1 $ (234) $ 130,155 Foreign 20,643 — 20,643 — (82) 20,561 Government related obligations U.S. 41,939 — 41,939 — (8) 41,931 Total $ 192,971 $ — $ 192,971 $ 1 $ (324) $ 192,648 December 31, 2020 Corporate bonds U.S. $ 185,989 $ — $ 185,989 $ 1 $ (106) $ 185,884 Foreign 37,321 — 37,321 1 (21) 37,301 Total $ 223,310 $ — $ 223,310 $ 2 $ (127) $ 223,185 </t>
        </is>
      </c>
    </row>
    <row r="5">
      <c r="A5" s="4" t="inlineStr">
        <is>
          <t>Schedule of available-for-sale debt securities by contractual maturity</t>
        </is>
      </c>
      <c r="B5" s="4" t="inlineStr">
        <is>
          <t xml:space="preserve">The net amortized cost and fair value of debt securities available-for-sale at December 31, 2021 and 2020 are shown below by contractual maturity. Actual maturities may differ from contractual maturities because securities may be restructured, called or prepaid, or the Company intends to sell a security prior to maturity. December 31, 2021 December 30, 2020 Net Amortized Cost Fair Value Net Amortized Cost Fair Value Due to mature: Less than one year $ 155,359 $ 155,226 $ 215,292 $ 215,177 One year through two years 37,612 37,422 8,018 8,008 Total $ 192,971 $ 192,648 $ 223,310 $ 223,185 </t>
        </is>
      </c>
    </row>
    <row r="6">
      <c r="A6" s="4" t="inlineStr">
        <is>
          <t>Summary of debt securities available-for-sale in an unrealized loss position, aggregated by the length of time</t>
        </is>
      </c>
      <c r="B6" s="4" t="inlineStr">
        <is>
          <t>Summarized below are the debt securities available-for-sale the Company held at December 31, 2021 and 2020 that were in an unrealized loss position, aggregated by the length of time the investments have been in that position: Less than 12 months Number of Securities Fair Value Unrealized Losses December 31, 2021 Corporate bonds U.S. 38 $ 122,804 $ (234) Foreign 8 20,561 (82) Government related obligations U.S. 7 41,931 (8) Total 53 $ 185,296 $ (324) December 31, 2020 Corporate bonds U.S. 41 $ 177,620 $ (105) Foreign 6 34,759 (21) Total 47 $ 212,378 $ (126)</t>
        </is>
      </c>
    </row>
    <row r="7">
      <c r="A7" s="4" t="inlineStr">
        <is>
          <t>Schedule of net investment income</t>
        </is>
      </c>
      <c r="B7" s="4" t="inlineStr">
        <is>
          <t xml:space="preserve">Sources of net investment income included in other expense, net under other income (expense) in the consolidated statements of operations for the years ended December 31, 2021 and 2020 were as follows: 2021 2020 Gross investment income from debt securities available-for-sale $ 304 $ 168 Investment expenses (100) (12) Net investment income (excluding net realized capital gains or losses) 204 156 Net realized capital gains 19 11 Net investment income $ 223 $ 167 </t>
        </is>
      </c>
    </row>
    <row r="8">
      <c r="A8" s="4" t="inlineStr">
        <is>
          <t>Schedule of proceeds from sale of available-for-sale debt securities and related gross realized capital gains and losses</t>
        </is>
      </c>
      <c r="B8" s="4" t="inlineStr">
        <is>
          <t>The proceeds from the sale of debt securities available-for-sale and the related gross realized capital gains and losses for the year ended December 31, 2021 and 2020 were the following: 2021 2020 Proceeds from sales $ 113,441 $ 85,167 Gross realized capital gains 19 12 Gross realized capital losses $ — (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1</t>
        </is>
      </c>
    </row>
    <row r="3">
      <c r="A3" s="3" t="inlineStr">
        <is>
          <t>Fair Value Disclosures [Abstract]</t>
        </is>
      </c>
    </row>
    <row r="4">
      <c r="A4" s="4" t="inlineStr">
        <is>
          <t>Summary of the Company's financial assets and liabilities measured at fair value on a recurring basis</t>
        </is>
      </c>
      <c r="B4" s="4" t="inlineStr">
        <is>
          <t xml:space="preserve">Financial assets and liabilities measured at fair value on a recurring basis on the consolidated balance sheet at December 31, 2021 and 2020 were as follows: Fair Value Measurement Using: Balance Sheet Classification Type of Instrument Level 1 Level 2 Level 3 Total December 31, 2021 Assets: Cash equivalents Money market funds $ 32,420 $ — $ — $ 32,420 Marketable securities U.S. treasury bills 5,994 35,937 — 41,931 Marketable securities U.S. corporate bonds — 130,155 — 130,155 Marketable securities Foreign corporate bonds — 20,561 — 20,561 Total assets $ 38,414 $ 186,653 $ — $ 225,068 Liabilities: Series B preferred shares forward contracts — — 13,110 13,110 Total liabilities $ — $ — $ 13,110 $ 13,110 December 31, 2020 Assets: Cash equivalents Money market funds $ 6,858 $ — $ — $ 6,858 Marketable securities U.S. corporate bonds — 185,884 — 185,884 Marketable securities Foreign corporate bonds — 37,301 — 37,301 Total assets $ 6,858 $ 223,185 $ — $ 230,043 Liabilities: Series B preferred shares forward contracts — — 14,190 14,190 Total liabilities $ — $ — $ 14,190 $ 14,190 </t>
        </is>
      </c>
    </row>
    <row r="5">
      <c r="A5" s="4" t="inlineStr">
        <is>
          <t>Schedule of aggregate fair value of liability determined by Level 3 inputs</t>
        </is>
      </c>
      <c r="B5" s="4" t="inlineStr">
        <is>
          <t xml:space="preserve">The following tables provide roll forwards of the aggregate fair value of the Company's Series B Preferred Shares Forward Contracts for which fair value is determined by Level 3 inputs for the years ended December 31, 2021 and 2020: Carrying Value Balance at December 31, 2020 $ 14,190 Change in fair value of derivative liability 2,833 Partial settlement of derivative liability $ (3,913) Balance at December 31, 2021 $ 13,110 Beginning balance $ — Change in fair value of derivative liability 14,190 Balance at December 31, 2020 $ 14,190 The following table provides a roll forward of the aggregate fair value of the Company's Series A preferred shares derivative liability for which fair value is determined by Level 3 inputs for the year ended December 31, 2020: Carrying Value Balance at December 31, 2019 $ 37,690 Change in fair value of derivative liability 5,131 Partial settlement of derivative liability $ (42,821) Balance at December 31, 2020 $ — </t>
        </is>
      </c>
    </row>
    <row r="6">
      <c r="A6" s="4" t="inlineStr">
        <is>
          <t>Schedule of carrying value and estimated fair value classified by level of fair value hierarchy for financial instruments carried at adjusted cost or contract value</t>
        </is>
      </c>
      <c r="B6" s="4" t="inlineStr">
        <is>
          <t>The carrying value and estimated fair value classified by level of fair value hierarchy for financial instruments carried on the consolidated balance sheets at adjusted cost or contract value at December 31, 2021 and 2020 were as follows: Carrying Fair Value Measurement Using: Value Level 1 Level 2 Level 3 Total December 31, 2021 Assets: Series A-2 Preferred Stock investment (1) 6,000 N/A N/A N/A N/A Liabilities: Long-term debt (2) 626,720 — 646,159 — 646,159 December 31, 2020 Assets: Series A-2 Preferred Stock investment (1) 6,000 N/A N/A N/A N/A Liabilities: Long-term debt (2) 267,458 — 287,050 — 287,050 (1) It was not practical to estimate the fair value of this investment as it represents Series A-2 Preferred Stock of an unlisted company. On a routine basis the Company will determine if additional preferred shares of the unlisted company have been issued and will adjust the carrying value of its Series A-2 Preferred Stock investment accordingly. The Series A-2 Preferred Stock investment was recorded in other long-term assets on the consolidated balance sheets. See Artizan under Note 14 "License and Other Agreements" for additional details on the Series A-2 Preferred Stock investment. (2) The fair value of the Company's long-term debt was determined using observable inputs, such as quoted prices in active markets for similar liabilities and other inputs that are corroborated by observable market dat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1</t>
        </is>
      </c>
    </row>
    <row r="3">
      <c r="A3" s="3" t="inlineStr">
        <is>
          <t>Organization, Consolidation and Presentation of Financial Statements [Abstract]</t>
        </is>
      </c>
    </row>
    <row r="4">
      <c r="A4" s="4" t="inlineStr">
        <is>
          <t>Schedule of prepaid expenses</t>
        </is>
      </c>
      <c r="B4" s="4" t="inlineStr">
        <is>
          <t xml:space="preserve">Prepaid expenses consisted of the following: December 31, 2021 2020 Prepaid clinical trial costs $ 42,578 $ 21,173 Prepaid manufacturing 17,448 36,040 Prepaid commercial costs 15,732 16,448 Other prepaid expenses 13,080 3,021 $ 88,838 $ 76,682 </t>
        </is>
      </c>
    </row>
    <row r="5">
      <c r="A5" s="4" t="inlineStr">
        <is>
          <t>Schedule of property and equipment, net</t>
        </is>
      </c>
      <c r="B5" s="4" t="inlineStr">
        <is>
          <t xml:space="preserve">Property and equipment, net consisted of the following: December 31, 2021 2020 Building and land $ 11,728 $ 6,857 Building improvements 569 — Computer hardware and software 3,863 1,574 Machinery &amp; equipment 1,193 287 Furniture &amp; fixtures 1,202 1,202 Office equipment 747 674 Construction-in-progress — 860 $ 19,302 $ 11,454 Accumulated depreciation (4,612) (2,114) $ 14,690 $ 9,340 </t>
        </is>
      </c>
    </row>
    <row r="6">
      <c r="A6" s="4" t="inlineStr">
        <is>
          <t>Schedule of accrued expenses and other current liabilities</t>
        </is>
      </c>
      <c r="B6" s="4" t="inlineStr">
        <is>
          <t xml:space="preserve">Accrued expenses and other current liabilities consisted of the following: As of December 31, 2021 2020 Accrued development milestones $ 5,000 $ 667 Accrued employee compensation and benefits 40,109 29,447 Accrued clinical trial costs 37,477 19,887 Accrued commercialization and other professional fees 19,994 6,336 Accrued sales discounts and allowances 203,760 73,155 Current obligation to perform R&amp;D services 22,030 846 Other accrued expenses and current liabilities 91,649 36,292 $ 420,019 $ 166,630 </t>
        </is>
      </c>
    </row>
    <row r="7">
      <c r="A7" s="4" t="inlineStr">
        <is>
          <t>Schedule of inventories</t>
        </is>
      </c>
      <c r="B7" s="4" t="inlineStr">
        <is>
          <t>Inventories consisted of the following: As of December 31, 2021 2020 Raw materials $ — $ 931 Work-in-process 159,075 33,266 Finished goods 9,269 5,366 Total inventories 168,344 39,563 Less noncurrent inventories (1) $ 87,736 $ — Total inventories classified as current $ 80,608 $ 39,563 ( 1) Included in other assets on the consolidated balance sheets. There are no recoverability issues for these amou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iability Related to Sale of Future Royalties, net (Tables)</t>
        </is>
      </c>
      <c r="B1" s="2" t="inlineStr">
        <is>
          <t>12 Months Ended</t>
        </is>
      </c>
    </row>
    <row r="2">
      <c r="B2" s="2" t="inlineStr">
        <is>
          <t>Dec. 31, 2021</t>
        </is>
      </c>
    </row>
    <row r="3">
      <c r="A3" s="3" t="inlineStr">
        <is>
          <t>Debt Disclosure [Abstract]</t>
        </is>
      </c>
    </row>
    <row r="4">
      <c r="A4" s="4" t="inlineStr">
        <is>
          <t>Schedule of liability for sale of future royalties</t>
        </is>
      </c>
      <c r="B4" s="4" t="inlineStr">
        <is>
          <t xml:space="preserve">The following table shows the activity within the liability related to sales of future royalties account for the years ended December 31, 2021 and 2020, respectively, related to the 2018 and 2020 RPI Funding Agreements. 2021 2020 Beginning balance $ 335,282 $ 144,111 Additional liability related to the 2020 RPI Funding Agreement, net of issuance costs — 147,476 Royalty revenues payable to RPI (11,604) (1,543) Non-cash interest expense on liability related to sale of future royalties 60,605 45,238 Ending balance $ 384,283 $ 335,282 </t>
        </is>
      </c>
    </row>
    <row r="5">
      <c r="A5" s="4" t="inlineStr">
        <is>
          <t>Schedule of obligation to perform research and development services</t>
        </is>
      </c>
      <c r="B5" s="4" t="inlineStr">
        <is>
          <t xml:space="preserve">The following table shows the activity within the obligation to perform R&amp;D services account for the years ended December 31, 2021 and 2020, respectively, related to the 2020 RPI Funding agreement. 2021 2020 Beginning balance $ 1,778 $ — Additional obligations to perform R&amp;D services 100,000 2,124 Reduction to research and development expenses (29,177) (346) Ending balance $ 72,601 $ 1,7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Mandatorily Redeemable Preferred Shares, net (Tables)</t>
        </is>
      </c>
      <c r="B1" s="2" t="inlineStr">
        <is>
          <t>12 Months Ended</t>
        </is>
      </c>
    </row>
    <row r="2">
      <c r="B2" s="2" t="inlineStr">
        <is>
          <t>Dec. 31, 2021</t>
        </is>
      </c>
    </row>
    <row r="3">
      <c r="A3" s="3" t="inlineStr">
        <is>
          <t>Other Liabilities Disclosure [Abstract]</t>
        </is>
      </c>
    </row>
    <row r="4">
      <c r="A4" s="4" t="inlineStr">
        <is>
          <t>Schedule of activity within the preferred share liability</t>
        </is>
      </c>
      <c r="B4" s="4" t="inlineStr">
        <is>
          <t xml:space="preserve">The following table shows the activity within the Series A preferred share liability for the years ended December 31, 2021 and 2020, respectively: Carrying Value Gross balance at December 31, 2020 $ 174,264 Interest expense recognized, excluding transaction cost amortization 29,976 Redemption of Series A preferred shares (62,500) Gross balance at December 31, 2021 141,740 Less: unamortized transaction costs (130) Net balance at December 31, 2021 141,610 Gross balance at December 31, 2019 103,864 Partial settlement of Series A preferred share derivative liability 42,821 Interest expense recognized, including transaction cost amortization 27,579 Gross balance at December 31, 2020 $ 174,264 Less: unamortized transaction costs $ (173) Net balance at December 31, 2020 $ 174,091 The following table shows the activity within the Series B preferred share liability for the year ended December 31, 2021: Carrying Value Balance at December 31, 2020 $ — Issuance of Series B preferred shares at fair value 74,354 Interest expense recognized 2,273 Balance at December 31, 2021 $ 76,6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Equity [Abstract]</t>
        </is>
      </c>
    </row>
    <row r="4">
      <c r="A4" s="4" t="inlineStr">
        <is>
          <t>Schedule of activity in accumulated other comprehensive income</t>
        </is>
      </c>
      <c r="B4" s="4" t="inlineStr">
        <is>
          <t>Shareholders’ deficit included the following activity in accumulated other comprehensive income (loss) for the years ended December 31, 2021 and 2020: 2021 2020 Net unrealized investment gains (losses): Beginning of period balance $ (125) $ — Other comprehensive loss before reclassifications (1) (217) (113) Amounts reclassified from accumulated other comprehensive income (loss) (2) 19 (12) Other comprehensive loss (198) (125) End of period balance (323) (125) Foreign currency translation adjustments: Beginning of period balance 439 — Other comprehensive income (loss) (1) (189) 439 Other comprehensive income (loss) (189) 439 End of period balance 250 439 Total beginning of period accumulated other comprehensive income 314 — Total other comprehensive income (loss) (387) 314 Total end of period accumulated other comprehensive income (loss) $ (73) $ 314 (1) There was no tax on other comprehensive income (loss) during the period. (2) Amounts reclassified from accumulated other comprehensive income for specifically identified debt securities are included in other expense, net under other income (expense) in the consolidated statements of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non-cash share-based compensation expense</t>
        </is>
      </c>
      <c r="B4" s="4" t="inlineStr">
        <is>
          <t xml:space="preserve">Non-cash share-based compensation expense, consisting of expense for stock options, RSUs, and the 2017 Employee Share Purchase Plan (the "ESPP") was classified in the consolidated statements of operations as follows: Year Ended December 31, 2021 2020 2019 Research and development expenses $ 52,135 $ 23,734 $ 26,284 Selling, general and administrative expenses 74,992 33,680 28,688 $ 127,127 $ 57,414 $ 54,972 Less: Share-based compensation expense attributable to non-controlling interests 1,810 1,819 — Share-based compensation expense attributable to Biohaven Pharmaceutical Holding Company Ltd. $ 125,317 $ 55,595 $ 54,972 </t>
        </is>
      </c>
    </row>
    <row r="5">
      <c r="A5" s="4" t="inlineStr">
        <is>
          <t>Schedule of assumptions used to determine the grant-date fair value of stock options granted</t>
        </is>
      </c>
      <c r="B5" s="4" t="inlineStr">
        <is>
          <t>The assumptions that the Company used to determine the grant-date fair value of stock options granted under the 2014 Plan and the 2017 Plan (collectively, the "Plans") were as follows, presented on a weighted average basis: Year Ended December 31, 2021 2020 2019 Risk-free interest rate 0.60% 0.72% 1.93% Expected term (in years) 5.74 7.62 6.24 Expected volatility 67.28% 68.68% 72.27% Expected dividend yield —% —% —% Exercise price $83.23 $57.76 $50.46</t>
        </is>
      </c>
    </row>
    <row r="6">
      <c r="A6" s="4" t="inlineStr">
        <is>
          <t>Schedule of stock option activity</t>
        </is>
      </c>
      <c r="B6" s="4" t="inlineStr">
        <is>
          <t xml:space="preserve">The following table is a summary of the Company's stock option activity for the year ended December 31, 2021: Number of Shares Weighted Average Exercise Price Weighted Average Remaining Contractual Term Aggregate Intrinsic Value (in years) Outstanding as of December 31, 2020 7,545,907 $ 24.58 Granted 1,277,280 $ 83.23 Exercised (1,647,170) $ 17.83 Forfeited (86,290) $ 60.13 Outstanding as of December 31, 2021 7,089,727 $ 40.15 6.78 $ 692,428 Options exercisable as of December 31, 2021 5,055,199 $ 31.18 6.21 $ 539,053 Vested and expected to vest as of December 31, 2021 7,089,727 $ 40.15 6.78 $ 692,428 </t>
        </is>
      </c>
    </row>
    <row r="7">
      <c r="A7" s="4" t="inlineStr">
        <is>
          <t>Schedule of RSU activity</t>
        </is>
      </c>
      <c r="B7" s="4" t="inlineStr">
        <is>
          <t xml:space="preserve">The following table is a summary of the RSU activity for the year ended December 31, 2021: Number of Shares Weighted Average Grant Date Fair Value Unvested restricted stock outstanding as of December 31, 2020 467,160 $ 56.00 Granted 1,246,200 $ 86.94 Forfeited (45,913) $ 75.79 Vested (449,377) $ 77.48 Unvested restricted stock outstanding as of December 31, 2021 1,218,070 $ 78.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basic and diluted net loss per share</t>
        </is>
      </c>
      <c r="B4" s="4" t="inlineStr">
        <is>
          <t>Basic and diluted net loss per share attributable to common shareholders of Biohaven Pharmaceutical Holding Company Ltd. was calculated as follows: Year Ended December 31, 2021 2020 2019 Numerator: Net loss $ (848,396) $ (768,615) $ (528,805) Net loss attributable to non-controlling interests (1,810) (1,819) — Net loss attributable to Biohaven Pharmaceutical Holding Company Ltd. $ (846,586) $ (766,796) $ (528,805) Denominator: Weighted average common shares outstanding—basic and diluted 64,677,823 58,732,415 48,489,890 Net loss per share attributable to Biohaven Pharmaceutical Holding Company Ltd.—basic and diluted $ (13.09) $ (13.06) $ (10.91)</t>
        </is>
      </c>
    </row>
    <row r="5">
      <c r="A5" s="4" t="inlineStr">
        <is>
          <t>Schedule of potentially anti-dilutive securities excluded from calculation of diluted net loss per share</t>
        </is>
      </c>
      <c r="B5" s="4" t="inlineStr">
        <is>
          <t xml:space="preserve">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Year Ended December 31, 2021 2020 2019 Options to purchase common shares 7,089,727 7,545,907 9,423,015 Warrants to purchase common shares 100,000 106,751 106,751 Restricted Share Units 1,218,070 467,160 88,950 8,407,797 8,119,818 9,618,7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loss before provision for income taxes</t>
        </is>
      </c>
      <c r="B4" s="4" t="inlineStr">
        <is>
          <t>Loss before provision for income taxes consisted of the following: Year Ended December 31, 2021 2020 2019 BVI $ (285,697) $ (421,948) $ (541,625) Foreign (557,626) (336,440) 13,239 Loss before provision for income taxes $ (843,323) $ (758,388) $ (528,386)</t>
        </is>
      </c>
    </row>
    <row r="5">
      <c r="A5" s="4" t="inlineStr">
        <is>
          <t>Schedule of provision for income taxes</t>
        </is>
      </c>
      <c r="B5" s="4" t="inlineStr">
        <is>
          <t xml:space="preserve">The provision for income taxes consisted of the following: Year Ended December 31, 2021 2020 2019 Current income tax provision: BVI $ — $ — $ — Foreign 5,073 10,227 419 Total current income tax provision 5,073 10,227 419 Deferred income tax provision (benefit): BVI — — — Foreign — — — Total deferred income tax provision (benefit) — — — Total provision for income taxes $ 5,073 $ 10,227 $ 419 </t>
        </is>
      </c>
    </row>
    <row r="6">
      <c r="A6" s="4" t="inlineStr">
        <is>
          <t>Schedule of reconciliation of the BVI statutory income tax rate to the company's effective income tax rate</t>
        </is>
      </c>
      <c r="B6" s="4" t="inlineStr">
        <is>
          <t>A reconciliation of the BVI statutory income tax rate of 0% to the Company's effective income tax rate is as follows: Year Ended December 31, 2021 2020 2019 BVI statutory income tax rate 0.0 % 0.0 % 0.0 % Foreign tax rate differential (8.2) (121.2) 0.3 Tax credits (1.8) (1.4) (2.2) Tax reserves 0.0 0.7 0.0 Change in valuation allowance 10.2 124.6 1.9 Share-based compensation (0.6) (0.9) 0.0 Nondeductible expenses 0.9 0.0 0.0 Other 0.1 (0.5) 0.1 Effective income tax rate 0.6 % 1.3 % 0.1 %</t>
        </is>
      </c>
    </row>
    <row r="7">
      <c r="A7" s="4" t="inlineStr">
        <is>
          <t>Schedule of net deferred taxes assets (liabilities)</t>
        </is>
      </c>
      <c r="B7" s="4" t="inlineStr">
        <is>
          <t xml:space="preserve">Net deferred tax assets (liabilities) consisted of the following: December 31, 2021 2020 Deferred tax assets: Tax credits $ 26,590 $ 17,321 Accrued bonus 7,772 5,422 Net operating losses 98,537 44,839 Interest expense carryforward 27,491 8,241 Intangible assets 875,000 875,000 Share-based compensation 27,562 16,737 Lease liabilities 867 3,522 Other 5,848 610 Valuation allowance (1,063,314) (965,338) Total deferred tax assets 6,353 6,354 Deferred tax liabilities: Right-of-use assets (867) (3,522) Other (5,486) (2,832) Total deferred tax liabilities (6,353) (6,354) Net deferred tax asset (liability) $ — $ — </t>
        </is>
      </c>
    </row>
    <row r="8">
      <c r="A8" s="4" t="inlineStr">
        <is>
          <t>Summary of changes in valuation allowance for deferred tax assets</t>
        </is>
      </c>
      <c r="B8" s="4" t="inlineStr">
        <is>
          <t xml:space="preserve">The following table represents a roll-forward of our valuation allowance on deferred tax assets: Year Ended December 31, 2021 2020 2019 Valuation allowance as of beginning of year $ 965,338 $ 20,728 $ 10,957 Decreases recorded as benefit to income tax provision — — — Increases recorded to income tax provision 92,845 944,610 9,771 Increases recorded in other balance sheet accounts 5,131 — — Valuation allowance as of end of year $ 1,063,314 $ 965,338 $ 20,728 </t>
        </is>
      </c>
    </row>
    <row r="9">
      <c r="A9" s="4" t="inlineStr">
        <is>
          <t>Schedule of unrecognized tax benefits</t>
        </is>
      </c>
      <c r="B9" s="4" t="inlineStr">
        <is>
          <t xml:space="preserve">The beginning and ending amounts of unrecognized tax benefits reconciles as follows: Year Ended December 31, 2021 2020 2019 Beginning of period balance $ 5,790 $ — $ — Increase for tax positions taken during the current period 1,100 5,790 — Revaluation of tax positions taken in a prior period 200 — — End of period balance $ 7,090 $ 5,790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ummary of borrowings</t>
        </is>
      </c>
      <c r="B4" s="4" t="inlineStr">
        <is>
          <t>The following table is a summary of the Company’s borrowing as of December 31, 2021 and 2020: 2021 2020 Long-term debt Floating rate loans due August 2025 (10.00% at December 31, 2021) (1) $ 417,685 $ 279,478 Floating rate loans due September 2026 (9.25% at December 31, 2021) (2) 227,300 — Total debt principal 644,985 279,478 Unamortized debt discount and issuance costs (18,265) (12,020) Long-term debt $ 626,720 $ 267,458 (1) Includes $13,207 and $4,478 of paid-in-kind interest that was added to the principal balances during the years ended December 31, 2021, and 2020, respectively. (2) Includes $2,300 of paid-in-kind interest that was added to the principal balances during the year ended December 31, 2021.</t>
        </is>
      </c>
    </row>
    <row r="5">
      <c r="A5" s="4" t="inlineStr">
        <is>
          <t>Schedule of required repayments of debt principal</t>
        </is>
      </c>
      <c r="B5" s="4" t="inlineStr">
        <is>
          <t xml:space="preserve">The following is a summary of the Company's required repayments of debt principal due during each of the next five years and thereafter, as of December 31, 2021: 2022 $ — 2023 10,386 2024 36,661 2025 393,368 2026 204,570 $ 644,9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in dollars per share)</t>
        </is>
      </c>
      <c r="B3" s="5" t="n">
        <v>0</v>
      </c>
      <c r="C3" s="5" t="n">
        <v>0</v>
      </c>
    </row>
    <row r="4">
      <c r="A4" s="4" t="inlineStr">
        <is>
          <t>Common stock, authorized (shares)</t>
        </is>
      </c>
      <c r="B4" s="6" t="n">
        <v>200000000</v>
      </c>
      <c r="C4" s="6" t="n">
        <v>200000000</v>
      </c>
    </row>
    <row r="5">
      <c r="A5" s="4" t="inlineStr">
        <is>
          <t>Common stock, issued (shares)</t>
        </is>
      </c>
      <c r="B5" s="6" t="n">
        <v>66933531</v>
      </c>
      <c r="C5" s="6" t="n">
        <v>60436876</v>
      </c>
    </row>
    <row r="6">
      <c r="A6" s="4" t="inlineStr">
        <is>
          <t>Common stock, outstanding (shares)</t>
        </is>
      </c>
      <c r="B6" s="6" t="n">
        <v>66933531</v>
      </c>
      <c r="C6" s="6" t="n">
        <v>6043687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components of lease costs</t>
        </is>
      </c>
      <c r="B4" s="4" t="inlineStr">
        <is>
          <t xml:space="preserve">The following table is a summary of the components of total lease cost for the years ended December 31, 2021 and 2020: Statement of Operations Loss Location 2021 2020 Lease cost Finance lease cost: Amortization of right-of-use assets Selling, general and administrative expense $ 5,318 $ 2,284 Interest on lease liabilities Interest expense 568 331 Operating lease cost Selling, general and administrative expense 1,042 676 Total lease cost $ 6,928 $ 3,291 </t>
        </is>
      </c>
    </row>
    <row r="5">
      <c r="A5" s="4" t="inlineStr">
        <is>
          <t>Schedule of supplemental cash flow information</t>
        </is>
      </c>
      <c r="B5" s="4" t="inlineStr">
        <is>
          <t>The following table summarizes supplemental cash flow information for the years ended December 31, 2021 and 2020 : 2021 2020 Cash paid for amounts included in the measurement of lease liabilities: Operating cash flows paid for operating leases $ 672 $ 202 Operating cash flows paid for interest portion of finance leases $ 592 $ 266 Financing cash flows paid for principal portion of finance leases $ 4,863 $ 2,240 Right-of-use assets obtained in exchange for new operating lease liabilities (1) $ 478 $ 16,184 Right-of-use assets obtained in exchange for new finance lease liabilities $ 369 $ 3,681 (1) This figure excludes $2,850 of opening adjustments to the right-of-use operating asset due to leasehold improvements originally classified in other assets and transferred to the right-of-use operating asset at lease commencement in 2020.</t>
        </is>
      </c>
    </row>
    <row r="6">
      <c r="A6" s="4" t="inlineStr">
        <is>
          <t>Schedule of supplemental balance sheet information</t>
        </is>
      </c>
      <c r="B6" s="4" t="inlineStr">
        <is>
          <t>Supplemental balance sheet information related to leases as of December 31, 2021 and 2020 is as follows: In thousands, except remaining lease term and discount rate Balance Sheets Location 2021 2020 Operating lease: Operating lease right-of-use assets Other assets $ 5,222 $ 5,981 Current portion of operating lease liabilities Accrued expenses and other current liabilities $ 439 $ 675 Noncurrent operating lease liabilities Other long-term liabilities 2,797 2,929 Total operating lease liabilities $ 3,236 $ 3,604 Finance leases: Finance lease right-of-use assets $ 16,363 $ 16,184 Accumulated amortization 7,632 2,284 Total finance lease right-of-use assets Other assets $ 8,731 $ 13,900 Current portion of finance lease liabilities Accrued expenses and other current liabilities $ 5,410 $ 5,640 Noncurrent finance lease liabilities Other long-term liabilities 3,728 8,361 Total finance lease liabilities $ 9,138 $ 14,001 Weighted average remaining lease term ( in years) Operating leases 5.75 6.75 Finance leases 1.63 2.56 Weighted average discount rate Operating leases 9.07% 9.07% Finance lease 5.15% 5.19%</t>
        </is>
      </c>
    </row>
    <row r="7">
      <c r="A7" s="4" t="inlineStr">
        <is>
          <t>Schedule of maturities of financing lease liabilities</t>
        </is>
      </c>
      <c r="B7" s="4" t="inlineStr">
        <is>
          <t xml:space="preserve">The following table summarize maturities of lease liabilities as of December 31, 2021: Finance leases Operating leases Total 2022 $ 5,714 $ 689 $ 6,403 2023 3,741 703 4,444 2024 62 717 779 2025 — 731 731 2026 — 746 746 Thereafter — 569 569 Total lease payments 9,517 4,154 13,671 Less: imputed interest 379 918 1,297 Total lease liabilities $ 9,138 $ 3,236 $ 12,374 </t>
        </is>
      </c>
    </row>
    <row r="8">
      <c r="A8" s="4" t="inlineStr">
        <is>
          <t>Schedule of maturities of operating lease liabilities</t>
        </is>
      </c>
      <c r="B8" s="4" t="inlineStr">
        <is>
          <t xml:space="preserve">The following table summarize maturities of lease liabilities as of December 31, 2021: Finance leases Operating leases Total 2022 $ 5,714 $ 689 $ 6,403 2023 3,741 703 4,444 2024 62 717 779 2025 — 731 731 2026 — 746 746 Thereafter — 569 569 Total lease payments 9,517 4,154 13,671 Less: imputed interest 379 918 1,297 Total lease liabilities $ 9,138 $ 3,236 $ 12,3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the Business and Basis of Presentation (Details) - USD ($) $ in Thousand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Net loss attributable to the Company</t>
        </is>
      </c>
      <c r="B4" s="5" t="n">
        <v>-846586</v>
      </c>
      <c r="C4" s="5" t="n">
        <v>-766796</v>
      </c>
      <c r="D4" s="5" t="n">
        <v>-528805</v>
      </c>
    </row>
    <row r="5">
      <c r="A5" s="4" t="inlineStr">
        <is>
          <t>Accumulated deficit</t>
        </is>
      </c>
      <c r="B5" s="5" t="n">
        <v>-2585755</v>
      </c>
      <c r="C5" s="5" t="n">
        <v>-173916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5" t="n">
        <v>171945</v>
      </c>
      <c r="C3" s="5" t="n">
        <v>132149</v>
      </c>
      <c r="D3" s="5" t="n">
        <v>316727</v>
      </c>
    </row>
    <row r="4">
      <c r="A4" s="4" t="inlineStr">
        <is>
          <t>Restricted cash (included in other current assets)</t>
        </is>
      </c>
      <c r="B4" s="6" t="n">
        <v>1648</v>
      </c>
      <c r="C4" s="6" t="n">
        <v>1082</v>
      </c>
      <c r="D4" s="6" t="n">
        <v>0</v>
      </c>
    </row>
    <row r="5">
      <c r="A5" s="4" t="inlineStr">
        <is>
          <t>Restricted cash (included in other assets)</t>
        </is>
      </c>
      <c r="B5" s="6" t="n">
        <v>750</v>
      </c>
      <c r="C5" s="6" t="n">
        <v>1000</v>
      </c>
      <c r="D5" s="6" t="n">
        <v>1000</v>
      </c>
    </row>
    <row r="6">
      <c r="A6" s="4" t="inlineStr">
        <is>
          <t>Total cash, cash equivalents and restricted cash at the end of the period in the consolidated statement of cash flows</t>
        </is>
      </c>
      <c r="B6" s="5" t="n">
        <v>174343</v>
      </c>
      <c r="C6" s="5" t="n">
        <v>134231</v>
      </c>
      <c r="D6" s="5" t="n">
        <v>317727</v>
      </c>
      <c r="E6" s="5" t="n">
        <v>26424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14" customWidth="1" min="6" max="6"/>
    <col width="21" customWidth="1" min="7" max="7"/>
  </cols>
  <sheetData>
    <row r="1">
      <c r="A1" s="1" t="inlineStr">
        <is>
          <t>Summary of Significant Accounting Policies - Narrative (Details) $ in Thousands</t>
        </is>
      </c>
      <c r="B1" s="2" t="inlineStr">
        <is>
          <t>3 Months Ended</t>
        </is>
      </c>
      <c r="C1" s="2" t="inlineStr">
        <is>
          <t>12 Months Ended</t>
        </is>
      </c>
    </row>
    <row r="2">
      <c r="B2" s="2" t="inlineStr">
        <is>
          <t>Jun. 30, 2020USD ($)</t>
        </is>
      </c>
      <c r="C2" s="2" t="inlineStr">
        <is>
          <t>Dec. 31, 2021USD ($)segment</t>
        </is>
      </c>
      <c r="D2" s="2" t="inlineStr">
        <is>
          <t>Dec. 31, 2020USD ($)</t>
        </is>
      </c>
      <c r="E2" s="2" t="inlineStr">
        <is>
          <t>Dec. 31, 2019USD ($)</t>
        </is>
      </c>
      <c r="F2" s="2" t="inlineStr">
        <is>
          <t>Jan. 31, 2021</t>
        </is>
      </c>
      <c r="G2" s="2" t="inlineStr">
        <is>
          <t>Jan. 04, 2021USD ($)</t>
        </is>
      </c>
    </row>
    <row r="3">
      <c r="A3" s="3" t="inlineStr">
        <is>
          <t>Accounting Policies [Line Items]</t>
        </is>
      </c>
    </row>
    <row r="4">
      <c r="A4" s="4" t="inlineStr">
        <is>
          <t>Required milestone payments capitalized to intangible asset</t>
        </is>
      </c>
      <c r="D4" s="5" t="n">
        <v>41500</v>
      </c>
    </row>
    <row r="5">
      <c r="A5" s="4" t="inlineStr">
        <is>
          <t>Gross carrying value of finite-lived intangible asset</t>
        </is>
      </c>
      <c r="C5" s="5" t="n">
        <v>41500</v>
      </c>
      <c r="D5" s="6" t="n">
        <v>41500</v>
      </c>
    </row>
    <row r="6">
      <c r="A6" s="4" t="inlineStr">
        <is>
          <t>Accumulated amortization of finite-lived intangible asset</t>
        </is>
      </c>
      <c r="C6" s="6" t="n">
        <v>4921</v>
      </c>
      <c r="D6" s="6" t="n">
        <v>2413</v>
      </c>
    </row>
    <row r="7">
      <c r="A7" s="4" t="inlineStr">
        <is>
          <t>Intangible asset amortization</t>
        </is>
      </c>
      <c r="C7" s="6" t="n">
        <v>2508</v>
      </c>
      <c r="D7" s="6" t="n">
        <v>2413</v>
      </c>
    </row>
    <row r="8">
      <c r="A8" s="4" t="inlineStr">
        <is>
          <t>Reclassification from prepaid rent to operating right-of-use asset</t>
        </is>
      </c>
      <c r="B8" s="5" t="n">
        <v>2850</v>
      </c>
    </row>
    <row r="9">
      <c r="A9" s="4" t="inlineStr">
        <is>
          <t>Restricted cash (included in other assets)</t>
        </is>
      </c>
      <c r="C9" s="6" t="n">
        <v>750</v>
      </c>
      <c r="D9" s="6" t="n">
        <v>1000</v>
      </c>
      <c r="E9" s="5" t="n">
        <v>1000</v>
      </c>
    </row>
    <row r="10">
      <c r="A10" s="4" t="inlineStr">
        <is>
          <t>Foreign currency transaction loss</t>
        </is>
      </c>
      <c r="C10" s="5" t="n">
        <v>-8951</v>
      </c>
    </row>
    <row r="11">
      <c r="A11" s="4" t="inlineStr">
        <is>
          <t>General payment terms, minimum</t>
        </is>
      </c>
      <c r="C11" s="4" t="inlineStr">
        <is>
          <t>30 days</t>
        </is>
      </c>
    </row>
    <row r="12">
      <c r="A12" s="4" t="inlineStr">
        <is>
          <t>General payment terms, maximum</t>
        </is>
      </c>
      <c r="C12" s="4" t="inlineStr">
        <is>
          <t>65 days</t>
        </is>
      </c>
    </row>
    <row r="13">
      <c r="A13" s="4" t="inlineStr">
        <is>
          <t>Expensed advertising costs</t>
        </is>
      </c>
      <c r="C13" s="5" t="n">
        <v>162900</v>
      </c>
      <c r="D13" s="5" t="n">
        <v>106961</v>
      </c>
      <c r="E13" s="5" t="n">
        <v>0</v>
      </c>
    </row>
    <row r="14">
      <c r="A14" s="4" t="inlineStr">
        <is>
          <t>Number of operating segments | segment</t>
        </is>
      </c>
      <c r="C14" s="6" t="n">
        <v>1</v>
      </c>
    </row>
    <row r="15">
      <c r="A15" s="4" t="inlineStr">
        <is>
          <t>Number of reportable segments | segment</t>
        </is>
      </c>
      <c r="C15" s="6" t="n">
        <v>1</v>
      </c>
    </row>
    <row r="16">
      <c r="A16" s="4" t="inlineStr">
        <is>
          <t>Milestone payments</t>
        </is>
      </c>
    </row>
    <row r="17">
      <c r="A17" s="3" t="inlineStr">
        <is>
          <t>Accounting Policies [Line Items]</t>
        </is>
      </c>
    </row>
    <row r="18">
      <c r="A18" s="4" t="inlineStr">
        <is>
          <t>Intangible asset useful life</t>
        </is>
      </c>
      <c r="C18" s="4" t="inlineStr">
        <is>
          <t>17 years</t>
        </is>
      </c>
    </row>
    <row r="19">
      <c r="A19" s="4" t="inlineStr">
        <is>
          <t>Kleo</t>
        </is>
      </c>
    </row>
    <row r="20">
      <c r="A20" s="3" t="inlineStr">
        <is>
          <t>Accounting Policies [Line Items]</t>
        </is>
      </c>
    </row>
    <row r="21">
      <c r="A21" s="4" t="inlineStr">
        <is>
          <t>Ownership interest acquired</t>
        </is>
      </c>
      <c r="F21" s="4" t="inlineStr">
        <is>
          <t>58.00%</t>
        </is>
      </c>
    </row>
    <row r="22">
      <c r="A22" s="4" t="inlineStr">
        <is>
          <t>Intangible assets acquired</t>
        </is>
      </c>
      <c r="G22" s="5" t="n">
        <v>18400</v>
      </c>
    </row>
    <row r="23">
      <c r="A23" s="4" t="inlineStr">
        <is>
          <t>Goodwill</t>
        </is>
      </c>
      <c r="G23" s="5" t="n">
        <v>1390</v>
      </c>
    </row>
    <row r="24">
      <c r="A24" s="4" t="inlineStr">
        <is>
          <t>Kleo</t>
        </is>
      </c>
    </row>
    <row r="25">
      <c r="A25" s="3" t="inlineStr">
        <is>
          <t>Accounting Policies [Line Items]</t>
        </is>
      </c>
    </row>
    <row r="26">
      <c r="A26" s="4" t="inlineStr">
        <is>
          <t>Ownership percentage</t>
        </is>
      </c>
      <c r="D26" s="4" t="inlineStr">
        <is>
          <t>41.90%</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Useful Life (Details)</t>
        </is>
      </c>
      <c r="B1" s="2" t="inlineStr">
        <is>
          <t>12 Months Ended</t>
        </is>
      </c>
    </row>
    <row r="2">
      <c r="B2" s="2" t="inlineStr">
        <is>
          <t>Dec. 31, 2021</t>
        </is>
      </c>
    </row>
    <row r="3">
      <c r="A3" s="4" t="inlineStr">
        <is>
          <t>Building</t>
        </is>
      </c>
    </row>
    <row r="4">
      <c r="A4" s="3" t="inlineStr">
        <is>
          <t>Property and Equipment, Net</t>
        </is>
      </c>
    </row>
    <row r="5">
      <c r="A5" s="4" t="inlineStr">
        <is>
          <t>Estimated useful life (in years)</t>
        </is>
      </c>
      <c r="B5" s="4" t="inlineStr">
        <is>
          <t>30 years</t>
        </is>
      </c>
    </row>
    <row r="6">
      <c r="A6" s="4" t="inlineStr">
        <is>
          <t>Office equipment | Minimum</t>
        </is>
      </c>
    </row>
    <row r="7">
      <c r="A7" s="3" t="inlineStr">
        <is>
          <t>Property and Equipment, Net</t>
        </is>
      </c>
    </row>
    <row r="8">
      <c r="A8" s="4" t="inlineStr">
        <is>
          <t>Estimated useful life (in years)</t>
        </is>
      </c>
      <c r="B8" s="4" t="inlineStr">
        <is>
          <t>3 years</t>
        </is>
      </c>
    </row>
    <row r="9">
      <c r="A9" s="4" t="inlineStr">
        <is>
          <t>Office equipment | Maximum</t>
        </is>
      </c>
    </row>
    <row r="10">
      <c r="A10" s="3" t="inlineStr">
        <is>
          <t>Property and Equipment, Net</t>
        </is>
      </c>
    </row>
    <row r="11">
      <c r="A11" s="4" t="inlineStr">
        <is>
          <t>Estimated useful life (in years)</t>
        </is>
      </c>
      <c r="B11" s="4" t="inlineStr">
        <is>
          <t>5 years</t>
        </is>
      </c>
    </row>
    <row r="12">
      <c r="A12" s="4" t="inlineStr">
        <is>
          <t>Computer software | Minimum</t>
        </is>
      </c>
    </row>
    <row r="13">
      <c r="A13" s="3" t="inlineStr">
        <is>
          <t>Property and Equipment, Net</t>
        </is>
      </c>
    </row>
    <row r="14">
      <c r="A14" s="4" t="inlineStr">
        <is>
          <t>Estimated useful life (in years)</t>
        </is>
      </c>
      <c r="B14" s="4" t="inlineStr">
        <is>
          <t>3 years</t>
        </is>
      </c>
    </row>
    <row r="15">
      <c r="A15" s="4" t="inlineStr">
        <is>
          <t>Computer software | Maximum</t>
        </is>
      </c>
    </row>
    <row r="16">
      <c r="A16" s="3" t="inlineStr">
        <is>
          <t>Property and Equipment, Net</t>
        </is>
      </c>
    </row>
    <row r="17">
      <c r="A17" s="4" t="inlineStr">
        <is>
          <t>Estimated useful life (in years)</t>
        </is>
      </c>
      <c r="B17" s="4" t="inlineStr">
        <is>
          <t>5 years</t>
        </is>
      </c>
    </row>
    <row r="18">
      <c r="A18" s="4" t="inlineStr">
        <is>
          <t>Computer equipment</t>
        </is>
      </c>
    </row>
    <row r="19">
      <c r="A19" s="3" t="inlineStr">
        <is>
          <t>Property and Equipment, Net</t>
        </is>
      </c>
    </row>
    <row r="20">
      <c r="A20" s="4" t="inlineStr">
        <is>
          <t>Estimated useful life (in years)</t>
        </is>
      </c>
      <c r="B20" s="4" t="inlineStr">
        <is>
          <t>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Estimated Future Amortization of Intangible Assets (Details) $ in Thousands</t>
        </is>
      </c>
      <c r="B1" s="2" t="inlineStr">
        <is>
          <t>Dec. 31, 2021USD ($)</t>
        </is>
      </c>
    </row>
    <row r="2">
      <c r="A2" s="3" t="inlineStr">
        <is>
          <t>Estimated Future Amortization Expense</t>
        </is>
      </c>
    </row>
    <row r="3">
      <c r="A3" s="4" t="inlineStr">
        <is>
          <t>2022</t>
        </is>
      </c>
      <c r="B3" s="5" t="n">
        <v>2121</v>
      </c>
    </row>
    <row r="4">
      <c r="A4" s="4" t="inlineStr">
        <is>
          <t>2023</t>
        </is>
      </c>
      <c r="B4" s="6" t="n">
        <v>2121</v>
      </c>
    </row>
    <row r="5">
      <c r="A5" s="4" t="inlineStr">
        <is>
          <t>2024</t>
        </is>
      </c>
      <c r="B5" s="6" t="n">
        <v>2121</v>
      </c>
    </row>
    <row r="6">
      <c r="A6" s="4" t="inlineStr">
        <is>
          <t>2025</t>
        </is>
      </c>
      <c r="B6" s="6" t="n">
        <v>2121</v>
      </c>
    </row>
    <row r="7">
      <c r="A7" s="4" t="inlineStr">
        <is>
          <t>2026</t>
        </is>
      </c>
      <c r="B7" s="6" t="n">
        <v>2121</v>
      </c>
    </row>
    <row r="8">
      <c r="A8" s="4" t="inlineStr">
        <is>
          <t>Thereafter</t>
        </is>
      </c>
      <c r="B8" s="6" t="n">
        <v>25977</v>
      </c>
    </row>
    <row r="9">
      <c r="A9" s="4" t="inlineStr">
        <is>
          <t>Total intangible assets</t>
        </is>
      </c>
      <c r="B9" s="5" t="n">
        <v>365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 Risk (Details) - Three customers</t>
        </is>
      </c>
      <c r="B1" s="2" t="inlineStr">
        <is>
          <t>12 Months Ended</t>
        </is>
      </c>
    </row>
    <row r="2">
      <c r="B2" s="2" t="inlineStr">
        <is>
          <t>Dec. 31, 2021</t>
        </is>
      </c>
      <c r="C2" s="2" t="inlineStr">
        <is>
          <t>Dec. 31, 2020</t>
        </is>
      </c>
    </row>
    <row r="3">
      <c r="A3" s="4" t="inlineStr">
        <is>
          <t>Accounts receivable | Credit concentration risk</t>
        </is>
      </c>
    </row>
    <row r="4">
      <c r="A4" s="3" t="inlineStr">
        <is>
          <t>Concentration Risk [Line Items]</t>
        </is>
      </c>
    </row>
    <row r="5">
      <c r="A5" s="4" t="inlineStr">
        <is>
          <t>Concentration risk (percent)</t>
        </is>
      </c>
      <c r="B5" s="4" t="inlineStr">
        <is>
          <t>94.00%</t>
        </is>
      </c>
      <c r="C5" s="4" t="inlineStr">
        <is>
          <t>99.00%</t>
        </is>
      </c>
    </row>
    <row r="6">
      <c r="A6" s="4" t="inlineStr">
        <is>
          <t>Accounts receivable | Credit concentration risk | Minimum</t>
        </is>
      </c>
    </row>
    <row r="7">
      <c r="A7" s="3" t="inlineStr">
        <is>
          <t>Concentration Risk [Line Items]</t>
        </is>
      </c>
    </row>
    <row r="8">
      <c r="A8" s="4" t="inlineStr">
        <is>
          <t>Concentration risk average (percent)</t>
        </is>
      </c>
      <c r="B8" s="4" t="inlineStr">
        <is>
          <t>30.00%</t>
        </is>
      </c>
      <c r="C8" s="4" t="inlineStr">
        <is>
          <t>29.00%</t>
        </is>
      </c>
    </row>
    <row r="9">
      <c r="A9" s="4" t="inlineStr">
        <is>
          <t>Accounts receivable | Credit concentration risk | Maximum</t>
        </is>
      </c>
    </row>
    <row r="10">
      <c r="A10" s="3" t="inlineStr">
        <is>
          <t>Concentration Risk [Line Items]</t>
        </is>
      </c>
    </row>
    <row r="11">
      <c r="A11" s="4" t="inlineStr">
        <is>
          <t>Concentration risk average (percent)</t>
        </is>
      </c>
      <c r="B11" s="4" t="inlineStr">
        <is>
          <t>33.00%</t>
        </is>
      </c>
      <c r="C11" s="4" t="inlineStr">
        <is>
          <t>37.00%</t>
        </is>
      </c>
    </row>
    <row r="12">
      <c r="A12" s="4" t="inlineStr">
        <is>
          <t>Product sales | Customer concentration risk</t>
        </is>
      </c>
    </row>
    <row r="13">
      <c r="A13" s="3" t="inlineStr">
        <is>
          <t>Concentration Risk [Line Items]</t>
        </is>
      </c>
    </row>
    <row r="14">
      <c r="A14" s="4" t="inlineStr">
        <is>
          <t>Concentration risk (percent)</t>
        </is>
      </c>
      <c r="B14" s="4" t="inlineStr">
        <is>
          <t>92.00%</t>
        </is>
      </c>
      <c r="C14" s="4" t="inlineStr">
        <is>
          <t>98.00%</t>
        </is>
      </c>
    </row>
    <row r="15">
      <c r="A15" s="4" t="inlineStr">
        <is>
          <t>Product sales | Customer concentration risk | Minimum</t>
        </is>
      </c>
    </row>
    <row r="16">
      <c r="A16" s="3" t="inlineStr">
        <is>
          <t>Concentration Risk [Line Items]</t>
        </is>
      </c>
    </row>
    <row r="17">
      <c r="A17" s="4" t="inlineStr">
        <is>
          <t>Concentration risk average (percent)</t>
        </is>
      </c>
      <c r="B17" s="4" t="inlineStr">
        <is>
          <t>29.00%</t>
        </is>
      </c>
      <c r="C17" s="4" t="inlineStr">
        <is>
          <t>32.00%</t>
        </is>
      </c>
    </row>
    <row r="18">
      <c r="A18" s="4" t="inlineStr">
        <is>
          <t>Product sales | Customer concentration risk | Maximum</t>
        </is>
      </c>
    </row>
    <row r="19">
      <c r="A19" s="3" t="inlineStr">
        <is>
          <t>Concentration Risk [Line Items]</t>
        </is>
      </c>
    </row>
    <row r="20">
      <c r="A20" s="4" t="inlineStr">
        <is>
          <t>Concentration risk average (percent)</t>
        </is>
      </c>
      <c r="B20" s="4" t="inlineStr">
        <is>
          <t>32.00%</t>
        </is>
      </c>
      <c r="C20" s="4" t="inlineStr">
        <is>
          <t>34.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mortized Cost and Fair Value of Debt Securities (Details) - USD ($) $ in Thousands</t>
        </is>
      </c>
      <c r="B1" s="2" t="inlineStr">
        <is>
          <t>Dec. 31, 2021</t>
        </is>
      </c>
      <c r="C1" s="2" t="inlineStr">
        <is>
          <t>Dec. 31, 2020</t>
        </is>
      </c>
    </row>
    <row r="2">
      <c r="A2" s="3" t="inlineStr">
        <is>
          <t>Fair Value to Amortized Cost</t>
        </is>
      </c>
    </row>
    <row r="3">
      <c r="A3" s="4" t="inlineStr">
        <is>
          <t>Amortized Cost</t>
        </is>
      </c>
      <c r="B3" s="5" t="n">
        <v>192971</v>
      </c>
      <c r="C3" s="5" t="n">
        <v>223310</v>
      </c>
    </row>
    <row r="4">
      <c r="A4" s="4" t="inlineStr">
        <is>
          <t>Allowance for Credit Losses</t>
        </is>
      </c>
      <c r="B4" s="6" t="n">
        <v>0</v>
      </c>
      <c r="C4" s="6" t="n">
        <v>0</v>
      </c>
    </row>
    <row r="5">
      <c r="A5" s="4" t="inlineStr">
        <is>
          <t>Net Amortized Cost</t>
        </is>
      </c>
      <c r="B5" s="6" t="n">
        <v>192971</v>
      </c>
      <c r="C5" s="6" t="n">
        <v>223310</v>
      </c>
    </row>
    <row r="6">
      <c r="A6" s="4" t="inlineStr">
        <is>
          <t>Gross Unrealized Gains</t>
        </is>
      </c>
      <c r="B6" s="6" t="n">
        <v>1</v>
      </c>
      <c r="C6" s="6" t="n">
        <v>2</v>
      </c>
    </row>
    <row r="7">
      <c r="A7" s="4" t="inlineStr">
        <is>
          <t>Gross Unrealized Losses</t>
        </is>
      </c>
      <c r="B7" s="6" t="n">
        <v>-324</v>
      </c>
      <c r="C7" s="6" t="n">
        <v>-127</v>
      </c>
    </row>
    <row r="8">
      <c r="A8" s="4" t="inlineStr">
        <is>
          <t>Fair Value</t>
        </is>
      </c>
      <c r="B8" s="6" t="n">
        <v>192648</v>
      </c>
      <c r="C8" s="6" t="n">
        <v>223185</v>
      </c>
    </row>
    <row r="9">
      <c r="A9" s="4" t="inlineStr">
        <is>
          <t>Corporate bonds - U.S.</t>
        </is>
      </c>
    </row>
    <row r="10">
      <c r="A10" s="3" t="inlineStr">
        <is>
          <t>Fair Value to Amortized Cost</t>
        </is>
      </c>
    </row>
    <row r="11">
      <c r="A11" s="4" t="inlineStr">
        <is>
          <t>Amortized Cost</t>
        </is>
      </c>
      <c r="B11" s="6" t="n">
        <v>130388</v>
      </c>
      <c r="C11" s="6" t="n">
        <v>185989</v>
      </c>
    </row>
    <row r="12">
      <c r="A12" s="4" t="inlineStr">
        <is>
          <t>Allowance for Credit Losses</t>
        </is>
      </c>
      <c r="B12" s="6" t="n">
        <v>0</v>
      </c>
      <c r="C12" s="6" t="n">
        <v>0</v>
      </c>
    </row>
    <row r="13">
      <c r="A13" s="4" t="inlineStr">
        <is>
          <t>Net Amortized Cost</t>
        </is>
      </c>
      <c r="B13" s="6" t="n">
        <v>130388</v>
      </c>
      <c r="C13" s="6" t="n">
        <v>185989</v>
      </c>
    </row>
    <row r="14">
      <c r="A14" s="4" t="inlineStr">
        <is>
          <t>Gross Unrealized Gains</t>
        </is>
      </c>
      <c r="B14" s="6" t="n">
        <v>1</v>
      </c>
      <c r="C14" s="6" t="n">
        <v>1</v>
      </c>
    </row>
    <row r="15">
      <c r="A15" s="4" t="inlineStr">
        <is>
          <t>Gross Unrealized Losses</t>
        </is>
      </c>
      <c r="B15" s="6" t="n">
        <v>-234</v>
      </c>
      <c r="C15" s="6" t="n">
        <v>-106</v>
      </c>
    </row>
    <row r="16">
      <c r="A16" s="4" t="inlineStr">
        <is>
          <t>Fair Value</t>
        </is>
      </c>
      <c r="B16" s="6" t="n">
        <v>130155</v>
      </c>
      <c r="C16" s="6" t="n">
        <v>185884</v>
      </c>
    </row>
    <row r="17">
      <c r="A17" s="4" t="inlineStr">
        <is>
          <t>Corporate bonds - Foreign</t>
        </is>
      </c>
    </row>
    <row r="18">
      <c r="A18" s="3" t="inlineStr">
        <is>
          <t>Fair Value to Amortized Cost</t>
        </is>
      </c>
    </row>
    <row r="19">
      <c r="A19" s="4" t="inlineStr">
        <is>
          <t>Amortized Cost</t>
        </is>
      </c>
      <c r="B19" s="6" t="n">
        <v>20643</v>
      </c>
      <c r="C19" s="6" t="n">
        <v>37321</v>
      </c>
    </row>
    <row r="20">
      <c r="A20" s="4" t="inlineStr">
        <is>
          <t>Allowance for Credit Losses</t>
        </is>
      </c>
      <c r="B20" s="6" t="n">
        <v>0</v>
      </c>
      <c r="C20" s="6" t="n">
        <v>0</v>
      </c>
    </row>
    <row r="21">
      <c r="A21" s="4" t="inlineStr">
        <is>
          <t>Net Amortized Cost</t>
        </is>
      </c>
      <c r="B21" s="6" t="n">
        <v>20643</v>
      </c>
      <c r="C21" s="6" t="n">
        <v>37321</v>
      </c>
    </row>
    <row r="22">
      <c r="A22" s="4" t="inlineStr">
        <is>
          <t>Gross Unrealized Gains</t>
        </is>
      </c>
      <c r="B22" s="6" t="n">
        <v>0</v>
      </c>
      <c r="C22" s="6" t="n">
        <v>1</v>
      </c>
    </row>
    <row r="23">
      <c r="A23" s="4" t="inlineStr">
        <is>
          <t>Gross Unrealized Losses</t>
        </is>
      </c>
      <c r="B23" s="6" t="n">
        <v>-82</v>
      </c>
      <c r="C23" s="6" t="n">
        <v>-21</v>
      </c>
    </row>
    <row r="24">
      <c r="A24" s="4" t="inlineStr">
        <is>
          <t>Fair Value</t>
        </is>
      </c>
      <c r="B24" s="6" t="n">
        <v>20561</v>
      </c>
      <c r="C24" s="5" t="n">
        <v>37301</v>
      </c>
    </row>
    <row r="25">
      <c r="A25" s="4" t="inlineStr">
        <is>
          <t>Government related obligations - U.S.</t>
        </is>
      </c>
    </row>
    <row r="26">
      <c r="A26" s="3" t="inlineStr">
        <is>
          <t>Fair Value to Amortized Cost</t>
        </is>
      </c>
    </row>
    <row r="27">
      <c r="A27" s="4" t="inlineStr">
        <is>
          <t>Amortized Cost</t>
        </is>
      </c>
      <c r="B27" s="6" t="n">
        <v>41939</v>
      </c>
    </row>
    <row r="28">
      <c r="A28" s="4" t="inlineStr">
        <is>
          <t>Allowance for Credit Losses</t>
        </is>
      </c>
      <c r="B28" s="6" t="n">
        <v>0</v>
      </c>
    </row>
    <row r="29">
      <c r="A29" s="4" t="inlineStr">
        <is>
          <t>Net Amortized Cost</t>
        </is>
      </c>
      <c r="B29" s="6" t="n">
        <v>41939</v>
      </c>
    </row>
    <row r="30">
      <c r="A30" s="4" t="inlineStr">
        <is>
          <t>Gross Unrealized Gains</t>
        </is>
      </c>
      <c r="B30" s="6" t="n">
        <v>0</v>
      </c>
    </row>
    <row r="31">
      <c r="A31" s="4" t="inlineStr">
        <is>
          <t>Gross Unrealized Losses</t>
        </is>
      </c>
      <c r="B31" s="6" t="n">
        <v>-8</v>
      </c>
    </row>
    <row r="32">
      <c r="A32" s="4" t="inlineStr">
        <is>
          <t>Fair Value</t>
        </is>
      </c>
      <c r="B32" s="5" t="n">
        <v>419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Contractual Maturities (Details) - USD ($) $ in Thousands</t>
        </is>
      </c>
      <c r="B1" s="2" t="inlineStr">
        <is>
          <t>Dec. 31, 2021</t>
        </is>
      </c>
      <c r="C1" s="2" t="inlineStr">
        <is>
          <t>Dec. 31, 2020</t>
        </is>
      </c>
    </row>
    <row r="2">
      <c r="A2" s="3" t="inlineStr">
        <is>
          <t>Net Amortized Cost</t>
        </is>
      </c>
    </row>
    <row r="3">
      <c r="A3" s="4" t="inlineStr">
        <is>
          <t>Less than one year</t>
        </is>
      </c>
      <c r="B3" s="5" t="n">
        <v>155359</v>
      </c>
      <c r="C3" s="5" t="n">
        <v>215292</v>
      </c>
    </row>
    <row r="4">
      <c r="A4" s="4" t="inlineStr">
        <is>
          <t>One year through two years</t>
        </is>
      </c>
      <c r="B4" s="6" t="n">
        <v>37612</v>
      </c>
      <c r="C4" s="6" t="n">
        <v>8018</v>
      </c>
    </row>
    <row r="5">
      <c r="A5" s="4" t="inlineStr">
        <is>
          <t>Net Amortized Cost, Total</t>
        </is>
      </c>
      <c r="B5" s="6" t="n">
        <v>192971</v>
      </c>
      <c r="C5" s="6" t="n">
        <v>223310</v>
      </c>
    </row>
    <row r="6">
      <c r="A6" s="3" t="inlineStr">
        <is>
          <t>Fair Value</t>
        </is>
      </c>
    </row>
    <row r="7">
      <c r="A7" s="4" t="inlineStr">
        <is>
          <t>Less than one year</t>
        </is>
      </c>
      <c r="B7" s="6" t="n">
        <v>155226</v>
      </c>
      <c r="C7" s="6" t="n">
        <v>215177</v>
      </c>
    </row>
    <row r="8">
      <c r="A8" s="4" t="inlineStr">
        <is>
          <t>One year through two years</t>
        </is>
      </c>
      <c r="B8" s="6" t="n">
        <v>37422</v>
      </c>
      <c r="C8" s="6" t="n">
        <v>8008</v>
      </c>
    </row>
    <row r="9">
      <c r="A9" s="4" t="inlineStr">
        <is>
          <t>Fair Value, Total</t>
        </is>
      </c>
      <c r="B9" s="5" t="n">
        <v>192648</v>
      </c>
      <c r="C9" s="5" t="n">
        <v>2231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Marketable Securities - Debt Securities Available-for-Sale in Unrealized Loss Position (Details) $ in Thousands</t>
        </is>
      </c>
      <c r="B1" s="2" t="inlineStr">
        <is>
          <t>Dec. 31, 2021USD ($)investment</t>
        </is>
      </c>
      <c r="C1" s="2" t="inlineStr">
        <is>
          <t>Dec. 31, 2020USD ($)investment</t>
        </is>
      </c>
    </row>
    <row r="2">
      <c r="A2" s="3" t="inlineStr">
        <is>
          <t>Debt Securities, Available-for-sale, Unrealized Loss Position [Line Items]</t>
        </is>
      </c>
    </row>
    <row r="3">
      <c r="A3" s="4" t="inlineStr">
        <is>
          <t>Number of Securities, unrealized loss position less than 12 months | investment</t>
        </is>
      </c>
      <c r="B3" s="6" t="n">
        <v>53</v>
      </c>
      <c r="C3" s="6" t="n">
        <v>47</v>
      </c>
    </row>
    <row r="4">
      <c r="A4" s="4" t="inlineStr">
        <is>
          <t>Fair Value, unrealized loss position less than 12 months</t>
        </is>
      </c>
      <c r="B4" s="5" t="n">
        <v>185296</v>
      </c>
      <c r="C4" s="5" t="n">
        <v>212378</v>
      </c>
    </row>
    <row r="5">
      <c r="A5" s="4" t="inlineStr">
        <is>
          <t>Unrealized Losses, unrealized loss position less than 12 months</t>
        </is>
      </c>
      <c r="B5" s="5" t="n">
        <v>-324</v>
      </c>
      <c r="C5" s="5" t="n">
        <v>-126</v>
      </c>
    </row>
    <row r="6">
      <c r="A6" s="4" t="inlineStr">
        <is>
          <t>Corporate bonds - U.S.</t>
        </is>
      </c>
    </row>
    <row r="7">
      <c r="A7" s="3" t="inlineStr">
        <is>
          <t>Debt Securities, Available-for-sale, Unrealized Loss Position [Line Items]</t>
        </is>
      </c>
    </row>
    <row r="8">
      <c r="A8" s="4" t="inlineStr">
        <is>
          <t>Number of Securities, unrealized loss position less than 12 months | investment</t>
        </is>
      </c>
      <c r="B8" s="6" t="n">
        <v>38</v>
      </c>
      <c r="C8" s="6" t="n">
        <v>41</v>
      </c>
    </row>
    <row r="9">
      <c r="A9" s="4" t="inlineStr">
        <is>
          <t>Fair Value, unrealized loss position less than 12 months</t>
        </is>
      </c>
      <c r="B9" s="5" t="n">
        <v>122804</v>
      </c>
      <c r="C9" s="5" t="n">
        <v>177620</v>
      </c>
    </row>
    <row r="10">
      <c r="A10" s="4" t="inlineStr">
        <is>
          <t>Unrealized Losses, unrealized loss position less than 12 months</t>
        </is>
      </c>
      <c r="B10" s="5" t="n">
        <v>-234</v>
      </c>
      <c r="C10" s="5" t="n">
        <v>-105</v>
      </c>
    </row>
    <row r="11">
      <c r="A11" s="4" t="inlineStr">
        <is>
          <t>Corporate bonds - Foreign</t>
        </is>
      </c>
    </row>
    <row r="12">
      <c r="A12" s="3" t="inlineStr">
        <is>
          <t>Debt Securities, Available-for-sale, Unrealized Loss Position [Line Items]</t>
        </is>
      </c>
    </row>
    <row r="13">
      <c r="A13" s="4" t="inlineStr">
        <is>
          <t>Number of Securities, unrealized loss position less than 12 months | investment</t>
        </is>
      </c>
      <c r="B13" s="6" t="n">
        <v>8</v>
      </c>
      <c r="C13" s="6" t="n">
        <v>6</v>
      </c>
    </row>
    <row r="14">
      <c r="A14" s="4" t="inlineStr">
        <is>
          <t>Fair Value, unrealized loss position less than 12 months</t>
        </is>
      </c>
      <c r="B14" s="5" t="n">
        <v>20561</v>
      </c>
      <c r="C14" s="5" t="n">
        <v>34759</v>
      </c>
    </row>
    <row r="15">
      <c r="A15" s="4" t="inlineStr">
        <is>
          <t>Unrealized Losses, unrealized loss position less than 12 months</t>
        </is>
      </c>
      <c r="B15" s="5" t="n">
        <v>-82</v>
      </c>
      <c r="C15" s="5" t="n">
        <v>-21</v>
      </c>
    </row>
    <row r="16">
      <c r="A16" s="4" t="inlineStr">
        <is>
          <t>Government related obligations - U.S.</t>
        </is>
      </c>
    </row>
    <row r="17">
      <c r="A17" s="3" t="inlineStr">
        <is>
          <t>Debt Securities, Available-for-sale, Unrealized Loss Position [Line Items]</t>
        </is>
      </c>
    </row>
    <row r="18">
      <c r="A18" s="4" t="inlineStr">
        <is>
          <t>Number of Securities, unrealized loss position less than 12 months | investment</t>
        </is>
      </c>
      <c r="B18" s="6" t="n">
        <v>7</v>
      </c>
    </row>
    <row r="19">
      <c r="A19" s="4" t="inlineStr">
        <is>
          <t>Fair Value, unrealized loss position less than 12 months</t>
        </is>
      </c>
      <c r="B19" s="5" t="n">
        <v>41931</v>
      </c>
    </row>
    <row r="20">
      <c r="A20" s="4" t="inlineStr">
        <is>
          <t>Unrealized Losses, unrealized loss position less than 12 months</t>
        </is>
      </c>
      <c r="B20" s="5" t="n">
        <v>-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Product revenue, net</t>
        </is>
      </c>
      <c r="B4" s="5" t="n">
        <v>462509</v>
      </c>
      <c r="C4" s="5" t="n">
        <v>63627</v>
      </c>
      <c r="D4" s="5" t="n">
        <v>0</v>
      </c>
    </row>
    <row r="5">
      <c r="A5" s="4" t="inlineStr">
        <is>
          <t>Cost of goods sold</t>
        </is>
      </c>
      <c r="B5" s="6" t="n">
        <v>91664</v>
      </c>
      <c r="C5" s="6" t="n">
        <v>17694</v>
      </c>
      <c r="D5" s="6" t="n">
        <v>0</v>
      </c>
    </row>
    <row r="6">
      <c r="A6" s="4" t="inlineStr">
        <is>
          <t>Gross profit</t>
        </is>
      </c>
      <c r="B6" s="6" t="n">
        <v>370845</v>
      </c>
      <c r="C6" s="6" t="n">
        <v>45933</v>
      </c>
      <c r="D6" s="6" t="n">
        <v>0</v>
      </c>
    </row>
    <row r="7">
      <c r="A7" s="3" t="inlineStr">
        <is>
          <t>Operating expenses:</t>
        </is>
      </c>
    </row>
    <row r="8">
      <c r="A8" s="4" t="inlineStr">
        <is>
          <t>Research and development</t>
        </is>
      </c>
      <c r="B8" s="6" t="n">
        <v>361340</v>
      </c>
      <c r="C8" s="6" t="n">
        <v>228998</v>
      </c>
      <c r="D8" s="6" t="n">
        <v>344673</v>
      </c>
    </row>
    <row r="9">
      <c r="A9" s="4" t="inlineStr">
        <is>
          <t>Selling, general and administrative</t>
        </is>
      </c>
      <c r="B9" s="6" t="n">
        <v>713549</v>
      </c>
      <c r="C9" s="6" t="n">
        <v>462323</v>
      </c>
      <c r="D9" s="6" t="n">
        <v>134449</v>
      </c>
    </row>
    <row r="10">
      <c r="A10" s="4" t="inlineStr">
        <is>
          <t>Total operating expenses</t>
        </is>
      </c>
      <c r="B10" s="6" t="n">
        <v>1074889</v>
      </c>
      <c r="C10" s="6" t="n">
        <v>691321</v>
      </c>
      <c r="D10" s="6" t="n">
        <v>479122</v>
      </c>
    </row>
    <row r="11">
      <c r="A11" s="4" t="inlineStr">
        <is>
          <t>Loss from operations</t>
        </is>
      </c>
      <c r="B11" s="6" t="n">
        <v>-704044</v>
      </c>
      <c r="C11" s="6" t="n">
        <v>-645388</v>
      </c>
      <c r="D11" s="6" t="n">
        <v>-479122</v>
      </c>
    </row>
    <row r="12">
      <c r="A12" s="3" t="inlineStr">
        <is>
          <t>Other income (expense):</t>
        </is>
      </c>
    </row>
    <row r="13">
      <c r="A13" s="4" t="inlineStr">
        <is>
          <t>Interest expense</t>
        </is>
      </c>
      <c r="B13" s="6" t="n">
        <v>-41551</v>
      </c>
      <c r="C13" s="6" t="n">
        <v>-12636</v>
      </c>
      <c r="D13" s="6" t="n">
        <v>0</v>
      </c>
    </row>
    <row r="14">
      <c r="A14" s="4" t="inlineStr">
        <is>
          <t>Interest expense on mandatorily redeemable preferred shares</t>
        </is>
      </c>
      <c r="B14" s="6" t="n">
        <v>-32293</v>
      </c>
      <c r="C14" s="6" t="n">
        <v>-27623</v>
      </c>
      <c r="D14" s="6" t="n">
        <v>-12711</v>
      </c>
    </row>
    <row r="15">
      <c r="A15" s="4" t="inlineStr">
        <is>
          <t>Interest expense on liability related to sale of future royalties</t>
        </is>
      </c>
      <c r="B15" s="6" t="n">
        <v>-60605</v>
      </c>
      <c r="C15" s="6" t="n">
        <v>-45238</v>
      </c>
      <c r="D15" s="6" t="n">
        <v>-26580</v>
      </c>
    </row>
    <row r="16">
      <c r="A16" s="4" t="inlineStr">
        <is>
          <t>Change in fair value of derivatives</t>
        </is>
      </c>
      <c r="B16" s="6" t="n">
        <v>-2833</v>
      </c>
      <c r="C16" s="6" t="n">
        <v>-19321</v>
      </c>
      <c r="D16" s="6" t="n">
        <v>-3875</v>
      </c>
    </row>
    <row r="17">
      <c r="A17" s="4" t="inlineStr">
        <is>
          <t>Gain (loss) from equity method investment</t>
        </is>
      </c>
      <c r="B17" s="6" t="n">
        <v>5261</v>
      </c>
      <c r="C17" s="6" t="n">
        <v>-4162</v>
      </c>
      <c r="D17" s="6" t="n">
        <v>-6076</v>
      </c>
    </row>
    <row r="18">
      <c r="A18" s="4" t="inlineStr">
        <is>
          <t>Other expense, net</t>
        </is>
      </c>
      <c r="B18" s="6" t="n">
        <v>-7258</v>
      </c>
      <c r="C18" s="6" t="n">
        <v>-4020</v>
      </c>
      <c r="D18" s="6" t="n">
        <v>-22</v>
      </c>
    </row>
    <row r="19">
      <c r="A19" s="4" t="inlineStr">
        <is>
          <t>Total other expense</t>
        </is>
      </c>
      <c r="B19" s="6" t="n">
        <v>-139279</v>
      </c>
      <c r="C19" s="6" t="n">
        <v>-113000</v>
      </c>
      <c r="D19" s="6" t="n">
        <v>-49264</v>
      </c>
    </row>
    <row r="20">
      <c r="A20" s="4" t="inlineStr">
        <is>
          <t>Loss before provision for income taxes</t>
        </is>
      </c>
      <c r="B20" s="6" t="n">
        <v>-843323</v>
      </c>
      <c r="C20" s="6" t="n">
        <v>-758388</v>
      </c>
      <c r="D20" s="6" t="n">
        <v>-528386</v>
      </c>
    </row>
    <row r="21">
      <c r="A21" s="4" t="inlineStr">
        <is>
          <t>Provision for income taxes</t>
        </is>
      </c>
      <c r="B21" s="6" t="n">
        <v>5073</v>
      </c>
      <c r="C21" s="6" t="n">
        <v>10227</v>
      </c>
      <c r="D21" s="6" t="n">
        <v>419</v>
      </c>
    </row>
    <row r="22">
      <c r="A22" s="4" t="inlineStr">
        <is>
          <t>Net loss</t>
        </is>
      </c>
      <c r="B22" s="6" t="n">
        <v>-848396</v>
      </c>
      <c r="C22" s="6" t="n">
        <v>-768615</v>
      </c>
      <c r="D22" s="6" t="n">
        <v>-528805</v>
      </c>
    </row>
    <row r="23">
      <c r="A23" s="4" t="inlineStr">
        <is>
          <t>Less: Net loss attributable to non-controlling interests</t>
        </is>
      </c>
      <c r="B23" s="6" t="n">
        <v>-1810</v>
      </c>
      <c r="C23" s="6" t="n">
        <v>-1819</v>
      </c>
      <c r="D23" s="6" t="n">
        <v>0</v>
      </c>
    </row>
    <row r="24">
      <c r="A24" s="4" t="inlineStr">
        <is>
          <t xml:space="preserve">Net loss attributable to Biohaven Pharmaceutical Holding Company Ltd. </t>
        </is>
      </c>
      <c r="B24" s="5" t="n">
        <v>-846586</v>
      </c>
      <c r="C24" s="5" t="n">
        <v>-766796</v>
      </c>
      <c r="D24" s="5" t="n">
        <v>-528805</v>
      </c>
    </row>
    <row r="25">
      <c r="A25" s="4" t="inlineStr">
        <is>
          <t>Net loss per share attributable to Biohaven Pharmaceutical Holding Company Ltd.—basic (in dollars per share)</t>
        </is>
      </c>
      <c r="B25" s="7" t="n">
        <v>-13.09</v>
      </c>
      <c r="C25" s="7" t="n">
        <v>-13.06</v>
      </c>
      <c r="D25" s="7" t="n">
        <v>-10.91</v>
      </c>
    </row>
    <row r="26">
      <c r="A26" s="4" t="inlineStr">
        <is>
          <t>Net loss per share attributable to Biohaven Pharmaceutical Holding Company Ltd.—diluted (in dollars per share)</t>
        </is>
      </c>
      <c r="B26" s="7" t="n">
        <v>-13.09</v>
      </c>
      <c r="C26" s="7" t="n">
        <v>-13.06</v>
      </c>
      <c r="D26" s="7" t="n">
        <v>-10.91</v>
      </c>
    </row>
    <row r="27">
      <c r="A27" s="4" t="inlineStr">
        <is>
          <t>Weighted average common shares outstanding—basic</t>
        </is>
      </c>
      <c r="B27" s="6" t="n">
        <v>64677823</v>
      </c>
      <c r="C27" s="6" t="n">
        <v>58732415</v>
      </c>
      <c r="D27" s="6" t="n">
        <v>48489890</v>
      </c>
    </row>
    <row r="28">
      <c r="A28" s="4" t="inlineStr">
        <is>
          <t>Weighted average common shares outstanding—diluted</t>
        </is>
      </c>
      <c r="B28" s="6" t="n">
        <v>64677823</v>
      </c>
      <c r="C28" s="6" t="n">
        <v>58732415</v>
      </c>
      <c r="D28" s="6" t="n">
        <v>48489890</v>
      </c>
    </row>
    <row r="29">
      <c r="A29" s="4" t="inlineStr">
        <is>
          <t>Product revenue, type</t>
        </is>
      </c>
      <c r="B29" s="4" t="inlineStr">
        <is>
          <t>Product [Member]</t>
        </is>
      </c>
      <c r="C29" s="4" t="inlineStr">
        <is>
          <t>Product [Member]</t>
        </is>
      </c>
      <c r="D29" s="4" t="inlineStr">
        <is>
          <t>Product [Member]</t>
        </is>
      </c>
    </row>
    <row r="30">
      <c r="A30" s="4" t="inlineStr">
        <is>
          <t>Cost of goods sold, type</t>
        </is>
      </c>
      <c r="B30" s="4" t="inlineStr">
        <is>
          <t>Product [Member]</t>
        </is>
      </c>
      <c r="C30" s="4" t="inlineStr">
        <is>
          <t>Product [Member]</t>
        </is>
      </c>
      <c r="D30" s="4" t="inlineStr">
        <is>
          <t>Product [Member]</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Marketable Securities - Narrative (Details) - investment</t>
        </is>
      </c>
      <c r="B1" s="2" t="inlineStr">
        <is>
          <t>Dec. 31, 2021</t>
        </is>
      </c>
      <c r="C1" s="2" t="inlineStr">
        <is>
          <t>Dec. 31, 2020</t>
        </is>
      </c>
    </row>
    <row r="2">
      <c r="A2" s="3" t="inlineStr">
        <is>
          <t>Investments, Debt and Equity Securities [Abstract]</t>
        </is>
      </c>
    </row>
    <row r="3">
      <c r="A3" s="4" t="inlineStr">
        <is>
          <t>Investments in continuous unrealized loss position for more than twelve months</t>
        </is>
      </c>
      <c r="B3" s="6" t="n">
        <v>0</v>
      </c>
      <c r="C3"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Securities - Net Investment Income (Details) - USD ($) $ in Thousands</t>
        </is>
      </c>
      <c r="B1" s="2" t="inlineStr">
        <is>
          <t>12 Months Ended</t>
        </is>
      </c>
    </row>
    <row r="2">
      <c r="B2" s="2" t="inlineStr">
        <is>
          <t>Dec. 31, 2021</t>
        </is>
      </c>
      <c r="C2" s="2" t="inlineStr">
        <is>
          <t>Dec. 31, 2020</t>
        </is>
      </c>
      <c r="D2" s="2" t="inlineStr">
        <is>
          <t>Dec. 31, 2019</t>
        </is>
      </c>
    </row>
    <row r="3">
      <c r="A3" s="3" t="inlineStr">
        <is>
          <t>Net investment income</t>
        </is>
      </c>
    </row>
    <row r="4">
      <c r="A4" s="4" t="inlineStr">
        <is>
          <t>Gross investment income from debt securities available-for-sale</t>
        </is>
      </c>
      <c r="B4" s="5" t="n">
        <v>304</v>
      </c>
      <c r="C4" s="5" t="n">
        <v>168</v>
      </c>
    </row>
    <row r="5">
      <c r="A5" s="4" t="inlineStr">
        <is>
          <t>Investment expenses</t>
        </is>
      </c>
      <c r="B5" s="6" t="n">
        <v>-100</v>
      </c>
      <c r="C5" s="6" t="n">
        <v>-12</v>
      </c>
    </row>
    <row r="6">
      <c r="A6" s="4" t="inlineStr">
        <is>
          <t>Net investment income (excluding net realized capital gains or losses)</t>
        </is>
      </c>
      <c r="B6" s="6" t="n">
        <v>204</v>
      </c>
      <c r="C6" s="6" t="n">
        <v>156</v>
      </c>
    </row>
    <row r="7">
      <c r="A7" s="4" t="inlineStr">
        <is>
          <t>Net realized capital gains</t>
        </is>
      </c>
      <c r="B7" s="6" t="n">
        <v>19</v>
      </c>
      <c r="C7" s="6" t="n">
        <v>11</v>
      </c>
    </row>
    <row r="8">
      <c r="A8" s="4" t="inlineStr">
        <is>
          <t>Net investment income</t>
        </is>
      </c>
      <c r="B8" s="5" t="n">
        <v>223</v>
      </c>
      <c r="C8" s="5" t="n">
        <v>167</v>
      </c>
      <c r="D8" s="5"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Securities - Proceeds and Realized Gains and Losses (Details) - USD ($) $ in Thousand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Proceeds from sales</t>
        </is>
      </c>
      <c r="B4" s="5" t="n">
        <v>113441</v>
      </c>
      <c r="C4" s="5" t="n">
        <v>85167</v>
      </c>
      <c r="D4" s="5" t="n">
        <v>0</v>
      </c>
    </row>
    <row r="5">
      <c r="A5" s="4" t="inlineStr">
        <is>
          <t>Gross realized capital gains</t>
        </is>
      </c>
      <c r="B5" s="6" t="n">
        <v>19</v>
      </c>
      <c r="C5" s="6" t="n">
        <v>12</v>
      </c>
    </row>
    <row r="6">
      <c r="A6" s="4" t="inlineStr">
        <is>
          <t>Gross realized capital losses</t>
        </is>
      </c>
      <c r="B6" s="5" t="n">
        <v>0</v>
      </c>
      <c r="C6" s="5" t="n">
        <v>-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inancial Assets and Liabilities Measured at Fair Value on Recurring Basis (Details) - Recurring - USD ($) $ in Thousands</t>
        </is>
      </c>
      <c r="B1" s="2" t="inlineStr">
        <is>
          <t>Dec. 31, 2021</t>
        </is>
      </c>
      <c r="C1" s="2" t="inlineStr">
        <is>
          <t>Dec. 31, 2020</t>
        </is>
      </c>
    </row>
    <row r="2">
      <c r="A2" s="3" t="inlineStr">
        <is>
          <t>Assets:</t>
        </is>
      </c>
    </row>
    <row r="3">
      <c r="A3" s="4" t="inlineStr">
        <is>
          <t>Total assets</t>
        </is>
      </c>
      <c r="B3" s="5" t="n">
        <v>225068</v>
      </c>
      <c r="C3" s="5" t="n">
        <v>230043</v>
      </c>
    </row>
    <row r="4">
      <c r="A4" s="3" t="inlineStr">
        <is>
          <t>Liabilities:</t>
        </is>
      </c>
    </row>
    <row r="5">
      <c r="A5" s="4" t="inlineStr">
        <is>
          <t>Total liabilities</t>
        </is>
      </c>
      <c r="B5" s="6" t="n">
        <v>13110</v>
      </c>
      <c r="C5" s="6" t="n">
        <v>14190</v>
      </c>
    </row>
    <row r="6">
      <c r="A6" s="4" t="inlineStr">
        <is>
          <t>Series B preferred shares forward contracts</t>
        </is>
      </c>
    </row>
    <row r="7">
      <c r="A7" s="3" t="inlineStr">
        <is>
          <t>Liabilities:</t>
        </is>
      </c>
    </row>
    <row r="8">
      <c r="A8" s="4" t="inlineStr">
        <is>
          <t>Derivative contracts</t>
        </is>
      </c>
      <c r="B8" s="6" t="n">
        <v>13110</v>
      </c>
      <c r="C8" s="6" t="n">
        <v>14190</v>
      </c>
    </row>
    <row r="9">
      <c r="A9" s="4" t="inlineStr">
        <is>
          <t>Money market funds</t>
        </is>
      </c>
    </row>
    <row r="10">
      <c r="A10" s="3" t="inlineStr">
        <is>
          <t>Assets:</t>
        </is>
      </c>
    </row>
    <row r="11">
      <c r="A11" s="4" t="inlineStr">
        <is>
          <t>Cash equivalents</t>
        </is>
      </c>
      <c r="B11" s="6" t="n">
        <v>32420</v>
      </c>
      <c r="C11" s="6" t="n">
        <v>6858</v>
      </c>
    </row>
    <row r="12">
      <c r="A12" s="4" t="inlineStr">
        <is>
          <t>U.S. treasury bills</t>
        </is>
      </c>
    </row>
    <row r="13">
      <c r="A13" s="3" t="inlineStr">
        <is>
          <t>Assets:</t>
        </is>
      </c>
    </row>
    <row r="14">
      <c r="A14" s="4" t="inlineStr">
        <is>
          <t>Marketable securities</t>
        </is>
      </c>
      <c r="B14" s="6" t="n">
        <v>41931</v>
      </c>
    </row>
    <row r="15">
      <c r="A15" s="4" t="inlineStr">
        <is>
          <t>U.S. corporate bonds</t>
        </is>
      </c>
    </row>
    <row r="16">
      <c r="A16" s="3" t="inlineStr">
        <is>
          <t>Assets:</t>
        </is>
      </c>
    </row>
    <row r="17">
      <c r="A17" s="4" t="inlineStr">
        <is>
          <t>Marketable securities</t>
        </is>
      </c>
      <c r="B17" s="6" t="n">
        <v>130155</v>
      </c>
      <c r="C17" s="6" t="n">
        <v>185884</v>
      </c>
    </row>
    <row r="18">
      <c r="A18" s="4" t="inlineStr">
        <is>
          <t>Foreign corporate bonds</t>
        </is>
      </c>
    </row>
    <row r="19">
      <c r="A19" s="3" t="inlineStr">
        <is>
          <t>Assets:</t>
        </is>
      </c>
    </row>
    <row r="20">
      <c r="A20" s="4" t="inlineStr">
        <is>
          <t>Marketable securities</t>
        </is>
      </c>
      <c r="B20" s="6" t="n">
        <v>20561</v>
      </c>
      <c r="C20" s="6" t="n">
        <v>37301</v>
      </c>
    </row>
    <row r="21">
      <c r="A21" s="4" t="inlineStr">
        <is>
          <t>Level 1</t>
        </is>
      </c>
    </row>
    <row r="22">
      <c r="A22" s="3" t="inlineStr">
        <is>
          <t>Assets:</t>
        </is>
      </c>
    </row>
    <row r="23">
      <c r="A23" s="4" t="inlineStr">
        <is>
          <t>Total assets</t>
        </is>
      </c>
      <c r="B23" s="6" t="n">
        <v>38414</v>
      </c>
      <c r="C23" s="6" t="n">
        <v>6858</v>
      </c>
    </row>
    <row r="24">
      <c r="A24" s="3" t="inlineStr">
        <is>
          <t>Liabilities:</t>
        </is>
      </c>
    </row>
    <row r="25">
      <c r="A25" s="4" t="inlineStr">
        <is>
          <t>Total liabilities</t>
        </is>
      </c>
      <c r="B25" s="6" t="n">
        <v>0</v>
      </c>
      <c r="C25" s="6" t="n">
        <v>0</v>
      </c>
    </row>
    <row r="26">
      <c r="A26" s="4" t="inlineStr">
        <is>
          <t>Level 1 | Series B preferred shares forward contracts</t>
        </is>
      </c>
    </row>
    <row r="27">
      <c r="A27" s="3" t="inlineStr">
        <is>
          <t>Liabilities:</t>
        </is>
      </c>
    </row>
    <row r="28">
      <c r="A28" s="4" t="inlineStr">
        <is>
          <t>Derivative contracts</t>
        </is>
      </c>
      <c r="B28" s="6" t="n">
        <v>0</v>
      </c>
      <c r="C28" s="6" t="n">
        <v>0</v>
      </c>
    </row>
    <row r="29">
      <c r="A29" s="4" t="inlineStr">
        <is>
          <t>Level 1 | Money market funds</t>
        </is>
      </c>
    </row>
    <row r="30">
      <c r="A30" s="3" t="inlineStr">
        <is>
          <t>Assets:</t>
        </is>
      </c>
    </row>
    <row r="31">
      <c r="A31" s="4" t="inlineStr">
        <is>
          <t>Cash equivalents</t>
        </is>
      </c>
      <c r="B31" s="6" t="n">
        <v>32420</v>
      </c>
      <c r="C31" s="6" t="n">
        <v>6858</v>
      </c>
    </row>
    <row r="32">
      <c r="A32" s="4" t="inlineStr">
        <is>
          <t>Level 1 | U.S. treasury bills</t>
        </is>
      </c>
    </row>
    <row r="33">
      <c r="A33" s="3" t="inlineStr">
        <is>
          <t>Assets:</t>
        </is>
      </c>
    </row>
    <row r="34">
      <c r="A34" s="4" t="inlineStr">
        <is>
          <t>Marketable securities</t>
        </is>
      </c>
      <c r="B34" s="6" t="n">
        <v>5994</v>
      </c>
    </row>
    <row r="35">
      <c r="A35" s="4" t="inlineStr">
        <is>
          <t>Level 1 | U.S. corporate bonds</t>
        </is>
      </c>
    </row>
    <row r="36">
      <c r="A36" s="3" t="inlineStr">
        <is>
          <t>Assets:</t>
        </is>
      </c>
    </row>
    <row r="37">
      <c r="A37" s="4" t="inlineStr">
        <is>
          <t>Marketable securities</t>
        </is>
      </c>
      <c r="B37" s="6" t="n">
        <v>0</v>
      </c>
      <c r="C37" s="6" t="n">
        <v>0</v>
      </c>
    </row>
    <row r="38">
      <c r="A38" s="4" t="inlineStr">
        <is>
          <t>Level 1 | Foreign corporate bonds</t>
        </is>
      </c>
    </row>
    <row r="39">
      <c r="A39" s="3" t="inlineStr">
        <is>
          <t>Assets:</t>
        </is>
      </c>
    </row>
    <row r="40">
      <c r="A40" s="4" t="inlineStr">
        <is>
          <t>Marketable securities</t>
        </is>
      </c>
      <c r="B40" s="6" t="n">
        <v>0</v>
      </c>
      <c r="C40" s="6" t="n">
        <v>0</v>
      </c>
    </row>
    <row r="41">
      <c r="A41" s="4" t="inlineStr">
        <is>
          <t>Level 2</t>
        </is>
      </c>
    </row>
    <row r="42">
      <c r="A42" s="3" t="inlineStr">
        <is>
          <t>Assets:</t>
        </is>
      </c>
    </row>
    <row r="43">
      <c r="A43" s="4" t="inlineStr">
        <is>
          <t>Total assets</t>
        </is>
      </c>
      <c r="B43" s="6" t="n">
        <v>186653</v>
      </c>
      <c r="C43" s="6" t="n">
        <v>223185</v>
      </c>
    </row>
    <row r="44">
      <c r="A44" s="3" t="inlineStr">
        <is>
          <t>Liabilities:</t>
        </is>
      </c>
    </row>
    <row r="45">
      <c r="A45" s="4" t="inlineStr">
        <is>
          <t>Total liabilities</t>
        </is>
      </c>
      <c r="B45" s="6" t="n">
        <v>0</v>
      </c>
      <c r="C45" s="6" t="n">
        <v>0</v>
      </c>
    </row>
    <row r="46">
      <c r="A46" s="4" t="inlineStr">
        <is>
          <t>Level 2 | Series B preferred shares forward contracts</t>
        </is>
      </c>
    </row>
    <row r="47">
      <c r="A47" s="3" t="inlineStr">
        <is>
          <t>Liabilities:</t>
        </is>
      </c>
    </row>
    <row r="48">
      <c r="A48" s="4" t="inlineStr">
        <is>
          <t>Derivative contracts</t>
        </is>
      </c>
      <c r="B48" s="6" t="n">
        <v>0</v>
      </c>
      <c r="C48" s="6" t="n">
        <v>0</v>
      </c>
    </row>
    <row r="49">
      <c r="A49" s="4" t="inlineStr">
        <is>
          <t>Level 2 | Money market funds</t>
        </is>
      </c>
    </row>
    <row r="50">
      <c r="A50" s="3" t="inlineStr">
        <is>
          <t>Assets:</t>
        </is>
      </c>
    </row>
    <row r="51">
      <c r="A51" s="4" t="inlineStr">
        <is>
          <t>Cash equivalents</t>
        </is>
      </c>
      <c r="B51" s="6" t="n">
        <v>0</v>
      </c>
      <c r="C51" s="6" t="n">
        <v>0</v>
      </c>
    </row>
    <row r="52">
      <c r="A52" s="4" t="inlineStr">
        <is>
          <t>Level 2 | U.S. treasury bills</t>
        </is>
      </c>
    </row>
    <row r="53">
      <c r="A53" s="3" t="inlineStr">
        <is>
          <t>Assets:</t>
        </is>
      </c>
    </row>
    <row r="54">
      <c r="A54" s="4" t="inlineStr">
        <is>
          <t>Marketable securities</t>
        </is>
      </c>
      <c r="B54" s="6" t="n">
        <v>35937</v>
      </c>
    </row>
    <row r="55">
      <c r="A55" s="4" t="inlineStr">
        <is>
          <t>Level 2 | U.S. corporate bonds</t>
        </is>
      </c>
    </row>
    <row r="56">
      <c r="A56" s="3" t="inlineStr">
        <is>
          <t>Assets:</t>
        </is>
      </c>
    </row>
    <row r="57">
      <c r="A57" s="4" t="inlineStr">
        <is>
          <t>Marketable securities</t>
        </is>
      </c>
      <c r="B57" s="6" t="n">
        <v>130155</v>
      </c>
      <c r="C57" s="6" t="n">
        <v>185884</v>
      </c>
    </row>
    <row r="58">
      <c r="A58" s="4" t="inlineStr">
        <is>
          <t>Level 2 | Foreign corporate bonds</t>
        </is>
      </c>
    </row>
    <row r="59">
      <c r="A59" s="3" t="inlineStr">
        <is>
          <t>Assets:</t>
        </is>
      </c>
    </row>
    <row r="60">
      <c r="A60" s="4" t="inlineStr">
        <is>
          <t>Marketable securities</t>
        </is>
      </c>
      <c r="B60" s="6" t="n">
        <v>20561</v>
      </c>
      <c r="C60" s="6" t="n">
        <v>37301</v>
      </c>
    </row>
    <row r="61">
      <c r="A61" s="4" t="inlineStr">
        <is>
          <t>Level 3</t>
        </is>
      </c>
    </row>
    <row r="62">
      <c r="A62" s="3" t="inlineStr">
        <is>
          <t>Assets:</t>
        </is>
      </c>
    </row>
    <row r="63">
      <c r="A63" s="4" t="inlineStr">
        <is>
          <t>Total assets</t>
        </is>
      </c>
      <c r="B63" s="6" t="n">
        <v>0</v>
      </c>
      <c r="C63" s="6" t="n">
        <v>0</v>
      </c>
    </row>
    <row r="64">
      <c r="A64" s="3" t="inlineStr">
        <is>
          <t>Liabilities:</t>
        </is>
      </c>
    </row>
    <row r="65">
      <c r="A65" s="4" t="inlineStr">
        <is>
          <t>Total liabilities</t>
        </is>
      </c>
      <c r="B65" s="6" t="n">
        <v>13110</v>
      </c>
      <c r="C65" s="6" t="n">
        <v>14190</v>
      </c>
    </row>
    <row r="66">
      <c r="A66" s="4" t="inlineStr">
        <is>
          <t>Level 3 | Series B preferred shares forward contracts</t>
        </is>
      </c>
    </row>
    <row r="67">
      <c r="A67" s="3" t="inlineStr">
        <is>
          <t>Liabilities:</t>
        </is>
      </c>
    </row>
    <row r="68">
      <c r="A68" s="4" t="inlineStr">
        <is>
          <t>Derivative contracts</t>
        </is>
      </c>
      <c r="B68" s="6" t="n">
        <v>13110</v>
      </c>
      <c r="C68" s="6" t="n">
        <v>14190</v>
      </c>
    </row>
    <row r="69">
      <c r="A69" s="4" t="inlineStr">
        <is>
          <t>Level 3 | Money market funds</t>
        </is>
      </c>
    </row>
    <row r="70">
      <c r="A70" s="3" t="inlineStr">
        <is>
          <t>Assets:</t>
        </is>
      </c>
    </row>
    <row r="71">
      <c r="A71" s="4" t="inlineStr">
        <is>
          <t>Cash equivalents</t>
        </is>
      </c>
      <c r="B71" s="6" t="n">
        <v>0</v>
      </c>
      <c r="C71" s="6" t="n">
        <v>0</v>
      </c>
    </row>
    <row r="72">
      <c r="A72" s="4" t="inlineStr">
        <is>
          <t>Level 3 | U.S. treasury bills</t>
        </is>
      </c>
    </row>
    <row r="73">
      <c r="A73" s="3" t="inlineStr">
        <is>
          <t>Assets:</t>
        </is>
      </c>
    </row>
    <row r="74">
      <c r="A74" s="4" t="inlineStr">
        <is>
          <t>Marketable securities</t>
        </is>
      </c>
      <c r="B74" s="6" t="n">
        <v>0</v>
      </c>
    </row>
    <row r="75">
      <c r="A75" s="4" t="inlineStr">
        <is>
          <t>Level 3 | U.S. corporate bonds</t>
        </is>
      </c>
    </row>
    <row r="76">
      <c r="A76" s="3" t="inlineStr">
        <is>
          <t>Assets:</t>
        </is>
      </c>
    </row>
    <row r="77">
      <c r="A77" s="4" t="inlineStr">
        <is>
          <t>Marketable securities</t>
        </is>
      </c>
      <c r="B77" s="6" t="n">
        <v>0</v>
      </c>
      <c r="C77" s="6" t="n">
        <v>0</v>
      </c>
    </row>
    <row r="78">
      <c r="A78" s="4" t="inlineStr">
        <is>
          <t>Level 3 | Foreign corporate bonds</t>
        </is>
      </c>
    </row>
    <row r="79">
      <c r="A79" s="3" t="inlineStr">
        <is>
          <t>Assets:</t>
        </is>
      </c>
    </row>
    <row r="80">
      <c r="A80" s="4" t="inlineStr">
        <is>
          <t>Marketable securities</t>
        </is>
      </c>
      <c r="B80" s="5" t="n">
        <v>0</v>
      </c>
      <c r="C80"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21" customWidth="1" min="2" max="2"/>
    <col width="34" customWidth="1" min="3" max="3"/>
    <col width="30" customWidth="1" min="4" max="4"/>
    <col width="40" customWidth="1" min="5" max="5"/>
    <col width="21" customWidth="1" min="6" max="6"/>
    <col width="27" customWidth="1" min="7" max="7"/>
    <col width="27" customWidth="1" min="8" max="8"/>
    <col width="27" customWidth="1" min="9" max="9"/>
    <col width="21" customWidth="1" min="10" max="10"/>
  </cols>
  <sheetData>
    <row r="1">
      <c r="A1" s="1" t="inlineStr">
        <is>
          <t>Fair Value of Financial Assets and Liabilities - Narrative (Details)</t>
        </is>
      </c>
      <c r="B1" s="2" t="inlineStr">
        <is>
          <t>Jan. 04, 2021USD ($)</t>
        </is>
      </c>
      <c r="C1" s="2" t="inlineStr">
        <is>
          <t>Aug. 31, 2020USD ($)day$ / shares</t>
        </is>
      </c>
      <c r="D1" s="2" t="inlineStr">
        <is>
          <t>Aug. 07, 2020$ / sharesshares</t>
        </is>
      </c>
      <c r="E1" s="2" t="inlineStr">
        <is>
          <t>Aug. 31, 2020USD ($)day$ / sharesshares</t>
        </is>
      </c>
      <c r="F1" s="2" t="inlineStr">
        <is>
          <t>Mar. 31, 2020USD ($)</t>
        </is>
      </c>
      <c r="G1" s="2" t="inlineStr">
        <is>
          <t>Dec. 31, 2020USD ($)shares</t>
        </is>
      </c>
      <c r="H1" s="2" t="inlineStr">
        <is>
          <t>Dec. 31, 2021USD ($)shares</t>
        </is>
      </c>
      <c r="I1" s="2" t="inlineStr">
        <is>
          <t>Dec. 31, 2020USD ($)shares</t>
        </is>
      </c>
      <c r="J1" s="2" t="inlineStr">
        <is>
          <t>Dec. 31, 2019USD ($)</t>
        </is>
      </c>
    </row>
    <row r="2">
      <c r="A2" s="4" t="inlineStr">
        <is>
          <t>Kleo</t>
        </is>
      </c>
    </row>
    <row r="3">
      <c r="A3" s="3" t="inlineStr">
        <is>
          <t>Fair Value, Assets and Liabilities [Line Items]</t>
        </is>
      </c>
    </row>
    <row r="4">
      <c r="A4" s="4" t="inlineStr">
        <is>
          <t>Amount received per contingent value right upon regulatory approval</t>
        </is>
      </c>
      <c r="B4" s="5" t="n">
        <v>1</v>
      </c>
    </row>
    <row r="5">
      <c r="A5" s="4" t="inlineStr">
        <is>
          <t>Contingent value right term period</t>
        </is>
      </c>
      <c r="B5" s="4" t="inlineStr">
        <is>
          <t>30 months</t>
        </is>
      </c>
    </row>
    <row r="6">
      <c r="A6" s="4" t="inlineStr">
        <is>
          <t>Maximum amount payable for contingent value rights</t>
        </is>
      </c>
      <c r="B6" s="5" t="n">
        <v>17300000</v>
      </c>
    </row>
    <row r="7">
      <c r="A7" s="4" t="inlineStr">
        <is>
          <t>Fair value of contingent value right</t>
        </is>
      </c>
      <c r="B7" s="5" t="n">
        <v>1457000</v>
      </c>
    </row>
    <row r="8">
      <c r="A8" s="4" t="inlineStr">
        <is>
          <t>Recognized gain on contingent value right</t>
        </is>
      </c>
      <c r="H8" s="5" t="n">
        <v>1457000</v>
      </c>
    </row>
    <row r="9">
      <c r="A9" s="4" t="inlineStr">
        <is>
          <t>Level 3</t>
        </is>
      </c>
    </row>
    <row r="10">
      <c r="A10" s="3" t="inlineStr">
        <is>
          <t>Fair Value, Assets and Liabilities [Line Items]</t>
        </is>
      </c>
    </row>
    <row r="11">
      <c r="A11" s="4" t="inlineStr">
        <is>
          <t>FDA approval time frame for valuation</t>
        </is>
      </c>
      <c r="B11" s="4" t="inlineStr">
        <is>
          <t>30 months</t>
        </is>
      </c>
    </row>
    <row r="12">
      <c r="A12" s="4" t="inlineStr">
        <is>
          <t>Measurement input, expected term | Level 3</t>
        </is>
      </c>
    </row>
    <row r="13">
      <c r="A13" s="3" t="inlineStr">
        <is>
          <t>Fair Value, Assets and Liabilities [Line Items]</t>
        </is>
      </c>
    </row>
    <row r="14">
      <c r="A14" s="4" t="inlineStr">
        <is>
          <t>Term of equivalent loan</t>
        </is>
      </c>
      <c r="C14" s="4" t="inlineStr">
        <is>
          <t>10 years</t>
        </is>
      </c>
    </row>
    <row r="15">
      <c r="A15" s="4" t="inlineStr">
        <is>
          <t>Measurement Input, FDA approval | Level 3</t>
        </is>
      </c>
    </row>
    <row r="16">
      <c r="A16" s="3" t="inlineStr">
        <is>
          <t>Fair Value, Assets and Liabilities [Line Items]</t>
        </is>
      </c>
    </row>
    <row r="17">
      <c r="A17" s="4" t="inlineStr">
        <is>
          <t>Contingent value right liability measurement input</t>
        </is>
      </c>
      <c r="B17" s="8" t="n">
        <v>0.1</v>
      </c>
    </row>
    <row r="18">
      <c r="A18" s="4" t="inlineStr">
        <is>
          <t>Discount Rate | Level 3</t>
        </is>
      </c>
    </row>
    <row r="19">
      <c r="A19" s="3" t="inlineStr">
        <is>
          <t>Fair Value, Assets and Liabilities [Line Items]</t>
        </is>
      </c>
    </row>
    <row r="20">
      <c r="A20" s="4" t="inlineStr">
        <is>
          <t>Contingent value right liability measurement input</t>
        </is>
      </c>
      <c r="B20" s="8" t="n">
        <v>0.07000000000000001</v>
      </c>
    </row>
    <row r="21">
      <c r="A21" s="4" t="inlineStr">
        <is>
          <t>Series B preferred shares forward contracts</t>
        </is>
      </c>
    </row>
    <row r="22">
      <c r="A22" s="3" t="inlineStr">
        <is>
          <t>Fair Value, Assets and Liabilities [Line Items]</t>
        </is>
      </c>
    </row>
    <row r="23">
      <c r="A23" s="4" t="inlineStr">
        <is>
          <t>Preferred shares derivative liability</t>
        </is>
      </c>
      <c r="C23" s="5" t="n">
        <v>0</v>
      </c>
      <c r="E23" s="5" t="n">
        <v>0</v>
      </c>
      <c r="G23" s="5" t="n">
        <v>14190000</v>
      </c>
      <c r="H23" s="6" t="n">
        <v>13110000</v>
      </c>
      <c r="I23" s="5" t="n">
        <v>14190000</v>
      </c>
    </row>
    <row r="24">
      <c r="A24" s="4" t="inlineStr">
        <is>
          <t>Change in fair value</t>
        </is>
      </c>
      <c r="G24" s="6" t="n">
        <v>-14190000</v>
      </c>
      <c r="H24" s="6" t="n">
        <v>2833000</v>
      </c>
      <c r="I24" s="6" t="n">
        <v>14190000</v>
      </c>
    </row>
    <row r="25">
      <c r="A25" s="4" t="inlineStr">
        <is>
          <t>Settlement of derivative liability</t>
        </is>
      </c>
      <c r="H25" s="6" t="n">
        <v>3913000</v>
      </c>
    </row>
    <row r="26">
      <c r="A26" s="4" t="inlineStr">
        <is>
          <t>Series A preferred shares derivative liability</t>
        </is>
      </c>
    </row>
    <row r="27">
      <c r="A27" s="3" t="inlineStr">
        <is>
          <t>Fair Value, Assets and Liabilities [Line Items]</t>
        </is>
      </c>
    </row>
    <row r="28">
      <c r="A28" s="4" t="inlineStr">
        <is>
          <t>Preferred shares derivative liability</t>
        </is>
      </c>
      <c r="G28" s="5" t="n">
        <v>0</v>
      </c>
      <c r="H28" s="5" t="n">
        <v>0</v>
      </c>
      <c r="I28" s="6" t="n">
        <v>0</v>
      </c>
      <c r="J28" s="5" t="n">
        <v>37690000</v>
      </c>
    </row>
    <row r="29">
      <c r="A29" s="4" t="inlineStr">
        <is>
          <t>Change in fair value</t>
        </is>
      </c>
      <c r="I29" s="6" t="n">
        <v>5131000</v>
      </c>
    </row>
    <row r="30">
      <c r="A30" s="4" t="inlineStr">
        <is>
          <t>Settlement of derivative liability</t>
        </is>
      </c>
      <c r="F30" s="5" t="n">
        <v>42821000</v>
      </c>
      <c r="I30" s="5" t="n">
        <v>42821000</v>
      </c>
    </row>
    <row r="31">
      <c r="A31" s="4" t="inlineStr">
        <is>
          <t>Series B preferred shares</t>
        </is>
      </c>
    </row>
    <row r="32">
      <c r="A32" s="3" t="inlineStr">
        <is>
          <t>Fair Value, Assets and Liabilities [Line Items]</t>
        </is>
      </c>
    </row>
    <row r="33">
      <c r="A33" s="4" t="inlineStr">
        <is>
          <t>Number of shares sold in transaction (shares) | shares</t>
        </is>
      </c>
      <c r="D33" s="6" t="n">
        <v>3992</v>
      </c>
      <c r="E33" s="6" t="n">
        <v>3992</v>
      </c>
    </row>
    <row r="34">
      <c r="A34" s="4" t="inlineStr">
        <is>
          <t>Issuance price per share (in dollars per share) | $ / shares</t>
        </is>
      </c>
      <c r="C34" s="5" t="n">
        <v>50100</v>
      </c>
      <c r="D34" s="5" t="n">
        <v>50100</v>
      </c>
      <c r="E34" s="5" t="n">
        <v>50100</v>
      </c>
    </row>
    <row r="35">
      <c r="A35" s="4" t="inlineStr">
        <is>
          <t>Redemption value relative to original purchase price, holder optional right on change of control</t>
        </is>
      </c>
      <c r="C35" s="8" t="n">
        <v>1.77</v>
      </c>
      <c r="E35" s="8" t="n">
        <v>1.77</v>
      </c>
    </row>
    <row r="36">
      <c r="A36" s="4" t="inlineStr">
        <is>
          <t>Redemption value relative to original purchase price, Company's optional right</t>
        </is>
      </c>
      <c r="C36" s="8" t="n">
        <v>1.77</v>
      </c>
      <c r="E36" s="8" t="n">
        <v>1.77</v>
      </c>
    </row>
    <row r="37">
      <c r="A37" s="4" t="inlineStr">
        <is>
          <t>Mandatorily redeemable shares issued (in shares) | shares</t>
        </is>
      </c>
      <c r="G37" s="6" t="n">
        <v>0</v>
      </c>
      <c r="H37" s="6" t="n">
        <v>1406</v>
      </c>
      <c r="I37" s="6" t="n">
        <v>0</v>
      </c>
    </row>
    <row r="38">
      <c r="A38" s="4" t="inlineStr">
        <is>
          <t>Mandatorily redeemable shares outstanding (in shares) | shares</t>
        </is>
      </c>
      <c r="G38" s="6" t="n">
        <v>0</v>
      </c>
      <c r="H38" s="6" t="n">
        <v>1406</v>
      </c>
      <c r="I38" s="6" t="n">
        <v>0</v>
      </c>
    </row>
    <row r="39">
      <c r="A39" s="4" t="inlineStr">
        <is>
          <t>Annual interest rate upon default of redemption (percent)</t>
        </is>
      </c>
      <c r="C39" s="4" t="inlineStr">
        <is>
          <t>18.00%</t>
        </is>
      </c>
    </row>
    <row r="40">
      <c r="A40" s="4" t="inlineStr">
        <is>
          <t>Holding period after redemption date for right to convert</t>
        </is>
      </c>
      <c r="C40" s="4" t="inlineStr">
        <is>
          <t>1 year</t>
        </is>
      </c>
    </row>
    <row r="41">
      <c r="A41" s="4" t="inlineStr">
        <is>
          <t>Conversion metric, number of days for volume-weighted average trading price of stock | day</t>
        </is>
      </c>
      <c r="C41" s="6" t="n">
        <v>5</v>
      </c>
      <c r="E41" s="6" t="n">
        <v>5</v>
      </c>
    </row>
    <row r="42">
      <c r="A42" s="4" t="inlineStr">
        <is>
          <t>Conversion metric, number of days immediately preceding conversion date</t>
        </is>
      </c>
      <c r="C42" s="6" t="n">
        <v>5</v>
      </c>
      <c r="E42" s="6" t="n">
        <v>5</v>
      </c>
    </row>
    <row r="43">
      <c r="A43" s="4" t="inlineStr">
        <is>
          <t>Series A preferred shares derivative liability</t>
        </is>
      </c>
    </row>
    <row r="44">
      <c r="A44" s="3" t="inlineStr">
        <is>
          <t>Fair Value, Assets and Liabilities [Line Items]</t>
        </is>
      </c>
    </row>
    <row r="45">
      <c r="A45" s="4" t="inlineStr">
        <is>
          <t>Mandatorily redeemable shares issued (in shares) | shares</t>
        </is>
      </c>
      <c r="H45"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Fair Value of Financial Assets and Liabilities - Rollforward of Liabilities Determined by Level 3 Inputs (Details) - USD ($)</t>
        </is>
      </c>
      <c r="B1" s="2" t="inlineStr">
        <is>
          <t>3 Months Ended</t>
        </is>
      </c>
      <c r="C1" s="2" t="inlineStr">
        <is>
          <t>4 Months Ended</t>
        </is>
      </c>
      <c r="D1" s="2" t="inlineStr">
        <is>
          <t>12 Months Ended</t>
        </is>
      </c>
    </row>
    <row r="2">
      <c r="B2" s="2" t="inlineStr">
        <is>
          <t>Mar. 31, 2020</t>
        </is>
      </c>
      <c r="C2" s="2" t="inlineStr">
        <is>
          <t>Dec. 31, 2020</t>
        </is>
      </c>
      <c r="D2" s="2" t="inlineStr">
        <is>
          <t>Dec. 31, 2021</t>
        </is>
      </c>
      <c r="E2" s="2" t="inlineStr">
        <is>
          <t>Dec. 31, 2020</t>
        </is>
      </c>
    </row>
    <row r="3">
      <c r="A3" s="4" t="inlineStr">
        <is>
          <t>Series B preferred shares forward contracts</t>
        </is>
      </c>
    </row>
    <row r="4">
      <c r="A4" s="3" t="inlineStr">
        <is>
          <t>Roll forward of aggregate fair value determined by Level 3 inputs</t>
        </is>
      </c>
    </row>
    <row r="5">
      <c r="A5" s="4" t="inlineStr">
        <is>
          <t>Beginning balance</t>
        </is>
      </c>
      <c r="C5" s="5" t="n">
        <v>0</v>
      </c>
      <c r="D5" s="5" t="n">
        <v>14190000</v>
      </c>
    </row>
    <row r="6">
      <c r="A6" s="4" t="inlineStr">
        <is>
          <t>Change in fair value</t>
        </is>
      </c>
      <c r="C6" s="6" t="n">
        <v>-14190000</v>
      </c>
      <c r="D6" s="6" t="n">
        <v>2833000</v>
      </c>
      <c r="E6" s="5" t="n">
        <v>14190000</v>
      </c>
    </row>
    <row r="7">
      <c r="A7" s="4" t="inlineStr">
        <is>
          <t>Settlement of derivative liability</t>
        </is>
      </c>
      <c r="D7" s="6" t="n">
        <v>-3913000</v>
      </c>
    </row>
    <row r="8">
      <c r="A8" s="4" t="inlineStr">
        <is>
          <t>Ending balance</t>
        </is>
      </c>
      <c r="C8" s="6" t="n">
        <v>14190000</v>
      </c>
      <c r="D8" s="6" t="n">
        <v>13110000</v>
      </c>
      <c r="E8" s="6" t="n">
        <v>14190000</v>
      </c>
    </row>
    <row r="9">
      <c r="A9" s="4" t="inlineStr">
        <is>
          <t>Series A preferred shares derivative liability</t>
        </is>
      </c>
    </row>
    <row r="10">
      <c r="A10" s="3" t="inlineStr">
        <is>
          <t>Roll forward of aggregate fair value determined by Level 3 inputs</t>
        </is>
      </c>
    </row>
    <row r="11">
      <c r="A11" s="4" t="inlineStr">
        <is>
          <t>Beginning balance</t>
        </is>
      </c>
      <c r="B11" s="5" t="n">
        <v>37690000</v>
      </c>
      <c r="D11" s="6" t="n">
        <v>0</v>
      </c>
      <c r="E11" s="6" t="n">
        <v>37690000</v>
      </c>
    </row>
    <row r="12">
      <c r="A12" s="4" t="inlineStr">
        <is>
          <t>Change in fair value</t>
        </is>
      </c>
      <c r="E12" s="6" t="n">
        <v>5131000</v>
      </c>
    </row>
    <row r="13">
      <c r="A13" s="4" t="inlineStr">
        <is>
          <t>Settlement of derivative liability</t>
        </is>
      </c>
      <c r="B13" s="5" t="n">
        <v>-42821000</v>
      </c>
      <c r="E13" s="6" t="n">
        <v>-42821000</v>
      </c>
    </row>
    <row r="14">
      <c r="A14" s="4" t="inlineStr">
        <is>
          <t>Ending balance</t>
        </is>
      </c>
      <c r="C14" s="5" t="n">
        <v>0</v>
      </c>
      <c r="D14" s="5" t="n">
        <v>0</v>
      </c>
      <c r="E14" s="5" t="n">
        <v>0</v>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inancial Instruments Not Measured at Fair Value (Details) - USD ($) $ in Thousands</t>
        </is>
      </c>
      <c r="B1" s="2" t="inlineStr">
        <is>
          <t>Dec. 31, 2021</t>
        </is>
      </c>
      <c r="C1" s="2" t="inlineStr">
        <is>
          <t>Dec. 31, 2020</t>
        </is>
      </c>
    </row>
    <row r="2">
      <c r="A2" s="3" t="inlineStr">
        <is>
          <t>Assets:</t>
        </is>
      </c>
    </row>
    <row r="3">
      <c r="A3" s="4" t="inlineStr">
        <is>
          <t>Series A-2 Preferred Stock investment</t>
        </is>
      </c>
      <c r="B3" s="5" t="n">
        <v>6000</v>
      </c>
      <c r="C3" s="5" t="n">
        <v>6000</v>
      </c>
    </row>
    <row r="4">
      <c r="A4" s="3" t="inlineStr">
        <is>
          <t>Liabilities:</t>
        </is>
      </c>
    </row>
    <row r="5">
      <c r="A5" s="4" t="inlineStr">
        <is>
          <t>Long-term debt, carrying value</t>
        </is>
      </c>
      <c r="B5" s="6" t="n">
        <v>626720</v>
      </c>
      <c r="C5" s="6" t="n">
        <v>267458</v>
      </c>
    </row>
    <row r="6">
      <c r="A6" s="4" t="inlineStr">
        <is>
          <t>Long-term debt, fair value</t>
        </is>
      </c>
      <c r="B6" s="6" t="n">
        <v>646159</v>
      </c>
      <c r="C6" s="6" t="n">
        <v>287050</v>
      </c>
    </row>
    <row r="7">
      <c r="A7" s="4" t="inlineStr">
        <is>
          <t>Level 1</t>
        </is>
      </c>
    </row>
    <row r="8">
      <c r="A8" s="3" t="inlineStr">
        <is>
          <t>Liabilities:</t>
        </is>
      </c>
    </row>
    <row r="9">
      <c r="A9" s="4" t="inlineStr">
        <is>
          <t>Long-term debt, fair value</t>
        </is>
      </c>
      <c r="B9" s="6" t="n">
        <v>0</v>
      </c>
      <c r="C9" s="6" t="n">
        <v>0</v>
      </c>
    </row>
    <row r="10">
      <c r="A10" s="4" t="inlineStr">
        <is>
          <t>Level 2</t>
        </is>
      </c>
    </row>
    <row r="11">
      <c r="A11" s="3" t="inlineStr">
        <is>
          <t>Liabilities:</t>
        </is>
      </c>
    </row>
    <row r="12">
      <c r="A12" s="4" t="inlineStr">
        <is>
          <t>Long-term debt, fair value</t>
        </is>
      </c>
      <c r="B12" s="6" t="n">
        <v>646159</v>
      </c>
      <c r="C12" s="6" t="n">
        <v>287050</v>
      </c>
    </row>
    <row r="13">
      <c r="A13" s="4" t="inlineStr">
        <is>
          <t>Level 3</t>
        </is>
      </c>
    </row>
    <row r="14">
      <c r="A14" s="3" t="inlineStr">
        <is>
          <t>Liabilities:</t>
        </is>
      </c>
    </row>
    <row r="15">
      <c r="A15" s="4" t="inlineStr">
        <is>
          <t>Long-term debt, fair value</t>
        </is>
      </c>
      <c r="B15" s="5" t="n">
        <v>0</v>
      </c>
      <c r="C15"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 Components - Prepaid Expenses (Details) - USD ($) $ in Thousands</t>
        </is>
      </c>
      <c r="B1" s="2" t="inlineStr">
        <is>
          <t>Dec. 31, 2021</t>
        </is>
      </c>
      <c r="C1" s="2" t="inlineStr">
        <is>
          <t>Dec. 31, 2020</t>
        </is>
      </c>
    </row>
    <row r="2">
      <c r="A2" s="3" t="inlineStr">
        <is>
          <t>Prepaid Expenses</t>
        </is>
      </c>
    </row>
    <row r="3">
      <c r="A3" s="4" t="inlineStr">
        <is>
          <t>Prepaid clinical trial costs</t>
        </is>
      </c>
      <c r="B3" s="5" t="n">
        <v>42578</v>
      </c>
      <c r="C3" s="5" t="n">
        <v>21173</v>
      </c>
    </row>
    <row r="4">
      <c r="A4" s="4" t="inlineStr">
        <is>
          <t>Prepaid manufacturing</t>
        </is>
      </c>
      <c r="B4" s="6" t="n">
        <v>17448</v>
      </c>
      <c r="C4" s="6" t="n">
        <v>36040</v>
      </c>
    </row>
    <row r="5">
      <c r="A5" s="4" t="inlineStr">
        <is>
          <t>Prepaid commercial costs</t>
        </is>
      </c>
      <c r="B5" s="6" t="n">
        <v>15732</v>
      </c>
      <c r="C5" s="6" t="n">
        <v>16448</v>
      </c>
    </row>
    <row r="6">
      <c r="A6" s="4" t="inlineStr">
        <is>
          <t>Other prepaid expenses</t>
        </is>
      </c>
      <c r="B6" s="6" t="n">
        <v>13080</v>
      </c>
      <c r="C6" s="6" t="n">
        <v>3021</v>
      </c>
    </row>
    <row r="7">
      <c r="A7" s="4" t="inlineStr">
        <is>
          <t>Total prepaid expenses</t>
        </is>
      </c>
      <c r="B7" s="5" t="n">
        <v>88838</v>
      </c>
      <c r="C7" s="5" t="n">
        <v>7668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Details) - USD ($) $ in Thousands</t>
        </is>
      </c>
      <c r="B1" s="2" t="inlineStr">
        <is>
          <t>Dec. 31, 2021</t>
        </is>
      </c>
      <c r="C1" s="2" t="inlineStr">
        <is>
          <t>Dec. 31, 2020</t>
        </is>
      </c>
    </row>
    <row r="2">
      <c r="A2" s="3" t="inlineStr">
        <is>
          <t>Property and Equipment, Net</t>
        </is>
      </c>
    </row>
    <row r="3">
      <c r="A3" s="4" t="inlineStr">
        <is>
          <t>Property and equipment, gross</t>
        </is>
      </c>
      <c r="B3" s="5" t="n">
        <v>19302</v>
      </c>
      <c r="C3" s="5" t="n">
        <v>11454</v>
      </c>
    </row>
    <row r="4">
      <c r="A4" s="4" t="inlineStr">
        <is>
          <t>Accumulated depreciation</t>
        </is>
      </c>
      <c r="B4" s="6" t="n">
        <v>-4612</v>
      </c>
      <c r="C4" s="6" t="n">
        <v>-2114</v>
      </c>
    </row>
    <row r="5">
      <c r="A5" s="4" t="inlineStr">
        <is>
          <t>Property and equipment, net</t>
        </is>
      </c>
      <c r="B5" s="6" t="n">
        <v>14690</v>
      </c>
      <c r="C5" s="6" t="n">
        <v>9340</v>
      </c>
    </row>
    <row r="6">
      <c r="A6" s="4" t="inlineStr">
        <is>
          <t>Building and land</t>
        </is>
      </c>
    </row>
    <row r="7">
      <c r="A7" s="3" t="inlineStr">
        <is>
          <t>Property and Equipment, Net</t>
        </is>
      </c>
    </row>
    <row r="8">
      <c r="A8" s="4" t="inlineStr">
        <is>
          <t>Property and equipment, gross</t>
        </is>
      </c>
      <c r="B8" s="6" t="n">
        <v>11728</v>
      </c>
      <c r="C8" s="6" t="n">
        <v>6857</v>
      </c>
    </row>
    <row r="9">
      <c r="A9" s="4" t="inlineStr">
        <is>
          <t>Building improvements</t>
        </is>
      </c>
    </row>
    <row r="10">
      <c r="A10" s="3" t="inlineStr">
        <is>
          <t>Property and Equipment, Net</t>
        </is>
      </c>
    </row>
    <row r="11">
      <c r="A11" s="4" t="inlineStr">
        <is>
          <t>Property and equipment, gross</t>
        </is>
      </c>
      <c r="B11" s="6" t="n">
        <v>569</v>
      </c>
      <c r="C11" s="6" t="n">
        <v>0</v>
      </c>
    </row>
    <row r="12">
      <c r="A12" s="4" t="inlineStr">
        <is>
          <t>Computer hardware and software</t>
        </is>
      </c>
    </row>
    <row r="13">
      <c r="A13" s="3" t="inlineStr">
        <is>
          <t>Property and Equipment, Net</t>
        </is>
      </c>
    </row>
    <row r="14">
      <c r="A14" s="4" t="inlineStr">
        <is>
          <t>Property and equipment, gross</t>
        </is>
      </c>
      <c r="B14" s="6" t="n">
        <v>3863</v>
      </c>
      <c r="C14" s="6" t="n">
        <v>1574</v>
      </c>
    </row>
    <row r="15">
      <c r="A15" s="4" t="inlineStr">
        <is>
          <t>Machinery and equipment</t>
        </is>
      </c>
    </row>
    <row r="16">
      <c r="A16" s="3" t="inlineStr">
        <is>
          <t>Property and Equipment, Net</t>
        </is>
      </c>
    </row>
    <row r="17">
      <c r="A17" s="4" t="inlineStr">
        <is>
          <t>Property and equipment, gross</t>
        </is>
      </c>
      <c r="B17" s="6" t="n">
        <v>1193</v>
      </c>
      <c r="C17" s="6" t="n">
        <v>287</v>
      </c>
    </row>
    <row r="18">
      <c r="A18" s="4" t="inlineStr">
        <is>
          <t>Furniture and fixtures</t>
        </is>
      </c>
    </row>
    <row r="19">
      <c r="A19" s="3" t="inlineStr">
        <is>
          <t>Property and Equipment, Net</t>
        </is>
      </c>
    </row>
    <row r="20">
      <c r="A20" s="4" t="inlineStr">
        <is>
          <t>Property and equipment, gross</t>
        </is>
      </c>
      <c r="B20" s="6" t="n">
        <v>1202</v>
      </c>
      <c r="C20" s="6" t="n">
        <v>1202</v>
      </c>
    </row>
    <row r="21">
      <c r="A21" s="4" t="inlineStr">
        <is>
          <t>Office equipment</t>
        </is>
      </c>
    </row>
    <row r="22">
      <c r="A22" s="3" t="inlineStr">
        <is>
          <t>Property and Equipment, Net</t>
        </is>
      </c>
    </row>
    <row r="23">
      <c r="A23" s="4" t="inlineStr">
        <is>
          <t>Property and equipment, gross</t>
        </is>
      </c>
      <c r="B23" s="6" t="n">
        <v>747</v>
      </c>
      <c r="C23" s="6" t="n">
        <v>674</v>
      </c>
    </row>
    <row r="24">
      <c r="A24" s="4" t="inlineStr">
        <is>
          <t>Construction-in-progress</t>
        </is>
      </c>
    </row>
    <row r="25">
      <c r="A25" s="3" t="inlineStr">
        <is>
          <t>Property and Equipment, Net</t>
        </is>
      </c>
    </row>
    <row r="26">
      <c r="A26" s="4" t="inlineStr">
        <is>
          <t>Property and equipment, gross</t>
        </is>
      </c>
      <c r="B26" s="5" t="n">
        <v>0</v>
      </c>
      <c r="C26" s="5" t="n">
        <v>86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Narrative (Details) - USD ($) $ in Thousand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Depreciation expense</t>
        </is>
      </c>
      <c r="B4" s="5" t="n">
        <v>2498</v>
      </c>
      <c r="C4" s="5" t="n">
        <v>1182</v>
      </c>
      <c r="D4" s="5" t="n">
        <v>629</v>
      </c>
    </row>
    <row r="5">
      <c r="A5" s="4" t="inlineStr">
        <is>
          <t>Computer software costs included in property and equipment</t>
        </is>
      </c>
      <c r="B5" s="6" t="n">
        <v>1727</v>
      </c>
      <c r="C5" s="6" t="n">
        <v>238</v>
      </c>
    </row>
    <row r="6">
      <c r="A6" s="4" t="inlineStr">
        <is>
          <t>Accumulated amortization on computer software costs</t>
        </is>
      </c>
      <c r="B6" s="6" t="n">
        <v>566</v>
      </c>
      <c r="C6" s="6" t="n">
        <v>53</v>
      </c>
    </row>
    <row r="7">
      <c r="A7" s="4" t="inlineStr">
        <is>
          <t>Depreciation and amortization expense for capitalized computer software costs</t>
        </is>
      </c>
      <c r="B7" s="5" t="n">
        <v>513</v>
      </c>
      <c r="C7" s="5" t="n">
        <v>53</v>
      </c>
      <c r="D7"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5" t="n">
        <v>-848396</v>
      </c>
      <c r="C4" s="5" t="n">
        <v>-768615</v>
      </c>
      <c r="D4" s="5" t="n">
        <v>-528805</v>
      </c>
    </row>
    <row r="5">
      <c r="A5" s="3" t="inlineStr">
        <is>
          <t>Other comprehensive (loss) income, net of tax:</t>
        </is>
      </c>
    </row>
    <row r="6">
      <c r="A6" s="4" t="inlineStr">
        <is>
          <t>Foreign currency translation adjustments</t>
        </is>
      </c>
      <c r="B6" s="6" t="n">
        <v>-189</v>
      </c>
      <c r="C6" s="6" t="n">
        <v>439</v>
      </c>
      <c r="D6" s="6" t="n">
        <v>0</v>
      </c>
    </row>
    <row r="7">
      <c r="A7" s="4" t="inlineStr">
        <is>
          <t>Net unrealized losses related to available-for-sale debt securities</t>
        </is>
      </c>
      <c r="B7" s="6" t="n">
        <v>-198</v>
      </c>
      <c r="C7" s="6" t="n">
        <v>-125</v>
      </c>
      <c r="D7" s="6" t="n">
        <v>0</v>
      </c>
    </row>
    <row r="8">
      <c r="A8" s="4" t="inlineStr">
        <is>
          <t>Other comprehensive (loss) income</t>
        </is>
      </c>
      <c r="B8" s="6" t="n">
        <v>-387</v>
      </c>
      <c r="C8" s="6" t="n">
        <v>314</v>
      </c>
      <c r="D8" s="6" t="n">
        <v>0</v>
      </c>
    </row>
    <row r="9">
      <c r="A9" s="4" t="inlineStr">
        <is>
          <t>Comprehensive loss</t>
        </is>
      </c>
      <c r="B9" s="6" t="n">
        <v>-848783</v>
      </c>
      <c r="C9" s="6" t="n">
        <v>-768301</v>
      </c>
      <c r="D9" s="6" t="n">
        <v>-528805</v>
      </c>
    </row>
    <row r="10">
      <c r="A10" s="4" t="inlineStr">
        <is>
          <t>Less: comprehensive loss attributable to non-controlling interests</t>
        </is>
      </c>
      <c r="B10" s="6" t="n">
        <v>-1810</v>
      </c>
      <c r="C10" s="6" t="n">
        <v>-1819</v>
      </c>
      <c r="D10" s="6" t="n">
        <v>0</v>
      </c>
    </row>
    <row r="11">
      <c r="A11" s="4" t="inlineStr">
        <is>
          <t>Comprehensive loss attributable to Biohaven Pharmaceutical Holding Company Ltd.</t>
        </is>
      </c>
      <c r="B11" s="5" t="n">
        <v>-846973</v>
      </c>
      <c r="C11" s="5" t="n">
        <v>-766482</v>
      </c>
      <c r="D11" s="5" t="n">
        <v>-52880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Dec. 31, 2021</t>
        </is>
      </c>
      <c r="C1" s="2" t="inlineStr">
        <is>
          <t>Dec. 31, 2020</t>
        </is>
      </c>
    </row>
    <row r="2">
      <c r="A2" s="3" t="inlineStr">
        <is>
          <t>Accrued expenses and other current liabilities</t>
        </is>
      </c>
    </row>
    <row r="3">
      <c r="A3" s="4" t="inlineStr">
        <is>
          <t>Accrued development milestones</t>
        </is>
      </c>
      <c r="B3" s="5" t="n">
        <v>5000</v>
      </c>
      <c r="C3" s="5" t="n">
        <v>667</v>
      </c>
    </row>
    <row r="4">
      <c r="A4" s="4" t="inlineStr">
        <is>
          <t>Accrued employee compensation and benefits</t>
        </is>
      </c>
      <c r="B4" s="6" t="n">
        <v>40109</v>
      </c>
      <c r="C4" s="6" t="n">
        <v>29447</v>
      </c>
    </row>
    <row r="5">
      <c r="A5" s="4" t="inlineStr">
        <is>
          <t>Accrued clinical trial costs</t>
        </is>
      </c>
      <c r="B5" s="6" t="n">
        <v>37477</v>
      </c>
      <c r="C5" s="6" t="n">
        <v>19887</v>
      </c>
    </row>
    <row r="6">
      <c r="A6" s="4" t="inlineStr">
        <is>
          <t>Accrued commercialization and other professional fees</t>
        </is>
      </c>
      <c r="B6" s="6" t="n">
        <v>19994</v>
      </c>
      <c r="C6" s="6" t="n">
        <v>6336</v>
      </c>
    </row>
    <row r="7">
      <c r="A7" s="4" t="inlineStr">
        <is>
          <t>Accrued sales discounts and allowances</t>
        </is>
      </c>
      <c r="B7" s="6" t="n">
        <v>203760</v>
      </c>
      <c r="C7" s="6" t="n">
        <v>73155</v>
      </c>
    </row>
    <row r="8">
      <c r="A8" s="4" t="inlineStr">
        <is>
          <t>Current obligation to perform R&amp;D services</t>
        </is>
      </c>
      <c r="B8" s="6" t="n">
        <v>22030</v>
      </c>
      <c r="C8" s="6" t="n">
        <v>846</v>
      </c>
    </row>
    <row r="9">
      <c r="A9" s="4" t="inlineStr">
        <is>
          <t>Other accrued expenses and current liabilities</t>
        </is>
      </c>
      <c r="B9" s="6" t="n">
        <v>91649</v>
      </c>
      <c r="C9" s="6" t="n">
        <v>36292</v>
      </c>
    </row>
    <row r="10">
      <c r="A10" s="4" t="inlineStr">
        <is>
          <t>Total accrued expenses and other current liabilities</t>
        </is>
      </c>
      <c r="B10" s="5" t="n">
        <v>420019</v>
      </c>
      <c r="C10" s="5" t="n">
        <v>1666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 Inventories (Details) - USD ($) $ in Thousands</t>
        </is>
      </c>
      <c r="B1" s="2" t="inlineStr">
        <is>
          <t>Dec. 31, 2021</t>
        </is>
      </c>
      <c r="C1" s="2" t="inlineStr">
        <is>
          <t>Dec. 31, 2020</t>
        </is>
      </c>
    </row>
    <row r="2">
      <c r="A2" s="3" t="inlineStr">
        <is>
          <t>Inventories</t>
        </is>
      </c>
    </row>
    <row r="3">
      <c r="A3" s="4" t="inlineStr">
        <is>
          <t>Raw materials</t>
        </is>
      </c>
      <c r="B3" s="5" t="n">
        <v>0</v>
      </c>
      <c r="C3" s="5" t="n">
        <v>931</v>
      </c>
    </row>
    <row r="4">
      <c r="A4" s="4" t="inlineStr">
        <is>
          <t>Work-in-process</t>
        </is>
      </c>
      <c r="B4" s="6" t="n">
        <v>159075</v>
      </c>
      <c r="C4" s="6" t="n">
        <v>33266</v>
      </c>
    </row>
    <row r="5">
      <c r="A5" s="4" t="inlineStr">
        <is>
          <t>Finished goods</t>
        </is>
      </c>
      <c r="B5" s="6" t="n">
        <v>9269</v>
      </c>
      <c r="C5" s="6" t="n">
        <v>5366</v>
      </c>
    </row>
    <row r="6">
      <c r="A6" s="4" t="inlineStr">
        <is>
          <t>Total inventories</t>
        </is>
      </c>
      <c r="B6" s="6" t="n">
        <v>168344</v>
      </c>
      <c r="C6" s="6" t="n">
        <v>39563</v>
      </c>
    </row>
    <row r="7">
      <c r="A7" s="4" t="inlineStr">
        <is>
          <t>Less noncurrent inventories(1)</t>
        </is>
      </c>
      <c r="B7" s="6" t="n">
        <v>87736</v>
      </c>
      <c r="C7" s="6" t="n">
        <v>0</v>
      </c>
    </row>
    <row r="8">
      <c r="A8" s="4" t="inlineStr">
        <is>
          <t>Total inventories classified as current</t>
        </is>
      </c>
      <c r="B8" s="5" t="n">
        <v>80608</v>
      </c>
      <c r="C8" s="5" t="n">
        <v>3956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Business Acquisition (Details) - USD ($)</t>
        </is>
      </c>
      <c r="B1" s="2" t="inlineStr">
        <is>
          <t>Jan. 04, 2021</t>
        </is>
      </c>
      <c r="C1" s="2" t="inlineStr">
        <is>
          <t>Dec. 31, 2021</t>
        </is>
      </c>
      <c r="D1" s="2" t="inlineStr">
        <is>
          <t>Dec. 31, 2020</t>
        </is>
      </c>
    </row>
    <row r="2">
      <c r="A2" s="3" t="inlineStr">
        <is>
          <t>Accounting Policies [Line Items]</t>
        </is>
      </c>
    </row>
    <row r="3">
      <c r="A3" s="4" t="inlineStr">
        <is>
          <t>Equity method investment</t>
        </is>
      </c>
      <c r="C3" s="5" t="n">
        <v>0</v>
      </c>
      <c r="D3" s="5" t="n">
        <v>1176000</v>
      </c>
    </row>
    <row r="4">
      <c r="A4" s="4" t="inlineStr">
        <is>
          <t>Kleo</t>
        </is>
      </c>
    </row>
    <row r="5">
      <c r="A5" s="3" t="inlineStr">
        <is>
          <t>Accounting Policies [Line Items]</t>
        </is>
      </c>
    </row>
    <row r="6">
      <c r="A6" s="4" t="inlineStr">
        <is>
          <t>Fair value of consideration transferred</t>
        </is>
      </c>
      <c r="B6" s="5" t="n">
        <v>20043000</v>
      </c>
    </row>
    <row r="7">
      <c r="A7" s="4" t="inlineStr">
        <is>
          <t>Aggregate common shares to be issued in merger</t>
        </is>
      </c>
      <c r="B7" s="6" t="n">
        <v>115836</v>
      </c>
    </row>
    <row r="8">
      <c r="A8" s="4" t="inlineStr">
        <is>
          <t>Amount received per contingent value right upon regulatory approval</t>
        </is>
      </c>
      <c r="B8" s="5" t="n">
        <v>1</v>
      </c>
    </row>
    <row r="9">
      <c r="A9" s="4" t="inlineStr">
        <is>
          <t>Contingent value right term period</t>
        </is>
      </c>
      <c r="B9" s="4" t="inlineStr">
        <is>
          <t>30 months</t>
        </is>
      </c>
    </row>
    <row r="10">
      <c r="A10" s="4" t="inlineStr">
        <is>
          <t>Maximum amount payable for contingent value rights</t>
        </is>
      </c>
      <c r="B10" s="5" t="n">
        <v>17300000</v>
      </c>
    </row>
    <row r="11">
      <c r="A11" s="4" t="inlineStr">
        <is>
          <t>Recognized gain on contingent value right</t>
        </is>
      </c>
      <c r="C11" s="6" t="n">
        <v>1457000</v>
      </c>
    </row>
    <row r="12">
      <c r="A12" s="4" t="inlineStr">
        <is>
          <t>Post-transaction ownership percentage</t>
        </is>
      </c>
      <c r="B12" s="4" t="inlineStr">
        <is>
          <t>100.00%</t>
        </is>
      </c>
    </row>
    <row r="13">
      <c r="A13" s="4" t="inlineStr">
        <is>
          <t>Fair value of existing interest</t>
        </is>
      </c>
      <c r="B13" s="5" t="n">
        <v>6437000</v>
      </c>
    </row>
    <row r="14">
      <c r="A14" s="4" t="inlineStr">
        <is>
          <t>Gain resulting from remeasurement of fair value of existing interest</t>
        </is>
      </c>
      <c r="C14" s="5" t="n">
        <v>5261000</v>
      </c>
    </row>
    <row r="15">
      <c r="A15" s="3" t="inlineStr">
        <is>
          <t>Amounts recorded:</t>
        </is>
      </c>
    </row>
    <row r="16">
      <c r="A16" s="4" t="inlineStr">
        <is>
          <t>Net working capital</t>
        </is>
      </c>
      <c r="B16" s="6" t="n">
        <v>573000</v>
      </c>
    </row>
    <row r="17">
      <c r="A17" s="4" t="inlineStr">
        <is>
          <t>Property, plant and equipment, net</t>
        </is>
      </c>
      <c r="B17" s="6" t="n">
        <v>1257000</v>
      </c>
    </row>
    <row r="18">
      <c r="A18" s="4" t="inlineStr">
        <is>
          <t>Intangible assets acquired</t>
        </is>
      </c>
      <c r="B18" s="6" t="n">
        <v>18400000</v>
      </c>
    </row>
    <row r="19">
      <c r="A19" s="4" t="inlineStr">
        <is>
          <t>Debt assumed</t>
        </is>
      </c>
      <c r="B19" s="6" t="n">
        <v>1577000</v>
      </c>
    </row>
    <row r="20">
      <c r="A20" s="4" t="inlineStr">
        <is>
          <t>Goodwill</t>
        </is>
      </c>
      <c r="B20" s="5" t="n">
        <v>1390000</v>
      </c>
    </row>
    <row r="21">
      <c r="A21" s="4" t="inlineStr">
        <is>
          <t>Kleo</t>
        </is>
      </c>
    </row>
    <row r="22">
      <c r="A22" s="3" t="inlineStr">
        <is>
          <t>Accounting Policies [Line Items]</t>
        </is>
      </c>
    </row>
    <row r="23">
      <c r="A23" s="4" t="inlineStr">
        <is>
          <t>Ownership percentage</t>
        </is>
      </c>
      <c r="D23" s="4" t="inlineStr">
        <is>
          <t>41.90%</t>
        </is>
      </c>
    </row>
    <row r="24">
      <c r="A24" s="4" t="inlineStr">
        <is>
          <t>Equity method investment</t>
        </is>
      </c>
      <c r="D24" s="5" t="n">
        <v>1176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21" customWidth="1" min="2" max="2"/>
    <col width="39" customWidth="1" min="3" max="3"/>
    <col width="55"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Liability Related to Sale of Future Royalties, net - Narrative (Details) $ / shares in Units, $ in Thousands</t>
        </is>
      </c>
      <c r="B1" s="2" t="inlineStr">
        <is>
          <t>1 Months Ended</t>
        </is>
      </c>
      <c r="E1" s="2" t="inlineStr">
        <is>
          <t>2 Months Ended</t>
        </is>
      </c>
      <c r="G1" s="2" t="inlineStr">
        <is>
          <t>8 Months Ended</t>
        </is>
      </c>
      <c r="H1" s="2" t="inlineStr">
        <is>
          <t>12 Months Ended</t>
        </is>
      </c>
    </row>
    <row r="2">
      <c r="B2" s="2" t="inlineStr">
        <is>
          <t>Mar. 31, 2021USD ($)</t>
        </is>
      </c>
      <c r="C2" s="2" t="inlineStr">
        <is>
          <t>Aug. 31, 2020USD ($)unit_of_accounting</t>
        </is>
      </c>
      <c r="D2" s="2" t="inlineStr">
        <is>
          <t>Jun. 30, 2018USD ($)unit_of_accounting$ / sharesshares</t>
        </is>
      </c>
      <c r="E2" s="2" t="inlineStr">
        <is>
          <t>Feb. 29, 2020USD ($)</t>
        </is>
      </c>
      <c r="F2" s="2" t="inlineStr">
        <is>
          <t>Jul. 31, 2019USD ($)</t>
        </is>
      </c>
      <c r="G2" s="2" t="inlineStr">
        <is>
          <t>Mar. 31, 2021USD ($)</t>
        </is>
      </c>
      <c r="H2" s="2" t="inlineStr">
        <is>
          <t>Dec. 31, 2021USD ($)</t>
        </is>
      </c>
      <c r="I2" s="2" t="inlineStr">
        <is>
          <t>Dec. 31, 2020USD ($)</t>
        </is>
      </c>
      <c r="J2" s="2" t="inlineStr">
        <is>
          <t>Dec. 31, 2019USD ($)</t>
        </is>
      </c>
    </row>
    <row r="3">
      <c r="A3" s="3" t="inlineStr">
        <is>
          <t>Debt Instrument [Line Items]</t>
        </is>
      </c>
    </row>
    <row r="4">
      <c r="A4" s="4" t="inlineStr">
        <is>
          <t>Proceeds from sale of common stock</t>
        </is>
      </c>
      <c r="B4" s="5" t="n">
        <v>229500</v>
      </c>
      <c r="E4" s="5" t="n">
        <v>282833</v>
      </c>
      <c r="F4" s="5" t="n">
        <v>302321</v>
      </c>
      <c r="H4" s="5" t="n">
        <v>308743</v>
      </c>
      <c r="I4" s="5" t="n">
        <v>283333</v>
      </c>
      <c r="J4" s="5" t="n">
        <v>303221</v>
      </c>
    </row>
    <row r="5">
      <c r="A5" s="4" t="inlineStr">
        <is>
          <t>RPI Agreement</t>
        </is>
      </c>
    </row>
    <row r="6">
      <c r="A6" s="3" t="inlineStr">
        <is>
          <t>Debt Instrument [Line Items]</t>
        </is>
      </c>
    </row>
    <row r="7">
      <c r="A7" s="4" t="inlineStr">
        <is>
          <t>Units of accounting related to consideration received | unit_of_accounting</t>
        </is>
      </c>
      <c r="D7" s="6" t="n">
        <v>2</v>
      </c>
    </row>
    <row r="8">
      <c r="A8" s="4" t="inlineStr">
        <is>
          <t>Transaction consideration allocated to liability</t>
        </is>
      </c>
      <c r="D8" s="5" t="n">
        <v>106047</v>
      </c>
    </row>
    <row r="9">
      <c r="A9" s="4" t="inlineStr">
        <is>
          <t>Transaction consideration allocated to equity</t>
        </is>
      </c>
      <c r="D9" s="6" t="n">
        <v>43953</v>
      </c>
    </row>
    <row r="10">
      <c r="A10" s="4" t="inlineStr">
        <is>
          <t>Transaction costs</t>
        </is>
      </c>
      <c r="D10" s="6" t="n">
        <v>377</v>
      </c>
    </row>
    <row r="11">
      <c r="A11" s="4" t="inlineStr">
        <is>
          <t>2018 RPI Funding Agreement</t>
        </is>
      </c>
    </row>
    <row r="12">
      <c r="A12" s="3" t="inlineStr">
        <is>
          <t>Debt Instrument [Line Items]</t>
        </is>
      </c>
    </row>
    <row r="13">
      <c r="A13" s="4" t="inlineStr">
        <is>
          <t>Proceeds from royalty agreement</t>
        </is>
      </c>
      <c r="D13" s="6" t="n">
        <v>100000</v>
      </c>
    </row>
    <row r="14">
      <c r="A14" s="4" t="inlineStr">
        <is>
          <t>Annual global net sales threshold for revenue participation right</t>
        </is>
      </c>
      <c r="D14" s="5" t="n">
        <v>1500000</v>
      </c>
    </row>
    <row r="15">
      <c r="A15" s="4" t="inlineStr">
        <is>
          <t>Effective interest rate (percent)</t>
        </is>
      </c>
      <c r="H15" s="4" t="inlineStr">
        <is>
          <t>27.00%</t>
        </is>
      </c>
    </row>
    <row r="16">
      <c r="A16" s="4" t="inlineStr">
        <is>
          <t>RPI Purchase Agreement</t>
        </is>
      </c>
    </row>
    <row r="17">
      <c r="A17" s="3" t="inlineStr">
        <is>
          <t>Debt Instrument [Line Items]</t>
        </is>
      </c>
    </row>
    <row r="18">
      <c r="A18" s="4" t="inlineStr">
        <is>
          <t>Common stock issued (in shares) | shares</t>
        </is>
      </c>
      <c r="D18" s="6" t="n">
        <v>1111111</v>
      </c>
    </row>
    <row r="19">
      <c r="A19" s="4" t="inlineStr">
        <is>
          <t>Common stock sold, price per share (in dollars per share) | $ / shares</t>
        </is>
      </c>
      <c r="D19" s="5" t="n">
        <v>45</v>
      </c>
    </row>
    <row r="20">
      <c r="A20" s="4" t="inlineStr">
        <is>
          <t>Proceeds from sale of common stock</t>
        </is>
      </c>
      <c r="D20" s="5" t="n">
        <v>50000</v>
      </c>
    </row>
    <row r="21">
      <c r="A21" s="4" t="inlineStr">
        <is>
          <t>2020 RPI Funding Agreement</t>
        </is>
      </c>
    </row>
    <row r="22">
      <c r="A22" s="3" t="inlineStr">
        <is>
          <t>Debt Instrument [Line Items]</t>
        </is>
      </c>
    </row>
    <row r="23">
      <c r="A23" s="4" t="inlineStr">
        <is>
          <t>Units of accounting related to consideration received | unit_of_accounting</t>
        </is>
      </c>
      <c r="C23" s="6" t="n">
        <v>2</v>
      </c>
    </row>
    <row r="24">
      <c r="A24" s="4" t="inlineStr">
        <is>
          <t>Transaction consideration allocated to liability</t>
        </is>
      </c>
      <c r="C24" s="5" t="n">
        <v>147876</v>
      </c>
    </row>
    <row r="25">
      <c r="A25" s="4" t="inlineStr">
        <is>
          <t>Transaction costs</t>
        </is>
      </c>
      <c r="C25" s="6" t="n">
        <v>400</v>
      </c>
    </row>
    <row r="26">
      <c r="A26" s="4" t="inlineStr">
        <is>
          <t>Effective interest rate (percent)</t>
        </is>
      </c>
      <c r="H26" s="4" t="inlineStr">
        <is>
          <t>8.00%</t>
        </is>
      </c>
    </row>
    <row r="27">
      <c r="A27" s="4" t="inlineStr">
        <is>
          <t>Sales-based participation rights sold, value</t>
        </is>
      </c>
      <c r="C27" s="5" t="n">
        <v>250000</v>
      </c>
    </row>
    <row r="28">
      <c r="A28" s="4" t="inlineStr">
        <is>
          <t>Percentage of global net sales of products containing zavegepant for basis of participation rights</t>
        </is>
      </c>
      <c r="C28" s="4" t="inlineStr">
        <is>
          <t>3.00%</t>
        </is>
      </c>
    </row>
    <row r="29">
      <c r="A29" s="4" t="inlineStr">
        <is>
          <t>Percentage of global net sales of products containing rimegepant for basis of participation rights</t>
        </is>
      </c>
      <c r="C29" s="4" t="inlineStr">
        <is>
          <t>0.40%</t>
        </is>
      </c>
    </row>
    <row r="30">
      <c r="A30" s="4" t="inlineStr">
        <is>
          <t>Proceeds from sale of sales-based participation rights</t>
        </is>
      </c>
      <c r="B30" s="5" t="n">
        <v>100000</v>
      </c>
      <c r="C30" s="5" t="n">
        <v>150000</v>
      </c>
    </row>
    <row r="31">
      <c r="A31" s="4" t="inlineStr">
        <is>
          <t>Receivable related to sales-based participation rights</t>
        </is>
      </c>
      <c r="C31" s="5" t="n">
        <v>100000</v>
      </c>
    </row>
    <row r="32">
      <c r="A32" s="4" t="inlineStr">
        <is>
          <t>Success-based milestone payments based on first zavegepant regulatory approval, relative to funded amount</t>
        </is>
      </c>
      <c r="C32" s="9" t="n">
        <v>1.9</v>
      </c>
    </row>
    <row r="33">
      <c r="A33" s="4" t="inlineStr">
        <is>
          <t>Time period for success-based milestone payments</t>
        </is>
      </c>
      <c r="C33" s="4" t="inlineStr">
        <is>
          <t>10 years</t>
        </is>
      </c>
    </row>
    <row r="34">
      <c r="A34" s="4" t="inlineStr">
        <is>
          <t>Proceeds allocated to obligation to perform contractual services</t>
        </is>
      </c>
      <c r="C34" s="5" t="n">
        <v>2124</v>
      </c>
      <c r="G34" s="5" t="n">
        <v>102124</v>
      </c>
    </row>
    <row r="35">
      <c r="A35" s="4" t="inlineStr">
        <is>
          <t>2020 RPI Funding Agreement | Minimum</t>
        </is>
      </c>
    </row>
    <row r="36">
      <c r="A36" s="3" t="inlineStr">
        <is>
          <t>Debt Instrument [Line Items]</t>
        </is>
      </c>
    </row>
    <row r="37">
      <c r="A37" s="4" t="inlineStr">
        <is>
          <t>Success-based milestone payments based on regulatory approval, relative to funded amount</t>
        </is>
      </c>
      <c r="C37" s="9" t="n">
        <v>0.6</v>
      </c>
    </row>
    <row r="38">
      <c r="A38" s="4" t="inlineStr">
        <is>
          <t>2020 RPI Funding Agreement | Maximum</t>
        </is>
      </c>
    </row>
    <row r="39">
      <c r="A39" s="3" t="inlineStr">
        <is>
          <t>Debt Instrument [Line Items]</t>
        </is>
      </c>
    </row>
    <row r="40">
      <c r="A40" s="4" t="inlineStr">
        <is>
          <t>Success-based milestone payments based on regulatory approval, relative to funded amount</t>
        </is>
      </c>
      <c r="C40" s="8" t="n">
        <v>2.95</v>
      </c>
    </row>
    <row r="41">
      <c r="A41" s="4" t="inlineStr">
        <is>
          <t>Revenue Participation Right, tranche one | 2018 RPI Funding Agreement</t>
        </is>
      </c>
    </row>
    <row r="42">
      <c r="A42" s="3" t="inlineStr">
        <is>
          <t>Debt Instrument [Line Items]</t>
        </is>
      </c>
    </row>
    <row r="43">
      <c r="A43" s="4" t="inlineStr">
        <is>
          <t>Participation rate for revenue participation right (percent)</t>
        </is>
      </c>
      <c r="D43" s="4" t="inlineStr">
        <is>
          <t>2.10%</t>
        </is>
      </c>
    </row>
    <row r="44">
      <c r="A44" s="4" t="inlineStr">
        <is>
          <t>Revenue Participation Right, tranche two | 2018 RPI Funding Agreement</t>
        </is>
      </c>
    </row>
    <row r="45">
      <c r="A45" s="3" t="inlineStr">
        <is>
          <t>Debt Instrument [Line Items]</t>
        </is>
      </c>
    </row>
    <row r="46">
      <c r="A46" s="4" t="inlineStr">
        <is>
          <t>Participation rate for revenue participation right (percent)</t>
        </is>
      </c>
      <c r="D46" s="4" t="inlineStr">
        <is>
          <t>1.50%</t>
        </is>
      </c>
    </row>
  </sheetData>
  <mergeCells count="4">
    <mergeCell ref="A1:A2"/>
    <mergeCell ref="B1:D1"/>
    <mergeCell ref="E1:F1"/>
    <mergeCell ref="H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y Related to Sale of Future Royalties, net - Activity Within Liability Account (Details) - USD ($) $ in Thousands</t>
        </is>
      </c>
      <c r="B1" s="2" t="inlineStr">
        <is>
          <t>12 Months Ended</t>
        </is>
      </c>
    </row>
    <row r="2">
      <c r="B2" s="2" t="inlineStr">
        <is>
          <t>Dec. 31, 2021</t>
        </is>
      </c>
      <c r="C2" s="2" t="inlineStr">
        <is>
          <t>Dec. 31, 2020</t>
        </is>
      </c>
      <c r="D2" s="2" t="inlineStr">
        <is>
          <t>Dec. 31, 2019</t>
        </is>
      </c>
    </row>
    <row r="3">
      <c r="A3" s="3" t="inlineStr">
        <is>
          <t>Liability related to sales of future royalties</t>
        </is>
      </c>
    </row>
    <row r="4">
      <c r="A4" s="4" t="inlineStr">
        <is>
          <t>Non-cash interest expense on liability related to sale of future royalties</t>
        </is>
      </c>
      <c r="B4" s="5" t="n">
        <v>60605</v>
      </c>
      <c r="C4" s="5" t="n">
        <v>45238</v>
      </c>
      <c r="D4" s="5" t="n">
        <v>26580</v>
      </c>
    </row>
    <row r="5">
      <c r="A5" s="4" t="inlineStr">
        <is>
          <t>2018 and 2020 RPI Funding Agreements</t>
        </is>
      </c>
    </row>
    <row r="6">
      <c r="A6" s="3" t="inlineStr">
        <is>
          <t>Liability related to sales of future royalties</t>
        </is>
      </c>
    </row>
    <row r="7">
      <c r="A7" s="4" t="inlineStr">
        <is>
          <t>Liability related to sale of future royalties - beginning balance</t>
        </is>
      </c>
      <c r="B7" s="6" t="n">
        <v>335282</v>
      </c>
      <c r="C7" s="6" t="n">
        <v>144111</v>
      </c>
    </row>
    <row r="8">
      <c r="A8" s="4" t="inlineStr">
        <is>
          <t>Additional liability related to the 2020 RPI Funding Agreement, net of issuance costs</t>
        </is>
      </c>
      <c r="B8" s="6" t="n">
        <v>0</v>
      </c>
      <c r="C8" s="6" t="n">
        <v>147476</v>
      </c>
    </row>
    <row r="9">
      <c r="A9" s="4" t="inlineStr">
        <is>
          <t>Royalty revenues payable to RPI</t>
        </is>
      </c>
      <c r="B9" s="6" t="n">
        <v>-11604</v>
      </c>
      <c r="C9" s="6" t="n">
        <v>-1543</v>
      </c>
    </row>
    <row r="10">
      <c r="A10" s="4" t="inlineStr">
        <is>
          <t>Non-cash interest expense on liability related to sale of future royalties</t>
        </is>
      </c>
      <c r="B10" s="6" t="n">
        <v>60605</v>
      </c>
      <c r="C10" s="6" t="n">
        <v>45238</v>
      </c>
    </row>
    <row r="11">
      <c r="A11" s="4" t="inlineStr">
        <is>
          <t>Liability related to sale of future royalties - ending balance</t>
        </is>
      </c>
      <c r="B11" s="5" t="n">
        <v>384283</v>
      </c>
      <c r="C11" s="5" t="n">
        <v>335282</v>
      </c>
      <c r="D11" s="5" t="n">
        <v>14411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y Related to Sale of Future Royalties, net - Obligation to Perform Research and Development Services (Details) - 2020 RPI Funding Agreement - USD ($) $ in Thousands</t>
        </is>
      </c>
      <c r="B1" s="2" t="inlineStr">
        <is>
          <t>12 Months Ended</t>
        </is>
      </c>
    </row>
    <row r="2">
      <c r="B2" s="2" t="inlineStr">
        <is>
          <t>Dec. 31, 2021</t>
        </is>
      </c>
      <c r="C2" s="2" t="inlineStr">
        <is>
          <t>Dec. 31, 2020</t>
        </is>
      </c>
    </row>
    <row r="3">
      <c r="A3" s="3" t="inlineStr">
        <is>
          <t>Obligation to preform R&amp;D services</t>
        </is>
      </c>
    </row>
    <row r="4">
      <c r="A4" s="4" t="inlineStr">
        <is>
          <t>Beginning balance</t>
        </is>
      </c>
      <c r="B4" s="5" t="n">
        <v>1778</v>
      </c>
      <c r="C4" s="5" t="n">
        <v>0</v>
      </c>
    </row>
    <row r="5">
      <c r="A5" s="4" t="inlineStr">
        <is>
          <t>Additional obligations to perform R&amp;D services</t>
        </is>
      </c>
      <c r="B5" s="6" t="n">
        <v>100000</v>
      </c>
      <c r="C5" s="6" t="n">
        <v>2124</v>
      </c>
    </row>
    <row r="6">
      <c r="A6" s="4" t="inlineStr">
        <is>
          <t>Reduction in research and development expenses</t>
        </is>
      </c>
      <c r="B6" s="6" t="n">
        <v>-29177</v>
      </c>
      <c r="C6" s="6" t="n">
        <v>-346</v>
      </c>
    </row>
    <row r="7">
      <c r="A7" s="4" t="inlineStr">
        <is>
          <t>Ending balance</t>
        </is>
      </c>
      <c r="B7" s="5" t="n">
        <v>72601</v>
      </c>
      <c r="C7" s="5" t="n">
        <v>177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30" customWidth="1" min="2" max="2"/>
    <col width="30" customWidth="1" min="3" max="3"/>
    <col width="44" customWidth="1" min="4" max="4"/>
    <col width="21" customWidth="1" min="5" max="5"/>
    <col width="21" customWidth="1" min="6" max="6"/>
    <col width="27" customWidth="1" min="7" max="7"/>
    <col width="27" customWidth="1" min="8" max="8"/>
    <col width="21" customWidth="1" min="9" max="9"/>
  </cols>
  <sheetData>
    <row r="1">
      <c r="A1" s="1" t="inlineStr">
        <is>
          <t>Mandatorily Redeemable Preferred Shares, net - Narrative (Details) $ / shares in Units, $ in Thousands</t>
        </is>
      </c>
      <c r="B1" s="2" t="inlineStr">
        <is>
          <t>Aug. 07, 2020$ / sharesshares</t>
        </is>
      </c>
      <c r="C1" s="2" t="inlineStr">
        <is>
          <t>Aug. 31, 2020$ / sharesshares</t>
        </is>
      </c>
      <c r="D1" s="2" t="inlineStr">
        <is>
          <t>Apr. 30, 2019USD ($)closing$ / sharesshares</t>
        </is>
      </c>
      <c r="E1" s="2" t="inlineStr">
        <is>
          <t>Sep. 30, 2020USD ($)</t>
        </is>
      </c>
      <c r="F1" s="2" t="inlineStr">
        <is>
          <t>Mar. 31, 2020USD ($)</t>
        </is>
      </c>
      <c r="G1" s="2" t="inlineStr">
        <is>
          <t>Dec. 31, 2021USD ($)shares</t>
        </is>
      </c>
      <c r="H1" s="2" t="inlineStr">
        <is>
          <t>Dec. 31, 2020USD ($)shares</t>
        </is>
      </c>
      <c r="I1" s="2" t="inlineStr">
        <is>
          <t>Dec. 31, 2019USD ($)</t>
        </is>
      </c>
    </row>
    <row r="2">
      <c r="A2" s="3" t="inlineStr">
        <is>
          <t>Mandatorily Redeemable Preferred Shares</t>
        </is>
      </c>
    </row>
    <row r="3">
      <c r="A3" s="4" t="inlineStr">
        <is>
          <t>Fee to be recognized for nonissuance of shares</t>
        </is>
      </c>
      <c r="E3" s="5" t="n">
        <v>3000</v>
      </c>
    </row>
    <row r="4">
      <c r="A4" s="4" t="inlineStr">
        <is>
          <t>Interest expense</t>
        </is>
      </c>
      <c r="G4" s="5" t="n">
        <v>32293</v>
      </c>
      <c r="H4" s="5" t="n">
        <v>27623</v>
      </c>
      <c r="I4" s="5" t="n">
        <v>12711</v>
      </c>
    </row>
    <row r="5">
      <c r="A5" s="4" t="inlineStr">
        <is>
          <t>Series A preferred shares derivative liability</t>
        </is>
      </c>
    </row>
    <row r="6">
      <c r="A6" s="3" t="inlineStr">
        <is>
          <t>Mandatorily Redeemable Preferred Shares</t>
        </is>
      </c>
    </row>
    <row r="7">
      <c r="A7" s="4" t="inlineStr">
        <is>
          <t>Preferred shares derivative liability</t>
        </is>
      </c>
      <c r="G7" s="5" t="n">
        <v>0</v>
      </c>
      <c r="H7" s="6" t="n">
        <v>0</v>
      </c>
      <c r="I7" s="6" t="n">
        <v>37690</v>
      </c>
    </row>
    <row r="8">
      <c r="A8" s="4" t="inlineStr">
        <is>
          <t>Series A preferred shares</t>
        </is>
      </c>
    </row>
    <row r="9">
      <c r="A9" s="3" t="inlineStr">
        <is>
          <t>Mandatorily Redeemable Preferred Shares</t>
        </is>
      </c>
    </row>
    <row r="10">
      <c r="A10" s="4" t="inlineStr">
        <is>
          <t>Number of shares sold in transaction (shares) | shares</t>
        </is>
      </c>
      <c r="D10" s="6" t="n">
        <v>2495</v>
      </c>
    </row>
    <row r="11">
      <c r="A11" s="4" t="inlineStr">
        <is>
          <t>Issuance price per share (in dollars per share) | $ / shares</t>
        </is>
      </c>
      <c r="D11" s="5" t="n">
        <v>50100</v>
      </c>
    </row>
    <row r="12">
      <c r="A12" s="4" t="inlineStr">
        <is>
          <t>Gross proceeds from transaction</t>
        </is>
      </c>
      <c r="D12" s="5" t="n">
        <v>125000</v>
      </c>
    </row>
    <row r="13">
      <c r="A13" s="4" t="inlineStr">
        <is>
          <t>Payment for priority review voucher</t>
        </is>
      </c>
      <c r="D13" s="5" t="n">
        <v>105000</v>
      </c>
    </row>
    <row r="14">
      <c r="A14" s="4" t="inlineStr">
        <is>
          <t>Number of additional closings per share agreement, maximum | closing</t>
        </is>
      </c>
      <c r="D14" s="6" t="n">
        <v>3</v>
      </c>
    </row>
    <row r="15">
      <c r="A15" s="4" t="inlineStr">
        <is>
          <t>Aggregate value of additional closings available per share agreement</t>
        </is>
      </c>
      <c r="D15" s="5" t="n">
        <v>75000</v>
      </c>
    </row>
    <row r="16">
      <c r="A16" s="4" t="inlineStr">
        <is>
          <t>Maximum fee per share agreement for nonissuance of shares</t>
        </is>
      </c>
      <c r="D16" s="5" t="n">
        <v>3000</v>
      </c>
    </row>
    <row r="17">
      <c r="A17" s="4" t="inlineStr">
        <is>
          <t>Redemption value relative to original purchase price upon optional redemption</t>
        </is>
      </c>
      <c r="D17" s="6" t="n">
        <v>2</v>
      </c>
    </row>
    <row r="18">
      <c r="A18" s="4" t="inlineStr">
        <is>
          <t>Annual interest rate upon default of redemption (percent)</t>
        </is>
      </c>
      <c r="D18" s="4" t="inlineStr">
        <is>
          <t>18.00%</t>
        </is>
      </c>
    </row>
    <row r="19">
      <c r="A19" s="4" t="inlineStr">
        <is>
          <t>Redemption relative to original purchase price upon required redemption</t>
        </is>
      </c>
      <c r="G19" s="6" t="n">
        <v>2</v>
      </c>
    </row>
    <row r="20">
      <c r="A20" s="4" t="inlineStr">
        <is>
          <t>Effective interest rate (percent)</t>
        </is>
      </c>
      <c r="G20" s="4" t="inlineStr">
        <is>
          <t>20.00%</t>
        </is>
      </c>
    </row>
    <row r="21">
      <c r="A21" s="4" t="inlineStr">
        <is>
          <t>Interest expense</t>
        </is>
      </c>
      <c r="G21" s="5" t="n">
        <v>30020</v>
      </c>
      <c r="H21" s="6" t="n">
        <v>27623</v>
      </c>
      <c r="I21" s="5" t="n">
        <v>12711</v>
      </c>
    </row>
    <row r="22">
      <c r="A22" s="4" t="inlineStr">
        <is>
          <t>Partial settlement of preferred shares derivative liability</t>
        </is>
      </c>
      <c r="F22" s="5" t="n">
        <v>42821</v>
      </c>
      <c r="H22" s="5" t="n">
        <v>42821</v>
      </c>
    </row>
    <row r="23">
      <c r="A23" s="4" t="inlineStr">
        <is>
          <t>Mandatorily redeemable shares issued (in shares) | shares</t>
        </is>
      </c>
      <c r="G23" s="6" t="n">
        <v>1871</v>
      </c>
      <c r="H23" s="6" t="n">
        <v>2495</v>
      </c>
    </row>
    <row r="24">
      <c r="A24" s="4" t="inlineStr">
        <is>
          <t>Mandatorily redeemable shares outstanding (in shares) | shares</t>
        </is>
      </c>
      <c r="G24" s="6" t="n">
        <v>1871</v>
      </c>
      <c r="H24" s="6" t="n">
        <v>2495</v>
      </c>
    </row>
    <row r="25">
      <c r="A25" s="4" t="inlineStr">
        <is>
          <t>Series A preferred shares | Change of control</t>
        </is>
      </c>
    </row>
    <row r="26">
      <c r="A26" s="3" t="inlineStr">
        <is>
          <t>Mandatorily Redeemable Preferred Shares</t>
        </is>
      </c>
    </row>
    <row r="27">
      <c r="A27" s="4" t="inlineStr">
        <is>
          <t>Redemption value relative to original purchase price upon required redemption</t>
        </is>
      </c>
      <c r="D27" s="6" t="n">
        <v>2</v>
      </c>
    </row>
    <row r="28">
      <c r="A28" s="4" t="inlineStr">
        <is>
          <t>Series B preferred shares</t>
        </is>
      </c>
    </row>
    <row r="29">
      <c r="A29" s="3" t="inlineStr">
        <is>
          <t>Mandatorily Redeemable Preferred Shares</t>
        </is>
      </c>
    </row>
    <row r="30">
      <c r="A30" s="4" t="inlineStr">
        <is>
          <t>Number of shares sold in transaction (shares) | shares</t>
        </is>
      </c>
      <c r="B30" s="6" t="n">
        <v>3992</v>
      </c>
      <c r="C30" s="6" t="n">
        <v>3992</v>
      </c>
    </row>
    <row r="31">
      <c r="A31" s="4" t="inlineStr">
        <is>
          <t>Issuance price per share (in dollars per share) | $ / shares</t>
        </is>
      </c>
      <c r="B31" s="5" t="n">
        <v>50100</v>
      </c>
      <c r="C31" s="5" t="n">
        <v>50100</v>
      </c>
    </row>
    <row r="32">
      <c r="A32" s="4" t="inlineStr">
        <is>
          <t>Effective interest rate (percent)</t>
        </is>
      </c>
      <c r="G32" s="4" t="inlineStr">
        <is>
          <t>8.50%</t>
        </is>
      </c>
    </row>
    <row r="33">
      <c r="A33" s="4" t="inlineStr">
        <is>
          <t>Interest expense</t>
        </is>
      </c>
      <c r="G33" s="5" t="n">
        <v>2273</v>
      </c>
    </row>
    <row r="34">
      <c r="A34" s="4" t="inlineStr">
        <is>
          <t>Mandatorily redeemable shares issued (in shares) | shares</t>
        </is>
      </c>
      <c r="G34" s="6" t="n">
        <v>1406</v>
      </c>
      <c r="H34" s="6" t="n">
        <v>0</v>
      </c>
    </row>
    <row r="35">
      <c r="A35" s="4" t="inlineStr">
        <is>
          <t>Mandatorily redeemable shares outstanding (in shares) | shares</t>
        </is>
      </c>
      <c r="G35" s="6" t="n">
        <v>1406</v>
      </c>
      <c r="H35"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Mandatorily Redeemable Preferred Shares, net - Activity Within the Preferred Share Liability (Details) - USD ($) $ in Thousands</t>
        </is>
      </c>
      <c r="B1" s="2" t="inlineStr">
        <is>
          <t>3 Months Ended</t>
        </is>
      </c>
      <c r="C1" s="2" t="inlineStr">
        <is>
          <t>12 Months Ended</t>
        </is>
      </c>
    </row>
    <row r="2">
      <c r="B2" s="2" t="inlineStr">
        <is>
          <t>Mar. 31, 2020</t>
        </is>
      </c>
      <c r="C2" s="2" t="inlineStr">
        <is>
          <t>Dec. 31, 2021</t>
        </is>
      </c>
      <c r="D2" s="2" t="inlineStr">
        <is>
          <t>Dec. 31, 2020</t>
        </is>
      </c>
      <c r="E2" s="2" t="inlineStr">
        <is>
          <t>Dec. 31, 2019</t>
        </is>
      </c>
    </row>
    <row r="3">
      <c r="A3" s="3" t="inlineStr">
        <is>
          <t>Mandatorily Redeemable Preferred Shares [Roll Forward]</t>
        </is>
      </c>
    </row>
    <row r="4">
      <c r="A4" s="4" t="inlineStr">
        <is>
          <t>Interest expense on mandatorily redeemable preferred shares</t>
        </is>
      </c>
      <c r="C4" s="5" t="n">
        <v>32293</v>
      </c>
      <c r="D4" s="5" t="n">
        <v>27623</v>
      </c>
      <c r="E4" s="5" t="n">
        <v>12711</v>
      </c>
    </row>
    <row r="5">
      <c r="A5" s="4" t="inlineStr">
        <is>
          <t>Net balance at period end</t>
        </is>
      </c>
      <c r="C5" s="6" t="n">
        <v>155737</v>
      </c>
      <c r="D5" s="6" t="n">
        <v>111591</v>
      </c>
    </row>
    <row r="6">
      <c r="A6" s="4" t="inlineStr">
        <is>
          <t>Series A preferred shares</t>
        </is>
      </c>
    </row>
    <row r="7">
      <c r="A7" s="3" t="inlineStr">
        <is>
          <t>Mandatorily Redeemable Preferred Shares [Roll Forward]</t>
        </is>
      </c>
    </row>
    <row r="8">
      <c r="A8" s="4" t="inlineStr">
        <is>
          <t>Beginning balance, gross</t>
        </is>
      </c>
      <c r="B8" s="5" t="n">
        <v>103864</v>
      </c>
      <c r="C8" s="6" t="n">
        <v>174264</v>
      </c>
      <c r="D8" s="6" t="n">
        <v>103864</v>
      </c>
    </row>
    <row r="9">
      <c r="A9" s="4" t="inlineStr">
        <is>
          <t>Partial settlement of Series A preferred share derivative liability</t>
        </is>
      </c>
      <c r="B9" s="5" t="n">
        <v>42821</v>
      </c>
      <c r="D9" s="6" t="n">
        <v>42821</v>
      </c>
    </row>
    <row r="10">
      <c r="A10" s="4" t="inlineStr">
        <is>
          <t>Interest expense recognized, excluding transaction cost amortization</t>
        </is>
      </c>
      <c r="C10" s="6" t="n">
        <v>29976</v>
      </c>
      <c r="D10" s="6" t="n">
        <v>27579</v>
      </c>
    </row>
    <row r="11">
      <c r="A11" s="4" t="inlineStr">
        <is>
          <t>Redemption of Series A preferred shares</t>
        </is>
      </c>
      <c r="C11" s="6" t="n">
        <v>-62500</v>
      </c>
    </row>
    <row r="12">
      <c r="A12" s="4" t="inlineStr">
        <is>
          <t>Interest expense on mandatorily redeemable preferred shares</t>
        </is>
      </c>
      <c r="C12" s="6" t="n">
        <v>30020</v>
      </c>
      <c r="D12" s="6" t="n">
        <v>27623</v>
      </c>
      <c r="E12" s="6" t="n">
        <v>12711</v>
      </c>
    </row>
    <row r="13">
      <c r="A13" s="4" t="inlineStr">
        <is>
          <t>Ending balance, gross</t>
        </is>
      </c>
      <c r="C13" s="6" t="n">
        <v>141740</v>
      </c>
      <c r="D13" s="6" t="n">
        <v>174264</v>
      </c>
      <c r="E13" s="5" t="n">
        <v>103864</v>
      </c>
    </row>
    <row r="14">
      <c r="A14" s="4" t="inlineStr">
        <is>
          <t>Less: Unamortized transaction costs</t>
        </is>
      </c>
      <c r="C14" s="6" t="n">
        <v>-130</v>
      </c>
      <c r="D14" s="6" t="n">
        <v>-173</v>
      </c>
    </row>
    <row r="15">
      <c r="A15" s="4" t="inlineStr">
        <is>
          <t>Net balance at period end</t>
        </is>
      </c>
      <c r="C15" s="6" t="n">
        <v>141610</v>
      </c>
      <c r="D15" s="6" t="n">
        <v>174091</v>
      </c>
    </row>
    <row r="16">
      <c r="A16" s="4" t="inlineStr">
        <is>
          <t>Series B preferred shares</t>
        </is>
      </c>
    </row>
    <row r="17">
      <c r="A17" s="3" t="inlineStr">
        <is>
          <t>Mandatorily Redeemable Preferred Shares [Roll Forward]</t>
        </is>
      </c>
    </row>
    <row r="18">
      <c r="A18" s="4" t="inlineStr">
        <is>
          <t>Beginning balance, gross</t>
        </is>
      </c>
      <c r="C18" s="6" t="n">
        <v>0</v>
      </c>
    </row>
    <row r="19">
      <c r="A19" s="4" t="inlineStr">
        <is>
          <t>Issuance of Series B preferred shares at fair value</t>
        </is>
      </c>
      <c r="C19" s="6" t="n">
        <v>74354</v>
      </c>
    </row>
    <row r="20">
      <c r="A20" s="4" t="inlineStr">
        <is>
          <t>Interest expense on mandatorily redeemable preferred shares</t>
        </is>
      </c>
      <c r="C20" s="6" t="n">
        <v>2273</v>
      </c>
    </row>
    <row r="21">
      <c r="A21" s="4" t="inlineStr">
        <is>
          <t>Ending balance, gross</t>
        </is>
      </c>
      <c r="C21" s="5" t="n">
        <v>76627</v>
      </c>
      <c r="D21" s="5" t="n">
        <v>0</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Warrants (Details) - USD ($) $ / shares in Units, $ in Thousands</t>
        </is>
      </c>
      <c r="B1" s="2" t="inlineStr">
        <is>
          <t>1 Months Ended</t>
        </is>
      </c>
      <c r="C1" s="2" t="inlineStr">
        <is>
          <t>12 Months Ended</t>
        </is>
      </c>
    </row>
    <row r="2">
      <c r="B2" s="2" t="inlineStr">
        <is>
          <t>May 31, 2019</t>
        </is>
      </c>
      <c r="C2" s="2" t="inlineStr">
        <is>
          <t>Dec. 31, 2021</t>
        </is>
      </c>
      <c r="D2" s="2" t="inlineStr">
        <is>
          <t>Dec. 31, 2020</t>
        </is>
      </c>
      <c r="E2" s="2" t="inlineStr">
        <is>
          <t>Dec. 31, 2019</t>
        </is>
      </c>
    </row>
    <row r="3">
      <c r="A3" s="3" t="inlineStr">
        <is>
          <t>Class of Warrant or Right [Line Items]</t>
        </is>
      </c>
    </row>
    <row r="4">
      <c r="A4" s="4" t="inlineStr">
        <is>
          <t>Value of common stock issued</t>
        </is>
      </c>
      <c r="C4" s="5" t="n">
        <v>308243</v>
      </c>
      <c r="D4" s="5" t="n">
        <v>282833</v>
      </c>
      <c r="E4" s="5" t="n">
        <v>302321</v>
      </c>
    </row>
    <row r="5">
      <c r="A5" s="4" t="inlineStr">
        <is>
          <t>FCCDC Warrants</t>
        </is>
      </c>
    </row>
    <row r="6">
      <c r="A6" s="3" t="inlineStr">
        <is>
          <t>Class of Warrant or Right [Line Items]</t>
        </is>
      </c>
    </row>
    <row r="7">
      <c r="A7" s="4" t="inlineStr">
        <is>
          <t>Number of securities called by warrants (shares)</t>
        </is>
      </c>
      <c r="B7" s="6" t="n">
        <v>100000</v>
      </c>
    </row>
    <row r="8">
      <c r="A8" s="4" t="inlineStr">
        <is>
          <t>Exercise price of warrants (in dollars per share)</t>
        </is>
      </c>
      <c r="B8" s="7" t="n">
        <v>56.46</v>
      </c>
    </row>
    <row r="9">
      <c r="A9" s="4" t="inlineStr">
        <is>
          <t>FCCDC Agreement | Collaborative arrangement</t>
        </is>
      </c>
    </row>
    <row r="10">
      <c r="A10" s="3" t="inlineStr">
        <is>
          <t>Class of Warrant or Right [Line Items]</t>
        </is>
      </c>
    </row>
    <row r="11">
      <c r="A11" s="4" t="inlineStr">
        <is>
          <t>Common stock issued (in shares)</t>
        </is>
      </c>
      <c r="B11" s="6" t="n">
        <v>100000</v>
      </c>
    </row>
    <row r="12">
      <c r="A12" s="4" t="inlineStr">
        <is>
          <t>Value of common stock issued</t>
        </is>
      </c>
      <c r="B12" s="5" t="n">
        <v>5646</v>
      </c>
    </row>
    <row r="13">
      <c r="A13" s="4" t="inlineStr">
        <is>
          <t>Development milestone payment to be paid</t>
        </is>
      </c>
      <c r="B13" s="6" t="n">
        <v>4500</v>
      </c>
    </row>
    <row r="14">
      <c r="A14" s="4" t="inlineStr">
        <is>
          <t>Development milestone payments to be paid per each additional NDA filing</t>
        </is>
      </c>
      <c r="B14" s="5" t="n">
        <v>1000</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X99"/>
  <sheetViews>
    <sheetView workbookViewId="0">
      <selection activeCell="A1" sqref="A1"/>
    </sheetView>
  </sheetViews>
  <sheetFormatPr baseColWidth="8" defaultRowHeight="15"/>
  <cols>
    <col width="80" customWidth="1" min="1" max="1"/>
    <col width="27" customWidth="1" min="2" max="2"/>
    <col width="27" customWidth="1" min="3" max="3"/>
    <col width="20" customWidth="1" min="4" max="4"/>
    <col width="27" customWidth="1" min="5" max="5"/>
    <col width="27" customWidth="1" min="6" max="6"/>
    <col width="27" customWidth="1" min="7" max="7"/>
    <col width="27" customWidth="1" min="8" max="8"/>
    <col width="37" customWidth="1" min="9" max="9"/>
    <col width="27" customWidth="1" min="10" max="10"/>
    <col width="37" customWidth="1" min="11" max="11"/>
    <col width="27" customWidth="1" min="12" max="12"/>
    <col width="27" customWidth="1" min="13" max="13"/>
    <col width="35" customWidth="1" min="14" max="14"/>
    <col width="21" customWidth="1" min="15" max="15"/>
    <col width="21" customWidth="1" min="16" max="16"/>
    <col width="30" customWidth="1" min="17" max="17"/>
    <col width="27" customWidth="1" min="18" max="18"/>
    <col width="27" customWidth="1" min="19" max="19"/>
    <col width="27" customWidth="1" min="20" max="20"/>
    <col width="27" customWidth="1" min="21" max="21"/>
    <col width="20" customWidth="1" min="22" max="22"/>
    <col width="20" customWidth="1" min="23" max="23"/>
    <col width="24" customWidth="1" min="24" max="24"/>
  </cols>
  <sheetData>
    <row r="1">
      <c r="A1" s="1" t="inlineStr">
        <is>
          <t>Shareholders' Deficit (Details) $ / shares in Units, $ in Thousands</t>
        </is>
      </c>
      <c r="B1" s="2" t="inlineStr">
        <is>
          <t>Jan. 01, 2021USD ($)shares</t>
        </is>
      </c>
      <c r="C1" s="2" t="inlineStr">
        <is>
          <t>Dec. 31, 2021USD ($)shares</t>
        </is>
      </c>
      <c r="D1" s="2" t="inlineStr">
        <is>
          <t>Sep. 30, 2021shares</t>
        </is>
      </c>
      <c r="E1" s="2" t="inlineStr">
        <is>
          <t>Jul. 31, 2021USD ($)shares</t>
        </is>
      </c>
      <c r="F1" s="2" t="inlineStr">
        <is>
          <t>Mar. 31, 2021USD ($)shares</t>
        </is>
      </c>
      <c r="G1" s="2" t="inlineStr">
        <is>
          <t>Jan. 31, 2021USD ($)shares</t>
        </is>
      </c>
      <c r="H1" s="2" t="inlineStr">
        <is>
          <t>Nov. 30, 2020USD ($)shares</t>
        </is>
      </c>
      <c r="I1" s="2" t="inlineStr">
        <is>
          <t>Sep. 30, 2020USD ($)$ / sharesshares</t>
        </is>
      </c>
      <c r="J1" s="2" t="inlineStr">
        <is>
          <t>Feb. 29, 2020USD ($)shares</t>
        </is>
      </c>
      <c r="K1" s="2" t="inlineStr">
        <is>
          <t>Jan. 31, 2020USD ($)$ / sharesshares</t>
        </is>
      </c>
      <c r="L1" s="2" t="inlineStr">
        <is>
          <t>Jul. 31, 2019USD ($)shares</t>
        </is>
      </c>
      <c r="M1" s="2" t="inlineStr">
        <is>
          <t>Jun. 30, 2019USD ($)shares</t>
        </is>
      </c>
      <c r="N1" s="2" t="inlineStr">
        <is>
          <t>Mar. 31, 2019Unit1$ / sharesshares</t>
        </is>
      </c>
      <c r="O1" s="2" t="inlineStr">
        <is>
          <t>Feb. 29, 2020USD ($)</t>
        </is>
      </c>
      <c r="P1" s="2" t="inlineStr">
        <is>
          <t>Jul. 31, 2019USD ($)</t>
        </is>
      </c>
      <c r="Q1" s="2" t="inlineStr">
        <is>
          <t>Jun. 30, 2021$ / sharesshares</t>
        </is>
      </c>
      <c r="R1" s="2" t="inlineStr">
        <is>
          <t>Jun. 30, 2019USD ($)shares</t>
        </is>
      </c>
      <c r="S1" s="2" t="inlineStr">
        <is>
          <t>Dec. 31, 2021USD ($)shares</t>
        </is>
      </c>
      <c r="T1" s="2" t="inlineStr">
        <is>
          <t>Dec. 31, 2020USD ($)shares</t>
        </is>
      </c>
      <c r="U1" s="2" t="inlineStr">
        <is>
          <t>Dec. 31, 2019USD ($)shares</t>
        </is>
      </c>
      <c r="V1" s="2" t="inlineStr">
        <is>
          <t>Jan. 06, 2022shares</t>
        </is>
      </c>
      <c r="W1" s="2" t="inlineStr">
        <is>
          <t>Jan. 04, 2021shares</t>
        </is>
      </c>
      <c r="X1" s="2" t="inlineStr">
        <is>
          <t>Jun. 30, 2020$ / shares</t>
        </is>
      </c>
    </row>
    <row r="2">
      <c r="A2" s="3" t="inlineStr">
        <is>
          <t>Sale of Stock [Line Items]</t>
        </is>
      </c>
    </row>
    <row r="3">
      <c r="A3" s="4" t="inlineStr">
        <is>
          <t>Issuance of common shares as payment for assets</t>
        </is>
      </c>
      <c r="S3" s="5" t="n">
        <v>29473</v>
      </c>
      <c r="T3" s="5" t="n">
        <v>4858</v>
      </c>
      <c r="U3" s="5" t="n">
        <v>5646</v>
      </c>
    </row>
    <row r="4">
      <c r="A4" s="4" t="inlineStr">
        <is>
          <t>Shares issued in net settlement of warrants | shares</t>
        </is>
      </c>
      <c r="R4" s="6" t="n">
        <v>215000</v>
      </c>
    </row>
    <row r="5">
      <c r="A5" s="4" t="inlineStr">
        <is>
          <t>Proceeds from sale of common stock</t>
        </is>
      </c>
      <c r="F5" s="5" t="n">
        <v>229500</v>
      </c>
      <c r="O5" s="5" t="n">
        <v>282833</v>
      </c>
      <c r="P5" s="5" t="n">
        <v>302321</v>
      </c>
      <c r="S5" s="6" t="n">
        <v>308743</v>
      </c>
      <c r="T5" s="6" t="n">
        <v>283333</v>
      </c>
      <c r="U5" s="6" t="n">
        <v>303221</v>
      </c>
    </row>
    <row r="6">
      <c r="A6" s="4" t="inlineStr">
        <is>
          <t>Payment for license agreement</t>
        </is>
      </c>
      <c r="S6" s="6" t="n">
        <v>0</v>
      </c>
      <c r="T6" s="6" t="n">
        <v>41500</v>
      </c>
      <c r="U6" s="6" t="n">
        <v>0</v>
      </c>
    </row>
    <row r="7">
      <c r="A7" s="4" t="inlineStr">
        <is>
          <t>Equity Distribution Agreement aggregate amount</t>
        </is>
      </c>
      <c r="T7" s="6" t="n">
        <v>400000</v>
      </c>
    </row>
    <row r="8">
      <c r="A8" s="4" t="inlineStr">
        <is>
          <t>Noncontrolling interest</t>
        </is>
      </c>
      <c r="S8" s="6" t="n">
        <v>-1810</v>
      </c>
      <c r="T8" s="6" t="n">
        <v>-1819</v>
      </c>
      <c r="U8" s="6" t="n">
        <v>0</v>
      </c>
    </row>
    <row r="9">
      <c r="A9" s="4" t="inlineStr">
        <is>
          <t>Number of directors to whom the Company agreed to issue warrants | Unit1</t>
        </is>
      </c>
      <c r="N9" s="6" t="n">
        <v>2</v>
      </c>
    </row>
    <row r="10">
      <c r="A10" s="4" t="inlineStr">
        <is>
          <t>Proceeds from exercise of warrants</t>
        </is>
      </c>
      <c r="R10" s="5" t="n">
        <v>1998</v>
      </c>
      <c r="S10" s="5" t="n">
        <v>0</v>
      </c>
      <c r="T10" s="5" t="n">
        <v>0</v>
      </c>
      <c r="U10" s="5" t="n">
        <v>1998</v>
      </c>
    </row>
    <row r="11">
      <c r="A11" s="4" t="inlineStr">
        <is>
          <t>Subsequent event</t>
        </is>
      </c>
    </row>
    <row r="12">
      <c r="A12" s="3" t="inlineStr">
        <is>
          <t>Sale of Stock [Line Items]</t>
        </is>
      </c>
    </row>
    <row r="13">
      <c r="A13" s="4" t="inlineStr">
        <is>
          <t>Conversion rate of preferred stock to common stock per agreement (in shares) | shares</t>
        </is>
      </c>
      <c r="V13" s="10" t="n">
        <v>0.080121</v>
      </c>
    </row>
    <row r="14">
      <c r="A14" s="4" t="inlineStr">
        <is>
          <t>Minimum</t>
        </is>
      </c>
    </row>
    <row r="15">
      <c r="A15" s="3" t="inlineStr">
        <is>
          <t>Sale of Stock [Line Items]</t>
        </is>
      </c>
    </row>
    <row r="16">
      <c r="A16" s="4" t="inlineStr">
        <is>
          <t>Requisite service period of award (in years)</t>
        </is>
      </c>
      <c r="S16" s="4" t="inlineStr">
        <is>
          <t>3 years</t>
        </is>
      </c>
    </row>
    <row r="17">
      <c r="A17" s="4" t="inlineStr">
        <is>
          <t>Maximum</t>
        </is>
      </c>
    </row>
    <row r="18">
      <c r="A18" s="3" t="inlineStr">
        <is>
          <t>Sale of Stock [Line Items]</t>
        </is>
      </c>
    </row>
    <row r="19">
      <c r="A19" s="4" t="inlineStr">
        <is>
          <t>Requisite service period of award (in years)</t>
        </is>
      </c>
      <c r="S19" s="4" t="inlineStr">
        <is>
          <t>4 years</t>
        </is>
      </c>
    </row>
    <row r="20">
      <c r="A20" s="4" t="inlineStr">
        <is>
          <t>Building in New Haven</t>
        </is>
      </c>
    </row>
    <row r="21">
      <c r="A21" s="3" t="inlineStr">
        <is>
          <t>Sale of Stock [Line Items]</t>
        </is>
      </c>
    </row>
    <row r="22">
      <c r="A22" s="4" t="inlineStr">
        <is>
          <t>Issuance of common shares as payment for assets (in shares) | shares</t>
        </is>
      </c>
      <c r="C22" s="6" t="n">
        <v>39004</v>
      </c>
    </row>
    <row r="23">
      <c r="A23" s="4" t="inlineStr">
        <is>
          <t>Issuance of common shares as payment for assets</t>
        </is>
      </c>
      <c r="C23" s="5" t="n">
        <v>4871</v>
      </c>
    </row>
    <row r="24">
      <c r="A24" s="4" t="inlineStr">
        <is>
          <t>Trout Group LLC</t>
        </is>
      </c>
    </row>
    <row r="25">
      <c r="A25" s="3" t="inlineStr">
        <is>
          <t>Sale of Stock [Line Items]</t>
        </is>
      </c>
    </row>
    <row r="26">
      <c r="A26" s="4" t="inlineStr">
        <is>
          <t>Number of securities called by warrants (shares) | shares</t>
        </is>
      </c>
      <c r="C26" s="6" t="n">
        <v>6751</v>
      </c>
      <c r="S26" s="6" t="n">
        <v>6751</v>
      </c>
    </row>
    <row r="27">
      <c r="A27" s="4" t="inlineStr">
        <is>
          <t>Shares issued in net settlement of warrants | shares</t>
        </is>
      </c>
      <c r="D27" s="6" t="n">
        <v>5621</v>
      </c>
    </row>
    <row r="28">
      <c r="A28" s="4" t="inlineStr">
        <is>
          <t>Credit agreement warrants</t>
        </is>
      </c>
    </row>
    <row r="29">
      <c r="A29" s="3" t="inlineStr">
        <is>
          <t>Sale of Stock [Line Items]</t>
        </is>
      </c>
    </row>
    <row r="30">
      <c r="A30" s="4" t="inlineStr">
        <is>
          <t>Number of securities called by warrants (shares) | shares</t>
        </is>
      </c>
      <c r="N30" s="6" t="n">
        <v>107500</v>
      </c>
    </row>
    <row r="31">
      <c r="A31" s="4" t="inlineStr">
        <is>
          <t>Exercise price of warrants (in dollars per share) | $ / shares</t>
        </is>
      </c>
      <c r="N31" s="11" t="n">
        <v>9.921099999999999</v>
      </c>
    </row>
    <row r="32">
      <c r="A32" s="4" t="inlineStr">
        <is>
          <t>Kleo</t>
        </is>
      </c>
    </row>
    <row r="33">
      <c r="A33" s="3" t="inlineStr">
        <is>
          <t>Sale of Stock [Line Items]</t>
        </is>
      </c>
    </row>
    <row r="34">
      <c r="A34" s="4" t="inlineStr">
        <is>
          <t>Ownership percentage</t>
        </is>
      </c>
      <c r="T34" s="4" t="inlineStr">
        <is>
          <t>41.90%</t>
        </is>
      </c>
    </row>
    <row r="35">
      <c r="A35" s="4" t="inlineStr">
        <is>
          <t>Reliant Glycosciences, LLC | License agreement</t>
        </is>
      </c>
    </row>
    <row r="36">
      <c r="A36" s="3" t="inlineStr">
        <is>
          <t>Sale of Stock [Line Items]</t>
        </is>
      </c>
    </row>
    <row r="37">
      <c r="A37" s="4" t="inlineStr">
        <is>
          <t>Issuance of common shares as payment for assets (in shares) | shares</t>
        </is>
      </c>
      <c r="E37" s="6" t="n">
        <v>29297</v>
      </c>
    </row>
    <row r="38">
      <c r="A38" s="4" t="inlineStr">
        <is>
          <t>Issuance of common shares as payment for assets</t>
        </is>
      </c>
      <c r="E38" s="5" t="n">
        <v>3686</v>
      </c>
    </row>
    <row r="39">
      <c r="A39" s="4" t="inlineStr">
        <is>
          <t>Yale University | License agreement | Yale MoDE Agreement</t>
        </is>
      </c>
    </row>
    <row r="40">
      <c r="A40" s="3" t="inlineStr">
        <is>
          <t>Sale of Stock [Line Items]</t>
        </is>
      </c>
    </row>
    <row r="41">
      <c r="A41" s="4" t="inlineStr">
        <is>
          <t>Issuance of common shares as payment for assets (in shares) | shares</t>
        </is>
      </c>
      <c r="G41" s="6" t="n">
        <v>11668</v>
      </c>
    </row>
    <row r="42">
      <c r="A42" s="4" t="inlineStr">
        <is>
          <t>Issuance of common shares as payment for assets</t>
        </is>
      </c>
      <c r="G42" s="5" t="n">
        <v>1000</v>
      </c>
    </row>
    <row r="43">
      <c r="A43" s="4" t="inlineStr">
        <is>
          <t>Payment for license agreement</t>
        </is>
      </c>
      <c r="G43" s="5" t="n">
        <v>1000</v>
      </c>
    </row>
    <row r="44">
      <c r="A44" s="4" t="inlineStr">
        <is>
          <t>Moda Pharmaceuticals LLC | License agreement | Moda Agreement</t>
        </is>
      </c>
    </row>
    <row r="45">
      <c r="A45" s="3" t="inlineStr">
        <is>
          <t>Sale of Stock [Line Items]</t>
        </is>
      </c>
    </row>
    <row r="46">
      <c r="A46" s="4" t="inlineStr">
        <is>
          <t>Issuance of common shares as payment for assets (in shares) | shares</t>
        </is>
      </c>
      <c r="B46" s="6" t="n">
        <v>37836</v>
      </c>
    </row>
    <row r="47">
      <c r="A47" s="4" t="inlineStr">
        <is>
          <t>Issuance of common shares as payment for assets</t>
        </is>
      </c>
      <c r="B47" s="5" t="n">
        <v>3243</v>
      </c>
    </row>
    <row r="48">
      <c r="A48" s="4" t="inlineStr">
        <is>
          <t>Payment for license agreement</t>
        </is>
      </c>
      <c r="B48" s="5" t="n">
        <v>2700</v>
      </c>
    </row>
    <row r="49">
      <c r="A49" s="4" t="inlineStr">
        <is>
          <t>Sosei Heptares</t>
        </is>
      </c>
    </row>
    <row r="50">
      <c r="A50" s="3" t="inlineStr">
        <is>
          <t>Sale of Stock [Line Items]</t>
        </is>
      </c>
    </row>
    <row r="51">
      <c r="A51" s="4" t="inlineStr">
        <is>
          <t>Eligible milestone payment per agreement upon specified performance and regulatory milestones</t>
        </is>
      </c>
      <c r="H51" s="5" t="n">
        <v>370000</v>
      </c>
    </row>
    <row r="52">
      <c r="A52" s="4" t="inlineStr">
        <is>
          <t>Sosei Heptares | Minimum</t>
        </is>
      </c>
    </row>
    <row r="53">
      <c r="A53" s="3" t="inlineStr">
        <is>
          <t>Sale of Stock [Line Items]</t>
        </is>
      </c>
    </row>
    <row r="54">
      <c r="A54" s="4" t="inlineStr">
        <is>
          <t>Earned royalty payment per agreement (percent)</t>
        </is>
      </c>
      <c r="H54" s="4" t="inlineStr">
        <is>
          <t>0.00%</t>
        </is>
      </c>
    </row>
    <row r="55">
      <c r="A55" s="4" t="inlineStr">
        <is>
          <t>Sosei Heptares | Maximum</t>
        </is>
      </c>
    </row>
    <row r="56">
      <c r="A56" s="3" t="inlineStr">
        <is>
          <t>Sale of Stock [Line Items]</t>
        </is>
      </c>
    </row>
    <row r="57">
      <c r="A57" s="4" t="inlineStr">
        <is>
          <t>Earned royalty payment per agreement (percent)</t>
        </is>
      </c>
      <c r="H57" s="4" t="inlineStr">
        <is>
          <t>10.00%</t>
        </is>
      </c>
    </row>
    <row r="58">
      <c r="A58" s="4" t="inlineStr">
        <is>
          <t>Sosei Heptares | License agreement</t>
        </is>
      </c>
    </row>
    <row r="59">
      <c r="A59" s="3" t="inlineStr">
        <is>
          <t>Sale of Stock [Line Items]</t>
        </is>
      </c>
    </row>
    <row r="60">
      <c r="A60" s="4" t="inlineStr">
        <is>
          <t>Issuance of common shares as payment for assets (in shares) | shares</t>
        </is>
      </c>
      <c r="H60" s="6" t="n">
        <v>54617</v>
      </c>
    </row>
    <row r="61">
      <c r="A61" s="4" t="inlineStr">
        <is>
          <t>Issuance of common shares as payment for assets</t>
        </is>
      </c>
      <c r="H61" s="5" t="n">
        <v>4858</v>
      </c>
    </row>
    <row r="62">
      <c r="A62" s="4" t="inlineStr">
        <is>
          <t>Payment for license agreement</t>
        </is>
      </c>
      <c r="H62" s="5" t="n">
        <v>5000</v>
      </c>
    </row>
    <row r="63">
      <c r="A63" s="4" t="inlineStr">
        <is>
          <t>BioShin Limited | Subsequent event</t>
        </is>
      </c>
    </row>
    <row r="64">
      <c r="A64" s="3" t="inlineStr">
        <is>
          <t>Sale of Stock [Line Items]</t>
        </is>
      </c>
    </row>
    <row r="65">
      <c r="A65" s="4" t="inlineStr">
        <is>
          <t>Conversion rate of preferred stock to common stock per agreement (in shares) | shares</t>
        </is>
      </c>
      <c r="V65" s="10" t="n">
        <v>0.080121</v>
      </c>
    </row>
    <row r="66">
      <c r="A66" s="4" t="inlineStr">
        <is>
          <t>Common Shares</t>
        </is>
      </c>
    </row>
    <row r="67">
      <c r="A67" s="3" t="inlineStr">
        <is>
          <t>Sale of Stock [Line Items]</t>
        </is>
      </c>
    </row>
    <row r="68">
      <c r="A68" s="4" t="inlineStr">
        <is>
          <t>Issuance of common shares as payment for assets (in shares) | shares</t>
        </is>
      </c>
      <c r="S68" s="6" t="n">
        <v>295135</v>
      </c>
      <c r="T68" s="6" t="n">
        <v>54617</v>
      </c>
      <c r="U68" s="6" t="n">
        <v>100000</v>
      </c>
    </row>
    <row r="69">
      <c r="A69" s="4" t="inlineStr">
        <is>
          <t>Issuance of common shares as payment for assets</t>
        </is>
      </c>
      <c r="S69" s="5" t="n">
        <v>29473</v>
      </c>
      <c r="T69" s="5" t="n">
        <v>4858</v>
      </c>
      <c r="U69" s="5" t="n">
        <v>5646</v>
      </c>
    </row>
    <row r="70">
      <c r="A70" s="4" t="inlineStr">
        <is>
          <t>Shares issued in net settlement of warrants | shares</t>
        </is>
      </c>
      <c r="S70" s="6" t="n">
        <v>5621</v>
      </c>
      <c r="U70" s="6" t="n">
        <v>215000</v>
      </c>
    </row>
    <row r="71">
      <c r="A71" s="4" t="inlineStr">
        <is>
          <t>Issuance of common shares, net of offering costs (in shares) | shares</t>
        </is>
      </c>
      <c r="S71" s="6" t="n">
        <v>4037204</v>
      </c>
      <c r="T71" s="6" t="n">
        <v>5555554</v>
      </c>
      <c r="U71" s="6" t="n">
        <v>7501745</v>
      </c>
    </row>
    <row r="72">
      <c r="A72" s="4" t="inlineStr">
        <is>
          <t>Issuance of common shares as part of acquisition (in shares) | shares</t>
        </is>
      </c>
      <c r="Q72" s="6" t="n">
        <v>115836</v>
      </c>
    </row>
    <row r="73">
      <c r="A73" s="4" t="inlineStr">
        <is>
          <t>Kleo</t>
        </is>
      </c>
    </row>
    <row r="74">
      <c r="A74" s="3" t="inlineStr">
        <is>
          <t>Sale of Stock [Line Items]</t>
        </is>
      </c>
    </row>
    <row r="75">
      <c r="A75" s="4" t="inlineStr">
        <is>
          <t>Shares of common stock exchanged for each share of acquiree | shares</t>
        </is>
      </c>
      <c r="W75" s="12" t="n">
        <v>0.007</v>
      </c>
    </row>
    <row r="76">
      <c r="A76" s="4" t="inlineStr">
        <is>
          <t>BioShin 2020 Equity Incentive Plan</t>
        </is>
      </c>
    </row>
    <row r="77">
      <c r="A77" s="3" t="inlineStr">
        <is>
          <t>Sale of Stock [Line Items]</t>
        </is>
      </c>
    </row>
    <row r="78">
      <c r="A78" s="4" t="inlineStr">
        <is>
          <t>Requisite service period of award (in years)</t>
        </is>
      </c>
      <c r="I78" s="4" t="inlineStr">
        <is>
          <t>3 years</t>
        </is>
      </c>
    </row>
    <row r="79">
      <c r="A79" s="4" t="inlineStr">
        <is>
          <t>Public offering</t>
        </is>
      </c>
    </row>
    <row r="80">
      <c r="A80" s="3" t="inlineStr">
        <is>
          <t>Sale of Stock [Line Items]</t>
        </is>
      </c>
    </row>
    <row r="81">
      <c r="A81" s="4" t="inlineStr">
        <is>
          <t>Issuance of common shares, net of offering costs (in shares) | shares</t>
        </is>
      </c>
      <c r="F81" s="6" t="n">
        <v>2686409</v>
      </c>
      <c r="K81" s="6" t="n">
        <v>4830917</v>
      </c>
      <c r="M81" s="6" t="n">
        <v>6976745</v>
      </c>
    </row>
    <row r="82">
      <c r="A82" s="4" t="inlineStr">
        <is>
          <t>Issuance price per share (in dollars per share) | $ / shares</t>
        </is>
      </c>
      <c r="K82" s="7" t="n">
        <v>51.75</v>
      </c>
      <c r="Q82" s="5" t="n">
        <v>76</v>
      </c>
      <c r="X82" s="5" t="n">
        <v>43</v>
      </c>
    </row>
    <row r="83">
      <c r="A83" s="4" t="inlineStr">
        <is>
          <t>Proceeds from sale of common stock</t>
        </is>
      </c>
      <c r="F83" s="5" t="n">
        <v>199500</v>
      </c>
      <c r="K83" s="5" t="n">
        <v>245877</v>
      </c>
      <c r="M83" s="5" t="n">
        <v>281100</v>
      </c>
    </row>
    <row r="84">
      <c r="A84" s="4" t="inlineStr">
        <is>
          <t>Underwriting discounts and commissions</t>
        </is>
      </c>
      <c r="F84" s="6" t="n">
        <v>4167</v>
      </c>
      <c r="K84" s="6" t="n">
        <v>3623</v>
      </c>
      <c r="M84" s="6" t="n">
        <v>18000</v>
      </c>
    </row>
    <row r="85">
      <c r="A85" s="4" t="inlineStr">
        <is>
          <t>Other offering expenses</t>
        </is>
      </c>
      <c r="F85" s="5" t="n">
        <v>500</v>
      </c>
      <c r="K85" s="5" t="n">
        <v>500</v>
      </c>
      <c r="M85" s="5" t="n">
        <v>900</v>
      </c>
    </row>
    <row r="86">
      <c r="A86" s="4" t="inlineStr">
        <is>
          <t>Over-allotment option</t>
        </is>
      </c>
    </row>
    <row r="87">
      <c r="A87" s="3" t="inlineStr">
        <is>
          <t>Sale of Stock [Line Items]</t>
        </is>
      </c>
    </row>
    <row r="88">
      <c r="A88" s="4" t="inlineStr">
        <is>
          <t>Issuance of common shares, net of offering costs (in shares) | shares</t>
        </is>
      </c>
      <c r="F88" s="6" t="n">
        <v>402961</v>
      </c>
      <c r="J88" s="6" t="n">
        <v>724637</v>
      </c>
      <c r="L88" s="6" t="n">
        <v>525000</v>
      </c>
    </row>
    <row r="89">
      <c r="A89" s="4" t="inlineStr">
        <is>
          <t>Proceeds from sale of common stock</t>
        </is>
      </c>
      <c r="F89" s="5" t="n">
        <v>30000</v>
      </c>
      <c r="J89" s="5" t="n">
        <v>36956</v>
      </c>
      <c r="L89" s="5" t="n">
        <v>21221</v>
      </c>
    </row>
    <row r="90">
      <c r="A90" s="4" t="inlineStr">
        <is>
          <t>Underwriting discounts and commissions</t>
        </is>
      </c>
      <c r="F90" s="5" t="n">
        <v>625</v>
      </c>
      <c r="J90" s="5" t="n">
        <v>543</v>
      </c>
      <c r="L90" s="5" t="n">
        <v>1354</v>
      </c>
    </row>
    <row r="91">
      <c r="A91" s="4" t="inlineStr">
        <is>
          <t>Equity Distribution Agreement</t>
        </is>
      </c>
    </row>
    <row r="92">
      <c r="A92" s="3" t="inlineStr">
        <is>
          <t>Sale of Stock [Line Items]</t>
        </is>
      </c>
    </row>
    <row r="93">
      <c r="A93" s="4" t="inlineStr">
        <is>
          <t>Issuance of common shares, net of offering costs (in shares) | shares</t>
        </is>
      </c>
      <c r="S93" s="6" t="n">
        <v>939328</v>
      </c>
    </row>
    <row r="94">
      <c r="A94" s="4" t="inlineStr">
        <is>
          <t>Proceeds from sale of common stock</t>
        </is>
      </c>
      <c r="S94" s="5" t="n">
        <v>78743</v>
      </c>
    </row>
    <row r="95">
      <c r="A95" s="4" t="inlineStr">
        <is>
          <t>BioShin Preferred Shares | Series A convertible preferred shares</t>
        </is>
      </c>
    </row>
    <row r="96">
      <c r="A96" s="3" t="inlineStr">
        <is>
          <t>Sale of Stock [Line Items]</t>
        </is>
      </c>
    </row>
    <row r="97">
      <c r="A97" s="4" t="inlineStr">
        <is>
          <t>Preferred stock issued and sold (in shares) | shares</t>
        </is>
      </c>
      <c r="I97" s="6" t="n">
        <v>15384613</v>
      </c>
    </row>
    <row r="98">
      <c r="A98" s="4" t="inlineStr">
        <is>
          <t>Shares issued price per share | $ / shares</t>
        </is>
      </c>
      <c r="I98" s="7" t="n">
        <v>3.9</v>
      </c>
    </row>
    <row r="99">
      <c r="A99" s="4" t="inlineStr">
        <is>
          <t>Proceeds from shares issued</t>
        </is>
      </c>
      <c r="I99" s="5" t="n">
        <v>6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31" customWidth="1" min="3" max="3"/>
    <col width="14" customWidth="1" min="4" max="4"/>
    <col width="27" customWidth="1" min="5" max="5"/>
    <col width="20" customWidth="1" min="6" max="6"/>
    <col width="39" customWidth="1" min="7" max="7"/>
    <col width="26" customWidth="1" min="8" max="8"/>
  </cols>
  <sheetData>
    <row r="1">
      <c r="A1" s="1" t="inlineStr">
        <is>
          <t>CONSOLIDATED STATEMENTS OF SHAREHOLDERS' DEFICIT - USD ($) $ in Thousands</t>
        </is>
      </c>
      <c r="B1" s="2" t="inlineStr">
        <is>
          <t>Total</t>
        </is>
      </c>
      <c r="C1" s="2" t="inlineStr">
        <is>
          <t>Biohaven Shareholders' Deficit</t>
        </is>
      </c>
      <c r="D1" s="2" t="inlineStr">
        <is>
          <t>Common Shares</t>
        </is>
      </c>
      <c r="E1" s="2" t="inlineStr">
        <is>
          <t>Additional Paid-in Capital</t>
        </is>
      </c>
      <c r="F1" s="2" t="inlineStr">
        <is>
          <t>Accumulated Deficit</t>
        </is>
      </c>
      <c r="G1" s="2" t="inlineStr">
        <is>
          <t>Accumulated Other Comprehensive Income</t>
        </is>
      </c>
      <c r="H1" s="2" t="inlineStr">
        <is>
          <t>Non-controlling Interests</t>
        </is>
      </c>
    </row>
    <row r="2">
      <c r="A2" s="4" t="inlineStr">
        <is>
          <t>Beginning balance at Dec. 31, 2018</t>
        </is>
      </c>
      <c r="B2" s="5" t="n">
        <v>150920</v>
      </c>
      <c r="C2" s="5" t="n">
        <v>150920</v>
      </c>
      <c r="D2" s="5" t="n">
        <v>554384</v>
      </c>
      <c r="E2" s="5" t="n">
        <v>40104</v>
      </c>
      <c r="F2" s="5" t="n">
        <v>-443568</v>
      </c>
      <c r="G2" s="5" t="n">
        <v>0</v>
      </c>
      <c r="H2" s="5" t="n">
        <v>0</v>
      </c>
    </row>
    <row r="3">
      <c r="A3" s="4" t="inlineStr">
        <is>
          <t>Beginning balance (in shares) at Dec. 31, 2018</t>
        </is>
      </c>
      <c r="D3" s="6" t="n">
        <v>44197549</v>
      </c>
    </row>
    <row r="4">
      <c r="A4" s="3" t="inlineStr">
        <is>
          <t>Increase (Decrease) in Stockholders' Equity</t>
        </is>
      </c>
    </row>
    <row r="5">
      <c r="A5" s="4" t="inlineStr">
        <is>
          <t>Issuance of common shares, net of offering costs</t>
        </is>
      </c>
      <c r="B5" s="6" t="n">
        <v>302321</v>
      </c>
      <c r="C5" s="6" t="n">
        <v>302321</v>
      </c>
      <c r="D5" s="5" t="n">
        <v>302321</v>
      </c>
    </row>
    <row r="6">
      <c r="A6" s="4" t="inlineStr">
        <is>
          <t>Issuance of common shares, net of offering costs (in shares)</t>
        </is>
      </c>
      <c r="D6" s="6" t="n">
        <v>7501745</v>
      </c>
    </row>
    <row r="7">
      <c r="A7" s="4" t="inlineStr">
        <is>
          <t>Issuance of common shares as payment for assets</t>
        </is>
      </c>
      <c r="B7" s="6" t="n">
        <v>5646</v>
      </c>
      <c r="C7" s="6" t="n">
        <v>5646</v>
      </c>
      <c r="D7" s="5" t="n">
        <v>5646</v>
      </c>
    </row>
    <row r="8">
      <c r="A8" s="4" t="inlineStr">
        <is>
          <t>Issuance of common shares as payment for assets (in shares)</t>
        </is>
      </c>
      <c r="D8" s="6" t="n">
        <v>100000</v>
      </c>
    </row>
    <row r="9">
      <c r="A9" s="4" t="inlineStr">
        <is>
          <t>Issuance of common shares under equity incentive plan and employee share purchase plan</t>
        </is>
      </c>
      <c r="B9" s="6" t="n">
        <v>5524</v>
      </c>
      <c r="C9" s="6" t="n">
        <v>5524</v>
      </c>
      <c r="D9" s="5" t="n">
        <v>11874</v>
      </c>
      <c r="E9" s="6" t="n">
        <v>-6350</v>
      </c>
    </row>
    <row r="10">
      <c r="A10" s="4" t="inlineStr">
        <is>
          <t>Issuance of common shares under equity incentive plan and employee share purchase plan (in shares)</t>
        </is>
      </c>
      <c r="D10" s="6" t="n">
        <v>370989</v>
      </c>
    </row>
    <row r="11">
      <c r="A11" s="4" t="inlineStr">
        <is>
          <t>Exercise of warrants</t>
        </is>
      </c>
      <c r="B11" s="6" t="n">
        <v>1998</v>
      </c>
      <c r="C11" s="6" t="n">
        <v>1998</v>
      </c>
      <c r="D11" s="5" t="n">
        <v>7201</v>
      </c>
      <c r="E11" s="6" t="n">
        <v>-5203</v>
      </c>
    </row>
    <row r="12">
      <c r="A12" s="4" t="inlineStr">
        <is>
          <t>Exercise of warrants (in shares)</t>
        </is>
      </c>
      <c r="D12" s="6" t="n">
        <v>215000</v>
      </c>
    </row>
    <row r="13">
      <c r="A13" s="4" t="inlineStr">
        <is>
          <t>Non-cash share-based compensation expense</t>
        </is>
      </c>
      <c r="B13" s="6" t="n">
        <v>54972</v>
      </c>
      <c r="C13" s="6" t="n">
        <v>54972</v>
      </c>
      <c r="E13" s="6" t="n">
        <v>54972</v>
      </c>
    </row>
    <row r="14">
      <c r="A14" s="4" t="inlineStr">
        <is>
          <t>Net loss</t>
        </is>
      </c>
      <c r="B14" s="6" t="n">
        <v>-528805</v>
      </c>
      <c r="C14" s="6" t="n">
        <v>-528805</v>
      </c>
      <c r="F14" s="6" t="n">
        <v>-528805</v>
      </c>
    </row>
    <row r="15">
      <c r="A15" s="4" t="inlineStr">
        <is>
          <t>Other comprehensive income (loss)</t>
        </is>
      </c>
      <c r="B15" s="6" t="n">
        <v>0</v>
      </c>
    </row>
    <row r="16">
      <c r="A16" s="4" t="inlineStr">
        <is>
          <t>Ending balance at Dec. 31, 2019</t>
        </is>
      </c>
      <c r="B16" s="6" t="n">
        <v>-7424</v>
      </c>
      <c r="C16" s="6" t="n">
        <v>-7424</v>
      </c>
      <c r="D16" s="5" t="n">
        <v>881426</v>
      </c>
      <c r="E16" s="6" t="n">
        <v>83523</v>
      </c>
      <c r="F16" s="6" t="n">
        <v>-972373</v>
      </c>
      <c r="G16" s="6" t="n">
        <v>0</v>
      </c>
      <c r="H16" s="6" t="n">
        <v>0</v>
      </c>
    </row>
    <row r="17">
      <c r="A17" s="4" t="inlineStr">
        <is>
          <t>Ending balance (in shares) at Dec. 31, 2019</t>
        </is>
      </c>
      <c r="D17" s="6" t="n">
        <v>52385283</v>
      </c>
    </row>
    <row r="18">
      <c r="A18" s="3" t="inlineStr">
        <is>
          <t>Increase (Decrease) in Stockholders' Equity</t>
        </is>
      </c>
    </row>
    <row r="19">
      <c r="A19" s="4" t="inlineStr">
        <is>
          <t>Issuance of common shares, net of offering costs</t>
        </is>
      </c>
      <c r="B19" s="6" t="n">
        <v>282833</v>
      </c>
      <c r="C19" s="6" t="n">
        <v>282833</v>
      </c>
      <c r="D19" s="5" t="n">
        <v>282833</v>
      </c>
    </row>
    <row r="20">
      <c r="A20" s="4" t="inlineStr">
        <is>
          <t>Issuance of common shares, net of offering costs (in shares)</t>
        </is>
      </c>
      <c r="D20" s="6" t="n">
        <v>5555554</v>
      </c>
    </row>
    <row r="21">
      <c r="A21" s="4" t="inlineStr">
        <is>
          <t>Issuance of common shares as payment for assets</t>
        </is>
      </c>
      <c r="B21" s="6" t="n">
        <v>4858</v>
      </c>
      <c r="C21" s="6" t="n">
        <v>4858</v>
      </c>
      <c r="D21" s="5" t="n">
        <v>4858</v>
      </c>
    </row>
    <row r="22">
      <c r="A22" s="4" t="inlineStr">
        <is>
          <t>Issuance of common shares as payment for assets (in shares)</t>
        </is>
      </c>
      <c r="D22" s="6" t="n">
        <v>54617</v>
      </c>
    </row>
    <row r="23">
      <c r="A23" s="4" t="inlineStr">
        <is>
          <t>Issuance of common shares under equity incentive plan and employee share purchase plan</t>
        </is>
      </c>
      <c r="B23" s="6" t="n">
        <v>38431</v>
      </c>
      <c r="C23" s="6" t="n">
        <v>38431</v>
      </c>
      <c r="D23" s="5" t="n">
        <v>80430</v>
      </c>
      <c r="E23" s="6" t="n">
        <v>-41999</v>
      </c>
    </row>
    <row r="24">
      <c r="A24" s="4" t="inlineStr">
        <is>
          <t>Issuance of common shares under equity incentive plan and employee share purchase plan (in shares)</t>
        </is>
      </c>
      <c r="D24" s="6" t="n">
        <v>2441422</v>
      </c>
    </row>
    <row r="25">
      <c r="A25" s="4" t="inlineStr">
        <is>
          <t>Non-cash share-based compensation expense</t>
        </is>
      </c>
      <c r="B25" s="6" t="n">
        <v>57414</v>
      </c>
      <c r="C25" s="6" t="n">
        <v>57414</v>
      </c>
      <c r="E25" s="6" t="n">
        <v>57414</v>
      </c>
    </row>
    <row r="26">
      <c r="A26" s="4" t="inlineStr">
        <is>
          <t>Net loss</t>
        </is>
      </c>
      <c r="B26" s="6" t="n">
        <v>-768615</v>
      </c>
      <c r="C26" s="6" t="n">
        <v>-766796</v>
      </c>
      <c r="F26" s="6" t="n">
        <v>-766796</v>
      </c>
      <c r="H26" s="6" t="n">
        <v>-1819</v>
      </c>
    </row>
    <row r="27">
      <c r="A27" s="4" t="inlineStr">
        <is>
          <t>Other comprehensive income (loss)</t>
        </is>
      </c>
      <c r="B27" s="6" t="n">
        <v>314</v>
      </c>
      <c r="C27" s="6" t="n">
        <v>314</v>
      </c>
      <c r="G27" s="6" t="n">
        <v>314</v>
      </c>
    </row>
    <row r="28">
      <c r="A28" s="4" t="inlineStr">
        <is>
          <t>Ending balance at Dec. 31, 2020</t>
        </is>
      </c>
      <c r="B28" s="6" t="n">
        <v>-392189</v>
      </c>
      <c r="C28" s="6" t="n">
        <v>-390370</v>
      </c>
      <c r="D28" s="5" t="n">
        <v>1249547</v>
      </c>
      <c r="E28" s="6" t="n">
        <v>98938</v>
      </c>
      <c r="F28" s="6" t="n">
        <v>-1739169</v>
      </c>
      <c r="G28" s="6" t="n">
        <v>314</v>
      </c>
      <c r="H28" s="6" t="n">
        <v>-1819</v>
      </c>
    </row>
    <row r="29">
      <c r="A29" s="4" t="inlineStr">
        <is>
          <t>Ending balance (in shares) at Dec. 31, 2020</t>
        </is>
      </c>
      <c r="D29" s="6" t="n">
        <v>60436876</v>
      </c>
    </row>
    <row r="30">
      <c r="A30" s="3" t="inlineStr">
        <is>
          <t>Increase (Decrease) in Stockholders' Equity</t>
        </is>
      </c>
    </row>
    <row r="31">
      <c r="A31" s="4" t="inlineStr">
        <is>
          <t>Issuance of common shares, net of offering costs</t>
        </is>
      </c>
      <c r="B31" s="6" t="n">
        <v>308243</v>
      </c>
      <c r="C31" s="6" t="n">
        <v>308243</v>
      </c>
      <c r="D31" s="5" t="n">
        <v>308243</v>
      </c>
    </row>
    <row r="32">
      <c r="A32" s="4" t="inlineStr">
        <is>
          <t>Issuance of common shares, net of offering costs (in shares)</t>
        </is>
      </c>
      <c r="D32" s="6" t="n">
        <v>4037204</v>
      </c>
    </row>
    <row r="33">
      <c r="A33" s="4" t="inlineStr">
        <is>
          <t>Issuance of common shares as payment for assets</t>
        </is>
      </c>
      <c r="B33" s="6" t="n">
        <v>29473</v>
      </c>
      <c r="C33" s="6" t="n">
        <v>29473</v>
      </c>
      <c r="D33" s="5" t="n">
        <v>29473</v>
      </c>
    </row>
    <row r="34">
      <c r="A34" s="4" t="inlineStr">
        <is>
          <t>Issuance of common shares as payment for assets (in shares)</t>
        </is>
      </c>
      <c r="D34" s="6" t="n">
        <v>295135</v>
      </c>
    </row>
    <row r="35">
      <c r="A35" s="4" t="inlineStr">
        <is>
          <t>Issuance of common shares under equity incentive plan and employee share purchase plan</t>
        </is>
      </c>
      <c r="B35" s="6" t="n">
        <v>33120</v>
      </c>
      <c r="C35" s="6" t="n">
        <v>33120</v>
      </c>
      <c r="D35" s="5" t="n">
        <v>89437</v>
      </c>
      <c r="E35" s="6" t="n">
        <v>-56317</v>
      </c>
    </row>
    <row r="36">
      <c r="A36" s="4" t="inlineStr">
        <is>
          <t>Issuance of common shares under equity incentive plan and employee share purchase plan (in shares)</t>
        </is>
      </c>
      <c r="D36" s="6" t="n">
        <v>2158695</v>
      </c>
    </row>
    <row r="37">
      <c r="A37" s="4" t="inlineStr">
        <is>
          <t>Exercise of warrants</t>
        </is>
      </c>
      <c r="B37" s="6" t="n">
        <v>0</v>
      </c>
      <c r="C37" s="6" t="n">
        <v>0</v>
      </c>
      <c r="D37" s="5" t="n">
        <v>92</v>
      </c>
      <c r="E37" s="6" t="n">
        <v>-92</v>
      </c>
    </row>
    <row r="38">
      <c r="A38" s="4" t="inlineStr">
        <is>
          <t>Exercise of warrants (in shares)</t>
        </is>
      </c>
      <c r="D38" s="6" t="n">
        <v>5621</v>
      </c>
    </row>
    <row r="39">
      <c r="A39" s="4" t="inlineStr">
        <is>
          <t>Non-cash share-based compensation expense</t>
        </is>
      </c>
      <c r="B39" s="6" t="n">
        <v>127127</v>
      </c>
      <c r="C39" s="6" t="n">
        <v>127127</v>
      </c>
      <c r="E39" s="6" t="n">
        <v>127127</v>
      </c>
    </row>
    <row r="40">
      <c r="A40" s="4" t="inlineStr">
        <is>
          <t>Net loss</t>
        </is>
      </c>
      <c r="B40" s="6" t="n">
        <v>-848396</v>
      </c>
      <c r="C40" s="6" t="n">
        <v>-846586</v>
      </c>
      <c r="F40" s="6" t="n">
        <v>-846586</v>
      </c>
      <c r="H40" s="6" t="n">
        <v>-1810</v>
      </c>
    </row>
    <row r="41">
      <c r="A41" s="4" t="inlineStr">
        <is>
          <t>Other comprehensive income (loss)</t>
        </is>
      </c>
      <c r="B41" s="6" t="n">
        <v>-387</v>
      </c>
      <c r="C41" s="6" t="n">
        <v>-387</v>
      </c>
      <c r="G41" s="6" t="n">
        <v>-387</v>
      </c>
    </row>
    <row r="42">
      <c r="A42" s="4" t="inlineStr">
        <is>
          <t>Ending balance at Dec. 31, 2021</t>
        </is>
      </c>
      <c r="B42" s="5" t="n">
        <v>-743009</v>
      </c>
      <c r="C42" s="5" t="n">
        <v>-739380</v>
      </c>
      <c r="D42" s="5" t="n">
        <v>1676792</v>
      </c>
      <c r="E42" s="5" t="n">
        <v>169656</v>
      </c>
      <c r="F42" s="5" t="n">
        <v>-2585755</v>
      </c>
      <c r="G42" s="5" t="n">
        <v>-73</v>
      </c>
      <c r="H42" s="5" t="n">
        <v>-3629</v>
      </c>
    </row>
    <row r="43">
      <c r="A43" s="4" t="inlineStr">
        <is>
          <t>Ending balance (in shares) at Dec. 31, 2021</t>
        </is>
      </c>
      <c r="D43" s="6" t="n">
        <v>6693353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Details) - USD ($) $ in Thousands</t>
        </is>
      </c>
      <c r="B1" s="2" t="inlineStr">
        <is>
          <t>12 Months Ended</t>
        </is>
      </c>
    </row>
    <row r="2">
      <c r="B2" s="2" t="inlineStr">
        <is>
          <t>Dec. 31, 2021</t>
        </is>
      </c>
      <c r="C2" s="2" t="inlineStr">
        <is>
          <t>Dec. 31, 2020</t>
        </is>
      </c>
    </row>
    <row r="3">
      <c r="A3" s="3" t="inlineStr">
        <is>
          <t>AOCI [Roll Forward]</t>
        </is>
      </c>
    </row>
    <row r="4">
      <c r="A4" s="4" t="inlineStr">
        <is>
          <t>Beginning of period balance</t>
        </is>
      </c>
      <c r="B4" s="5" t="n">
        <v>-390370</v>
      </c>
    </row>
    <row r="5">
      <c r="A5" s="4" t="inlineStr">
        <is>
          <t>Balances</t>
        </is>
      </c>
      <c r="B5" s="6" t="n">
        <v>-739380</v>
      </c>
      <c r="C5" s="5" t="n">
        <v>-390370</v>
      </c>
    </row>
    <row r="6">
      <c r="A6" s="4" t="inlineStr">
        <is>
          <t>Accumulated Other Comprehensive Income</t>
        </is>
      </c>
    </row>
    <row r="7">
      <c r="A7" s="3" t="inlineStr">
        <is>
          <t>AOCI [Roll Forward]</t>
        </is>
      </c>
    </row>
    <row r="8">
      <c r="A8" s="4" t="inlineStr">
        <is>
          <t>Beginning of period balance</t>
        </is>
      </c>
      <c r="B8" s="6" t="n">
        <v>314</v>
      </c>
      <c r="C8" s="6" t="n">
        <v>0</v>
      </c>
    </row>
    <row r="9">
      <c r="A9" s="4" t="inlineStr">
        <is>
          <t>Other comprehensive income (loss)</t>
        </is>
      </c>
      <c r="B9" s="6" t="n">
        <v>-387</v>
      </c>
      <c r="C9" s="6" t="n">
        <v>314</v>
      </c>
    </row>
    <row r="10">
      <c r="A10" s="4" t="inlineStr">
        <is>
          <t>Balances</t>
        </is>
      </c>
      <c r="B10" s="6" t="n">
        <v>-73</v>
      </c>
      <c r="C10" s="6" t="n">
        <v>314</v>
      </c>
    </row>
    <row r="11">
      <c r="A11" s="4" t="inlineStr">
        <is>
          <t>Net unrealized investment gains (losses)</t>
        </is>
      </c>
    </row>
    <row r="12">
      <c r="A12" s="3" t="inlineStr">
        <is>
          <t>AOCI [Roll Forward]</t>
        </is>
      </c>
    </row>
    <row r="13">
      <c r="A13" s="4" t="inlineStr">
        <is>
          <t>Beginning of period balance</t>
        </is>
      </c>
      <c r="B13" s="6" t="n">
        <v>-125</v>
      </c>
      <c r="C13" s="6" t="n">
        <v>0</v>
      </c>
    </row>
    <row r="14">
      <c r="A14" s="4" t="inlineStr">
        <is>
          <t>Other comprehensive income (loss) before reclassifications</t>
        </is>
      </c>
      <c r="B14" s="6" t="n">
        <v>-217</v>
      </c>
      <c r="C14" s="6" t="n">
        <v>-113</v>
      </c>
    </row>
    <row r="15">
      <c r="A15" s="4" t="inlineStr">
        <is>
          <t>Amounts reclassified from accumulated other comprehensive income (loss)(2)</t>
        </is>
      </c>
      <c r="B15" s="6" t="n">
        <v>19</v>
      </c>
      <c r="C15" s="6" t="n">
        <v>-12</v>
      </c>
    </row>
    <row r="16">
      <c r="A16" s="4" t="inlineStr">
        <is>
          <t>Other comprehensive income (loss)</t>
        </is>
      </c>
      <c r="B16" s="6" t="n">
        <v>-198</v>
      </c>
      <c r="C16" s="6" t="n">
        <v>-125</v>
      </c>
    </row>
    <row r="17">
      <c r="A17" s="4" t="inlineStr">
        <is>
          <t>Balances</t>
        </is>
      </c>
      <c r="B17" s="6" t="n">
        <v>-323</v>
      </c>
      <c r="C17" s="6" t="n">
        <v>-125</v>
      </c>
    </row>
    <row r="18">
      <c r="A18" s="4" t="inlineStr">
        <is>
          <t>Foreign currency translation adjustments</t>
        </is>
      </c>
    </row>
    <row r="19">
      <c r="A19" s="3" t="inlineStr">
        <is>
          <t>AOCI [Roll Forward]</t>
        </is>
      </c>
    </row>
    <row r="20">
      <c r="A20" s="4" t="inlineStr">
        <is>
          <t>Beginning of period balance</t>
        </is>
      </c>
      <c r="B20" s="6" t="n">
        <v>439</v>
      </c>
      <c r="C20" s="6" t="n">
        <v>0</v>
      </c>
    </row>
    <row r="21">
      <c r="A21" s="4" t="inlineStr">
        <is>
          <t>Other comprehensive income (loss) before reclassifications</t>
        </is>
      </c>
      <c r="B21" s="6" t="n">
        <v>-189</v>
      </c>
      <c r="C21" s="6" t="n">
        <v>439</v>
      </c>
    </row>
    <row r="22">
      <c r="A22" s="4" t="inlineStr">
        <is>
          <t>Other comprehensive income (loss)</t>
        </is>
      </c>
      <c r="B22" s="6" t="n">
        <v>-189</v>
      </c>
      <c r="C22" s="6" t="n">
        <v>439</v>
      </c>
    </row>
    <row r="23">
      <c r="A23" s="4" t="inlineStr">
        <is>
          <t>Balances</t>
        </is>
      </c>
      <c r="B23" s="5" t="n">
        <v>250</v>
      </c>
      <c r="C23" s="5" t="n">
        <v>43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Share-Based Compensation - Narrative (Details) - USD ($) $ in Thousands</t>
        </is>
      </c>
      <c r="B1" s="2" t="inlineStr">
        <is>
          <t>1 Months Ended</t>
        </is>
      </c>
      <c r="C1" s="2" t="inlineStr">
        <is>
          <t>12 Months Ended</t>
        </is>
      </c>
    </row>
    <row r="2">
      <c r="B2" s="2" t="inlineStr">
        <is>
          <t>Jan. 31, 2022</t>
        </is>
      </c>
      <c r="C2" s="2" t="inlineStr">
        <is>
          <t>Dec. 31, 2021</t>
        </is>
      </c>
      <c r="D2" s="2" t="inlineStr">
        <is>
          <t>Dec. 31, 2020</t>
        </is>
      </c>
      <c r="E2" s="2" t="inlineStr">
        <is>
          <t>Dec. 31, 2019</t>
        </is>
      </c>
    </row>
    <row r="3">
      <c r="A3" s="3" t="inlineStr">
        <is>
          <t>Share-Based Compensation</t>
        </is>
      </c>
    </row>
    <row r="4">
      <c r="A4" s="4" t="inlineStr">
        <is>
          <t>Total unrecognized compensation cost</t>
        </is>
      </c>
      <c r="C4" s="5" t="n">
        <v>118683</v>
      </c>
    </row>
    <row r="5">
      <c r="A5" s="4" t="inlineStr">
        <is>
          <t>Weighted average period for recognition of compensation cost</t>
        </is>
      </c>
      <c r="C5" s="4" t="inlineStr">
        <is>
          <t>1 year 10 months 6 days</t>
        </is>
      </c>
    </row>
    <row r="6">
      <c r="A6" s="4" t="inlineStr">
        <is>
          <t>Aggregate intrinsic value of options outstanding</t>
        </is>
      </c>
      <c r="C6" s="5" t="n">
        <v>692428</v>
      </c>
      <c r="D6" s="5" t="n">
        <v>433879</v>
      </c>
      <c r="E6" s="5" t="n">
        <v>284300</v>
      </c>
    </row>
    <row r="7">
      <c r="A7" s="4" t="inlineStr">
        <is>
          <t>Intrinsic value of stock options exercised</t>
        </is>
      </c>
      <c r="C7" s="5" t="n">
        <v>160095</v>
      </c>
    </row>
    <row r="8">
      <c r="A8" s="4" t="inlineStr">
        <is>
          <t>Unvested stock options expected to vest over requisite service period.</t>
        </is>
      </c>
      <c r="C8" s="6" t="n">
        <v>2034528</v>
      </c>
    </row>
    <row r="9">
      <c r="A9" s="4" t="inlineStr">
        <is>
          <t>Minimum</t>
        </is>
      </c>
    </row>
    <row r="10">
      <c r="A10" s="3" t="inlineStr">
        <is>
          <t>Share-Based Compensation</t>
        </is>
      </c>
    </row>
    <row r="11">
      <c r="A11" s="4" t="inlineStr">
        <is>
          <t>Requisite service period of award (in years)</t>
        </is>
      </c>
      <c r="C11" s="4" t="inlineStr">
        <is>
          <t>3 years</t>
        </is>
      </c>
    </row>
    <row r="12">
      <c r="A12" s="4" t="inlineStr">
        <is>
          <t>Maximum</t>
        </is>
      </c>
    </row>
    <row r="13">
      <c r="A13" s="3" t="inlineStr">
        <is>
          <t>Share-Based Compensation</t>
        </is>
      </c>
    </row>
    <row r="14">
      <c r="A14" s="4" t="inlineStr">
        <is>
          <t>Requisite service period of award (in years)</t>
        </is>
      </c>
      <c r="C14" s="4" t="inlineStr">
        <is>
          <t>4 years</t>
        </is>
      </c>
    </row>
    <row r="15">
      <c r="A15" s="4" t="inlineStr">
        <is>
          <t>Stock options</t>
        </is>
      </c>
    </row>
    <row r="16">
      <c r="A16" s="3" t="inlineStr">
        <is>
          <t>Share-Based Compensation</t>
        </is>
      </c>
    </row>
    <row r="17">
      <c r="A17" s="4" t="inlineStr">
        <is>
          <t>Share-based award term (in years)</t>
        </is>
      </c>
      <c r="C17" s="4" t="inlineStr">
        <is>
          <t>10 years</t>
        </is>
      </c>
    </row>
    <row r="18">
      <c r="A18" s="4" t="inlineStr">
        <is>
          <t>Total unrecognized compensation cost</t>
        </is>
      </c>
      <c r="C18" s="5" t="n">
        <v>50945</v>
      </c>
    </row>
    <row r="19">
      <c r="A19" s="4" t="inlineStr">
        <is>
          <t>Weighted average period for recognition of compensation cost</t>
        </is>
      </c>
      <c r="C19" s="4" t="inlineStr">
        <is>
          <t>1 year 6 months 25 days</t>
        </is>
      </c>
    </row>
    <row r="20">
      <c r="A20" s="4" t="inlineStr">
        <is>
          <t>Stock options | Minimum</t>
        </is>
      </c>
    </row>
    <row r="21">
      <c r="A21" s="3" t="inlineStr">
        <is>
          <t>Share-Based Compensation</t>
        </is>
      </c>
    </row>
    <row r="22">
      <c r="A22" s="4" t="inlineStr">
        <is>
          <t>Share-based award vesting period (in years)</t>
        </is>
      </c>
      <c r="C22" s="4" t="inlineStr">
        <is>
          <t>3 years</t>
        </is>
      </c>
    </row>
    <row r="23">
      <c r="A23" s="4" t="inlineStr">
        <is>
          <t>Stock options | Maximum</t>
        </is>
      </c>
    </row>
    <row r="24">
      <c r="A24" s="3" t="inlineStr">
        <is>
          <t>Share-Based Compensation</t>
        </is>
      </c>
    </row>
    <row r="25">
      <c r="A25" s="4" t="inlineStr">
        <is>
          <t>Share-based award vesting period (in years)</t>
        </is>
      </c>
      <c r="C25" s="4" t="inlineStr">
        <is>
          <t>4 years</t>
        </is>
      </c>
    </row>
    <row r="26">
      <c r="A26" s="4" t="inlineStr">
        <is>
          <t>RSUs</t>
        </is>
      </c>
    </row>
    <row r="27">
      <c r="A27" s="3" t="inlineStr">
        <is>
          <t>Share-Based Compensation</t>
        </is>
      </c>
    </row>
    <row r="28">
      <c r="A28" s="4" t="inlineStr">
        <is>
          <t>Total unrecognized compensation cost</t>
        </is>
      </c>
      <c r="C28" s="5" t="n">
        <v>67738</v>
      </c>
    </row>
    <row r="29">
      <c r="A29" s="4" t="inlineStr">
        <is>
          <t>Weighted average period for recognition of compensation cost</t>
        </is>
      </c>
      <c r="C29" s="4" t="inlineStr">
        <is>
          <t>2 years 21 days</t>
        </is>
      </c>
    </row>
    <row r="30">
      <c r="A30" s="4" t="inlineStr">
        <is>
          <t>Fair value of RSUs vested</t>
        </is>
      </c>
      <c r="C30" s="5" t="n">
        <v>34819</v>
      </c>
      <c r="D30" s="5" t="n">
        <v>7056</v>
      </c>
      <c r="E30" s="5" t="n">
        <v>1702</v>
      </c>
    </row>
    <row r="31">
      <c r="A31" s="4" t="inlineStr">
        <is>
          <t>2014 Plan | Minimum</t>
        </is>
      </c>
    </row>
    <row r="32">
      <c r="A32" s="3" t="inlineStr">
        <is>
          <t>Share-Based Compensation</t>
        </is>
      </c>
    </row>
    <row r="33">
      <c r="A33" s="4" t="inlineStr">
        <is>
          <t>Percentage of exercise price per share of stock options over fair market value of common share (percent)</t>
        </is>
      </c>
      <c r="C33" s="4" t="inlineStr">
        <is>
          <t>100.00%</t>
        </is>
      </c>
    </row>
    <row r="34">
      <c r="A34" s="4" t="inlineStr">
        <is>
          <t>2014 Plan | Stock options | Maximum</t>
        </is>
      </c>
    </row>
    <row r="35">
      <c r="A35" s="3" t="inlineStr">
        <is>
          <t>Share-Based Compensation</t>
        </is>
      </c>
    </row>
    <row r="36">
      <c r="A36" s="4" t="inlineStr">
        <is>
          <t>Share-based award term (in years)</t>
        </is>
      </c>
      <c r="C36" s="4" t="inlineStr">
        <is>
          <t>10 years</t>
        </is>
      </c>
    </row>
    <row r="37">
      <c r="A37" s="4" t="inlineStr">
        <is>
          <t>2017 Plan</t>
        </is>
      </c>
    </row>
    <row r="38">
      <c r="A38" s="3" t="inlineStr">
        <is>
          <t>Share-Based Compensation</t>
        </is>
      </c>
    </row>
    <row r="39">
      <c r="A39" s="4" t="inlineStr">
        <is>
          <t>Shares authorized for issuance</t>
        </is>
      </c>
      <c r="C39" s="6" t="n">
        <v>15329403</v>
      </c>
    </row>
    <row r="40">
      <c r="A40" s="4" t="inlineStr">
        <is>
          <t>Common shares reserved for future issuance</t>
        </is>
      </c>
      <c r="C40" s="6" t="n">
        <v>1462699</v>
      </c>
    </row>
    <row r="41">
      <c r="A41" s="4" t="inlineStr">
        <is>
          <t>2017 Plan | Subsequent event</t>
        </is>
      </c>
    </row>
    <row r="42">
      <c r="A42" s="3" t="inlineStr">
        <is>
          <t>Share-Based Compensation</t>
        </is>
      </c>
    </row>
    <row r="43">
      <c r="A43" s="4" t="inlineStr">
        <is>
          <t>Increase in shares reserved for future issuance</t>
        </is>
      </c>
      <c r="B43" s="6" t="n">
        <v>2677252</v>
      </c>
    </row>
    <row r="44">
      <c r="A44" s="4" t="inlineStr">
        <is>
          <t>2017 Plan | Stock options</t>
        </is>
      </c>
    </row>
    <row r="45">
      <c r="A45" s="3" t="inlineStr">
        <is>
          <t>Share-Based Compensation</t>
        </is>
      </c>
    </row>
    <row r="46">
      <c r="A46" s="4" t="inlineStr">
        <is>
          <t>Share-based award term (in years)</t>
        </is>
      </c>
      <c r="C46" s="4" t="inlineStr">
        <is>
          <t>10 years</t>
        </is>
      </c>
    </row>
    <row r="47">
      <c r="A47" s="4" t="inlineStr">
        <is>
          <t>2017 Plan | Stock options | Minimum</t>
        </is>
      </c>
    </row>
    <row r="48">
      <c r="A48" s="3" t="inlineStr">
        <is>
          <t>Share-Based Compensation</t>
        </is>
      </c>
    </row>
    <row r="49">
      <c r="A49" s="4" t="inlineStr">
        <is>
          <t>Share-based award vesting period (in years)</t>
        </is>
      </c>
      <c r="C49" s="4" t="inlineStr">
        <is>
          <t>3 years</t>
        </is>
      </c>
    </row>
    <row r="50">
      <c r="A50" s="4" t="inlineStr">
        <is>
          <t>2017 Plan | Stock options | Maximum</t>
        </is>
      </c>
    </row>
    <row r="51">
      <c r="A51" s="3" t="inlineStr">
        <is>
          <t>Share-Based Compensation</t>
        </is>
      </c>
    </row>
    <row r="52">
      <c r="A52" s="4" t="inlineStr">
        <is>
          <t>Share-based award vesting period (in years)</t>
        </is>
      </c>
      <c r="C52" s="4" t="inlineStr">
        <is>
          <t>4 years</t>
        </is>
      </c>
    </row>
    <row r="53">
      <c r="A53" s="4" t="inlineStr">
        <is>
          <t>2017 Plan | RSUs</t>
        </is>
      </c>
    </row>
    <row r="54">
      <c r="A54" s="3" t="inlineStr">
        <is>
          <t>Share-Based Compensation</t>
        </is>
      </c>
    </row>
    <row r="55">
      <c r="A55" s="4" t="inlineStr">
        <is>
          <t>Share-based award term (in years)</t>
        </is>
      </c>
      <c r="C55" s="4" t="inlineStr">
        <is>
          <t>10 years</t>
        </is>
      </c>
    </row>
    <row r="56">
      <c r="A56" s="4" t="inlineStr">
        <is>
          <t>2017 Plan | RSUs | Minimum</t>
        </is>
      </c>
    </row>
    <row r="57">
      <c r="A57" s="3" t="inlineStr">
        <is>
          <t>Share-Based Compensation</t>
        </is>
      </c>
    </row>
    <row r="58">
      <c r="A58" s="4" t="inlineStr">
        <is>
          <t>Share-based award vesting period (in years)</t>
        </is>
      </c>
      <c r="C58" s="4" t="inlineStr">
        <is>
          <t>3 years</t>
        </is>
      </c>
    </row>
    <row r="59">
      <c r="A59" s="4" t="inlineStr">
        <is>
          <t>2017 Plan | RSUs | Maximum</t>
        </is>
      </c>
    </row>
    <row r="60">
      <c r="A60" s="3" t="inlineStr">
        <is>
          <t>Share-Based Compensation</t>
        </is>
      </c>
    </row>
    <row r="61">
      <c r="A61" s="4" t="inlineStr">
        <is>
          <t>Share-based award vesting period (in years)</t>
        </is>
      </c>
      <c r="C61" s="4" t="inlineStr">
        <is>
          <t>4 years</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Non-Cash Share-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t>
        </is>
      </c>
    </row>
    <row r="4">
      <c r="A4" s="4" t="inlineStr">
        <is>
          <t>Share-based compensation expense</t>
        </is>
      </c>
      <c r="B4" s="5" t="n">
        <v>127127</v>
      </c>
      <c r="C4" s="5" t="n">
        <v>57414</v>
      </c>
      <c r="D4" s="5" t="n">
        <v>54972</v>
      </c>
    </row>
    <row r="5">
      <c r="A5" s="4" t="inlineStr">
        <is>
          <t>Less: Share-based compensation expense attributable to non-controlling interests</t>
        </is>
      </c>
      <c r="B5" s="6" t="n">
        <v>1810</v>
      </c>
      <c r="C5" s="6" t="n">
        <v>1819</v>
      </c>
      <c r="D5" s="6" t="n">
        <v>0</v>
      </c>
    </row>
    <row r="6">
      <c r="A6" s="4" t="inlineStr">
        <is>
          <t>Share-based compensation expense attributable to Biohaven Pharmaceutical Holding Company Ltd.</t>
        </is>
      </c>
      <c r="B6" s="6" t="n">
        <v>125317</v>
      </c>
      <c r="C6" s="6" t="n">
        <v>55595</v>
      </c>
      <c r="D6" s="6" t="n">
        <v>54972</v>
      </c>
    </row>
    <row r="7">
      <c r="A7" s="4" t="inlineStr">
        <is>
          <t>Research and development expenses</t>
        </is>
      </c>
    </row>
    <row r="8">
      <c r="A8" s="3" t="inlineStr">
        <is>
          <t>Share-Based Compensation</t>
        </is>
      </c>
    </row>
    <row r="9">
      <c r="A9" s="4" t="inlineStr">
        <is>
          <t>Share-based compensation expense</t>
        </is>
      </c>
      <c r="B9" s="6" t="n">
        <v>52135</v>
      </c>
      <c r="C9" s="6" t="n">
        <v>23734</v>
      </c>
      <c r="D9" s="6" t="n">
        <v>26284</v>
      </c>
    </row>
    <row r="10">
      <c r="A10" s="4" t="inlineStr">
        <is>
          <t>Selling, general and administrative expenses</t>
        </is>
      </c>
    </row>
    <row r="11">
      <c r="A11" s="3" t="inlineStr">
        <is>
          <t>Share-Based Compensation</t>
        </is>
      </c>
    </row>
    <row r="12">
      <c r="A12" s="4" t="inlineStr">
        <is>
          <t>Share-based compensation expense</t>
        </is>
      </c>
      <c r="B12" s="5" t="n">
        <v>74992</v>
      </c>
      <c r="C12" s="5" t="n">
        <v>33680</v>
      </c>
      <c r="D12" s="5" t="n">
        <v>2868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25" customWidth="1" min="2" max="2"/>
    <col width="25" customWidth="1" min="3" max="3"/>
    <col width="25" customWidth="1" min="4" max="4"/>
  </cols>
  <sheetData>
    <row r="1">
      <c r="A1" s="1" t="inlineStr">
        <is>
          <t>Share-Based Compensation - Stock Option Valuation (Details) - $ / shares</t>
        </is>
      </c>
      <c r="B1" s="2" t="inlineStr">
        <is>
          <t>12 Months Ended</t>
        </is>
      </c>
    </row>
    <row r="2">
      <c r="B2" s="2" t="inlineStr">
        <is>
          <t>Dec. 31, 2021</t>
        </is>
      </c>
      <c r="C2" s="2" t="inlineStr">
        <is>
          <t>Dec. 31, 2020</t>
        </is>
      </c>
      <c r="D2" s="2" t="inlineStr">
        <is>
          <t>Dec. 31, 2019</t>
        </is>
      </c>
    </row>
    <row r="3">
      <c r="A3" s="3" t="inlineStr">
        <is>
          <t>Stock Option Valuation</t>
        </is>
      </c>
    </row>
    <row r="4">
      <c r="A4" s="4" t="inlineStr">
        <is>
          <t>Exercise price</t>
        </is>
      </c>
      <c r="B4" s="7" t="n">
        <v>83.23</v>
      </c>
    </row>
    <row r="5">
      <c r="A5" s="4" t="inlineStr">
        <is>
          <t>Stock options</t>
        </is>
      </c>
    </row>
    <row r="6">
      <c r="A6" s="3" t="inlineStr">
        <is>
          <t>Stock Option Valuation</t>
        </is>
      </c>
    </row>
    <row r="7">
      <c r="A7" s="4" t="inlineStr">
        <is>
          <t>Risk-free interest rate</t>
        </is>
      </c>
      <c r="B7" s="4" t="inlineStr">
        <is>
          <t>0.60%</t>
        </is>
      </c>
      <c r="C7" s="4" t="inlineStr">
        <is>
          <t>0.72%</t>
        </is>
      </c>
      <c r="D7" s="4" t="inlineStr">
        <is>
          <t>1.93%</t>
        </is>
      </c>
    </row>
    <row r="8">
      <c r="A8" s="4" t="inlineStr">
        <is>
          <t>Expected term (in years)</t>
        </is>
      </c>
      <c r="B8" s="4" t="inlineStr">
        <is>
          <t>5 years 8 months 26 days</t>
        </is>
      </c>
      <c r="C8" s="4" t="inlineStr">
        <is>
          <t>7 years 7 months 13 days</t>
        </is>
      </c>
      <c r="D8" s="4" t="inlineStr">
        <is>
          <t>6 years 2 months 26 days</t>
        </is>
      </c>
    </row>
    <row r="9">
      <c r="A9" s="4" t="inlineStr">
        <is>
          <t>Expected volatility</t>
        </is>
      </c>
      <c r="B9" s="4" t="inlineStr">
        <is>
          <t>67.28%</t>
        </is>
      </c>
      <c r="C9" s="4" t="inlineStr">
        <is>
          <t>68.68%</t>
        </is>
      </c>
      <c r="D9" s="4" t="inlineStr">
        <is>
          <t>72.27%</t>
        </is>
      </c>
    </row>
    <row r="10">
      <c r="A10" s="4" t="inlineStr">
        <is>
          <t>Expected dividend yield</t>
        </is>
      </c>
      <c r="B10" s="4" t="inlineStr">
        <is>
          <t>0.00%</t>
        </is>
      </c>
      <c r="C10" s="4" t="inlineStr">
        <is>
          <t>0.00%</t>
        </is>
      </c>
      <c r="D10" s="4" t="inlineStr">
        <is>
          <t>0.00%</t>
        </is>
      </c>
    </row>
    <row r="11">
      <c r="A11" s="4" t="inlineStr">
        <is>
          <t>Exercise price</t>
        </is>
      </c>
      <c r="B11" s="7" t="n">
        <v>83.23</v>
      </c>
      <c r="C11" s="7" t="n">
        <v>57.76</v>
      </c>
      <c r="D11" s="7" t="n">
        <v>50.4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Stock Option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Outstanding at beginning of period (in shares)</t>
        </is>
      </c>
      <c r="B4" s="6" t="n">
        <v>7545907</v>
      </c>
    </row>
    <row r="5">
      <c r="A5" s="4" t="inlineStr">
        <is>
          <t>Granted (in shares)</t>
        </is>
      </c>
      <c r="B5" s="6" t="n">
        <v>1277280</v>
      </c>
    </row>
    <row r="6">
      <c r="A6" s="4" t="inlineStr">
        <is>
          <t>Exercised (in shares)</t>
        </is>
      </c>
      <c r="B6" s="6" t="n">
        <v>-1647170</v>
      </c>
    </row>
    <row r="7">
      <c r="A7" s="4" t="inlineStr">
        <is>
          <t>Forfeited (in shares)</t>
        </is>
      </c>
      <c r="B7" s="6" t="n">
        <v>-86290</v>
      </c>
    </row>
    <row r="8">
      <c r="A8" s="4" t="inlineStr">
        <is>
          <t>Outstanding at end of period (in shares)</t>
        </is>
      </c>
      <c r="B8" s="6" t="n">
        <v>7089727</v>
      </c>
      <c r="C8" s="6" t="n">
        <v>7545907</v>
      </c>
    </row>
    <row r="9">
      <c r="A9" s="4" t="inlineStr">
        <is>
          <t>Options exercisable (in shares)</t>
        </is>
      </c>
      <c r="B9" s="6" t="n">
        <v>5055199</v>
      </c>
    </row>
    <row r="10">
      <c r="A10" s="4" t="inlineStr">
        <is>
          <t>Vested and expected to vest (in shares)</t>
        </is>
      </c>
      <c r="B10" s="6" t="n">
        <v>7089727</v>
      </c>
    </row>
    <row r="11">
      <c r="A11" s="3" t="inlineStr">
        <is>
          <t>Weighted Average Exercise Price</t>
        </is>
      </c>
    </row>
    <row r="12">
      <c r="A12" s="4" t="inlineStr">
        <is>
          <t>Outstanding at beginning of period (in dollars per share)</t>
        </is>
      </c>
      <c r="B12" s="7" t="n">
        <v>24.58</v>
      </c>
    </row>
    <row r="13">
      <c r="A13" s="4" t="inlineStr">
        <is>
          <t>Granted (in dollars per share)</t>
        </is>
      </c>
      <c r="B13" s="8" t="n">
        <v>83.23</v>
      </c>
    </row>
    <row r="14">
      <c r="A14" s="4" t="inlineStr">
        <is>
          <t>Exercised (in dollars per share)</t>
        </is>
      </c>
      <c r="B14" s="8" t="n">
        <v>17.83</v>
      </c>
    </row>
    <row r="15">
      <c r="A15" s="4" t="inlineStr">
        <is>
          <t>Forfeited (in dollars per share)</t>
        </is>
      </c>
      <c r="B15" s="8" t="n">
        <v>60.13</v>
      </c>
    </row>
    <row r="16">
      <c r="A16" s="4" t="inlineStr">
        <is>
          <t>Outstanding at end of period (in dollars per share)</t>
        </is>
      </c>
      <c r="B16" s="8" t="n">
        <v>40.15</v>
      </c>
      <c r="C16" s="7" t="n">
        <v>24.58</v>
      </c>
    </row>
    <row r="17">
      <c r="A17" s="4" t="inlineStr">
        <is>
          <t>Options exercisable (in dollars per share)</t>
        </is>
      </c>
      <c r="B17" s="8" t="n">
        <v>31.18</v>
      </c>
    </row>
    <row r="18">
      <c r="A18" s="4" t="inlineStr">
        <is>
          <t>Vested and expected to vest (in dollars per share)</t>
        </is>
      </c>
      <c r="B18" s="7" t="n">
        <v>40.15</v>
      </c>
    </row>
    <row r="19">
      <c r="A19" s="3" t="inlineStr">
        <is>
          <t>Weighted Average Contractual Term and Aggregate Intrinsic Value</t>
        </is>
      </c>
    </row>
    <row r="20">
      <c r="A20" s="4" t="inlineStr">
        <is>
          <t>Weighted average remaining contractual term of options outstanding (in years)</t>
        </is>
      </c>
      <c r="B20" s="4" t="inlineStr">
        <is>
          <t>6 years 9 months 10 days</t>
        </is>
      </c>
    </row>
    <row r="21">
      <c r="A21" s="4" t="inlineStr">
        <is>
          <t>Weighted average remaining contractual term of options exercisable (in years)</t>
        </is>
      </c>
      <c r="B21" s="4" t="inlineStr">
        <is>
          <t>6 years 2 months 15 days</t>
        </is>
      </c>
    </row>
    <row r="22">
      <c r="A22" s="4" t="inlineStr">
        <is>
          <t>Weighted average remaining contractual term of options vested and expected to vest (in years)</t>
        </is>
      </c>
      <c r="B22" s="4" t="inlineStr">
        <is>
          <t>6 years 9 months 10 days</t>
        </is>
      </c>
    </row>
    <row r="23">
      <c r="A23" s="4" t="inlineStr">
        <is>
          <t>Aggregate intrinsic value of options outstanding</t>
        </is>
      </c>
      <c r="B23" s="5" t="n">
        <v>692428</v>
      </c>
      <c r="C23" s="5" t="n">
        <v>433879</v>
      </c>
      <c r="D23" s="5" t="n">
        <v>284300</v>
      </c>
    </row>
    <row r="24">
      <c r="A24" s="4" t="inlineStr">
        <is>
          <t>Aggregate intrinsic value of options exercisable</t>
        </is>
      </c>
      <c r="B24" s="6" t="n">
        <v>539053</v>
      </c>
    </row>
    <row r="25">
      <c r="A25" s="4" t="inlineStr">
        <is>
          <t>Aggregate intrinsic value of options vested and expected to vest</t>
        </is>
      </c>
      <c r="B25" s="5" t="n">
        <v>69242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Restricted Share Units (Details) - RSUs</t>
        </is>
      </c>
      <c r="B1" s="2" t="inlineStr">
        <is>
          <t>12 Months Ended</t>
        </is>
      </c>
    </row>
    <row r="2">
      <c r="B2" s="2" t="inlineStr">
        <is>
          <t>Dec. 31, 2021$ / sharesshares</t>
        </is>
      </c>
    </row>
    <row r="3">
      <c r="A3" s="3" t="inlineStr">
        <is>
          <t>Number of Shares</t>
        </is>
      </c>
    </row>
    <row r="4">
      <c r="A4" s="4" t="inlineStr">
        <is>
          <t>Unnvested outstanding at beginning of period (in shares) | shares</t>
        </is>
      </c>
      <c r="B4" s="6" t="n">
        <v>467160</v>
      </c>
    </row>
    <row r="5">
      <c r="A5" s="4" t="inlineStr">
        <is>
          <t>Granted (in shares) | shares</t>
        </is>
      </c>
      <c r="B5" s="6" t="n">
        <v>1246200</v>
      </c>
    </row>
    <row r="6">
      <c r="A6" s="4" t="inlineStr">
        <is>
          <t>Forfeited (in shares) | shares</t>
        </is>
      </c>
      <c r="B6" s="6" t="n">
        <v>-45913</v>
      </c>
    </row>
    <row r="7">
      <c r="A7" s="4" t="inlineStr">
        <is>
          <t>Vested (in shares) | shares</t>
        </is>
      </c>
      <c r="B7" s="6" t="n">
        <v>-449377</v>
      </c>
    </row>
    <row r="8">
      <c r="A8" s="4" t="inlineStr">
        <is>
          <t>Unnvested outstanding at end of period (in shares) | shares</t>
        </is>
      </c>
      <c r="B8" s="6" t="n">
        <v>1218070</v>
      </c>
    </row>
    <row r="9">
      <c r="A9" s="3" t="inlineStr">
        <is>
          <t>Weighted Average Grant Date Fair Value</t>
        </is>
      </c>
    </row>
    <row r="10">
      <c r="A10" s="4" t="inlineStr">
        <is>
          <t>Unnvested outstanding at beginning of period (in dollars per shares) | $ / shares</t>
        </is>
      </c>
      <c r="B10" s="5" t="n">
        <v>56</v>
      </c>
    </row>
    <row r="11">
      <c r="A11" s="4" t="inlineStr">
        <is>
          <t>Granted (in dollars per share) | $ / shares</t>
        </is>
      </c>
      <c r="B11" s="8" t="n">
        <v>86.94</v>
      </c>
    </row>
    <row r="12">
      <c r="A12" s="4" t="inlineStr">
        <is>
          <t>Forfeited (in dollars per share) | $ / shares</t>
        </is>
      </c>
      <c r="B12" s="8" t="n">
        <v>75.79000000000001</v>
      </c>
    </row>
    <row r="13">
      <c r="A13" s="4" t="inlineStr">
        <is>
          <t>Vested (in dollars per share) | $ / shares</t>
        </is>
      </c>
      <c r="B13" s="8" t="n">
        <v>77.48</v>
      </c>
    </row>
    <row r="14">
      <c r="A14" s="4" t="inlineStr">
        <is>
          <t>Unnvested outstanding at beginning of period (in dollars per shares) | $ / shares</t>
        </is>
      </c>
      <c r="B14" s="7" t="n">
        <v>78.9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Compensation - Employee Stock Purchase Plan (Details) - USD ($) $ in Thousands</t>
        </is>
      </c>
      <c r="B1" s="2" t="inlineStr">
        <is>
          <t>1 Months Ended</t>
        </is>
      </c>
      <c r="C1" s="2" t="inlineStr">
        <is>
          <t>12 Months Ended</t>
        </is>
      </c>
    </row>
    <row r="2">
      <c r="B2" s="2" t="inlineStr">
        <is>
          <t>Jan. 31, 2022</t>
        </is>
      </c>
      <c r="C2" s="2" t="inlineStr">
        <is>
          <t>Dec. 31, 2021</t>
        </is>
      </c>
      <c r="D2" s="2" t="inlineStr">
        <is>
          <t>Dec. 31, 2020</t>
        </is>
      </c>
      <c r="E2" s="2" t="inlineStr">
        <is>
          <t>Dec. 31, 2019</t>
        </is>
      </c>
    </row>
    <row r="3">
      <c r="A3" s="3" t="inlineStr">
        <is>
          <t>Share-Based Compensation</t>
        </is>
      </c>
    </row>
    <row r="4">
      <c r="A4" s="4" t="inlineStr">
        <is>
          <t>Share-based compensation expense for Bioshin 2020 Equity Incentive Plan</t>
        </is>
      </c>
      <c r="C4" s="5" t="n">
        <v>1810</v>
      </c>
      <c r="D4" s="5" t="n">
        <v>1819</v>
      </c>
      <c r="E4" s="5" t="n">
        <v>0</v>
      </c>
    </row>
    <row r="5">
      <c r="A5" s="4" t="inlineStr">
        <is>
          <t>ESPP</t>
        </is>
      </c>
    </row>
    <row r="6">
      <c r="A6" s="3" t="inlineStr">
        <is>
          <t>Share-Based Compensation</t>
        </is>
      </c>
    </row>
    <row r="7">
      <c r="A7" s="4" t="inlineStr">
        <is>
          <t>Common shares reserved for future issuance</t>
        </is>
      </c>
      <c r="C7" s="6" t="n">
        <v>2057085</v>
      </c>
    </row>
    <row r="8">
      <c r="A8" s="4" t="inlineStr">
        <is>
          <t>Share-based compensation expense</t>
        </is>
      </c>
      <c r="C8" s="5" t="n">
        <v>2696</v>
      </c>
      <c r="D8" s="5" t="n">
        <v>2815</v>
      </c>
    </row>
    <row r="9">
      <c r="A9" s="4" t="inlineStr">
        <is>
          <t>Unrecognized share compensation expense</t>
        </is>
      </c>
      <c r="C9" s="5" t="n">
        <v>1359</v>
      </c>
    </row>
    <row r="10">
      <c r="A10" s="4" t="inlineStr">
        <is>
          <t>Shares issued under ESPP (in shares)</t>
        </is>
      </c>
      <c r="C10" s="6" t="n">
        <v>104230</v>
      </c>
    </row>
    <row r="11">
      <c r="A11" s="4" t="inlineStr">
        <is>
          <t>ESPP | Subsequent event</t>
        </is>
      </c>
    </row>
    <row r="12">
      <c r="A12" s="3" t="inlineStr">
        <is>
          <t>Share-Based Compensation</t>
        </is>
      </c>
    </row>
    <row r="13">
      <c r="A13" s="4" t="inlineStr">
        <is>
          <t>Increase in shares reserved for future issuance</t>
        </is>
      </c>
      <c r="B13" s="6" t="n">
        <v>600000</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alculation of Basic and Diluted Net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t>
        </is>
      </c>
      <c r="B4" s="5" t="n">
        <v>-848396</v>
      </c>
      <c r="C4" s="5" t="n">
        <v>-768615</v>
      </c>
      <c r="D4" s="5" t="n">
        <v>-528805</v>
      </c>
    </row>
    <row r="5">
      <c r="A5" s="4" t="inlineStr">
        <is>
          <t>Less: Net loss attributable to non-controlling interests</t>
        </is>
      </c>
      <c r="B5" s="6" t="n">
        <v>-1810</v>
      </c>
      <c r="C5" s="6" t="n">
        <v>-1819</v>
      </c>
      <c r="D5" s="6" t="n">
        <v>0</v>
      </c>
    </row>
    <row r="6">
      <c r="A6" s="4" t="inlineStr">
        <is>
          <t xml:space="preserve">Net loss attributable to Biohaven Pharmaceutical Holding Company Ltd. </t>
        </is>
      </c>
      <c r="B6" s="5" t="n">
        <v>-846586</v>
      </c>
      <c r="C6" s="5" t="n">
        <v>-766796</v>
      </c>
      <c r="D6" s="5" t="n">
        <v>-528805</v>
      </c>
    </row>
    <row r="7">
      <c r="A7" s="3" t="inlineStr">
        <is>
          <t>Denominator:</t>
        </is>
      </c>
    </row>
    <row r="8">
      <c r="A8" s="4" t="inlineStr">
        <is>
          <t>Weighted average common shares outstanding—basic</t>
        </is>
      </c>
      <c r="B8" s="6" t="n">
        <v>64677823</v>
      </c>
      <c r="C8" s="6" t="n">
        <v>58732415</v>
      </c>
      <c r="D8" s="6" t="n">
        <v>48489890</v>
      </c>
    </row>
    <row r="9">
      <c r="A9" s="4" t="inlineStr">
        <is>
          <t>Weighted average common shares outstanding—diluted</t>
        </is>
      </c>
      <c r="B9" s="6" t="n">
        <v>64677823</v>
      </c>
      <c r="C9" s="6" t="n">
        <v>58732415</v>
      </c>
      <c r="D9" s="6" t="n">
        <v>48489890</v>
      </c>
    </row>
    <row r="10">
      <c r="A10" s="4" t="inlineStr">
        <is>
          <t>Net loss per share attributable to Biohaven Pharmaceutical Holding Company Ltd.—basic (in dollars per share)</t>
        </is>
      </c>
      <c r="B10" s="7" t="n">
        <v>-13.09</v>
      </c>
      <c r="C10" s="7" t="n">
        <v>-13.06</v>
      </c>
      <c r="D10" s="7" t="n">
        <v>-10.91</v>
      </c>
    </row>
    <row r="11">
      <c r="A11" s="4" t="inlineStr">
        <is>
          <t>Net loss per share attributable to Biohaven Pharmaceutical Holding Company Ltd.—diluted (in dollars per share)</t>
        </is>
      </c>
      <c r="B11" s="7" t="n">
        <v>-13.09</v>
      </c>
      <c r="C11" s="7" t="n">
        <v>-13.06</v>
      </c>
      <c r="D11" s="7" t="n">
        <v>-10.9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Excluded from Calculation (Details) - shares</t>
        </is>
      </c>
      <c r="B1" s="2" t="inlineStr">
        <is>
          <t>12 Months Ended</t>
        </is>
      </c>
    </row>
    <row r="2">
      <c r="B2" s="2" t="inlineStr">
        <is>
          <t>Dec. 31, 2021</t>
        </is>
      </c>
      <c r="C2" s="2" t="inlineStr">
        <is>
          <t>Dec. 31, 2020</t>
        </is>
      </c>
      <c r="D2" s="2" t="inlineStr">
        <is>
          <t>Dec. 31, 2019</t>
        </is>
      </c>
    </row>
    <row r="3">
      <c r="A3" s="3" t="inlineStr">
        <is>
          <t>Securities excluded from computation of diluted net loss per share</t>
        </is>
      </c>
    </row>
    <row r="4">
      <c r="A4" s="4" t="inlineStr">
        <is>
          <t>Anti-dilutive securities excluded from calculation of diluted net loss per share</t>
        </is>
      </c>
      <c r="B4" s="6" t="n">
        <v>8407797</v>
      </c>
      <c r="C4" s="6" t="n">
        <v>8119818</v>
      </c>
      <c r="D4" s="6" t="n">
        <v>9618716</v>
      </c>
    </row>
    <row r="5">
      <c r="A5" s="4" t="inlineStr">
        <is>
          <t>Options to purchase common shares</t>
        </is>
      </c>
    </row>
    <row r="6">
      <c r="A6" s="3" t="inlineStr">
        <is>
          <t>Securities excluded from computation of diluted net loss per share</t>
        </is>
      </c>
    </row>
    <row r="7">
      <c r="A7" s="4" t="inlineStr">
        <is>
          <t>Anti-dilutive securities excluded from calculation of diluted net loss per share</t>
        </is>
      </c>
      <c r="B7" s="6" t="n">
        <v>7089727</v>
      </c>
      <c r="C7" s="6" t="n">
        <v>7545907</v>
      </c>
      <c r="D7" s="6" t="n">
        <v>9423015</v>
      </c>
    </row>
    <row r="8">
      <c r="A8" s="4" t="inlineStr">
        <is>
          <t>Warrants to purchase common shares</t>
        </is>
      </c>
    </row>
    <row r="9">
      <c r="A9" s="3" t="inlineStr">
        <is>
          <t>Securities excluded from computation of diluted net loss per share</t>
        </is>
      </c>
    </row>
    <row r="10">
      <c r="A10" s="4" t="inlineStr">
        <is>
          <t>Anti-dilutive securities excluded from calculation of diluted net loss per share</t>
        </is>
      </c>
      <c r="B10" s="6" t="n">
        <v>100000</v>
      </c>
      <c r="C10" s="6" t="n">
        <v>106751</v>
      </c>
      <c r="D10" s="6" t="n">
        <v>106751</v>
      </c>
    </row>
    <row r="11">
      <c r="A11" s="4" t="inlineStr">
        <is>
          <t>Restricted Share Units</t>
        </is>
      </c>
    </row>
    <row r="12">
      <c r="A12" s="3" t="inlineStr">
        <is>
          <t>Securities excluded from computation of diluted net loss per share</t>
        </is>
      </c>
    </row>
    <row r="13">
      <c r="A13" s="4" t="inlineStr">
        <is>
          <t>Anti-dilutive securities excluded from calculation of diluted net loss per share</t>
        </is>
      </c>
      <c r="B13" s="6" t="n">
        <v>1218070</v>
      </c>
      <c r="C13" s="6" t="n">
        <v>467160</v>
      </c>
      <c r="D13" s="6" t="n">
        <v>8895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7" customWidth="1" min="2" max="2"/>
    <col width="20" customWidth="1" min="3" max="3"/>
    <col width="20" customWidth="1" min="4" max="4"/>
    <col width="21" customWidth="1" min="5" max="5"/>
    <col width="21" customWidth="1" min="6" max="6"/>
    <col width="21" customWidth="1" min="7" max="7"/>
    <col width="21" customWidth="1" min="8" max="8"/>
  </cols>
  <sheetData>
    <row r="1">
      <c r="A1" s="1" t="inlineStr">
        <is>
          <t>License and Other Agreements - Yale University Agreements (Details) $ in Thousands</t>
        </is>
      </c>
      <c r="B1" s="2" t="inlineStr">
        <is>
          <t>1 Months Ended</t>
        </is>
      </c>
      <c r="E1" s="2" t="inlineStr">
        <is>
          <t>3 Months Ended</t>
        </is>
      </c>
      <c r="F1" s="2" t="inlineStr">
        <is>
          <t>12 Months Ended</t>
        </is>
      </c>
    </row>
    <row r="2">
      <c r="B2" s="2" t="inlineStr">
        <is>
          <t>Jan. 31, 2021USD ($)shares</t>
        </is>
      </c>
      <c r="C2" s="2" t="inlineStr">
        <is>
          <t>May 31, 2019USD ($)</t>
        </is>
      </c>
      <c r="D2" s="2" t="inlineStr">
        <is>
          <t>Sep. 30, 2013shares</t>
        </is>
      </c>
      <c r="E2" s="2" t="inlineStr">
        <is>
          <t>Dec. 31, 2021USD ($)</t>
        </is>
      </c>
      <c r="F2" s="2" t="inlineStr">
        <is>
          <t>Dec. 31, 2021USD ($)</t>
        </is>
      </c>
      <c r="G2" s="2" t="inlineStr">
        <is>
          <t>Dec. 31, 2020USD ($)</t>
        </is>
      </c>
      <c r="H2" s="2" t="inlineStr">
        <is>
          <t>Dec. 31, 2019USD ($)</t>
        </is>
      </c>
    </row>
    <row r="3">
      <c r="A3" s="3" t="inlineStr">
        <is>
          <t>License agreements</t>
        </is>
      </c>
    </row>
    <row r="4">
      <c r="A4" s="4" t="inlineStr">
        <is>
          <t>Payment for license agreement</t>
        </is>
      </c>
      <c r="F4" s="5" t="n">
        <v>0</v>
      </c>
      <c r="G4" s="5" t="n">
        <v>41500</v>
      </c>
      <c r="H4" s="5" t="n">
        <v>0</v>
      </c>
    </row>
    <row r="5">
      <c r="A5" s="4" t="inlineStr">
        <is>
          <t>Issuance of common shares as payment for assets</t>
        </is>
      </c>
      <c r="F5" s="5" t="n">
        <v>29473</v>
      </c>
      <c r="G5" s="5" t="n">
        <v>4858</v>
      </c>
      <c r="H5" s="5" t="n">
        <v>5646</v>
      </c>
    </row>
    <row r="6">
      <c r="A6" s="4" t="inlineStr">
        <is>
          <t>Yale University | Yale Arrangement</t>
        </is>
      </c>
    </row>
    <row r="7">
      <c r="A7" s="3" t="inlineStr">
        <is>
          <t>License agreements</t>
        </is>
      </c>
    </row>
    <row r="8">
      <c r="A8" s="4" t="inlineStr">
        <is>
          <t>Common stock issued (in shares) | shares</t>
        </is>
      </c>
      <c r="D8" s="6" t="n">
        <v>250000</v>
      </c>
    </row>
    <row r="9">
      <c r="A9" s="4" t="inlineStr">
        <is>
          <t>Right to purchase securities in specified future equity offering (as a percent)</t>
        </is>
      </c>
      <c r="D9" s="8" t="n">
        <v>0.1</v>
      </c>
    </row>
    <row r="10">
      <c r="A10" s="4" t="inlineStr">
        <is>
          <t>Milestone payment to be paid upon regulatory achievement</t>
        </is>
      </c>
      <c r="C10" s="5" t="n">
        <v>2000</v>
      </c>
    </row>
    <row r="11">
      <c r="A11" s="4" t="inlineStr">
        <is>
          <t>Minimum annual royalty payment to be paid upon sale of product</t>
        </is>
      </c>
      <c r="C11" s="5" t="n">
        <v>1000</v>
      </c>
    </row>
    <row r="12">
      <c r="A12" s="4" t="inlineStr">
        <is>
          <t>Yale University | Yale MoDE Agreement</t>
        </is>
      </c>
    </row>
    <row r="13">
      <c r="A13" s="3" t="inlineStr">
        <is>
          <t>License agreements</t>
        </is>
      </c>
    </row>
    <row r="14">
      <c r="A14" s="4" t="inlineStr">
        <is>
          <t>Minimum annual royalty payment to be paid upon sale of product</t>
        </is>
      </c>
      <c r="B14" s="5" t="n">
        <v>1000</v>
      </c>
    </row>
    <row r="15">
      <c r="A15" s="4" t="inlineStr">
        <is>
          <t>Eligible development milestone payments</t>
        </is>
      </c>
      <c r="B15" s="6" t="n">
        <v>800</v>
      </c>
    </row>
    <row r="16">
      <c r="A16" s="4" t="inlineStr">
        <is>
          <t>Eligible commercial milestone payments</t>
        </is>
      </c>
      <c r="B16" s="5" t="n">
        <v>2950</v>
      </c>
    </row>
    <row r="17">
      <c r="A17" s="4" t="inlineStr">
        <is>
          <t>Initial term of agreement (in years)</t>
        </is>
      </c>
      <c r="B17" s="4" t="inlineStr">
        <is>
          <t>20 years</t>
        </is>
      </c>
    </row>
    <row r="18">
      <c r="A18" s="4" t="inlineStr">
        <is>
          <t>Milestone payments</t>
        </is>
      </c>
      <c r="E18" s="5" t="n">
        <v>150</v>
      </c>
    </row>
    <row r="19">
      <c r="A19" s="4" t="inlineStr">
        <is>
          <t>Yale University | Yale MoDE Agreement | License agreement</t>
        </is>
      </c>
    </row>
    <row r="20">
      <c r="A20" s="3" t="inlineStr">
        <is>
          <t>License agreements</t>
        </is>
      </c>
    </row>
    <row r="21">
      <c r="A21" s="4" t="inlineStr">
        <is>
          <t>Payment for license agreement</t>
        </is>
      </c>
      <c r="B21" s="5" t="n">
        <v>1000</v>
      </c>
    </row>
    <row r="22">
      <c r="A22" s="4" t="inlineStr">
        <is>
          <t>Issuance of common shares as payment for assets (in shares) | shares</t>
        </is>
      </c>
      <c r="B22" s="6" t="n">
        <v>11668</v>
      </c>
    </row>
    <row r="23">
      <c r="A23" s="4" t="inlineStr">
        <is>
          <t>Issuance of common shares as payment for assets</t>
        </is>
      </c>
      <c r="B23" s="5" t="n">
        <v>1000</v>
      </c>
    </row>
  </sheetData>
  <mergeCells count="3">
    <mergeCell ref="A1:A2"/>
    <mergeCell ref="B1:D1"/>
    <mergeCell ref="F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848396</v>
      </c>
      <c r="C4" s="5" t="n">
        <v>-768615</v>
      </c>
      <c r="D4" s="5" t="n">
        <v>-528805</v>
      </c>
    </row>
    <row r="5">
      <c r="A5" s="3" t="inlineStr">
        <is>
          <t>Adjustments to reconcile net loss to net cash used in operating activities:</t>
        </is>
      </c>
    </row>
    <row r="6">
      <c r="A6" s="4" t="inlineStr">
        <is>
          <t>Non-cash share-based compensation expense</t>
        </is>
      </c>
      <c r="B6" s="6" t="n">
        <v>127127</v>
      </c>
      <c r="C6" s="6" t="n">
        <v>57414</v>
      </c>
      <c r="D6" s="6" t="n">
        <v>54972</v>
      </c>
    </row>
    <row r="7">
      <c r="A7" s="4" t="inlineStr">
        <is>
          <t>Deferred interest on mandatorily redeemable preferred shares</t>
        </is>
      </c>
      <c r="B7" s="6" t="n">
        <v>32293</v>
      </c>
      <c r="C7" s="6" t="n">
        <v>27623</v>
      </c>
      <c r="D7" s="6" t="n">
        <v>12711</v>
      </c>
    </row>
    <row r="8">
      <c r="A8" s="4" t="inlineStr">
        <is>
          <t>Deferred interest on liability related to sale of future royalties</t>
        </is>
      </c>
      <c r="B8" s="6" t="n">
        <v>60605</v>
      </c>
      <c r="C8" s="6" t="n">
        <v>45238</v>
      </c>
      <c r="D8" s="6" t="n">
        <v>26580</v>
      </c>
    </row>
    <row r="9">
      <c r="A9" s="4" t="inlineStr">
        <is>
          <t>Deferred interest paid-in-kind on long-term debt</t>
        </is>
      </c>
      <c r="B9" s="6" t="n">
        <v>15506</v>
      </c>
      <c r="C9" s="6" t="n">
        <v>4478</v>
      </c>
      <c r="D9" s="6" t="n">
        <v>0</v>
      </c>
    </row>
    <row r="10">
      <c r="A10" s="4" t="inlineStr">
        <is>
          <t>Issuance of common shares as payment for license and consulting agreements</t>
        </is>
      </c>
      <c r="B10" s="6" t="n">
        <v>7929</v>
      </c>
      <c r="C10" s="6" t="n">
        <v>4858</v>
      </c>
      <c r="D10" s="6" t="n">
        <v>5646</v>
      </c>
    </row>
    <row r="11">
      <c r="A11" s="4" t="inlineStr">
        <is>
          <t>Change in fair value of derivatives</t>
        </is>
      </c>
      <c r="B11" s="6" t="n">
        <v>2833</v>
      </c>
      <c r="C11" s="6" t="n">
        <v>19321</v>
      </c>
      <c r="D11" s="6" t="n">
        <v>3875</v>
      </c>
    </row>
    <row r="12">
      <c r="A12" s="4" t="inlineStr">
        <is>
          <t>Gain (loss) from equity method investment</t>
        </is>
      </c>
      <c r="B12" s="6" t="n">
        <v>-5261</v>
      </c>
      <c r="C12" s="6" t="n">
        <v>4162</v>
      </c>
      <c r="D12" s="6" t="n">
        <v>6076</v>
      </c>
    </row>
    <row r="13">
      <c r="A13" s="4" t="inlineStr">
        <is>
          <t>Depreciation and amortization</t>
        </is>
      </c>
      <c r="B13" s="6" t="n">
        <v>24932</v>
      </c>
      <c r="C13" s="6" t="n">
        <v>9447</v>
      </c>
      <c r="D13" s="6" t="n">
        <v>646</v>
      </c>
    </row>
    <row r="14">
      <c r="A14" s="4" t="inlineStr">
        <is>
          <t>Change in obligation to perform R&amp;D services</t>
        </is>
      </c>
      <c r="B14" s="6" t="n">
        <v>-30767</v>
      </c>
      <c r="C14" s="6" t="n">
        <v>-345</v>
      </c>
      <c r="D14" s="6" t="n">
        <v>0</v>
      </c>
    </row>
    <row r="15">
      <c r="A15" s="4" t="inlineStr">
        <is>
          <t>Other non-cash items</t>
        </is>
      </c>
      <c r="B15" s="6" t="n">
        <v>-1130</v>
      </c>
      <c r="C15" s="6" t="n">
        <v>0</v>
      </c>
      <c r="D15" s="6" t="n">
        <v>0</v>
      </c>
    </row>
    <row r="16">
      <c r="A16" s="3" t="inlineStr">
        <is>
          <t>Changes in operating assets and liabilities:</t>
        </is>
      </c>
    </row>
    <row r="17">
      <c r="A17" s="4" t="inlineStr">
        <is>
          <t>Trade receivables, net</t>
        </is>
      </c>
      <c r="B17" s="6" t="n">
        <v>-188158</v>
      </c>
      <c r="C17" s="6" t="n">
        <v>-120111</v>
      </c>
      <c r="D17" s="6" t="n">
        <v>0</v>
      </c>
    </row>
    <row r="18">
      <c r="A18" s="4" t="inlineStr">
        <is>
          <t>Inventories</t>
        </is>
      </c>
      <c r="B18" s="6" t="n">
        <v>-24102</v>
      </c>
      <c r="C18" s="6" t="n">
        <v>-37965</v>
      </c>
      <c r="D18" s="6" t="n">
        <v>0</v>
      </c>
    </row>
    <row r="19">
      <c r="A19" s="4" t="inlineStr">
        <is>
          <t>Prepaid expenses and other current assets</t>
        </is>
      </c>
      <c r="B19" s="6" t="n">
        <v>-31804</v>
      </c>
      <c r="C19" s="6" t="n">
        <v>-81369</v>
      </c>
      <c r="D19" s="6" t="n">
        <v>-3464</v>
      </c>
    </row>
    <row r="20">
      <c r="A20" s="4" t="inlineStr">
        <is>
          <t>Other assets</t>
        </is>
      </c>
      <c r="B20" s="6" t="n">
        <v>-89909</v>
      </c>
      <c r="C20" s="6" t="n">
        <v>-46</v>
      </c>
      <c r="D20" s="6" t="n">
        <v>-232</v>
      </c>
    </row>
    <row r="21">
      <c r="A21" s="4" t="inlineStr">
        <is>
          <t>Accounts payable</t>
        </is>
      </c>
      <c r="B21" s="6" t="n">
        <v>2215</v>
      </c>
      <c r="C21" s="6" t="n">
        <v>32807</v>
      </c>
      <c r="D21" s="6" t="n">
        <v>3319</v>
      </c>
    </row>
    <row r="22">
      <c r="A22" s="4" t="inlineStr">
        <is>
          <t>Accrued expenses and other current liabilities</t>
        </is>
      </c>
      <c r="B22" s="6" t="n">
        <v>113459</v>
      </c>
      <c r="C22" s="6" t="n">
        <v>92424</v>
      </c>
      <c r="D22" s="6" t="n">
        <v>43320</v>
      </c>
    </row>
    <row r="23">
      <c r="A23" s="4" t="inlineStr">
        <is>
          <t>Other long-term liabilities</t>
        </is>
      </c>
      <c r="B23" s="6" t="n">
        <v>1528</v>
      </c>
      <c r="C23" s="6" t="n">
        <v>7800</v>
      </c>
      <c r="D23" s="6" t="n">
        <v>-1975</v>
      </c>
    </row>
    <row r="24">
      <c r="A24" s="4" t="inlineStr">
        <is>
          <t>Net cash used in operating activities</t>
        </is>
      </c>
      <c r="B24" s="6" t="n">
        <v>-831100</v>
      </c>
      <c r="C24" s="6" t="n">
        <v>-702879</v>
      </c>
      <c r="D24" s="6" t="n">
        <v>-377331</v>
      </c>
    </row>
    <row r="25">
      <c r="A25" s="3" t="inlineStr">
        <is>
          <t>Cash flows from investing activities:</t>
        </is>
      </c>
    </row>
    <row r="26">
      <c r="A26" s="4" t="inlineStr">
        <is>
          <t>Purchase of marketable securities</t>
        </is>
      </c>
      <c r="B26" s="6" t="n">
        <v>-193295</v>
      </c>
      <c r="C26" s="6" t="n">
        <v>-319395</v>
      </c>
      <c r="D26" s="6" t="n">
        <v>0</v>
      </c>
    </row>
    <row r="27">
      <c r="A27" s="4" t="inlineStr">
        <is>
          <t>Sales of marketable securities</t>
        </is>
      </c>
      <c r="B27" s="6" t="n">
        <v>113441</v>
      </c>
      <c r="C27" s="6" t="n">
        <v>85167</v>
      </c>
      <c r="D27" s="6" t="n">
        <v>0</v>
      </c>
    </row>
    <row r="28">
      <c r="A28" s="4" t="inlineStr">
        <is>
          <t>Maturities of marketable securities</t>
        </is>
      </c>
      <c r="B28" s="6" t="n">
        <v>108124</v>
      </c>
      <c r="C28" s="6" t="n">
        <v>9818</v>
      </c>
      <c r="D28" s="6" t="n">
        <v>0</v>
      </c>
    </row>
    <row r="29">
      <c r="A29" s="4" t="inlineStr">
        <is>
          <t>Purchases of property and equipment</t>
        </is>
      </c>
      <c r="B29" s="6" t="n">
        <v>-1718</v>
      </c>
      <c r="C29" s="6" t="n">
        <v>-2370</v>
      </c>
      <c r="D29" s="6" t="n">
        <v>-2534</v>
      </c>
    </row>
    <row r="30">
      <c r="A30" s="4" t="inlineStr">
        <is>
          <t>Payments for leasehold improvements</t>
        </is>
      </c>
      <c r="B30" s="6" t="n">
        <v>0</v>
      </c>
      <c r="C30" s="6" t="n">
        <v>-1600</v>
      </c>
      <c r="D30" s="6" t="n">
        <v>-1250</v>
      </c>
    </row>
    <row r="31">
      <c r="A31" s="4" t="inlineStr">
        <is>
          <t>Payments for intangible assets</t>
        </is>
      </c>
      <c r="B31" s="6" t="n">
        <v>0</v>
      </c>
      <c r="C31" s="6" t="n">
        <v>-41500</v>
      </c>
      <c r="D31" s="6" t="n">
        <v>0</v>
      </c>
    </row>
    <row r="32">
      <c r="A32" s="4" t="inlineStr">
        <is>
          <t>Net cash provided by (used in) investing activities</t>
        </is>
      </c>
      <c r="B32" s="6" t="n">
        <v>26552</v>
      </c>
      <c r="C32" s="6" t="n">
        <v>-269880</v>
      </c>
      <c r="D32" s="6" t="n">
        <v>-3784</v>
      </c>
    </row>
    <row r="33">
      <c r="A33" s="3" t="inlineStr">
        <is>
          <t>Cash flows from financing activities:</t>
        </is>
      </c>
    </row>
    <row r="34">
      <c r="A34" s="4" t="inlineStr">
        <is>
          <t>Proceeds from issuance of long-term debt</t>
        </is>
      </c>
      <c r="B34" s="6" t="n">
        <v>350000</v>
      </c>
      <c r="C34" s="6" t="n">
        <v>275000</v>
      </c>
      <c r="D34" s="6" t="n">
        <v>0</v>
      </c>
    </row>
    <row r="35">
      <c r="A35" s="4" t="inlineStr">
        <is>
          <t>Proceeds from issuance of common shares</t>
        </is>
      </c>
      <c r="B35" s="6" t="n">
        <v>308743</v>
      </c>
      <c r="C35" s="6" t="n">
        <v>283333</v>
      </c>
      <c r="D35" s="6" t="n">
        <v>303221</v>
      </c>
    </row>
    <row r="36">
      <c r="A36" s="4" t="inlineStr">
        <is>
          <t>Proceeds from sale of future royalties</t>
        </is>
      </c>
      <c r="B36" s="6" t="n">
        <v>0</v>
      </c>
      <c r="C36" s="6" t="n">
        <v>147476</v>
      </c>
      <c r="D36" s="6" t="n">
        <v>0</v>
      </c>
    </row>
    <row r="37">
      <c r="A37" s="4" t="inlineStr">
        <is>
          <t>Proceeds from sale of contingently redeemable non-controlling interests</t>
        </is>
      </c>
      <c r="B37" s="6" t="n">
        <v>0</v>
      </c>
      <c r="C37" s="6" t="n">
        <v>60000</v>
      </c>
      <c r="D37" s="6" t="n">
        <v>0</v>
      </c>
    </row>
    <row r="38">
      <c r="A38" s="4" t="inlineStr">
        <is>
          <t>Proceeds from obligation to perform R&amp;D services</t>
        </is>
      </c>
      <c r="B38" s="6" t="n">
        <v>100000</v>
      </c>
      <c r="C38" s="6" t="n">
        <v>2124</v>
      </c>
      <c r="D38" s="6" t="n">
        <v>0</v>
      </c>
    </row>
    <row r="39">
      <c r="A39" s="4" t="inlineStr">
        <is>
          <t>Proceeds from issuance of mandatorily redeemable preferred shares</t>
        </is>
      </c>
      <c r="B39" s="6" t="n">
        <v>70441</v>
      </c>
      <c r="C39" s="6" t="n">
        <v>0</v>
      </c>
      <c r="D39" s="6" t="n">
        <v>125000</v>
      </c>
    </row>
    <row r="40">
      <c r="A40" s="4" t="inlineStr">
        <is>
          <t>Proceeds from exercise of warrants</t>
        </is>
      </c>
      <c r="B40" s="6" t="n">
        <v>0</v>
      </c>
      <c r="C40" s="6" t="n">
        <v>0</v>
      </c>
      <c r="D40" s="6" t="n">
        <v>1998</v>
      </c>
    </row>
    <row r="41">
      <c r="A41" s="4" t="inlineStr">
        <is>
          <t>Proceeds from exercise of share options and employee share purchase plan</t>
        </is>
      </c>
      <c r="B41" s="6" t="n">
        <v>36883</v>
      </c>
      <c r="C41" s="6" t="n">
        <v>38431</v>
      </c>
      <c r="D41" s="6" t="n">
        <v>5524</v>
      </c>
    </row>
    <row r="42">
      <c r="A42" s="4" t="inlineStr">
        <is>
          <t>Payments for term loan, finance leases and other</t>
        </is>
      </c>
      <c r="B42" s="6" t="n">
        <v>-21218</v>
      </c>
      <c r="C42" s="6" t="n">
        <v>-17540</v>
      </c>
      <c r="D42" s="6" t="n">
        <v>-1150</v>
      </c>
    </row>
    <row r="43">
      <c r="A43" s="4" t="inlineStr">
        <is>
          <t>Net cash provided by financing activities</t>
        </is>
      </c>
      <c r="B43" s="6" t="n">
        <v>844849</v>
      </c>
      <c r="C43" s="6" t="n">
        <v>788824</v>
      </c>
      <c r="D43" s="6" t="n">
        <v>434593</v>
      </c>
    </row>
    <row r="44">
      <c r="A44" s="4" t="inlineStr">
        <is>
          <t>Effect of exchange rates on cash, cash equivalents and restricted cash</t>
        </is>
      </c>
      <c r="B44" s="6" t="n">
        <v>-189</v>
      </c>
      <c r="C44" s="6" t="n">
        <v>439</v>
      </c>
      <c r="D44" s="6" t="n">
        <v>0</v>
      </c>
    </row>
    <row r="45">
      <c r="A45" s="4" t="inlineStr">
        <is>
          <t>Net increase (decrease) in cash, cash equivalents and restricted cash</t>
        </is>
      </c>
      <c r="B45" s="6" t="n">
        <v>40112</v>
      </c>
      <c r="C45" s="6" t="n">
        <v>-183496</v>
      </c>
      <c r="D45" s="6" t="n">
        <v>53478</v>
      </c>
    </row>
    <row r="46">
      <c r="A46" s="4" t="inlineStr">
        <is>
          <t>Cash, cash equivalents and restricted cash at beginning of period</t>
        </is>
      </c>
      <c r="B46" s="6" t="n">
        <v>134231</v>
      </c>
      <c r="C46" s="6" t="n">
        <v>317727</v>
      </c>
      <c r="D46" s="6" t="n">
        <v>264249</v>
      </c>
    </row>
    <row r="47">
      <c r="A47" s="4" t="inlineStr">
        <is>
          <t>Cash, cash equivalents and restricted cash at end of period</t>
        </is>
      </c>
      <c r="B47" s="6" t="n">
        <v>174343</v>
      </c>
      <c r="C47" s="6" t="n">
        <v>134231</v>
      </c>
      <c r="D47" s="6" t="n">
        <v>317727</v>
      </c>
    </row>
    <row r="48">
      <c r="A48" s="3" t="inlineStr">
        <is>
          <t>Supplemental disclosure of cash flow information:</t>
        </is>
      </c>
    </row>
    <row r="49">
      <c r="A49" s="4" t="inlineStr">
        <is>
          <t>Cash paid for interest</t>
        </is>
      </c>
      <c r="B49" s="6" t="n">
        <v>93610</v>
      </c>
      <c r="C49" s="6" t="n">
        <v>6983</v>
      </c>
      <c r="D49" s="6" t="n">
        <v>0</v>
      </c>
    </row>
    <row r="50">
      <c r="A50" s="4" t="inlineStr">
        <is>
          <t>Cash paid for income taxes</t>
        </is>
      </c>
      <c r="B50" s="5" t="n">
        <v>16710</v>
      </c>
      <c r="C50" s="5" t="n">
        <v>2866</v>
      </c>
      <c r="D50" s="5" t="n">
        <v>82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33" customWidth="1" min="2" max="2"/>
    <col width="21" customWidth="1" min="3" max="3"/>
    <col width="21" customWidth="1" min="4" max="4"/>
    <col width="21" customWidth="1" min="5" max="5"/>
  </cols>
  <sheetData>
    <row r="1">
      <c r="A1" s="1" t="inlineStr">
        <is>
          <t>License and Other Agreements - ALS Biopharma Agreement (Details)</t>
        </is>
      </c>
      <c r="B1" s="2" t="inlineStr">
        <is>
          <t>1 Months Ended</t>
        </is>
      </c>
      <c r="C1" s="2" t="inlineStr">
        <is>
          <t>12 Months Ended</t>
        </is>
      </c>
    </row>
    <row r="2">
      <c r="B2" s="2" t="inlineStr">
        <is>
          <t>Aug. 31, 2015USD ($)prodrugclaim</t>
        </is>
      </c>
      <c r="C2" s="2" t="inlineStr">
        <is>
          <t>Dec. 31, 2021USD ($)</t>
        </is>
      </c>
      <c r="D2" s="2" t="inlineStr">
        <is>
          <t>Dec. 31, 2020USD ($)</t>
        </is>
      </c>
      <c r="E2" s="2" t="inlineStr">
        <is>
          <t>Dec. 31, 2019USD ($)</t>
        </is>
      </c>
    </row>
    <row r="3">
      <c r="A3" s="3" t="inlineStr">
        <is>
          <t>License agreements</t>
        </is>
      </c>
    </row>
    <row r="4">
      <c r="A4" s="4" t="inlineStr">
        <is>
          <t>Research and development</t>
        </is>
      </c>
      <c r="C4" s="5" t="n">
        <v>361340000</v>
      </c>
      <c r="D4" s="5" t="n">
        <v>228998000</v>
      </c>
      <c r="E4" s="5" t="n">
        <v>344673000</v>
      </c>
    </row>
    <row r="5">
      <c r="A5" s="4" t="inlineStr">
        <is>
          <t>ALS Biopharma Agreement | Collaborative arrangement</t>
        </is>
      </c>
    </row>
    <row r="6">
      <c r="A6" s="3" t="inlineStr">
        <is>
          <t>License agreements</t>
        </is>
      </c>
    </row>
    <row r="7">
      <c r="A7" s="4" t="inlineStr">
        <is>
          <t>Number of prodrugs of glutamate modulating agents | prodrug</t>
        </is>
      </c>
      <c r="B7" s="6" t="n">
        <v>300</v>
      </c>
    </row>
    <row r="8">
      <c r="A8" s="4" t="inlineStr">
        <is>
          <t>Milestone payment to be paid upon regulatory achievement</t>
        </is>
      </c>
      <c r="B8" s="5" t="n">
        <v>3000000</v>
      </c>
    </row>
    <row r="9">
      <c r="A9" s="4" t="inlineStr">
        <is>
          <t>Milestone payment to be paid for subsequently developed products</t>
        </is>
      </c>
      <c r="B9" s="5" t="n">
        <v>1000000</v>
      </c>
    </row>
    <row r="10">
      <c r="A10" s="4" t="inlineStr">
        <is>
          <t>Number of claims | claim</t>
        </is>
      </c>
      <c r="B10" s="6" t="n">
        <v>1</v>
      </c>
    </row>
    <row r="11">
      <c r="A11" s="4" t="inlineStr">
        <is>
          <t>Research and development</t>
        </is>
      </c>
      <c r="C11" s="5" t="n">
        <v>0</v>
      </c>
      <c r="D11" s="5" t="n">
        <v>0</v>
      </c>
      <c r="E11" s="5" t="n">
        <v>0</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License and Other Agreements - Catalent Agreement for Rimegepant (Details) - USD ($) $ in Thousands</t>
        </is>
      </c>
      <c r="B1" s="2" t="inlineStr">
        <is>
          <t>1 Months Ended</t>
        </is>
      </c>
      <c r="C1" s="2" t="inlineStr">
        <is>
          <t>3 Months Ended</t>
        </is>
      </c>
      <c r="D1" s="2" t="inlineStr">
        <is>
          <t>12 Months Ended</t>
        </is>
      </c>
    </row>
    <row r="2">
      <c r="B2" s="2" t="inlineStr">
        <is>
          <t>Jan. 31, 2018</t>
        </is>
      </c>
      <c r="C2" s="2" t="inlineStr">
        <is>
          <t>Mar. 31, 2020</t>
        </is>
      </c>
      <c r="D2" s="2" t="inlineStr">
        <is>
          <t>Dec. 31, 2021</t>
        </is>
      </c>
      <c r="E2" s="2" t="inlineStr">
        <is>
          <t>Dec. 31, 2020</t>
        </is>
      </c>
      <c r="F2" s="2" t="inlineStr">
        <is>
          <t>Feb. 27, 2020</t>
        </is>
      </c>
    </row>
    <row r="3">
      <c r="A3" s="3" t="inlineStr">
        <is>
          <t>License agreements</t>
        </is>
      </c>
    </row>
    <row r="4">
      <c r="A4" s="4" t="inlineStr">
        <is>
          <t>Required milestone payments capitalized to intangible asset</t>
        </is>
      </c>
      <c r="E4" s="5" t="n">
        <v>41500</v>
      </c>
    </row>
    <row r="5">
      <c r="A5" s="4" t="inlineStr">
        <is>
          <t>Collaborative arrangement | Catalent Agreement</t>
        </is>
      </c>
    </row>
    <row r="6">
      <c r="A6" s="3" t="inlineStr">
        <is>
          <t>License agreements</t>
        </is>
      </c>
    </row>
    <row r="7">
      <c r="A7" s="4" t="inlineStr">
        <is>
          <t>Last patent right expiration period (in years)</t>
        </is>
      </c>
      <c r="B7" s="4" t="inlineStr">
        <is>
          <t>10 years</t>
        </is>
      </c>
    </row>
    <row r="8">
      <c r="A8" s="4" t="inlineStr">
        <is>
          <t>Automatic extension period (in years)</t>
        </is>
      </c>
      <c r="B8" s="4" t="inlineStr">
        <is>
          <t>1 year</t>
        </is>
      </c>
    </row>
    <row r="9">
      <c r="A9" s="4" t="inlineStr">
        <is>
          <t>Required milestone payments capitalized to intangible asset</t>
        </is>
      </c>
      <c r="C9" s="5" t="n">
        <v>1500</v>
      </c>
    </row>
    <row r="10">
      <c r="A10" s="4" t="inlineStr">
        <is>
          <t>Milestone payments</t>
        </is>
      </c>
      <c r="D10" s="5" t="n">
        <v>0</v>
      </c>
      <c r="E10" s="5" t="n">
        <v>1500</v>
      </c>
    </row>
    <row r="11">
      <c r="A11" s="4" t="inlineStr">
        <is>
          <t>Maximum | Collaborative arrangement | Catalent Agreement</t>
        </is>
      </c>
    </row>
    <row r="12">
      <c r="A12" s="3" t="inlineStr">
        <is>
          <t>License agreements</t>
        </is>
      </c>
    </row>
    <row r="13">
      <c r="A13" s="4" t="inlineStr">
        <is>
          <t>Payment required due to achievement of milestone</t>
        </is>
      </c>
      <c r="F13" s="5" t="n">
        <v>1500</v>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License and Other Agreements - Rutgers Agreement (Details) - Rutgers - Rutgers Agreement $ in Thousands</t>
        </is>
      </c>
      <c r="B1" s="2" t="inlineStr">
        <is>
          <t>1 Months Ended</t>
        </is>
      </c>
      <c r="C1" s="2" t="inlineStr">
        <is>
          <t>12 Months Ended</t>
        </is>
      </c>
    </row>
    <row r="2">
      <c r="B2" s="2" t="inlineStr">
        <is>
          <t>Jun. 30, 2016USD ($)</t>
        </is>
      </c>
      <c r="C2" s="2" t="inlineStr">
        <is>
          <t>Dec. 31, 2021USD ($)</t>
        </is>
      </c>
    </row>
    <row r="3">
      <c r="A3" s="3" t="inlineStr">
        <is>
          <t>License agreements</t>
        </is>
      </c>
    </row>
    <row r="4">
      <c r="A4" s="4" t="inlineStr">
        <is>
          <t>Milestone payment to be paid upon regulatory achievement</t>
        </is>
      </c>
      <c r="B4" s="5" t="n">
        <v>825</v>
      </c>
    </row>
    <row r="5">
      <c r="A5" s="4" t="inlineStr">
        <is>
          <t>Change of control fee</t>
        </is>
      </c>
      <c r="B5" s="13" t="n">
        <v>0.003</v>
      </c>
    </row>
    <row r="6">
      <c r="A6" s="4" t="inlineStr">
        <is>
          <t>Extension of due diligence requirements (in years)</t>
        </is>
      </c>
      <c r="C6" s="4" t="inlineStr">
        <is>
          <t>1 year</t>
        </is>
      </c>
    </row>
    <row r="7">
      <c r="A7" s="4" t="inlineStr">
        <is>
          <t>Amount of payment subject to due diligence extension</t>
        </is>
      </c>
      <c r="C7" s="5" t="n">
        <v>500</v>
      </c>
    </row>
    <row r="8">
      <c r="A8" s="4" t="inlineStr">
        <is>
          <t>Last patent right expiration period (in years)</t>
        </is>
      </c>
      <c r="C8" s="4" t="inlineStr">
        <is>
          <t>10 years</t>
        </is>
      </c>
    </row>
    <row r="9">
      <c r="A9" s="4" t="inlineStr">
        <is>
          <t>Minimum</t>
        </is>
      </c>
    </row>
    <row r="10">
      <c r="A10" s="3" t="inlineStr">
        <is>
          <t>License agreements</t>
        </is>
      </c>
    </row>
    <row r="11">
      <c r="A11" s="4" t="inlineStr">
        <is>
          <t>Guaranteed royalties</t>
        </is>
      </c>
      <c r="B11" s="5" t="n">
        <v>100</v>
      </c>
    </row>
    <row r="12">
      <c r="A12" s="4" t="inlineStr">
        <is>
          <t>Consideration payable upon change-of-control event</t>
        </is>
      </c>
      <c r="B12" s="5" t="n">
        <v>1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8"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License and Other Agreements - BMS Agreement and Amendment (Details) $ in Thousands</t>
        </is>
      </c>
      <c r="B1" s="2" t="inlineStr">
        <is>
          <t>Feb. 27, 2020USD ($)</t>
        </is>
      </c>
      <c r="C1" s="2" t="inlineStr">
        <is>
          <t>Nov. 30, 2020USD ($)</t>
        </is>
      </c>
      <c r="D1" s="2" t="inlineStr">
        <is>
          <t>Aug. 31, 2020USD ($)</t>
        </is>
      </c>
      <c r="E1" s="2" t="inlineStr">
        <is>
          <t>Mar. 31, 2018USD ($)</t>
        </is>
      </c>
      <c r="F1" s="2" t="inlineStr">
        <is>
          <t>Jul. 31, 2016USD ($)product</t>
        </is>
      </c>
      <c r="G1" s="2" t="inlineStr">
        <is>
          <t>Jun. 30, 2021USD ($)</t>
        </is>
      </c>
      <c r="H1" s="2" t="inlineStr">
        <is>
          <t>Mar. 31, 2021USD ($)</t>
        </is>
      </c>
      <c r="I1" s="2" t="inlineStr">
        <is>
          <t>Dec. 31, 2021USD ($)</t>
        </is>
      </c>
      <c r="J1" s="2" t="inlineStr">
        <is>
          <t>Dec. 31, 2020USD ($)</t>
        </is>
      </c>
      <c r="K1" s="2" t="inlineStr">
        <is>
          <t>Dec. 31, 2019USD ($)</t>
        </is>
      </c>
      <c r="L1" s="2" t="inlineStr">
        <is>
          <t>Jun. 30, 2019USD ($)</t>
        </is>
      </c>
      <c r="M1" s="2" t="inlineStr">
        <is>
          <t>Mar. 31, 2019USD ($)</t>
        </is>
      </c>
      <c r="N1" s="2" t="inlineStr">
        <is>
          <t>Dec. 31, 2018USD ($)</t>
        </is>
      </c>
    </row>
    <row r="2">
      <c r="A2" s="3" t="inlineStr">
        <is>
          <t>License agreements</t>
        </is>
      </c>
    </row>
    <row r="3">
      <c r="A3" s="4" t="inlineStr">
        <is>
          <t>Required milestone payments capitalized to intangible asset</t>
        </is>
      </c>
      <c r="J3" s="5" t="n">
        <v>41500</v>
      </c>
    </row>
    <row r="4">
      <c r="A4" s="4" t="inlineStr">
        <is>
          <t>Research and development</t>
        </is>
      </c>
      <c r="I4" s="5" t="n">
        <v>361340</v>
      </c>
      <c r="J4" s="6" t="n">
        <v>228998</v>
      </c>
      <c r="K4" s="5" t="n">
        <v>344673</v>
      </c>
    </row>
    <row r="5">
      <c r="A5" s="4" t="inlineStr">
        <is>
          <t>BMS Agreement</t>
        </is>
      </c>
    </row>
    <row r="6">
      <c r="A6" s="3" t="inlineStr">
        <is>
          <t>License agreements</t>
        </is>
      </c>
    </row>
    <row r="7">
      <c r="A7" s="4" t="inlineStr">
        <is>
          <t>Upfront payment under the agreement</t>
        </is>
      </c>
      <c r="D7" s="5" t="n">
        <v>5000</v>
      </c>
      <c r="E7" s="5" t="n">
        <v>50000</v>
      </c>
    </row>
    <row r="8">
      <c r="A8" s="4" t="inlineStr">
        <is>
          <t>Maximum obligated payment for each licensed product to achieve commercial milestone</t>
        </is>
      </c>
      <c r="D8" s="5" t="n">
        <v>22500</v>
      </c>
    </row>
    <row r="9">
      <c r="A9" s="4" t="inlineStr">
        <is>
          <t>BMS Agreement | Collaborative arrangement</t>
        </is>
      </c>
    </row>
    <row r="10">
      <c r="A10" s="3" t="inlineStr">
        <is>
          <t>License agreements</t>
        </is>
      </c>
    </row>
    <row r="11">
      <c r="A11" s="4" t="inlineStr">
        <is>
          <t>Payment required due to achievement of milestone</t>
        </is>
      </c>
      <c r="B11" s="5" t="n">
        <v>40000</v>
      </c>
    </row>
    <row r="12">
      <c r="A12" s="4" t="inlineStr">
        <is>
          <t>Required milestone payments capitalized to intangible asset</t>
        </is>
      </c>
      <c r="B12" s="6" t="n">
        <v>40000</v>
      </c>
    </row>
    <row r="13">
      <c r="A13" s="4" t="inlineStr">
        <is>
          <t>Milestone payments</t>
        </is>
      </c>
      <c r="G13" s="5" t="n">
        <v>5000</v>
      </c>
      <c r="H13" s="5" t="n">
        <v>6000</v>
      </c>
      <c r="J13" s="6" t="n">
        <v>40000</v>
      </c>
    </row>
    <row r="14">
      <c r="A14" s="4" t="inlineStr">
        <is>
          <t>Accrued expense for payment due upon commencement of Phase 1 clinical trial</t>
        </is>
      </c>
      <c r="N14" s="5" t="n">
        <v>2000</v>
      </c>
    </row>
    <row r="15">
      <c r="A15" s="4" t="inlineStr">
        <is>
          <t>Accrued expense for payment due upon commencement of Phase 2 clinical trial</t>
        </is>
      </c>
      <c r="L15" s="5" t="n">
        <v>4000</v>
      </c>
      <c r="M15" s="5" t="n">
        <v>4000</v>
      </c>
    </row>
    <row r="16">
      <c r="A16" s="4" t="inlineStr">
        <is>
          <t>Accrued expense for payment due upon commencement of Phase 3 clinical trial</t>
        </is>
      </c>
      <c r="K16" s="6" t="n">
        <v>6000</v>
      </c>
    </row>
    <row r="17">
      <c r="A17" s="4" t="inlineStr">
        <is>
          <t>Payment required due to commencement of Phase 1 clinical trial</t>
        </is>
      </c>
      <c r="B17" s="6" t="n">
        <v>2000</v>
      </c>
    </row>
    <row r="18">
      <c r="A18" s="4" t="inlineStr">
        <is>
          <t>Payment required due to commencement of Phase 2 clinical trial</t>
        </is>
      </c>
      <c r="B18" s="5" t="n">
        <v>4000</v>
      </c>
    </row>
    <row r="19">
      <c r="A19" s="4" t="inlineStr">
        <is>
          <t>Accrued expense for payment due following regulatory approval</t>
        </is>
      </c>
      <c r="H19" s="5" t="n">
        <v>5000</v>
      </c>
      <c r="I19" s="6" t="n">
        <v>5000</v>
      </c>
    </row>
    <row r="20">
      <c r="A20" s="4" t="inlineStr">
        <is>
          <t>Research and development</t>
        </is>
      </c>
      <c r="I20" s="6" t="n">
        <v>10000</v>
      </c>
      <c r="J20" s="6" t="n">
        <v>5000</v>
      </c>
      <c r="K20" s="5" t="n">
        <v>17500</v>
      </c>
    </row>
    <row r="21">
      <c r="A21" s="4" t="inlineStr">
        <is>
          <t>Royalty expense</t>
        </is>
      </c>
      <c r="I21" s="5" t="n">
        <v>46420</v>
      </c>
      <c r="J21" s="5" t="n">
        <v>6346</v>
      </c>
    </row>
    <row r="22">
      <c r="A22" s="4" t="inlineStr">
        <is>
          <t>BMS Agreement | Collaborative arrangement | Maximum</t>
        </is>
      </c>
    </row>
    <row r="23">
      <c r="A23" s="3" t="inlineStr">
        <is>
          <t>License agreements</t>
        </is>
      </c>
    </row>
    <row r="24">
      <c r="A24" s="4" t="inlineStr">
        <is>
          <t>Milestone payment to be paid upon regulatory achievement</t>
        </is>
      </c>
      <c r="F24" s="5" t="n">
        <v>127500</v>
      </c>
    </row>
    <row r="25">
      <c r="A25" s="4" t="inlineStr">
        <is>
          <t>Milestone payment to be paid for any product other than rimegepant</t>
        </is>
      </c>
      <c r="F25" s="6" t="n">
        <v>74500</v>
      </c>
    </row>
    <row r="26">
      <c r="A26" s="4" t="inlineStr">
        <is>
          <t>Commercial milestone payment to be paid</t>
        </is>
      </c>
      <c r="F26" s="5" t="n">
        <v>150000</v>
      </c>
    </row>
    <row r="27">
      <c r="A27" s="4" t="inlineStr">
        <is>
          <t>BMS Agreement | Collaborative arrangement | Minimum</t>
        </is>
      </c>
    </row>
    <row r="28">
      <c r="A28" s="3" t="inlineStr">
        <is>
          <t>License agreements</t>
        </is>
      </c>
    </row>
    <row r="29">
      <c r="A29" s="4" t="inlineStr">
        <is>
          <t>Number of licensed products | product</t>
        </is>
      </c>
      <c r="F29" s="6" t="n">
        <v>1</v>
      </c>
    </row>
    <row r="30">
      <c r="A30" s="4" t="inlineStr">
        <is>
          <t>November 2020 BMS Amendment | Collaborative arrangement</t>
        </is>
      </c>
    </row>
    <row r="31">
      <c r="A31" s="3" t="inlineStr">
        <is>
          <t>License agreements</t>
        </is>
      </c>
    </row>
    <row r="32">
      <c r="A32" s="4" t="inlineStr">
        <is>
          <t>Commercial milestone payment to be paid</t>
        </is>
      </c>
      <c r="C32" s="5" t="n">
        <v>150000</v>
      </c>
    </row>
    <row r="33">
      <c r="A33" s="4" t="inlineStr">
        <is>
          <t>Net sales threshold for milestone (percent)</t>
        </is>
      </c>
      <c r="C33" s="4" t="inlineStr">
        <is>
          <t>10.00%</t>
        </is>
      </c>
    </row>
    <row r="34">
      <c r="A34" s="4" t="inlineStr">
        <is>
          <t>Development milestone payment to be paid</t>
        </is>
      </c>
      <c r="C34" s="5" t="n">
        <v>175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icense and Other Agreements - AstraZeneca Agreements (Details) - USD ($) $ in Thousands</t>
        </is>
      </c>
      <c r="B1" s="2" t="inlineStr">
        <is>
          <t>1 Months Ended</t>
        </is>
      </c>
      <c r="D1" s="2" t="inlineStr">
        <is>
          <t>12 Months Ended</t>
        </is>
      </c>
    </row>
    <row r="2">
      <c r="B2" s="2" t="inlineStr">
        <is>
          <t>Sep. 30, 2018</t>
        </is>
      </c>
      <c r="C2" s="2" t="inlineStr">
        <is>
          <t>Oct. 31, 2016</t>
        </is>
      </c>
      <c r="D2" s="2" t="inlineStr">
        <is>
          <t>Dec. 31, 2021</t>
        </is>
      </c>
      <c r="E2" s="2" t="inlineStr">
        <is>
          <t>Dec. 31, 2020</t>
        </is>
      </c>
      <c r="F2" s="2" t="inlineStr">
        <is>
          <t>Dec. 31, 2019</t>
        </is>
      </c>
    </row>
    <row r="3">
      <c r="A3" s="3" t="inlineStr">
        <is>
          <t>License agreements</t>
        </is>
      </c>
    </row>
    <row r="4">
      <c r="A4" s="4" t="inlineStr">
        <is>
          <t>Payment for license agreement</t>
        </is>
      </c>
      <c r="D4" s="5" t="n">
        <v>0</v>
      </c>
      <c r="E4" s="5" t="n">
        <v>41500</v>
      </c>
      <c r="F4" s="5" t="n">
        <v>0</v>
      </c>
    </row>
    <row r="5">
      <c r="A5" s="4" t="inlineStr">
        <is>
          <t>Issuance of common shares as payment for assets</t>
        </is>
      </c>
      <c r="D5" s="5" t="n">
        <v>29473</v>
      </c>
      <c r="E5" s="5" t="n">
        <v>4858</v>
      </c>
      <c r="F5" s="5" t="n">
        <v>5646</v>
      </c>
    </row>
    <row r="6">
      <c r="A6" s="4" t="inlineStr">
        <is>
          <t>AstraZeneca | License agreement</t>
        </is>
      </c>
    </row>
    <row r="7">
      <c r="A7" s="3" t="inlineStr">
        <is>
          <t>License agreements</t>
        </is>
      </c>
    </row>
    <row r="8">
      <c r="A8" s="4" t="inlineStr">
        <is>
          <t>Payment for license agreement</t>
        </is>
      </c>
      <c r="B8" s="5" t="n">
        <v>3000</v>
      </c>
    </row>
    <row r="9">
      <c r="A9" s="4" t="inlineStr">
        <is>
          <t>Issuance of common shares as payment for assets (in shares)</t>
        </is>
      </c>
      <c r="B9" s="6" t="n">
        <v>109523</v>
      </c>
    </row>
    <row r="10">
      <c r="A10" s="4" t="inlineStr">
        <is>
          <t>Issuance of common shares as payment for assets</t>
        </is>
      </c>
      <c r="B10" s="5" t="n">
        <v>4080</v>
      </c>
    </row>
    <row r="11">
      <c r="A11" s="4" t="inlineStr">
        <is>
          <t>Milestone payment due upon achievement of specified regulatory and commercial milestones</t>
        </is>
      </c>
      <c r="B11" s="6" t="n">
        <v>55000</v>
      </c>
    </row>
    <row r="12">
      <c r="A12" s="4" t="inlineStr">
        <is>
          <t>Milestone payment due upon achievement of specified sales-based milestones</t>
        </is>
      </c>
      <c r="B12" s="5" t="n">
        <v>50000</v>
      </c>
    </row>
    <row r="13">
      <c r="A13" s="4" t="inlineStr">
        <is>
          <t>AstraZeneca | Collaborative arrangement | Maximum</t>
        </is>
      </c>
    </row>
    <row r="14">
      <c r="A14" s="3" t="inlineStr">
        <is>
          <t>License agreements</t>
        </is>
      </c>
    </row>
    <row r="15">
      <c r="A15" s="4" t="inlineStr">
        <is>
          <t>Milestone payment to be paid upon regulatory achievement</t>
        </is>
      </c>
      <c r="C15" s="5" t="n">
        <v>30000</v>
      </c>
    </row>
    <row r="16">
      <c r="A16" s="4" t="inlineStr">
        <is>
          <t>Milestone payment to be paid for any product other than Rett syndrome</t>
        </is>
      </c>
      <c r="C16" s="6" t="n">
        <v>60000</v>
      </c>
    </row>
    <row r="17">
      <c r="A17" s="4" t="inlineStr">
        <is>
          <t>Commercial milestone payment to be paid</t>
        </is>
      </c>
      <c r="C17" s="5" t="n">
        <v>120000</v>
      </c>
    </row>
    <row r="18">
      <c r="A18" s="4" t="inlineStr">
        <is>
          <t>Agreement term after first commercial sale</t>
        </is>
      </c>
      <c r="C18" s="4" t="inlineStr">
        <is>
          <t>10 years</t>
        </is>
      </c>
    </row>
  </sheetData>
  <mergeCells count="3">
    <mergeCell ref="A1:A2"/>
    <mergeCell ref="B1:C1"/>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License and Other Agreements - RPI Agreements (Details) - USD ($)</t>
        </is>
      </c>
      <c r="B1" s="2" t="inlineStr">
        <is>
          <t>1 Months Ended</t>
        </is>
      </c>
      <c r="C1" s="2" t="inlineStr">
        <is>
          <t>12 Months Ended</t>
        </is>
      </c>
    </row>
    <row r="2">
      <c r="B2" s="2" t="inlineStr">
        <is>
          <t>Jun. 30, 2018</t>
        </is>
      </c>
      <c r="C2" s="2" t="inlineStr">
        <is>
          <t>Dec. 31, 2021</t>
        </is>
      </c>
      <c r="D2" s="2" t="inlineStr">
        <is>
          <t>Dec. 31, 2020</t>
        </is>
      </c>
      <c r="E2" s="2" t="inlineStr">
        <is>
          <t>Dec. 31, 2019</t>
        </is>
      </c>
      <c r="F2" s="2" t="inlineStr">
        <is>
          <t>Aug. 31, 2020</t>
        </is>
      </c>
    </row>
    <row r="3">
      <c r="A3" s="3" t="inlineStr">
        <is>
          <t>License agreements</t>
        </is>
      </c>
    </row>
    <row r="4">
      <c r="A4" s="4" t="inlineStr">
        <is>
          <t>Deferred interest on liability related to sale of future royalties</t>
        </is>
      </c>
      <c r="C4" s="5" t="n">
        <v>60605000</v>
      </c>
      <c r="D4" s="5" t="n">
        <v>45238000</v>
      </c>
      <c r="E4" s="5" t="n">
        <v>26580000</v>
      </c>
    </row>
    <row r="5">
      <c r="A5" s="4" t="inlineStr">
        <is>
          <t>2018 RPI Funding Agreement</t>
        </is>
      </c>
    </row>
    <row r="6">
      <c r="A6" s="3" t="inlineStr">
        <is>
          <t>License agreements</t>
        </is>
      </c>
    </row>
    <row r="7">
      <c r="A7" s="4" t="inlineStr">
        <is>
          <t>Proceeds from royalty agreement</t>
        </is>
      </c>
      <c r="B7" s="5" t="n">
        <v>100000000</v>
      </c>
    </row>
    <row r="8">
      <c r="A8" s="4" t="inlineStr">
        <is>
          <t>Deferred interest on liability related to sale of future royalties</t>
        </is>
      </c>
      <c r="C8" s="6" t="n">
        <v>50094000</v>
      </c>
      <c r="D8" s="6" t="n">
        <v>41908000</v>
      </c>
      <c r="E8" s="6" t="n">
        <v>26580000</v>
      </c>
    </row>
    <row r="9">
      <c r="A9" s="4" t="inlineStr">
        <is>
          <t>Payments under funding agreement</t>
        </is>
      </c>
      <c r="C9" s="6" t="n">
        <v>6458000</v>
      </c>
      <c r="D9" s="6" t="n">
        <v>597000</v>
      </c>
      <c r="E9" s="5" t="n">
        <v>0</v>
      </c>
    </row>
    <row r="10">
      <c r="A10" s="4" t="inlineStr">
        <is>
          <t>2020 RPI Funding Agreement</t>
        </is>
      </c>
    </row>
    <row r="11">
      <c r="A11" s="3" t="inlineStr">
        <is>
          <t>License agreements</t>
        </is>
      </c>
    </row>
    <row r="12">
      <c r="A12" s="4" t="inlineStr">
        <is>
          <t>Deferred interest on liability related to sale of future royalties</t>
        </is>
      </c>
      <c r="C12" s="6" t="n">
        <v>10511000</v>
      </c>
      <c r="D12" s="6" t="n">
        <v>3330000</v>
      </c>
    </row>
    <row r="13">
      <c r="A13" s="4" t="inlineStr">
        <is>
          <t>Payments under funding agreement</t>
        </is>
      </c>
      <c r="C13" s="5" t="n">
        <v>1230000</v>
      </c>
      <c r="D13" s="5" t="n">
        <v>70000</v>
      </c>
    </row>
    <row r="14">
      <c r="A14" s="4" t="inlineStr">
        <is>
          <t>Sales-based participation rights sold, value</t>
        </is>
      </c>
      <c r="F14" s="5" t="n">
        <v>250000000</v>
      </c>
    </row>
    <row r="15">
      <c r="A15" s="4" t="inlineStr">
        <is>
          <t>Revenue Participation Right, tranche one | 2018 RPI Funding Agreement</t>
        </is>
      </c>
    </row>
    <row r="16">
      <c r="A16" s="3" t="inlineStr">
        <is>
          <t>License agreements</t>
        </is>
      </c>
    </row>
    <row r="17">
      <c r="A17" s="4" t="inlineStr">
        <is>
          <t>Participation rate for revenue participation right (percent)</t>
        </is>
      </c>
      <c r="B17" s="4" t="inlineStr">
        <is>
          <t>2.10%</t>
        </is>
      </c>
    </row>
    <row r="18">
      <c r="A18" s="4" t="inlineStr">
        <is>
          <t>Revenue Participation Right, tranche one | 2018 RPI Funding Agreement | Maximum</t>
        </is>
      </c>
    </row>
    <row r="19">
      <c r="A19" s="3" t="inlineStr">
        <is>
          <t>License agreements</t>
        </is>
      </c>
    </row>
    <row r="20">
      <c r="A20" s="4" t="inlineStr">
        <is>
          <t>Annual global net sales threshold for revenue participation right</t>
        </is>
      </c>
      <c r="B20" s="5" t="n">
        <v>1500000000</v>
      </c>
    </row>
    <row r="21">
      <c r="A21" s="4" t="inlineStr">
        <is>
          <t>Revenue Participation Right, tranche two | 2018 RPI Funding Agreement</t>
        </is>
      </c>
    </row>
    <row r="22">
      <c r="A22" s="3" t="inlineStr">
        <is>
          <t>License agreements</t>
        </is>
      </c>
    </row>
    <row r="23">
      <c r="A23" s="4" t="inlineStr">
        <is>
          <t>Participation rate for revenue participation right (percent)</t>
        </is>
      </c>
      <c r="B23" s="4" t="inlineStr">
        <is>
          <t>1.50%</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s>
  <sheetData>
    <row r="1">
      <c r="A1" s="1" t="inlineStr">
        <is>
          <t>License and Other Agreements - Fox Chase Chemical Diversity Center Agreement (Details) - USD ($) $ / shares in Units, $ in Thousands</t>
        </is>
      </c>
      <c r="B1" s="2" t="inlineStr">
        <is>
          <t>1 Months Ended</t>
        </is>
      </c>
      <c r="D1" s="2" t="inlineStr">
        <is>
          <t>12 Months Ended</t>
        </is>
      </c>
    </row>
    <row r="2">
      <c r="B2" s="2" t="inlineStr">
        <is>
          <t>Nov. 30, 2020</t>
        </is>
      </c>
      <c r="C2" s="2" t="inlineStr">
        <is>
          <t>May 31, 2019</t>
        </is>
      </c>
      <c r="D2" s="2" t="inlineStr">
        <is>
          <t>Dec. 31, 2021</t>
        </is>
      </c>
      <c r="E2" s="2" t="inlineStr">
        <is>
          <t>Dec. 31, 2020</t>
        </is>
      </c>
      <c r="F2" s="2" t="inlineStr">
        <is>
          <t>Dec. 31, 2019</t>
        </is>
      </c>
    </row>
    <row r="3">
      <c r="A3" s="3" t="inlineStr">
        <is>
          <t>License agreements</t>
        </is>
      </c>
    </row>
    <row r="4">
      <c r="A4" s="4" t="inlineStr">
        <is>
          <t>Issuance of common shares, net of offering costs</t>
        </is>
      </c>
      <c r="D4" s="5" t="n">
        <v>308243</v>
      </c>
      <c r="E4" s="5" t="n">
        <v>282833</v>
      </c>
      <c r="F4" s="5" t="n">
        <v>302321</v>
      </c>
    </row>
    <row r="5">
      <c r="A5" s="4" t="inlineStr">
        <is>
          <t>Research and development</t>
        </is>
      </c>
      <c r="D5" s="6" t="n">
        <v>361340</v>
      </c>
      <c r="E5" s="6" t="n">
        <v>228998</v>
      </c>
      <c r="F5" s="6" t="n">
        <v>344673</v>
      </c>
    </row>
    <row r="6">
      <c r="A6" s="4" t="inlineStr">
        <is>
          <t>FCCDC Agreement | Collaborative arrangement</t>
        </is>
      </c>
    </row>
    <row r="7">
      <c r="A7" s="3" t="inlineStr">
        <is>
          <t>License agreements</t>
        </is>
      </c>
    </row>
    <row r="8">
      <c r="A8" s="4" t="inlineStr">
        <is>
          <t>Issuance of common shares, net of offering costs (in shares)</t>
        </is>
      </c>
      <c r="C8" s="6" t="n">
        <v>100000</v>
      </c>
    </row>
    <row r="9">
      <c r="A9" s="4" t="inlineStr">
        <is>
          <t>Issuance of common shares, net of offering costs</t>
        </is>
      </c>
      <c r="C9" s="5" t="n">
        <v>5646</v>
      </c>
    </row>
    <row r="10">
      <c r="A10" s="4" t="inlineStr">
        <is>
          <t>Development milestone payment to be paid</t>
        </is>
      </c>
      <c r="C10" s="6" t="n">
        <v>4500</v>
      </c>
    </row>
    <row r="11">
      <c r="A11" s="4" t="inlineStr">
        <is>
          <t>Development milestone payments to be paid per each additional NDA filing</t>
        </is>
      </c>
      <c r="C11" s="5" t="n">
        <v>1000</v>
      </c>
    </row>
    <row r="12">
      <c r="A12" s="4" t="inlineStr">
        <is>
          <t>Performance milestone payment to be paid</t>
        </is>
      </c>
      <c r="B12" s="5" t="n">
        <v>3800</v>
      </c>
    </row>
    <row r="13">
      <c r="A13" s="4" t="inlineStr">
        <is>
          <t>Time period for payment of performance milestone</t>
        </is>
      </c>
      <c r="B13" s="4" t="inlineStr">
        <is>
          <t>30 months</t>
        </is>
      </c>
    </row>
    <row r="14">
      <c r="A14" s="4" t="inlineStr">
        <is>
          <t>Research and development</t>
        </is>
      </c>
      <c r="D14" s="5" t="n">
        <v>1746</v>
      </c>
      <c r="E14" s="5" t="n">
        <v>1500</v>
      </c>
      <c r="F14" s="5" t="n">
        <v>0</v>
      </c>
    </row>
    <row r="15">
      <c r="A15" s="4" t="inlineStr">
        <is>
          <t>FCCDC Agreement | Collaborative arrangement | Minimum</t>
        </is>
      </c>
    </row>
    <row r="16">
      <c r="A16" s="3" t="inlineStr">
        <is>
          <t>License agreements</t>
        </is>
      </c>
    </row>
    <row r="17">
      <c r="A17" s="4" t="inlineStr">
        <is>
          <t>Earned royalty payment per agreement (percent)</t>
        </is>
      </c>
      <c r="B17" s="4" t="inlineStr">
        <is>
          <t>0.00%</t>
        </is>
      </c>
    </row>
    <row r="18">
      <c r="A18" s="4" t="inlineStr">
        <is>
          <t>FCCDC Agreement | Collaborative arrangement | Maximum</t>
        </is>
      </c>
    </row>
    <row r="19">
      <c r="A19" s="3" t="inlineStr">
        <is>
          <t>License agreements</t>
        </is>
      </c>
    </row>
    <row r="20">
      <c r="A20" s="4" t="inlineStr">
        <is>
          <t>Earned royalty payment per agreement (percent)</t>
        </is>
      </c>
      <c r="B20" s="4" t="inlineStr">
        <is>
          <t>10.00%</t>
        </is>
      </c>
    </row>
    <row r="21">
      <c r="A21" s="4" t="inlineStr">
        <is>
          <t>FCCDC Warrants</t>
        </is>
      </c>
    </row>
    <row r="22">
      <c r="A22" s="3" t="inlineStr">
        <is>
          <t>License agreements</t>
        </is>
      </c>
    </row>
    <row r="23">
      <c r="A23" s="4" t="inlineStr">
        <is>
          <t>Exercise price of warrants (in dollars per share)</t>
        </is>
      </c>
      <c r="C23" s="7" t="n">
        <v>56.46</v>
      </c>
    </row>
    <row r="24">
      <c r="A24" s="4" t="inlineStr">
        <is>
          <t>Number of securities called by warrants (shares)</t>
        </is>
      </c>
      <c r="C24" s="6" t="n">
        <v>100000</v>
      </c>
    </row>
  </sheetData>
  <mergeCells count="3">
    <mergeCell ref="A1:A2"/>
    <mergeCell ref="B1:C1"/>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License and Other Agreements - Heptares Agreement (Details) - USD ($) $ in Thousands</t>
        </is>
      </c>
      <c r="B1" s="2" t="inlineStr">
        <is>
          <t>1 Months Ended</t>
        </is>
      </c>
      <c r="C1" s="2" t="inlineStr">
        <is>
          <t>3 Months Ended</t>
        </is>
      </c>
      <c r="D1" s="2" t="inlineStr">
        <is>
          <t>12 Months Ended</t>
        </is>
      </c>
    </row>
    <row r="2">
      <c r="B2" s="2" t="inlineStr">
        <is>
          <t>Nov. 30, 2020</t>
        </is>
      </c>
      <c r="C2" s="2" t="inlineStr">
        <is>
          <t>Sep. 30, 2021</t>
        </is>
      </c>
      <c r="D2" s="2" t="inlineStr">
        <is>
          <t>Dec. 31, 2021</t>
        </is>
      </c>
      <c r="E2" s="2" t="inlineStr">
        <is>
          <t>Dec. 31, 2020</t>
        </is>
      </c>
      <c r="F2" s="2" t="inlineStr">
        <is>
          <t>Dec. 31, 2019</t>
        </is>
      </c>
      <c r="G2" s="2" t="inlineStr">
        <is>
          <t>Jun. 30, 2021</t>
        </is>
      </c>
    </row>
    <row r="3">
      <c r="A3" s="3" t="inlineStr">
        <is>
          <t>License agreements</t>
        </is>
      </c>
    </row>
    <row r="4">
      <c r="A4" s="4" t="inlineStr">
        <is>
          <t>Payment for license agreement</t>
        </is>
      </c>
      <c r="D4" s="5" t="n">
        <v>0</v>
      </c>
      <c r="E4" s="5" t="n">
        <v>41500</v>
      </c>
      <c r="F4" s="5" t="n">
        <v>0</v>
      </c>
    </row>
    <row r="5">
      <c r="A5" s="4" t="inlineStr">
        <is>
          <t>Issuance of common shares as payment for assets</t>
        </is>
      </c>
      <c r="D5" s="6" t="n">
        <v>29473</v>
      </c>
      <c r="E5" s="6" t="n">
        <v>4858</v>
      </c>
      <c r="F5" s="6" t="n">
        <v>5646</v>
      </c>
    </row>
    <row r="6">
      <c r="A6" s="4" t="inlineStr">
        <is>
          <t>Research and development</t>
        </is>
      </c>
      <c r="D6" s="6" t="n">
        <v>361340</v>
      </c>
      <c r="E6" s="6" t="n">
        <v>228998</v>
      </c>
      <c r="F6" s="5" t="n">
        <v>344673</v>
      </c>
    </row>
    <row r="7">
      <c r="A7" s="4" t="inlineStr">
        <is>
          <t>Heptares</t>
        </is>
      </c>
    </row>
    <row r="8">
      <c r="A8" s="3" t="inlineStr">
        <is>
          <t>License agreements</t>
        </is>
      </c>
    </row>
    <row r="9">
      <c r="A9" s="4" t="inlineStr">
        <is>
          <t>Eligible milestone payment per agreement upon specified performance and regulatory milestones</t>
        </is>
      </c>
      <c r="B9" s="5" t="n">
        <v>370000</v>
      </c>
    </row>
    <row r="10">
      <c r="A10" s="4" t="inlineStr">
        <is>
          <t>Heptares | Minimum</t>
        </is>
      </c>
    </row>
    <row r="11">
      <c r="A11" s="3" t="inlineStr">
        <is>
          <t>License agreements</t>
        </is>
      </c>
    </row>
    <row r="12">
      <c r="A12" s="4" t="inlineStr">
        <is>
          <t>Earned royalty payment per agreement (percent)</t>
        </is>
      </c>
      <c r="B12" s="4" t="inlineStr">
        <is>
          <t>0.00%</t>
        </is>
      </c>
    </row>
    <row r="13">
      <c r="A13" s="4" t="inlineStr">
        <is>
          <t>Heptares | Maximum</t>
        </is>
      </c>
    </row>
    <row r="14">
      <c r="A14" s="3" t="inlineStr">
        <is>
          <t>License agreements</t>
        </is>
      </c>
    </row>
    <row r="15">
      <c r="A15" s="4" t="inlineStr">
        <is>
          <t>Earned royalty payment per agreement (percent)</t>
        </is>
      </c>
      <c r="B15" s="4" t="inlineStr">
        <is>
          <t>10.00%</t>
        </is>
      </c>
    </row>
    <row r="16">
      <c r="A16" s="4" t="inlineStr">
        <is>
          <t>Heptares | License agreement</t>
        </is>
      </c>
    </row>
    <row r="17">
      <c r="A17" s="3" t="inlineStr">
        <is>
          <t>License agreements</t>
        </is>
      </c>
    </row>
    <row r="18">
      <c r="A18" s="4" t="inlineStr">
        <is>
          <t>Payment for license agreement</t>
        </is>
      </c>
      <c r="B18" s="5" t="n">
        <v>5000</v>
      </c>
    </row>
    <row r="19">
      <c r="A19" s="4" t="inlineStr">
        <is>
          <t>Issuance of common shares as payment for assets (in shares)</t>
        </is>
      </c>
      <c r="B19" s="6" t="n">
        <v>54617</v>
      </c>
    </row>
    <row r="20">
      <c r="A20" s="4" t="inlineStr">
        <is>
          <t>Issuance of common shares as payment for assets</t>
        </is>
      </c>
      <c r="B20" s="5" t="n">
        <v>4858</v>
      </c>
    </row>
    <row r="21">
      <c r="A21" s="4" t="inlineStr">
        <is>
          <t>Heptares | Collaborative arrangement</t>
        </is>
      </c>
    </row>
    <row r="22">
      <c r="A22" s="3" t="inlineStr">
        <is>
          <t>License agreements</t>
        </is>
      </c>
    </row>
    <row r="23">
      <c r="A23" s="4" t="inlineStr">
        <is>
          <t>Eligible milestone payment per agreement upon specified performance and regulatory milestones</t>
        </is>
      </c>
      <c r="B23" s="5" t="n">
        <v>370000</v>
      </c>
    </row>
    <row r="24">
      <c r="A24" s="4" t="inlineStr">
        <is>
          <t>Initial term of agreement (in years)</t>
        </is>
      </c>
      <c r="B24" s="4" t="inlineStr">
        <is>
          <t>10 years</t>
        </is>
      </c>
    </row>
    <row r="25">
      <c r="A25" s="4" t="inlineStr">
        <is>
          <t>Notice period to terminate agreement during research term</t>
        </is>
      </c>
      <c r="B25" s="4" t="inlineStr">
        <is>
          <t>180 days</t>
        </is>
      </c>
    </row>
    <row r="26">
      <c r="A26" s="4" t="inlineStr">
        <is>
          <t>Notice period to terminate agreement following research term</t>
        </is>
      </c>
      <c r="B26" s="4" t="inlineStr">
        <is>
          <t>90 days</t>
        </is>
      </c>
    </row>
    <row r="27">
      <c r="A27" s="4" t="inlineStr">
        <is>
          <t>Counterparty notice period after research term to terminate agreement</t>
        </is>
      </c>
      <c r="B27" s="4" t="inlineStr">
        <is>
          <t>30 days</t>
        </is>
      </c>
    </row>
    <row r="28">
      <c r="A28" s="4" t="inlineStr">
        <is>
          <t>Counterparty continuous period for development activities</t>
        </is>
      </c>
      <c r="B28" s="4" t="inlineStr">
        <is>
          <t>365 days</t>
        </is>
      </c>
    </row>
    <row r="29">
      <c r="A29" s="4" t="inlineStr">
        <is>
          <t>Counterparty notice period for notification</t>
        </is>
      </c>
      <c r="B29" s="4" t="inlineStr">
        <is>
          <t>3 months</t>
        </is>
      </c>
    </row>
    <row r="30">
      <c r="A30" s="4" t="inlineStr">
        <is>
          <t>Accrued expense for payment due following regulatory approval</t>
        </is>
      </c>
      <c r="G30" s="5" t="n">
        <v>500</v>
      </c>
    </row>
    <row r="31">
      <c r="A31" s="4" t="inlineStr">
        <is>
          <t>Milestone payments</t>
        </is>
      </c>
      <c r="C31" s="5" t="n">
        <v>500</v>
      </c>
    </row>
    <row r="32">
      <c r="A32" s="4" t="inlineStr">
        <is>
          <t>Research and development</t>
        </is>
      </c>
      <c r="D32" s="5" t="n">
        <v>7658</v>
      </c>
      <c r="E32" s="5" t="n">
        <v>800</v>
      </c>
    </row>
    <row r="33">
      <c r="A33" s="4" t="inlineStr">
        <is>
          <t>Heptares | Collaborative arrangement | Minimum</t>
        </is>
      </c>
    </row>
    <row r="34">
      <c r="A34" s="3" t="inlineStr">
        <is>
          <t>License agreements</t>
        </is>
      </c>
    </row>
    <row r="35">
      <c r="A35" s="4" t="inlineStr">
        <is>
          <t>Earned royalty payment per agreement (percent)</t>
        </is>
      </c>
      <c r="B35" s="4" t="inlineStr">
        <is>
          <t>0.00%</t>
        </is>
      </c>
    </row>
    <row r="36">
      <c r="A36" s="4" t="inlineStr">
        <is>
          <t>Heptares | Collaborative arrangement | Maximum</t>
        </is>
      </c>
    </row>
    <row r="37">
      <c r="A37" s="3" t="inlineStr">
        <is>
          <t>License agreements</t>
        </is>
      </c>
    </row>
    <row r="38">
      <c r="A38" s="4" t="inlineStr">
        <is>
          <t>Earned royalty payment per agreement (percent)</t>
        </is>
      </c>
      <c r="B38" s="4" t="inlineStr">
        <is>
          <t>10.00%</t>
        </is>
      </c>
    </row>
    <row r="39">
      <c r="A39" s="4" t="inlineStr">
        <is>
          <t>Heptares | Collaborative arrangement | License agreement</t>
        </is>
      </c>
    </row>
    <row r="40">
      <c r="A40" s="3" t="inlineStr">
        <is>
          <t>License agreements</t>
        </is>
      </c>
    </row>
    <row r="41">
      <c r="A41" s="4" t="inlineStr">
        <is>
          <t>Payment for license agreement</t>
        </is>
      </c>
      <c r="B41" s="5" t="n">
        <v>5000</v>
      </c>
    </row>
    <row r="42">
      <c r="A42" s="4" t="inlineStr">
        <is>
          <t>Issuance of common shares as payment for assets (in shares)</t>
        </is>
      </c>
      <c r="B42" s="6" t="n">
        <v>54617</v>
      </c>
    </row>
    <row r="43">
      <c r="A43" s="4" t="inlineStr">
        <is>
          <t>Issuance of common shares as payment for assets</t>
        </is>
      </c>
      <c r="B43" s="5" t="n">
        <v>4858</v>
      </c>
    </row>
  </sheetData>
  <mergeCells count="2">
    <mergeCell ref="A1:A2"/>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and Other Agreements - Artizan Biosciences Inc (Details) - Artizan Biosciences Inc - USD ($) $ in Thousands</t>
        </is>
      </c>
      <c r="B1" s="2" t="inlineStr">
        <is>
          <t>1 Months Ended</t>
        </is>
      </c>
    </row>
    <row r="2">
      <c r="B2" s="2" t="inlineStr">
        <is>
          <t>Jan. 31, 2021</t>
        </is>
      </c>
      <c r="C2" s="2" t="inlineStr">
        <is>
          <t>Dec. 31, 2020</t>
        </is>
      </c>
    </row>
    <row r="3">
      <c r="A3" s="4" t="inlineStr">
        <is>
          <t>Series A-2 preferred stock</t>
        </is>
      </c>
    </row>
    <row r="4">
      <c r="A4" s="3" t="inlineStr">
        <is>
          <t>License agreements</t>
        </is>
      </c>
    </row>
    <row r="5">
      <c r="A5" s="4" t="inlineStr">
        <is>
          <t>Preferred shares paid (in shares)</t>
        </is>
      </c>
      <c r="B5" s="6" t="n">
        <v>61494</v>
      </c>
    </row>
    <row r="6">
      <c r="A6" s="4" t="inlineStr">
        <is>
          <t>Preferred shares paid</t>
        </is>
      </c>
      <c r="B6" s="5" t="n">
        <v>6000</v>
      </c>
    </row>
    <row r="7">
      <c r="A7" s="4" t="inlineStr">
        <is>
          <t>Preferred shares received (in shares)</t>
        </is>
      </c>
      <c r="B7" s="6" t="n">
        <v>34472031</v>
      </c>
    </row>
    <row r="8">
      <c r="A8" s="4" t="inlineStr">
        <is>
          <t>Collaborative arrangement | Minimum</t>
        </is>
      </c>
    </row>
    <row r="9">
      <c r="A9" s="3" t="inlineStr">
        <is>
          <t>License agreements</t>
        </is>
      </c>
    </row>
    <row r="10">
      <c r="A10" s="4" t="inlineStr">
        <is>
          <t>Option price</t>
        </is>
      </c>
      <c r="C10" s="5" t="n">
        <v>4000</v>
      </c>
    </row>
    <row r="11">
      <c r="A11" s="4" t="inlineStr">
        <is>
          <t>Collaborative arrangement | Maximum</t>
        </is>
      </c>
    </row>
    <row r="12">
      <c r="A12" s="3" t="inlineStr">
        <is>
          <t>License agreements</t>
        </is>
      </c>
    </row>
    <row r="13">
      <c r="A13" s="4" t="inlineStr">
        <is>
          <t>Option price</t>
        </is>
      </c>
      <c r="C13" s="5" t="n">
        <v>8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cense and Other Agreements - Moda Pharmaceuticals LLC (Details) - USD ($) $ in Thousands</t>
        </is>
      </c>
      <c r="B1" s="2" t="inlineStr">
        <is>
          <t>Jan. 01, 2021</t>
        </is>
      </c>
      <c r="C1" s="2" t="inlineStr">
        <is>
          <t>Dec. 31, 2021</t>
        </is>
      </c>
      <c r="D1" s="2" t="inlineStr">
        <is>
          <t>Dec. 31, 2020</t>
        </is>
      </c>
      <c r="E1" s="2" t="inlineStr">
        <is>
          <t>Dec. 31, 2019</t>
        </is>
      </c>
    </row>
    <row r="2">
      <c r="A2" s="3" t="inlineStr">
        <is>
          <t>License agreements</t>
        </is>
      </c>
    </row>
    <row r="3">
      <c r="A3" s="4" t="inlineStr">
        <is>
          <t>Payment for license agreement</t>
        </is>
      </c>
      <c r="C3" s="5" t="n">
        <v>0</v>
      </c>
      <c r="D3" s="5" t="n">
        <v>41500</v>
      </c>
      <c r="E3" s="5" t="n">
        <v>0</v>
      </c>
    </row>
    <row r="4">
      <c r="A4" s="4" t="inlineStr">
        <is>
          <t>Issuance of common shares as payment for assets</t>
        </is>
      </c>
      <c r="C4" s="5" t="n">
        <v>29473</v>
      </c>
      <c r="D4" s="5" t="n">
        <v>4858</v>
      </c>
      <c r="E4" s="5" t="n">
        <v>5646</v>
      </c>
    </row>
    <row r="5">
      <c r="A5" s="4" t="inlineStr">
        <is>
          <t>Moda Pharmaceuticals LLC | Moda Agreement</t>
        </is>
      </c>
    </row>
    <row r="6">
      <c r="A6" s="3" t="inlineStr">
        <is>
          <t>License agreements</t>
        </is>
      </c>
    </row>
    <row r="7">
      <c r="A7" s="4" t="inlineStr">
        <is>
          <t>Eligible development milestone payments</t>
        </is>
      </c>
      <c r="B7" s="5" t="n">
        <v>81612</v>
      </c>
    </row>
    <row r="8">
      <c r="A8" s="4" t="inlineStr">
        <is>
          <t>Eligible commercial milestone payments</t>
        </is>
      </c>
      <c r="B8" s="5" t="n">
        <v>30171</v>
      </c>
    </row>
    <row r="9">
      <c r="A9" s="4" t="inlineStr">
        <is>
          <t>Initial term of agreement (in years)</t>
        </is>
      </c>
      <c r="B9" s="4" t="inlineStr">
        <is>
          <t>4 years</t>
        </is>
      </c>
    </row>
    <row r="10">
      <c r="A10" s="4" t="inlineStr">
        <is>
          <t>Moda Pharmaceuticals LLC | Moda Agreement | License agreement</t>
        </is>
      </c>
    </row>
    <row r="11">
      <c r="A11" s="3" t="inlineStr">
        <is>
          <t>License agreements</t>
        </is>
      </c>
    </row>
    <row r="12">
      <c r="A12" s="4" t="inlineStr">
        <is>
          <t>Payment for license agreement</t>
        </is>
      </c>
      <c r="B12" s="5" t="n">
        <v>2700</v>
      </c>
    </row>
    <row r="13">
      <c r="A13" s="4" t="inlineStr">
        <is>
          <t>Issuance of common shares as payment for assets (in shares)</t>
        </is>
      </c>
      <c r="B13" s="6" t="n">
        <v>37836</v>
      </c>
    </row>
    <row r="14">
      <c r="A14" s="4" t="inlineStr">
        <is>
          <t>Issuance of common shares as payment for assets</t>
        </is>
      </c>
      <c r="B14" s="5" t="n">
        <v>324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Nature of the Business and Basis of Presentation</t>
        </is>
      </c>
      <c r="B4" s="4" t="inlineStr">
        <is>
          <t xml:space="preserve">Nature of the Business and Basis of Presentation Biohaven Pharmaceutical Holding Company Ltd. (“we,” “us”, "our," "Biohaven" or the “Company”) was incorporated in Tortola, British Virgin Islands in September 2013. We are a biopharmaceutical company with a portfolio of innovative product candidates targeting neurological diseases, including rare disorders. The Company's lead product, NURTEC™ ODT (rimegepant), was approved by the U.S. Food and Drug Administration ("FDA") on February 27, 2020, which became available by prescription in U.S. pharmacies on March 12, 2020, and was approved for the preventive treatment of migraine on May 27, 2021. NURTEC ODT is the first and only calcitonin gene-related peptide ("CGRP") receptor antagonist available in a quick-dissolve orally dissolving tablet ("ODT") formulation that is approved by the FDA for both the acute and preventive treatment of migraine in adults. Our other late-stage product candidates are based on multiple mechanisms — CGRP receptor antagonists, glutamate modulators and myeloperoxidase inhibition—which we believe have the potential to significantly alter existing treatment approaches across a diverse set of neurological indications with high unmet need in both large and orphan indications. The Company is subject to risks and uncertainties common to companies in the biopharmaceutical industry, including, but not limited to, the risks associated with developing product candidates at each stage of non-clinical and clinical development; the challenges associated with gaining regulatory approval of such product candidates; the risks associated with commercializing pharmaceutical products for marketing and sale; the potential for development by third parties of new technological innovations that may compete with the Company’s products; the dependence on key personnel; the challenges of protecting proprietary technology; the need to comply with government regulations; the high costs of drug development; and the uncertainty of being able to secure additional capital when needed to fund operations. Subsequent to its May 2017 initial public offering, the Company has primarily raised funds through sales of equity in private placements and public offerings, sales of revenue participation rights related to potential future royalties, and a debt financing. On November 9, 2021, the Company and certain of its affiliates (collectively, the “Company”) entered into a licensing and collaboration arrangement (the “Collaboration Agreement”) with a subsidiary of Pfizer Inc. (“Pfizer”) pursuant to which Pfizer would commercialize product candidates containing the Company’s proprietary compounds rimegepant (BHV-3000) and gain rights to zavegepant (BHV-3500) (the “Licensed Products”) in all countries worldwide outside of the United States (the “Territory”). The Collaboration Agreement became effective on January 4, 2022. Refer to Note 19, "Subsequent Events," for further details. The Company has incurred recurring losses since its inception, had an accumulated deficit as of December 31, 2021, and expects to continue to generate operating losses during the continued commercial launch of rimegepant. To execute its business plans, the Company will continue to require additional funding to support its continuing operations and pursue its growth strategy. Through the date of the issuance of this Form 10-K, the Company has funded its operations primarily with proceeds from sales of preferred and common shares, issuance of debt and and proceeds from our Subscription Agreement and Collaboration Agreement with Pfizer (see Note 19). The Company has incurred recurring losses since its inception, including net losses attributable to the Company of $846,586, $766,796, and $528,805 during the years ended December 31, 2021, 2020 and 2019, respectively, and had an accumulated deficit of $2,585,755 as of December 31, 2021. As a result of the Company’s commercial launch of NURTEC ODT, the continued development of its product candidates, and other strategic investments, the Company expects to continue to generate operating losses for the foreseeable future. As of February 25, 2022, the issuance date of these consolidated financial statements, the Company expects that its cash, cash equivalents and marketable securities as of December 31, 2021, and the funds available from the Sixth Street Financing Agreement, Series B Preferred Shares, and proceeds from our Subscription Agreement and Collaboration Agreement with Pfizer will be sufficient to fund its current forecast for operating expenses, including commercialization of NURTEC ODT, financial commitments and other cash requirements for more than one year. The Company may need to raise additional capital until it is profitable. If no additional capital is raised through either public or private equity financings, debt financings, strategic relationships, alliances and licensing agreements, or a combination thereof, the Company may delay, limit or reduce discretionary spending in areas related to research and development activities and other general and administrative expenses in order to fund its operating costs and working capital needs. The accompanying consolidated financial statements have been prepared in accordance with accounting principles generally accepted in the Unit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icense and Other Agreements - Reliant Agreement (Details) - USD ($) $ in Thousands</t>
        </is>
      </c>
      <c r="B1" s="2" t="inlineStr">
        <is>
          <t>1 Months Ended</t>
        </is>
      </c>
      <c r="C1" s="2" t="inlineStr">
        <is>
          <t>12 Months Ended</t>
        </is>
      </c>
    </row>
    <row r="2">
      <c r="B2" s="2" t="inlineStr">
        <is>
          <t>Jul. 31, 2021</t>
        </is>
      </c>
      <c r="C2" s="2" t="inlineStr">
        <is>
          <t>Dec. 31, 2021</t>
        </is>
      </c>
      <c r="D2" s="2" t="inlineStr">
        <is>
          <t>Dec. 31, 2020</t>
        </is>
      </c>
      <c r="E2" s="2" t="inlineStr">
        <is>
          <t>Dec. 31, 2019</t>
        </is>
      </c>
    </row>
    <row r="3">
      <c r="A3" s="3" t="inlineStr">
        <is>
          <t>License agreements</t>
        </is>
      </c>
    </row>
    <row r="4">
      <c r="A4" s="4" t="inlineStr">
        <is>
          <t>Issuance of common shares as payment for assets</t>
        </is>
      </c>
      <c r="C4" s="5" t="n">
        <v>29473</v>
      </c>
      <c r="D4" s="5" t="n">
        <v>4858</v>
      </c>
      <c r="E4" s="5" t="n">
        <v>5646</v>
      </c>
    </row>
    <row r="5">
      <c r="A5" s="4" t="inlineStr">
        <is>
          <t>Research and development</t>
        </is>
      </c>
      <c r="C5" s="6" t="n">
        <v>361340</v>
      </c>
      <c r="D5" s="5" t="n">
        <v>228998</v>
      </c>
      <c r="E5" s="5" t="n">
        <v>344673</v>
      </c>
    </row>
    <row r="6">
      <c r="A6" s="4" t="inlineStr">
        <is>
          <t>Reliant | Reliant Agreement</t>
        </is>
      </c>
    </row>
    <row r="7">
      <c r="A7" s="3" t="inlineStr">
        <is>
          <t>License agreements</t>
        </is>
      </c>
    </row>
    <row r="8">
      <c r="A8" s="4" t="inlineStr">
        <is>
          <t>Eligible development milestone payments</t>
        </is>
      </c>
      <c r="B8" s="5" t="n">
        <v>36500</v>
      </c>
    </row>
    <row r="9">
      <c r="A9" s="4" t="inlineStr">
        <is>
          <t>Research and development</t>
        </is>
      </c>
      <c r="C9" s="5" t="n">
        <v>167</v>
      </c>
    </row>
    <row r="10">
      <c r="A10" s="4" t="inlineStr">
        <is>
          <t>Reliant | License agreement</t>
        </is>
      </c>
    </row>
    <row r="11">
      <c r="A11" s="3" t="inlineStr">
        <is>
          <t>License agreements</t>
        </is>
      </c>
    </row>
    <row r="12">
      <c r="A12" s="4" t="inlineStr">
        <is>
          <t>Issuance of common shares as payment for assets</t>
        </is>
      </c>
      <c r="B12" s="5" t="n">
        <v>3686</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icense and Other Agreements - KU Leuven Agreement (Details) - USD ($) $ in Thousands</t>
        </is>
      </c>
      <c r="B1" s="2" t="inlineStr">
        <is>
          <t>1 Months Ended</t>
        </is>
      </c>
      <c r="C1" s="2" t="inlineStr">
        <is>
          <t>12 Months Ended</t>
        </is>
      </c>
    </row>
    <row r="2">
      <c r="B2" s="2" t="inlineStr">
        <is>
          <t>Jan. 31, 2022</t>
        </is>
      </c>
      <c r="C2" s="2" t="inlineStr">
        <is>
          <t>Dec. 31, 2021</t>
        </is>
      </c>
      <c r="D2" s="2" t="inlineStr">
        <is>
          <t>Dec. 31, 2020</t>
        </is>
      </c>
      <c r="E2" s="2" t="inlineStr">
        <is>
          <t>Dec. 31, 2019</t>
        </is>
      </c>
    </row>
    <row r="3">
      <c r="A3" s="3" t="inlineStr">
        <is>
          <t>License agreements</t>
        </is>
      </c>
    </row>
    <row r="4">
      <c r="A4" s="4" t="inlineStr">
        <is>
          <t>Payment for license agreement</t>
        </is>
      </c>
      <c r="C4" s="5" t="n">
        <v>0</v>
      </c>
      <c r="D4" s="5" t="n">
        <v>41500</v>
      </c>
      <c r="E4" s="5" t="n">
        <v>0</v>
      </c>
    </row>
    <row r="5">
      <c r="A5" s="4" t="inlineStr">
        <is>
          <t>Issuance of common shares as payment for assets</t>
        </is>
      </c>
      <c r="C5" s="5" t="n">
        <v>29473</v>
      </c>
      <c r="D5" s="5" t="n">
        <v>4858</v>
      </c>
      <c r="E5" s="5" t="n">
        <v>5646</v>
      </c>
    </row>
    <row r="6">
      <c r="A6" s="4" t="inlineStr">
        <is>
          <t>KU Leuven | KU Leuven Agreement | Subsequent event</t>
        </is>
      </c>
    </row>
    <row r="7">
      <c r="A7" s="3" t="inlineStr">
        <is>
          <t>License agreements</t>
        </is>
      </c>
    </row>
    <row r="8">
      <c r="A8" s="4" t="inlineStr">
        <is>
          <t>Eligible milestone payment per agreement upon specified performance and regulatory milestones</t>
        </is>
      </c>
      <c r="B8" s="5" t="n">
        <v>327750</v>
      </c>
    </row>
    <row r="9">
      <c r="A9" s="4" t="inlineStr">
        <is>
          <t>KU Leuven | License agreement | KU Leuven Agreement | Subsequent event</t>
        </is>
      </c>
    </row>
    <row r="10">
      <c r="A10" s="3" t="inlineStr">
        <is>
          <t>License agreements</t>
        </is>
      </c>
    </row>
    <row r="11">
      <c r="A11" s="4" t="inlineStr">
        <is>
          <t>Payment for license agreement</t>
        </is>
      </c>
      <c r="B11" s="5" t="n">
        <v>3000</v>
      </c>
    </row>
    <row r="12">
      <c r="A12" s="4" t="inlineStr">
        <is>
          <t>Issuance of common shares as payment for assets (in shares)</t>
        </is>
      </c>
      <c r="B12" s="6" t="n">
        <v>15340</v>
      </c>
    </row>
    <row r="13">
      <c r="A13" s="4" t="inlineStr">
        <is>
          <t>Issuance of common shares as payment for assets</t>
        </is>
      </c>
      <c r="B13" s="5" t="n">
        <v>1779</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icense and Other Agreements - Taldefgrobep Alfa BMS Agreement (Details) $ in Thousands</t>
        </is>
      </c>
      <c r="B1" s="2" t="inlineStr">
        <is>
          <t>Feb. 25, 2022USD ($)</t>
        </is>
      </c>
    </row>
    <row r="2">
      <c r="A2" s="4" t="inlineStr">
        <is>
          <t>BMS | Taldefgrobep Alfa BMS Agreement | Subsequent event</t>
        </is>
      </c>
    </row>
    <row r="3">
      <c r="A3" s="3" t="inlineStr">
        <is>
          <t>License agreements</t>
        </is>
      </c>
    </row>
    <row r="4">
      <c r="A4" s="4" t="inlineStr">
        <is>
          <t>Eligible milestone payment per agreement upon specified performance and regulatory milestones</t>
        </is>
      </c>
      <c r="B4" s="5" t="n">
        <v>2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Before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Income (loss) before provision for income taxes</t>
        </is>
      </c>
    </row>
    <row r="4">
      <c r="A4" s="4" t="inlineStr">
        <is>
          <t>BVI</t>
        </is>
      </c>
      <c r="B4" s="5" t="n">
        <v>-285697</v>
      </c>
      <c r="C4" s="5" t="n">
        <v>-421948</v>
      </c>
      <c r="D4" s="5" t="n">
        <v>-541625</v>
      </c>
    </row>
    <row r="5">
      <c r="A5" s="4" t="inlineStr">
        <is>
          <t>Foreign</t>
        </is>
      </c>
      <c r="B5" s="6" t="n">
        <v>-557626</v>
      </c>
      <c r="C5" s="6" t="n">
        <v>-336440</v>
      </c>
      <c r="D5" s="6" t="n">
        <v>13239</v>
      </c>
    </row>
    <row r="6">
      <c r="A6" s="4" t="inlineStr">
        <is>
          <t>Loss before provision for income taxes</t>
        </is>
      </c>
      <c r="B6" s="5" t="n">
        <v>-843323</v>
      </c>
      <c r="C6" s="5" t="n">
        <v>-758388</v>
      </c>
      <c r="D6" s="5" t="n">
        <v>-52838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 income tax provision:</t>
        </is>
      </c>
    </row>
    <row r="4">
      <c r="A4" s="4" t="inlineStr">
        <is>
          <t>BVI</t>
        </is>
      </c>
      <c r="B4" s="5" t="n">
        <v>0</v>
      </c>
      <c r="C4" s="5" t="n">
        <v>0</v>
      </c>
      <c r="D4" s="5" t="n">
        <v>0</v>
      </c>
    </row>
    <row r="5">
      <c r="A5" s="4" t="inlineStr">
        <is>
          <t>Foreign</t>
        </is>
      </c>
      <c r="B5" s="6" t="n">
        <v>5073</v>
      </c>
      <c r="C5" s="6" t="n">
        <v>10227</v>
      </c>
      <c r="D5" s="6" t="n">
        <v>419</v>
      </c>
    </row>
    <row r="6">
      <c r="A6" s="4" t="inlineStr">
        <is>
          <t>Total current income tax provision</t>
        </is>
      </c>
      <c r="B6" s="6" t="n">
        <v>5073</v>
      </c>
      <c r="C6" s="6" t="n">
        <v>10227</v>
      </c>
      <c r="D6" s="6" t="n">
        <v>419</v>
      </c>
    </row>
    <row r="7">
      <c r="A7" s="3" t="inlineStr">
        <is>
          <t>Deferred income tax provision (benefit):</t>
        </is>
      </c>
    </row>
    <row r="8">
      <c r="A8" s="4" t="inlineStr">
        <is>
          <t>BVI</t>
        </is>
      </c>
      <c r="B8" s="6" t="n">
        <v>0</v>
      </c>
      <c r="C8" s="6" t="n">
        <v>0</v>
      </c>
      <c r="D8" s="6" t="n">
        <v>0</v>
      </c>
    </row>
    <row r="9">
      <c r="A9" s="4" t="inlineStr">
        <is>
          <t>Foreign</t>
        </is>
      </c>
      <c r="B9" s="6" t="n">
        <v>0</v>
      </c>
      <c r="C9" s="6" t="n">
        <v>0</v>
      </c>
      <c r="D9" s="6" t="n">
        <v>0</v>
      </c>
    </row>
    <row r="10">
      <c r="A10" s="4" t="inlineStr">
        <is>
          <t>Total deferred income tax provision (benefit)</t>
        </is>
      </c>
      <c r="B10" s="6" t="n">
        <v>0</v>
      </c>
      <c r="C10" s="6" t="n">
        <v>0</v>
      </c>
      <c r="D10" s="6" t="n">
        <v>0</v>
      </c>
    </row>
    <row r="11">
      <c r="A11" s="4" t="inlineStr">
        <is>
          <t>Total provision for income taxes</t>
        </is>
      </c>
      <c r="B11" s="5" t="n">
        <v>5073</v>
      </c>
      <c r="C11" s="5" t="n">
        <v>10227</v>
      </c>
      <c r="D11" s="5" t="n">
        <v>41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1</t>
        </is>
      </c>
      <c r="C2" s="2" t="inlineStr">
        <is>
          <t>Dec. 31, 2020</t>
        </is>
      </c>
      <c r="D2" s="2" t="inlineStr">
        <is>
          <t>Dec. 31, 2019</t>
        </is>
      </c>
    </row>
    <row r="3">
      <c r="A3" s="3" t="inlineStr">
        <is>
          <t>Reconciliation of BVI statutory income tax rate</t>
        </is>
      </c>
    </row>
    <row r="4">
      <c r="A4" s="4" t="inlineStr">
        <is>
          <t>BVI statutory income tax rate</t>
        </is>
      </c>
      <c r="B4" s="4" t="inlineStr">
        <is>
          <t>0.00%</t>
        </is>
      </c>
      <c r="C4" s="4" t="inlineStr">
        <is>
          <t>0.00%</t>
        </is>
      </c>
      <c r="D4" s="4" t="inlineStr">
        <is>
          <t>0.00%</t>
        </is>
      </c>
    </row>
    <row r="5">
      <c r="A5" s="4" t="inlineStr">
        <is>
          <t>Foreign tax rate differential</t>
        </is>
      </c>
      <c r="B5" s="4" t="inlineStr">
        <is>
          <t>(8.20%)</t>
        </is>
      </c>
      <c r="C5" s="4" t="inlineStr">
        <is>
          <t>(121.20%)</t>
        </is>
      </c>
      <c r="D5" s="4" t="inlineStr">
        <is>
          <t>0.30%</t>
        </is>
      </c>
    </row>
    <row r="6">
      <c r="A6" s="4" t="inlineStr">
        <is>
          <t>Tax credits</t>
        </is>
      </c>
      <c r="B6" s="4" t="inlineStr">
        <is>
          <t>(1.80%)</t>
        </is>
      </c>
      <c r="C6" s="4" t="inlineStr">
        <is>
          <t>(1.40%)</t>
        </is>
      </c>
      <c r="D6" s="4" t="inlineStr">
        <is>
          <t>(2.20%)</t>
        </is>
      </c>
    </row>
    <row r="7">
      <c r="A7" s="4" t="inlineStr">
        <is>
          <t>Tax reserves</t>
        </is>
      </c>
      <c r="B7" s="4" t="inlineStr">
        <is>
          <t>0.00%</t>
        </is>
      </c>
      <c r="C7" s="4" t="inlineStr">
        <is>
          <t>0.70%</t>
        </is>
      </c>
      <c r="D7" s="4" t="inlineStr">
        <is>
          <t>0.00%</t>
        </is>
      </c>
    </row>
    <row r="8">
      <c r="A8" s="4" t="inlineStr">
        <is>
          <t>Change in valuation allowance</t>
        </is>
      </c>
      <c r="B8" s="4" t="inlineStr">
        <is>
          <t>10.20%</t>
        </is>
      </c>
      <c r="C8" s="4" t="inlineStr">
        <is>
          <t>124.60%</t>
        </is>
      </c>
      <c r="D8" s="4" t="inlineStr">
        <is>
          <t>1.90%</t>
        </is>
      </c>
    </row>
    <row r="9">
      <c r="A9" s="4" t="inlineStr">
        <is>
          <t>Share-based compensation</t>
        </is>
      </c>
      <c r="B9" s="4" t="inlineStr">
        <is>
          <t>(0.60%)</t>
        </is>
      </c>
      <c r="C9" s="4" t="inlineStr">
        <is>
          <t>(0.90%)</t>
        </is>
      </c>
      <c r="D9" s="4" t="inlineStr">
        <is>
          <t>0.00%</t>
        </is>
      </c>
    </row>
    <row r="10">
      <c r="A10" s="4" t="inlineStr">
        <is>
          <t>Nondeductible expenses</t>
        </is>
      </c>
      <c r="B10" s="4" t="inlineStr">
        <is>
          <t>0.90%</t>
        </is>
      </c>
      <c r="C10" s="4" t="inlineStr">
        <is>
          <t>0.00%</t>
        </is>
      </c>
      <c r="D10" s="4" t="inlineStr">
        <is>
          <t>0.00%</t>
        </is>
      </c>
    </row>
    <row r="11">
      <c r="A11" s="4" t="inlineStr">
        <is>
          <t>Other</t>
        </is>
      </c>
      <c r="B11" s="4" t="inlineStr">
        <is>
          <t>0.10%</t>
        </is>
      </c>
      <c r="C11" s="4" t="inlineStr">
        <is>
          <t>(0.50%)</t>
        </is>
      </c>
      <c r="D11" s="4" t="inlineStr">
        <is>
          <t>0.10%</t>
        </is>
      </c>
    </row>
    <row r="12">
      <c r="A12" s="4" t="inlineStr">
        <is>
          <t>Effective income tax rate</t>
        </is>
      </c>
      <c r="B12" s="4" t="inlineStr">
        <is>
          <t>0.60%</t>
        </is>
      </c>
      <c r="C12" s="4" t="inlineStr">
        <is>
          <t>1.30%</t>
        </is>
      </c>
      <c r="D12" s="4" t="inlineStr">
        <is>
          <t>0.1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Net Deferred Tax Assets (Liabilities) (Details) - USD ($) $ in Thousands</t>
        </is>
      </c>
      <c r="B1" s="2" t="inlineStr">
        <is>
          <t>Dec. 31, 2021</t>
        </is>
      </c>
      <c r="C1" s="2" t="inlineStr">
        <is>
          <t>Dec. 31, 2020</t>
        </is>
      </c>
      <c r="D1" s="2" t="inlineStr">
        <is>
          <t>Dec. 31, 2019</t>
        </is>
      </c>
      <c r="E1" s="2" t="inlineStr">
        <is>
          <t>Dec. 31, 2018</t>
        </is>
      </c>
    </row>
    <row r="2">
      <c r="A2" s="3" t="inlineStr">
        <is>
          <t>Deferred tax assets:</t>
        </is>
      </c>
    </row>
    <row r="3">
      <c r="A3" s="4" t="inlineStr">
        <is>
          <t>Tax credits</t>
        </is>
      </c>
      <c r="B3" s="5" t="n">
        <v>26590</v>
      </c>
      <c r="C3" s="5" t="n">
        <v>17321</v>
      </c>
    </row>
    <row r="4">
      <c r="A4" s="4" t="inlineStr">
        <is>
          <t>Accrued bonus</t>
        </is>
      </c>
      <c r="B4" s="6" t="n">
        <v>7772</v>
      </c>
      <c r="C4" s="6" t="n">
        <v>5422</v>
      </c>
    </row>
    <row r="5">
      <c r="A5" s="4" t="inlineStr">
        <is>
          <t>Net operating losses</t>
        </is>
      </c>
      <c r="B5" s="6" t="n">
        <v>98537</v>
      </c>
      <c r="C5" s="6" t="n">
        <v>44839</v>
      </c>
    </row>
    <row r="6">
      <c r="A6" s="4" t="inlineStr">
        <is>
          <t>Interest expense carryforward</t>
        </is>
      </c>
      <c r="B6" s="6" t="n">
        <v>27491</v>
      </c>
      <c r="C6" s="6" t="n">
        <v>8241</v>
      </c>
    </row>
    <row r="7">
      <c r="A7" s="4" t="inlineStr">
        <is>
          <t>Intangible assets</t>
        </is>
      </c>
      <c r="B7" s="6" t="n">
        <v>875000</v>
      </c>
      <c r="C7" s="6" t="n">
        <v>875000</v>
      </c>
    </row>
    <row r="8">
      <c r="A8" s="4" t="inlineStr">
        <is>
          <t>Share-based compensation</t>
        </is>
      </c>
      <c r="B8" s="6" t="n">
        <v>27562</v>
      </c>
      <c r="C8" s="6" t="n">
        <v>16737</v>
      </c>
    </row>
    <row r="9">
      <c r="A9" s="4" t="inlineStr">
        <is>
          <t>Lease liabilities</t>
        </is>
      </c>
      <c r="B9" s="6" t="n">
        <v>867</v>
      </c>
      <c r="C9" s="6" t="n">
        <v>3522</v>
      </c>
    </row>
    <row r="10">
      <c r="A10" s="4" t="inlineStr">
        <is>
          <t>Other</t>
        </is>
      </c>
      <c r="B10" s="6" t="n">
        <v>5848</v>
      </c>
      <c r="C10" s="6" t="n">
        <v>610</v>
      </c>
    </row>
    <row r="11">
      <c r="A11" s="4" t="inlineStr">
        <is>
          <t>Valuation allowance</t>
        </is>
      </c>
      <c r="B11" s="6" t="n">
        <v>-1063314</v>
      </c>
      <c r="C11" s="6" t="n">
        <v>-965338</v>
      </c>
      <c r="D11" s="5" t="n">
        <v>-20728</v>
      </c>
      <c r="E11" s="5" t="n">
        <v>-10957</v>
      </c>
    </row>
    <row r="12">
      <c r="A12" s="4" t="inlineStr">
        <is>
          <t>Total deferred tax assets</t>
        </is>
      </c>
      <c r="B12" s="6" t="n">
        <v>6353</v>
      </c>
      <c r="C12" s="6" t="n">
        <v>6354</v>
      </c>
    </row>
    <row r="13">
      <c r="A13" s="3" t="inlineStr">
        <is>
          <t>Deferred tax liabilities:</t>
        </is>
      </c>
    </row>
    <row r="14">
      <c r="A14" s="4" t="inlineStr">
        <is>
          <t>Right-of-use assets</t>
        </is>
      </c>
      <c r="B14" s="6" t="n">
        <v>-867</v>
      </c>
      <c r="C14" s="6" t="n">
        <v>-3522</v>
      </c>
    </row>
    <row r="15">
      <c r="A15" s="4" t="inlineStr">
        <is>
          <t>Other</t>
        </is>
      </c>
      <c r="B15" s="6" t="n">
        <v>-5486</v>
      </c>
      <c r="C15" s="6" t="n">
        <v>-2832</v>
      </c>
    </row>
    <row r="16">
      <c r="A16" s="4" t="inlineStr">
        <is>
          <t>Total deferred tax liabilities</t>
        </is>
      </c>
      <c r="B16" s="6" t="n">
        <v>-6353</v>
      </c>
      <c r="C16" s="6" t="n">
        <v>-6354</v>
      </c>
    </row>
    <row r="17">
      <c r="A17" s="4" t="inlineStr">
        <is>
          <t>Net deferred tax asset (liability)</t>
        </is>
      </c>
      <c r="B17" s="5" t="n">
        <v>0</v>
      </c>
      <c r="C17" s="5"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 Narrative (Details) - USD ($) $ in Thousands</t>
        </is>
      </c>
      <c r="B1" s="2" t="inlineStr">
        <is>
          <t>Dec. 31, 2021</t>
        </is>
      </c>
      <c r="C1" s="2" t="inlineStr">
        <is>
          <t>Dec. 31, 2020</t>
        </is>
      </c>
      <c r="D1" s="2" t="inlineStr">
        <is>
          <t>Aug. 31, 2020</t>
        </is>
      </c>
      <c r="E1" s="2" t="inlineStr">
        <is>
          <t>Dec. 31, 2019</t>
        </is>
      </c>
      <c r="F1" s="2" t="inlineStr">
        <is>
          <t>Dec. 31, 2018</t>
        </is>
      </c>
    </row>
    <row r="2">
      <c r="A2" s="3" t="inlineStr">
        <is>
          <t>Tax Credit Carryforward [Line Items]</t>
        </is>
      </c>
    </row>
    <row r="3">
      <c r="A3" s="4" t="inlineStr">
        <is>
          <t>Deferred tax asset for intra-equity transfer of intellectual property</t>
        </is>
      </c>
      <c r="D3" s="5" t="n">
        <v>875000</v>
      </c>
    </row>
    <row r="4">
      <c r="A4" s="4" t="inlineStr">
        <is>
          <t>Deferred tax asset valuation allowance</t>
        </is>
      </c>
      <c r="B4" s="5" t="n">
        <v>1063314</v>
      </c>
      <c r="C4" s="5" t="n">
        <v>965338</v>
      </c>
      <c r="E4" s="5" t="n">
        <v>20728</v>
      </c>
      <c r="F4" s="5" t="n">
        <v>10957</v>
      </c>
    </row>
    <row r="5">
      <c r="A5" s="4" t="inlineStr">
        <is>
          <t>Gross unrecognized tax benefits, reasonably possible affect effective income tax rate in future periods</t>
        </is>
      </c>
      <c r="B5" s="6" t="n">
        <v>320</v>
      </c>
      <c r="C5" s="5" t="n">
        <v>320</v>
      </c>
    </row>
    <row r="6">
      <c r="A6" s="4" t="inlineStr">
        <is>
          <t>Foreign | Indefinite</t>
        </is>
      </c>
    </row>
    <row r="7">
      <c r="A7" s="3" t="inlineStr">
        <is>
          <t>Tax Credit Carryforward [Line Items]</t>
        </is>
      </c>
    </row>
    <row r="8">
      <c r="A8" s="4" t="inlineStr">
        <is>
          <t>Operating loss carryforwards</t>
        </is>
      </c>
      <c r="B8" s="6" t="n">
        <v>747156</v>
      </c>
    </row>
    <row r="9">
      <c r="A9" s="4" t="inlineStr">
        <is>
          <t>Foreign | Begin to expire in 2037</t>
        </is>
      </c>
    </row>
    <row r="10">
      <c r="A10" s="3" t="inlineStr">
        <is>
          <t>Tax Credit Carryforward [Line Items]</t>
        </is>
      </c>
    </row>
    <row r="11">
      <c r="A11" s="4" t="inlineStr">
        <is>
          <t>Operating loss carryforwards</t>
        </is>
      </c>
      <c r="B11" s="6" t="n">
        <v>26401</v>
      </c>
    </row>
    <row r="12">
      <c r="A12" s="4" t="inlineStr">
        <is>
          <t>Federal | Research and development</t>
        </is>
      </c>
    </row>
    <row r="13">
      <c r="A13" s="3" t="inlineStr">
        <is>
          <t>Tax Credit Carryforward [Line Items]</t>
        </is>
      </c>
    </row>
    <row r="14">
      <c r="A14" s="4" t="inlineStr">
        <is>
          <t>Tax credits</t>
        </is>
      </c>
      <c r="B14" s="6" t="n">
        <v>12825</v>
      </c>
    </row>
    <row r="15">
      <c r="A15" s="4" t="inlineStr">
        <is>
          <t>Federal | Orphan drug credit</t>
        </is>
      </c>
    </row>
    <row r="16">
      <c r="A16" s="3" t="inlineStr">
        <is>
          <t>Tax Credit Carryforward [Line Items]</t>
        </is>
      </c>
    </row>
    <row r="17">
      <c r="A17" s="4" t="inlineStr">
        <is>
          <t>Tax credits</t>
        </is>
      </c>
      <c r="B17" s="6" t="n">
        <v>7298</v>
      </c>
    </row>
    <row r="18">
      <c r="A18" s="4" t="inlineStr">
        <is>
          <t>State | Research and development</t>
        </is>
      </c>
    </row>
    <row r="19">
      <c r="A19" s="3" t="inlineStr">
        <is>
          <t>Tax Credit Carryforward [Line Items]</t>
        </is>
      </c>
    </row>
    <row r="20">
      <c r="A20" s="4" t="inlineStr">
        <is>
          <t>Tax credits</t>
        </is>
      </c>
      <c r="B20" s="5" t="n">
        <v>6467</v>
      </c>
    </row>
    <row r="21">
      <c r="A21" s="4" t="inlineStr">
        <is>
          <t>Intra-equity transfer of intellectual property</t>
        </is>
      </c>
    </row>
    <row r="22">
      <c r="A22" s="3" t="inlineStr">
        <is>
          <t>Tax Credit Carryforward [Line Items]</t>
        </is>
      </c>
    </row>
    <row r="23">
      <c r="A23" s="4" t="inlineStr">
        <is>
          <t>Deferred tax asset valuation allowance</t>
        </is>
      </c>
      <c r="D23" s="5" t="n">
        <v>875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Valuation allowance (Details) - USD ($) $ in Thousands</t>
        </is>
      </c>
      <c r="B1" s="2" t="inlineStr">
        <is>
          <t>12 Months Ended</t>
        </is>
      </c>
    </row>
    <row r="2">
      <c r="B2" s="2" t="inlineStr">
        <is>
          <t>Dec. 31, 2021</t>
        </is>
      </c>
      <c r="C2" s="2" t="inlineStr">
        <is>
          <t>Dec. 31, 2020</t>
        </is>
      </c>
      <c r="D2" s="2" t="inlineStr">
        <is>
          <t>Dec. 31, 2019</t>
        </is>
      </c>
    </row>
    <row r="3">
      <c r="A3" s="3" t="inlineStr">
        <is>
          <t>Valuation allowance for deferred tax assets</t>
        </is>
      </c>
    </row>
    <row r="4">
      <c r="A4" s="4" t="inlineStr">
        <is>
          <t>Valuation allowance as of beginning of year</t>
        </is>
      </c>
      <c r="B4" s="5" t="n">
        <v>965338</v>
      </c>
      <c r="C4" s="5" t="n">
        <v>20728</v>
      </c>
      <c r="D4" s="5" t="n">
        <v>10957</v>
      </c>
    </row>
    <row r="5">
      <c r="A5" s="4" t="inlineStr">
        <is>
          <t>Decreases recorded as benefit to income tax provision</t>
        </is>
      </c>
      <c r="B5" s="6" t="n">
        <v>0</v>
      </c>
      <c r="C5" s="6" t="n">
        <v>0</v>
      </c>
      <c r="D5" s="6" t="n">
        <v>0</v>
      </c>
    </row>
    <row r="6">
      <c r="A6" s="4" t="inlineStr">
        <is>
          <t>Increases recorded to income tax provision</t>
        </is>
      </c>
      <c r="B6" s="6" t="n">
        <v>92845</v>
      </c>
      <c r="C6" s="6" t="n">
        <v>944610</v>
      </c>
      <c r="D6" s="6" t="n">
        <v>9771</v>
      </c>
    </row>
    <row r="7">
      <c r="A7" s="4" t="inlineStr">
        <is>
          <t>Increases recorded in other balance sheet accounts</t>
        </is>
      </c>
      <c r="B7" s="6" t="n">
        <v>5131</v>
      </c>
      <c r="C7" s="6" t="n">
        <v>0</v>
      </c>
      <c r="D7" s="6" t="n">
        <v>0</v>
      </c>
    </row>
    <row r="8">
      <c r="A8" s="4" t="inlineStr">
        <is>
          <t>Valuation allowance as of end of year</t>
        </is>
      </c>
      <c r="B8" s="5" t="n">
        <v>1063314</v>
      </c>
      <c r="C8" s="5" t="n">
        <v>965338</v>
      </c>
      <c r="D8" s="5" t="n">
        <v>2072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1</t>
        </is>
      </c>
      <c r="C2" s="2" t="inlineStr">
        <is>
          <t>Dec. 31, 2020</t>
        </is>
      </c>
      <c r="D2" s="2" t="inlineStr">
        <is>
          <t>Dec. 31, 2019</t>
        </is>
      </c>
    </row>
    <row r="3">
      <c r="A3" s="3" t="inlineStr">
        <is>
          <t>Unrecognized tax benefits</t>
        </is>
      </c>
    </row>
    <row r="4">
      <c r="A4" s="4" t="inlineStr">
        <is>
          <t>Beginning of period balance</t>
        </is>
      </c>
      <c r="B4" s="5" t="n">
        <v>5790</v>
      </c>
      <c r="C4" s="5" t="n">
        <v>0</v>
      </c>
      <c r="D4" s="5" t="n">
        <v>0</v>
      </c>
    </row>
    <row r="5">
      <c r="A5" s="4" t="inlineStr">
        <is>
          <t>Increase for tax positions taken during the current period</t>
        </is>
      </c>
      <c r="B5" s="6" t="n">
        <v>1100</v>
      </c>
      <c r="C5" s="6" t="n">
        <v>5790</v>
      </c>
      <c r="D5" s="6" t="n">
        <v>0</v>
      </c>
    </row>
    <row r="6">
      <c r="A6" s="4" t="inlineStr">
        <is>
          <t>Revaluation of tax positions taken in a prior period</t>
        </is>
      </c>
      <c r="B6" s="6" t="n">
        <v>200</v>
      </c>
      <c r="C6" s="6" t="n">
        <v>0</v>
      </c>
      <c r="D6" s="6" t="n">
        <v>0</v>
      </c>
    </row>
    <row r="7">
      <c r="A7" s="4" t="inlineStr">
        <is>
          <t>End of period balance</t>
        </is>
      </c>
      <c r="B7" s="5" t="n">
        <v>7090</v>
      </c>
      <c r="C7" s="5" t="n">
        <v>5790</v>
      </c>
      <c r="D7"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38:15Z</dcterms:created>
  <dcterms:modified xmlns:dcterms="http://purl.org/dc/terms/" xmlns:xsi="http://www.w3.org/2001/XMLSchema-instance" xsi:type="dcterms:W3CDTF">2022-02-25T21:38:15Z</dcterms:modified>
</cp:coreProperties>
</file>